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TON VANCE MUNICIPALS TRUST</t>
        </is>
      </c>
    </row>
    <row r="7">
      <c r="A7" s="4" t="inlineStr">
        <is>
          <t>Entity Central Index Key</t>
        </is>
      </c>
      <c r="B7" s="4" t="inlineStr">
        <is>
          <t>0000778365</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19 Months Ended</t>
        </is>
      </c>
    </row>
    <row r="2">
      <c r="B2" s="2" t="inlineStr">
        <is>
          <t>Jul. 31, 2024 USD ($) Holding</t>
        </is>
      </c>
      <c r="C2" s="2" t="inlineStr">
        <is>
          <t>Jul.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ATON VANCE MUNICIPALS TRUST</t>
        </is>
      </c>
      <c r="C6" s="4" t="inlineStr">
        <is>
          <t xml:space="preserve"> </t>
        </is>
      </c>
    </row>
    <row r="7">
      <c r="A7" s="4" t="inlineStr">
        <is>
          <t>Entity Central Index Key</t>
        </is>
      </c>
      <c r="B7" s="4" t="inlineStr">
        <is>
          <t>000077836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l. 31,  2024</t>
        </is>
      </c>
      <c r="C9" s="4" t="inlineStr">
        <is>
          <t xml:space="preserve"> </t>
        </is>
      </c>
    </row>
    <row r="10">
      <c r="A10" s="4" t="inlineStr">
        <is>
          <t>C00001313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aton Vance Arizona Municipal Income Fund</t>
        </is>
      </c>
      <c r="C12" s="4" t="inlineStr">
        <is>
          <t xml:space="preserve"> </t>
        </is>
      </c>
    </row>
    <row r="13">
      <c r="A13" s="4" t="inlineStr">
        <is>
          <t>Class Name</t>
        </is>
      </c>
      <c r="B13" s="4" t="inlineStr">
        <is>
          <t xml:space="preserve">Class A </t>
        </is>
      </c>
      <c r="C13" s="4" t="inlineStr">
        <is>
          <t xml:space="preserve"> </t>
        </is>
      </c>
    </row>
    <row r="14">
      <c r="A14" s="4" t="inlineStr">
        <is>
          <t>Trading Symbol</t>
        </is>
      </c>
      <c r="B14" s="4" t="inlineStr">
        <is>
          <t>ETAZX</t>
        </is>
      </c>
      <c r="C14" s="4" t="inlineStr">
        <is>
          <t xml:space="preserve"> </t>
        </is>
      </c>
    </row>
    <row r="15">
      <c r="A15" s="4" t="inlineStr">
        <is>
          <t>Annual or Semi-Annual Statement [Text Block]</t>
        </is>
      </c>
      <c r="B15" s="4" t="inlineStr">
        <is>
          <t xml:space="preserve">This annual shareholder report contains important information about the Eaton Vance Arizona Municipal Income Fund for the period of August 1, 2023 to July 31,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eatonvance.com/open-end-mutual-fund-documents.php</t>
        </is>
      </c>
      <c r="C17" s="4" t="inlineStr">
        <is>
          <t xml:space="preserve"> </t>
        </is>
      </c>
    </row>
    <row r="18">
      <c r="A18" s="4" t="inlineStr">
        <is>
          <t>Additional Information Phone Number</t>
        </is>
      </c>
      <c r="B18" s="4" t="inlineStr">
        <is>
          <t>1-800-262-1122</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open-end-mutual-fund-documents.php&amp;lt;/span&gt;</t>
        </is>
      </c>
      <c r="C19" s="4" t="inlineStr">
        <is>
          <t xml:space="preserve"> </t>
        </is>
      </c>
    </row>
    <row r="20">
      <c r="A20" s="4" t="inlineStr">
        <is>
          <t>Expenses [Text Block]</t>
        </is>
      </c>
      <c r="B20" s="4" t="inlineStr">
        <is>
          <t>What were the Fund costs for the last year? (based on a hypothetical $10,000 investment)
Class Name Costs of a $10,000 investment Costs paid as a percentage of a $10,000 investment
Class A $75 0.73%</t>
        </is>
      </c>
      <c r="C20" s="4" t="inlineStr">
        <is>
          <t xml:space="preserve"> </t>
        </is>
      </c>
    </row>
    <row r="21">
      <c r="A21" s="4" t="inlineStr">
        <is>
          <t>Expenses Paid, Amount</t>
        </is>
      </c>
      <c r="B21" s="5" t="n">
        <v>75</v>
      </c>
      <c r="C21" s="4" t="inlineStr">
        <is>
          <t xml:space="preserve"> </t>
        </is>
      </c>
    </row>
    <row r="22">
      <c r="A22" s="4" t="inlineStr">
        <is>
          <t>Expense Ratio, Percent</t>
        </is>
      </c>
      <c r="B22" s="6" t="n">
        <v>0.0073</v>
      </c>
      <c r="C22" s="4" t="inlineStr">
        <is>
          <t xml:space="preserve"> </t>
        </is>
      </c>
    </row>
    <row r="23">
      <c r="A23" s="4" t="inlineStr">
        <is>
          <t>Factors Affecting Performance [Text Block]</t>
        </is>
      </c>
      <c r="B23" s="4" t="inlineStr">
        <is>
          <t>How did the Fund perform last year and what affected its performance? Key contributors to (↑) and detractors from (↓) performance, relative to the Bloomberg Municipal Bond Index (the Index): ↑ Security selections and an overweight position in bonds rated BBB and below helped returns as lower-rated bonds outperformed higher-rated bonds ↑ Security selections and an underweight exposure to AAA-rated bonds helped the Fund’s returns as AAA bonds generally underperformed lower-rated bonds ↑ Security selections in the water &amp; sewer sector contributed to the Fund’s Index-relative performance during the period ↓ An underweight position in bonds with 22+ years remaining to maturity hurt returns as longer-maturity bonds outperformed shorter-maturity bonds ↓ An underweight position in A-rated bonds hurt Index-relative returns as A-rated bonds generally outperformed higher-rated bonds during the period ↓ Security selections and an overweight position in the electric utilities sector, which underperformed the Index, also weighed on Index-relative returns</t>
        </is>
      </c>
      <c r="C23" s="4" t="inlineStr">
        <is>
          <t xml:space="preserve"> </t>
        </is>
      </c>
    </row>
    <row r="24">
      <c r="A24" s="4" t="inlineStr">
        <is>
          <t>Performance Past Does Not Indicate Future [Text]</t>
        </is>
      </c>
      <c r="B24"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24" s="4" t="inlineStr">
        <is>
          <t xml:space="preserve"> </t>
        </is>
      </c>
    </row>
    <row r="25">
      <c r="A25" s="4" t="inlineStr">
        <is>
          <t>Line Graph [Table Text Block]</t>
        </is>
      </c>
      <c r="B25" s="4" t="inlineStr">
        <is>
          <t>Class A with Maximum Sales Charge Bloomberg Municipal Bond Index Bloomberg Arizona Municipal Bond Index
7/14 $9,675 $10,000 $10,000
8/14 $9,784 $10,121 $10,113
9/14 $9,814 $10,131 $10,125
10/14 $9,874 $10,201 $10,190
11/14 $9,853 $10,218 $10,216
12/14 $9,943 $10,270 $10,265
1/15 $10,114 $10,452 $10,451
2/15 $9,990 $10,344 $10,334
3/15 $10,024 $10,374 $10,371
4/15 $9,971 $10,320 $10,322
5/15 $9,928 $10,291 $10,295
6/15 $9,895 $10,282 $10,286
7/15 $9,934 $10,356 $10,362
8/15 $9,942 $10,377 $10,383
9/15 $9,993 $10,452 $10,459
10/15 $10,032 $10,493 $10,507
11/15 $10,104 $10,535 $10,537
12/15 $10,206 $10,609 $10,598
1/16 $10,310 $10,736 $10,737
2/16 $10,284 $10,753 $10,757
3/16 $10,353 $10,787 $10,783
4/16 $10,445 $10,866 $10,860
5/16 $10,482 $10,895 $10,876
6/16 $10,627 $11,069 $11,027
7/16 $10,589 $11,075 $11,038
8/16 $10,658 $11,090 $11,034
9/16 $10,620 $11,035 $10,985
10/16 $10,527 $10,919 $10,890
11/16 $10,163 $10,512 $10,525
12/16 $10,277 $10,635 $10,639
1/17 $10,302 $10,705 $10,706
2/17 $10,352 $10,780 $10,789
3/17 $10,379 $10,803 $10,807
4/17 $10,450 $10,882 $10,897
5/17 $10,607 $11,054 $11,059
6/17 $10,567 $11,015 $11,012
7/17 $10,626 $11,104 $11,088
8/17 $10,696 $11,188 $11,163
9/17 $10,677 $11,131 $11,095
10/17 $10,669 $11,159 $11,125
11/17 $10,639 $11,099 $11,051
12/17 $10,777 $11,215 $11,172
1/18 $10,646 $11,083 $11,038
2/18 $10,594 $11,050 $11,002
3/18 $10,643 $11,090 $11,047
4/18 $10,612 $11,051 $11,007
5/18 $10,745 $11,177 $11,123
6/18 $10,763 $11,187 $11,140
7/18 $10,789 $11,214 $11,157
8/18 $10,792 $11,243 $11,181
9/18 $10,736 $11,170 $11,110
10/18 $10,670 $11,101 $11,051
11/18 $10,764 $11,224 $11,170
12/18 $10,870 $11,359 $11,294
1/19 $10,952 $11,444 $11,380
2/19 $11,013 $11,506 $11,437
3/19 $11,154 $11,688 $11,610
4/19 $11,202 $11,732 $11,652
5/19 $11,319 $11,893 $11,796
6/19 $11,355 $11,937 $11,837
7/19 $11,450 $12,033 $11,936
8/19 $11,602 $12,223 $12,114
9/19 $11,520 $12,125 $11,999
10/19 $11,520 $12,147 $12,031
11/19 $11,533 $12,177 $12,058
12/19 $11,560 $12,215 $12,093
1/20 $11,752 $12,434 $12,308
2/20 $11,910 $12,594 $12,472
3/20 $11,519 $12,137 $11,975
4/20 $11,367 $11,985 $11,922
5/20 $11,729 $12,366 $12,291
6/20 $11,780 $12,468 $12,368
7/20 $11,951 $12,678 $12,543
8/20 $11,893 $12,619 $12,489
9/20 $11,895 $12,621 $12,492
10/20 $11,860 $12,583 $12,455
11/20 $12,031 $12,773 $12,640
12/20 $12,103 $12,851 $12,705
1/21 $12,147 $12,933 $12,761
2/21 $11,936 $12,728 $12,579
3/21 $11,993 $12,806 $12,654
4/21 $12,087 $12,913 $12,745
5/21 $12,143 $12,952 $12,777
6/21 $12,163 $12,988 $12,796
7/21 $12,243 $13,095 $12,904
8/21 $12,212 $13,047 $12,870
9/21 $12,108 $12,953 $12,777
10/21 $12,091 $12,915 $12,746
11/21 $12,174 $13,025 $12,846
12/21 $12,182 $13,046 $12,861
1/22 $11,892 $12,689 $12,522
2/22 $11,839 $12,644 $12,487
3/22 $11,522 $12,234 $12,090
4/22 $11,257 $11,895 $11,741
5/22 $11,341 $12,072 $11,906
6/22 $11,214 $11,874 $11,724
7/22 $11,436 $12,188 $12,018
8/22 $11,218 $11,921 $11,773
9/22 $10,862 $11,463 $11,315
10/22 $10,797 $11,368 $11,219
11/22 $11,201 $11,900 $11,708
12/22 $11,213 $11,934 $11,762
1/23 $11,492 $12,277 $12,068
2/23 $11,238 $11,999 $11,804
3/23 $11,456 $12,265 $12,057
4/23 $11,444 $12,237 $12,018
5/23 $11,356 $12,131 $11,918
6/23 $11,449 $12,253 $12,002
7/23 $11,462 $12,301 $12,067
8/23 $11,349 $12,124 $11,904
9/23 $11,067 $11,769 $11,581
10/23 $10,901 $11,669 $11,498
11/23 $11,595 $12,409 $12,180
12/23 $11,873 $12,698 $12,473
1/24 $11,850 $12,633 $12,397
2/24 $11,867 $12,649 $12,423
3/24 $11,858 $12,649 $12,411
4/24 $11,744 $12,492 $12,277
5/24 $11,762 $12,455 $12,259
6/24 $11,953 $12,646 $12,445
7/24 $12,057 $12,762 $12,544</t>
        </is>
      </c>
      <c r="C25" s="4" t="inlineStr">
        <is>
          <t xml:space="preserve"> </t>
        </is>
      </c>
    </row>
    <row r="26">
      <c r="A26" s="4" t="inlineStr">
        <is>
          <t>Average Annual Return [Table Text Block]</t>
        </is>
      </c>
      <c r="B26" s="4" t="inlineStr">
        <is>
          <t>1 Year 5 Years 10 Years
Class A 5.15% 1.03% 2.22%
Class A with 3.25% Maximum Sales Charge 1.70% 0.36% 1.89%
Bloomberg Municipal Bond Index 3.74% 1.18% 2.47%
Bloomberg Arizona Municipal Bond Index 3.95% 1.00% 2.29%</t>
        </is>
      </c>
      <c r="C26" s="4" t="inlineStr">
        <is>
          <t xml:space="preserve"> </t>
        </is>
      </c>
    </row>
    <row r="27">
      <c r="A27" s="4" t="inlineStr">
        <is>
          <t>AssetsNet</t>
        </is>
      </c>
      <c r="B27" s="5" t="n">
        <v>79377824</v>
      </c>
      <c r="C27" s="5" t="n">
        <v>79377824</v>
      </c>
    </row>
    <row r="28">
      <c r="A28" s="4" t="inlineStr">
        <is>
          <t>Holdings Count | Holding</t>
        </is>
      </c>
      <c r="B28" s="7" t="n">
        <v>91</v>
      </c>
      <c r="C28" s="7" t="n">
        <v>91</v>
      </c>
    </row>
    <row r="29">
      <c r="A29" s="4" t="inlineStr">
        <is>
          <t>Advisory Fees Paid, Amount</t>
        </is>
      </c>
      <c r="B29" s="5" t="n">
        <v>232134</v>
      </c>
      <c r="C29" s="4" t="inlineStr">
        <is>
          <t xml:space="preserve"> </t>
        </is>
      </c>
    </row>
    <row r="30">
      <c r="A30" s="4" t="inlineStr">
        <is>
          <t>InvestmentCompanyPortfolioTurnover</t>
        </is>
      </c>
      <c r="B30" s="8" t="n">
        <v>0.58</v>
      </c>
      <c r="C30" s="4" t="inlineStr">
        <is>
          <t xml:space="preserve"> </t>
        </is>
      </c>
    </row>
    <row r="31">
      <c r="A31" s="4" t="inlineStr">
        <is>
          <t>Additional Fund Statistics [Text Block]</t>
        </is>
      </c>
      <c r="B31" s="4" t="inlineStr">
        <is>
          <t>Key Fund Statistics
Total Net Assets $79,377,824
# of Portfolio Holdings 91
Portfolio Turnover Rate 58%
Total Advisory Fees Paid $232,134</t>
        </is>
      </c>
      <c r="C31" s="4" t="inlineStr">
        <is>
          <t xml:space="preserve"> </t>
        </is>
      </c>
    </row>
    <row r="32">
      <c r="A32" s="4" t="inlineStr">
        <is>
          <t>Holdings [Text Block]</t>
        </is>
      </c>
      <c r="B32" s="4" t="inlineStr">
        <is>
          <t>Sector Allocation (% of total investments)
Value Value
Other Footnote Reference 5.7%
Electric Utilities 5.6%
Transportation 5.7%
Industrial Development Revenue 7.1%
Housing 8.4%
Hospital 8.5%
Water and Sewer 9.3%
Education 11.1%
Special Tax Revenue 14.2%
General Obligations 24.4%
Footnote Description
Footnote * Sectors less than 3% each</t>
        </is>
      </c>
      <c r="C32" s="4" t="inlineStr">
        <is>
          <t xml:space="preserve"> </t>
        </is>
      </c>
    </row>
    <row r="33">
      <c r="A33" s="4" t="inlineStr">
        <is>
          <t>Material Fund Change [Text Block]</t>
        </is>
      </c>
      <c r="C33" s="4" t="inlineStr">
        <is>
          <t xml:space="preserve"> </t>
        </is>
      </c>
    </row>
    <row r="34">
      <c r="A34" s="4" t="inlineStr">
        <is>
          <t>Updated Prospectus Phone Number</t>
        </is>
      </c>
      <c r="B34" s="4" t="inlineStr">
        <is>
          <t>1-800-262-1122</t>
        </is>
      </c>
      <c r="C34" s="4" t="inlineStr">
        <is>
          <t xml:space="preserve"> </t>
        </is>
      </c>
    </row>
    <row r="35">
      <c r="A35" s="4" t="inlineStr">
        <is>
          <t>C000013135</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Eaton Vance Arizona Municipal Income Fund</t>
        </is>
      </c>
      <c r="C37" s="4" t="inlineStr">
        <is>
          <t xml:space="preserve"> </t>
        </is>
      </c>
    </row>
    <row r="38">
      <c r="A38" s="4" t="inlineStr">
        <is>
          <t>Class Name</t>
        </is>
      </c>
      <c r="B38" s="4" t="inlineStr">
        <is>
          <t xml:space="preserve">Class C </t>
        </is>
      </c>
      <c r="C38" s="4" t="inlineStr">
        <is>
          <t xml:space="preserve"> </t>
        </is>
      </c>
    </row>
    <row r="39">
      <c r="A39" s="4" t="inlineStr">
        <is>
          <t>Trading Symbol</t>
        </is>
      </c>
      <c r="B39" s="4" t="inlineStr">
        <is>
          <t>ECAZX</t>
        </is>
      </c>
      <c r="C39" s="4" t="inlineStr">
        <is>
          <t xml:space="preserve"> </t>
        </is>
      </c>
    </row>
    <row r="40">
      <c r="A40" s="4" t="inlineStr">
        <is>
          <t>Annual or Semi-Annual Statement [Text Block]</t>
        </is>
      </c>
      <c r="B40" s="4" t="inlineStr">
        <is>
          <t xml:space="preserve">This annual shareholder report contains important information about the Eaton Vance Arizona Municipal Income Fund for the period of August 1, 2023 to July 31, 2024. </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You can find additional information about the Fund at www.eatonvance.com/open-end-mutual-fund-documents.php</t>
        </is>
      </c>
      <c r="C42" s="4" t="inlineStr">
        <is>
          <t xml:space="preserve"> </t>
        </is>
      </c>
    </row>
    <row r="43">
      <c r="A43" s="4" t="inlineStr">
        <is>
          <t>Additional Information Phone Number</t>
        </is>
      </c>
      <c r="B43" s="4" t="inlineStr">
        <is>
          <t>1-800-262-1122</t>
        </is>
      </c>
      <c r="C43" s="4" t="inlineStr">
        <is>
          <t xml:space="preserve"> </t>
        </is>
      </c>
    </row>
    <row r="44">
      <c r="A44" s="4" t="inlineStr">
        <is>
          <t>Additional Information Website</t>
        </is>
      </c>
      <c r="B44" s="4" t="inlineStr">
        <is>
          <t>&amp;lt;span style="box-sizing: border-box; color: rgb(0, 0, 0); display: inline; flex-wrap: nowrap; font-size: 10.6667px; font-weight: 400; grid-area: auto; line-height: 16px; margin: 0px; overflow: visible; text-align: left;"&gt;www.eatonvance.com/open-end-mutual-fund-documents.php&amp;lt;/span&gt;</t>
        </is>
      </c>
      <c r="C44" s="4" t="inlineStr">
        <is>
          <t xml:space="preserve"> </t>
        </is>
      </c>
    </row>
    <row r="45">
      <c r="A45" s="4" t="inlineStr">
        <is>
          <t>Expenses [Text Block]</t>
        </is>
      </c>
      <c r="B45" s="4" t="inlineStr">
        <is>
          <t>What were the Fund costs for the last year? (based on a hypothetical $10,000 investment)
Class Name Costs of a $10,000 investment Costs paid as a percentage of a $10,000 investment
Class C $151 1.48%</t>
        </is>
      </c>
      <c r="C45" s="4" t="inlineStr">
        <is>
          <t xml:space="preserve"> </t>
        </is>
      </c>
    </row>
    <row r="46">
      <c r="A46" s="4" t="inlineStr">
        <is>
          <t>Expenses Paid, Amount</t>
        </is>
      </c>
      <c r="B46" s="5" t="n">
        <v>151</v>
      </c>
      <c r="C46" s="4" t="inlineStr">
        <is>
          <t xml:space="preserve"> </t>
        </is>
      </c>
    </row>
    <row r="47">
      <c r="A47" s="4" t="inlineStr">
        <is>
          <t>Expense Ratio, Percent</t>
        </is>
      </c>
      <c r="B47" s="6" t="n">
        <v>0.0148</v>
      </c>
      <c r="C47" s="4" t="inlineStr">
        <is>
          <t xml:space="preserve"> </t>
        </is>
      </c>
    </row>
    <row r="48">
      <c r="A48" s="4" t="inlineStr">
        <is>
          <t>Factors Affecting Performance [Text Block]</t>
        </is>
      </c>
      <c r="B48" s="4" t="inlineStr">
        <is>
          <t>How did the Fund perform last year and what affected its performance? Key contributors to (↑) and detractors from (↓) performance, relative to the Bloomberg Municipal Bond Index (the Index): ↑ Security selections and an overweight position in bonds rated BBB and below helped returns as lower-rated bonds outperformed higher-rated bonds ↑ Security selections and an underweight exposure to AAA-rated bonds helped the Fund’s returns as AAA bonds generally underperformed lower-rated bonds ↑ Security selections in the water &amp; sewer sector contributed to the Fund’s Index-relative performance during the period ↓ An underweight position in bonds with 22+ years remaining to maturity hurt returns as longer-maturity bonds outperformed shorter-maturity bonds ↓ An underweight position in A-rated bonds hurt Index-relative returns as A-rated bonds generally outperformed higher-rated bonds during the period ↓ Security selections and an overweight position in the electric utilities sector, which underperformed the Index, also weighed on Index-relative returns</t>
        </is>
      </c>
      <c r="C48" s="4" t="inlineStr">
        <is>
          <t xml:space="preserve"> </t>
        </is>
      </c>
    </row>
    <row r="49">
      <c r="A49" s="4" t="inlineStr">
        <is>
          <t>Performance Past Does Not Indicate Future [Text]</t>
        </is>
      </c>
      <c r="B49"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49" s="4" t="inlineStr">
        <is>
          <t xml:space="preserve"> </t>
        </is>
      </c>
    </row>
    <row r="50">
      <c r="A50" s="4" t="inlineStr">
        <is>
          <t>Line Graph [Table Text Block]</t>
        </is>
      </c>
      <c r="B50" s="4" t="inlineStr">
        <is>
          <t>Class C Bloomberg Municipal Bond Index Bloomberg Arizona Municipal Bond Index
7/14 $10,000 $10,000 $10,000
8/14 $10,117 $10,121 $10,113
9/14 $10,132 $10,131 $10,125
10/14 $10,184 $10,201 $10,190
11/14 $10,162 $10,218 $10,216
12/14 $10,251 $10,270 $10,265
1/15 $10,415 $10,452 $10,451
2/15 $10,289 $10,344 $10,334
3/15 $10,307 $10,374 $10,371
4/15 $10,247 $10,320 $10,322
5/15 $10,204 $10,291 $10,295
6/15 $10,160 $10,282 $10,286
7/15 $10,193 $10,356 $10,362
8/15 $10,188 $10,377 $10,383
9/15 $10,241 $10,452 $10,459
10/15 $10,274 $10,493 $10,507
11/15 $10,346 $10,535 $10,537
12/15 $10,447 $10,609 $10,598
1/16 $10,538 $10,736 $10,737
2/16 $10,511 $10,753 $10,757
3/16 $10,571 $10,787 $10,783
4/16 $10,651 $10,866 $10,860
5/16 $10,682 $10,895 $10,876
6/16 $10,830 $11,069 $11,027
7/16 $10,781 $11,075 $11,038
8/16 $10,850 $11,090 $11,034
9/16 $10,801 $11,035 $10,985
10/16 $10,702 $10,919 $10,890
11/16 $10,326 $10,512 $10,525
12/16 $10,436 $10,635 $10,639
1/17 $10,455 $10,705 $10,706
2/17 $10,497 $10,780 $10,789
3/17 $10,518 $10,803 $10,807
4/17 $10,589 $10,882 $10,897
5/17 $10,728 $11,054 $11,059
6/17 $10,688 $11,015 $11,012
7/17 $10,737 $11,104 $11,088
8/17 $10,806 $11,188 $11,163
9/17 $10,785 $11,131 $11,095
10/17 $10,763 $11,159 $11,125
11/17 $10,723 $11,099 $11,051
12/17 $10,853 $11,215 $11,172
1/18 $10,720 $11,083 $11,038
2/18 $10,660 $11,050 $11,002
3/18 $10,699 $11,090 $11,047
4/18 $10,668 $11,051 $11,007
5/18 $10,794 $11,177 $11,123
6/18 $10,796 $11,187 $11,140
7/18 $10,826 $11,214 $11,157
8/18 $10,824 $11,243 $11,181
9/18 $10,760 $11,170 $11,110
10/18 $10,685 $11,101 $11,051
11/18 $10,776 $11,224 $11,170
12/18 $10,878 $11,359 $11,294
1/19 $10,937 $11,444 $11,380
2/19 $10,998 $11,506 $11,437
3/19 $11,140 $11,688 $11,610
4/19 $11,169 $11,732 $11,652
5/19 $11,280 $11,893 $11,796
6/19 $11,318 $11,937 $11,837
7/19 $11,398 $12,033 $11,936
8/19 $11,551 $12,223 $12,114
9/19 $11,463 $12,125 $11,999
10/19 $11,458 $12,147 $12,031
11/19 $11,454 $12,177 $12,058
12/19 $11,473 $12,215 $12,093
1/20 $11,662 $12,434 $12,308
2/20 $11,810 $12,594 $12,472
3/20 $11,414 $12,137 $11,975
4/20 $11,254 $11,985 $11,922
5/20 $11,604 $12,366 $12,291
6/20 $11,646 $12,468 $12,368
7/20 $11,814 $12,678 $12,543
8/20 $11,747 $12,619 $12,489
9/20 $11,735 $12,621 $12,492
10/20 $11,698 $12,583 $12,455
11/20 $11,867 $12,773 $12,640
12/20 $11,927 $12,851 $12,705
1/21 $11,960 $12,933 $12,761
2/21 $11,747 $12,728 $12,579
3/21 $11,792 $12,806 $12,654
4/21 $11,870 $12,913 $12,745
5/21 $11,925 $12,952 $12,777
6/21 $11,936 $12,988 $12,796
7/21 $12,012 $13,095 $12,904
8/21 $11,968 $13,047 $12,870
9/21 $11,860 $12,953 $12,777
10/21 $11,840 $12,915 $12,746
11/21 $11,919 $13,025 $12,846
12/21 $11,909 $13,046 $12,861
1/22 $11,626 $12,689 $12,522
2/22 $11,564 $12,644 $12,487
3/22 $11,248 $12,234 $12,090
4/22 $10,978 $11,895 $11,741
5/22 $11,058 $12,072 $11,906
6/22 $10,919 $11,874 $11,724
7/22 $11,142 $12,188 $12,018
8/22 $10,913 $11,921 $11,773
9/22 $10,564 $11,463 $11,315
10/22 $10,492 $11,368 $11,219
11/22 $10,885 $11,900 $11,708
12/22 $10,880 $11,934 $11,762
1/23 $11,140 $12,277 $12,068
2/23 $10,893 $11,999 $11,804
3/23 $11,090 $12,265 $12,057
4/23 $11,075 $12,237 $12,018
5/23 $10,983 $12,131 $11,918
6/23 $11,071 $12,253 $12,002
7/23 $11,078 $12,301 $12,067
8/23 $10,964 $12,124 $11,904
9/23 $10,681 $11,769 $11,581
10/23 $10,511 $11,669 $11,498
11/23 $11,178 $12,409 $12,180
12/23 $11,436 $12,698 $12,473
1/24 $11,412 $12,633 $12,397
2/24 $11,412 $12,649 $12,423
3/24 $11,400 $12,649 $12,411
4/24 $11,286 $12,492 $12,277
5/24 $11,285 $12,455 $12,259
6/24 $11,469 $12,646 $12,445
7/24 $11,742 $12,762 $12,544</t>
        </is>
      </c>
      <c r="C50" s="4" t="inlineStr">
        <is>
          <t xml:space="preserve"> </t>
        </is>
      </c>
    </row>
    <row r="51">
      <c r="A51" s="4" t="inlineStr">
        <is>
          <t>Average Annual Return [Table Text Block]</t>
        </is>
      </c>
      <c r="B51" s="4" t="inlineStr">
        <is>
          <t>1 Year 5 Years 10 Years
Class C 4.37% 0.29% 1.62%
Class C with 1% Maximum Deferred Sales Charge 3.37% 0.29% 1.62%
Bloomberg Municipal Bond Index 3.74% 1.18% 2.47%
Bloomberg Arizona Municipal Bond Index 3.95% 1.00% 2.29%</t>
        </is>
      </c>
      <c r="C51" s="4" t="inlineStr">
        <is>
          <t xml:space="preserve"> </t>
        </is>
      </c>
    </row>
    <row r="52">
      <c r="A52" s="4" t="inlineStr">
        <is>
          <t>AssetsNet</t>
        </is>
      </c>
      <c r="B52" s="5" t="n">
        <v>79377824</v>
      </c>
      <c r="C52" s="5" t="n">
        <v>79377824</v>
      </c>
    </row>
    <row r="53">
      <c r="A53" s="4" t="inlineStr">
        <is>
          <t>Holdings Count | Holding</t>
        </is>
      </c>
      <c r="B53" s="7" t="n">
        <v>91</v>
      </c>
      <c r="C53" s="7" t="n">
        <v>91</v>
      </c>
    </row>
    <row r="54">
      <c r="A54" s="4" t="inlineStr">
        <is>
          <t>Advisory Fees Paid, Amount</t>
        </is>
      </c>
      <c r="B54" s="5" t="n">
        <v>232134</v>
      </c>
      <c r="C54" s="4" t="inlineStr">
        <is>
          <t xml:space="preserve"> </t>
        </is>
      </c>
    </row>
    <row r="55">
      <c r="A55" s="4" t="inlineStr">
        <is>
          <t>InvestmentCompanyPortfolioTurnover</t>
        </is>
      </c>
      <c r="B55" s="8" t="n">
        <v>0.58</v>
      </c>
      <c r="C55" s="4" t="inlineStr">
        <is>
          <t xml:space="preserve"> </t>
        </is>
      </c>
    </row>
    <row r="56">
      <c r="A56" s="4" t="inlineStr">
        <is>
          <t>Additional Fund Statistics [Text Block]</t>
        </is>
      </c>
      <c r="B56" s="4" t="inlineStr">
        <is>
          <t>Key Fund Statistics
Total Net Assets $79,377,824
# of Portfolio Holdings 91
Portfolio Turnover Rate 58%
Total Advisory Fees Paid $232,134</t>
        </is>
      </c>
      <c r="C56" s="4" t="inlineStr">
        <is>
          <t xml:space="preserve"> </t>
        </is>
      </c>
    </row>
    <row r="57">
      <c r="A57" s="4" t="inlineStr">
        <is>
          <t>Holdings [Text Block]</t>
        </is>
      </c>
      <c r="B57" s="4" t="inlineStr">
        <is>
          <t>Sector Allocation (% of total investments)
Value Value
Other Footnote Reference 5.7%
Electric Utilities 5.6%
Transportation 5.7%
Industrial Development Revenue 7.1%
Housing 8.4%
Hospital 8.5%
Water and Sewer 9.3%
Education 11.1%
Special Tax Revenue 14.2%
General Obligations 24.4%
Footnote Description
Footnote * Sectors less than 3% each</t>
        </is>
      </c>
      <c r="C57" s="4" t="inlineStr">
        <is>
          <t xml:space="preserve"> </t>
        </is>
      </c>
    </row>
    <row r="58">
      <c r="A58" s="4" t="inlineStr">
        <is>
          <t>Material Fund Change [Text Block]</t>
        </is>
      </c>
      <c r="C58" s="4" t="inlineStr">
        <is>
          <t xml:space="preserve"> </t>
        </is>
      </c>
    </row>
    <row r="59">
      <c r="A59" s="4" t="inlineStr">
        <is>
          <t>Updated Prospectus Phone Number</t>
        </is>
      </c>
      <c r="B59" s="4" t="inlineStr">
        <is>
          <t>1-800-262-1122</t>
        </is>
      </c>
      <c r="C59" s="4" t="inlineStr">
        <is>
          <t xml:space="preserve"> </t>
        </is>
      </c>
    </row>
    <row r="60">
      <c r="A60" s="4" t="inlineStr">
        <is>
          <t>C000092720</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Eaton Vance Arizona Municipal Income Fund</t>
        </is>
      </c>
      <c r="C62" s="4" t="inlineStr">
        <is>
          <t xml:space="preserve"> </t>
        </is>
      </c>
    </row>
    <row r="63">
      <c r="A63" s="4" t="inlineStr">
        <is>
          <t>Class Name</t>
        </is>
      </c>
      <c r="B63" s="4" t="inlineStr">
        <is>
          <t xml:space="preserve">Class I </t>
        </is>
      </c>
      <c r="C63" s="4" t="inlineStr">
        <is>
          <t xml:space="preserve"> </t>
        </is>
      </c>
    </row>
    <row r="64">
      <c r="A64" s="4" t="inlineStr">
        <is>
          <t>Trading Symbol</t>
        </is>
      </c>
      <c r="B64" s="4" t="inlineStr">
        <is>
          <t>EIAZX</t>
        </is>
      </c>
      <c r="C64" s="4" t="inlineStr">
        <is>
          <t xml:space="preserve"> </t>
        </is>
      </c>
    </row>
    <row r="65">
      <c r="A65" s="4" t="inlineStr">
        <is>
          <t>Annual or Semi-Annual Statement [Text Block]</t>
        </is>
      </c>
      <c r="B65" s="4" t="inlineStr">
        <is>
          <t xml:space="preserve">This annual shareholder report contains important information about the Eaton Vance Arizona Municipal Income Fund for the period of August 1, 2023 to July 31, 2024. </t>
        </is>
      </c>
      <c r="C65" s="4" t="inlineStr">
        <is>
          <t xml:space="preserve"> </t>
        </is>
      </c>
    </row>
    <row r="66">
      <c r="A66" s="4" t="inlineStr">
        <is>
          <t>Shareholder Report Annual or Semi-Annual</t>
        </is>
      </c>
      <c r="B66" s="4" t="inlineStr">
        <is>
          <t>Annual Shareholder Report</t>
        </is>
      </c>
      <c r="C66" s="4" t="inlineStr">
        <is>
          <t xml:space="preserve"> </t>
        </is>
      </c>
    </row>
    <row r="67">
      <c r="A67" s="4" t="inlineStr">
        <is>
          <t>Additional Information [Text Block]</t>
        </is>
      </c>
      <c r="B67" s="4" t="inlineStr">
        <is>
          <t>You can find additional information about the Fund at www.eatonvance.com/open-end-mutual-fund-documents.php</t>
        </is>
      </c>
      <c r="C67" s="4" t="inlineStr">
        <is>
          <t xml:space="preserve"> </t>
        </is>
      </c>
    </row>
    <row r="68">
      <c r="A68" s="4" t="inlineStr">
        <is>
          <t>Additional Information Phone Number</t>
        </is>
      </c>
      <c r="B68" s="4" t="inlineStr">
        <is>
          <t>1-800-262-1122</t>
        </is>
      </c>
      <c r="C68" s="4" t="inlineStr">
        <is>
          <t xml:space="preserve"> </t>
        </is>
      </c>
    </row>
    <row r="69">
      <c r="A69" s="4" t="inlineStr">
        <is>
          <t>Additional Information Website</t>
        </is>
      </c>
      <c r="B69" s="4" t="inlineStr">
        <is>
          <t>&amp;lt;span style="box-sizing: border-box; color: rgb(0, 0, 0); display: inline; flex-wrap: nowrap; font-size: 10.6667px; font-weight: 400; grid-area: auto; line-height: 16px; margin: 0px; overflow: visible; text-align: left;"&gt;www.eatonvance.com/open-end-mutual-fund-documents.php&amp;lt;/span&gt;</t>
        </is>
      </c>
      <c r="C69" s="4" t="inlineStr">
        <is>
          <t xml:space="preserve"> </t>
        </is>
      </c>
    </row>
    <row r="70">
      <c r="A70" s="4" t="inlineStr">
        <is>
          <t>Expenses [Text Block]</t>
        </is>
      </c>
      <c r="B70" s="4" t="inlineStr">
        <is>
          <t>What were the Fund costs for the last year? (based on a hypothetical $10,000 investment)
Class Name Costs of a $10,000 investment Costs paid as a percentage of a $10,000 investment
Class I $54 0.53%</t>
        </is>
      </c>
      <c r="C70" s="4" t="inlineStr">
        <is>
          <t xml:space="preserve"> </t>
        </is>
      </c>
    </row>
    <row r="71">
      <c r="A71" s="4" t="inlineStr">
        <is>
          <t>Expenses Paid, Amount</t>
        </is>
      </c>
      <c r="B71" s="5" t="n">
        <v>54</v>
      </c>
      <c r="C71" s="4" t="inlineStr">
        <is>
          <t xml:space="preserve"> </t>
        </is>
      </c>
    </row>
    <row r="72">
      <c r="A72" s="4" t="inlineStr">
        <is>
          <t>Expense Ratio, Percent</t>
        </is>
      </c>
      <c r="B72" s="6" t="n">
        <v>0.0053</v>
      </c>
      <c r="C72" s="4" t="inlineStr">
        <is>
          <t xml:space="preserve"> </t>
        </is>
      </c>
    </row>
    <row r="73">
      <c r="A73" s="4" t="inlineStr">
        <is>
          <t>Factors Affecting Performance [Text Block]</t>
        </is>
      </c>
      <c r="B73" s="4" t="inlineStr">
        <is>
          <t>How did the Fund perform last year and what affected its performance? Key contributors to (↑) and detractors from (↓) performance, relative to the Bloomberg Municipal Bond Index (the Index): ↑ Security selections and an overweight position in bonds rated BBB and below helped returns as lower-rated bonds outperformed higher-rated bonds ↑ Security selections and an underweight exposure to AAA-rated bonds helped the Fund’s returns as AAA bonds generally underperformed lower-rated bonds ↑ Security selections in the water &amp; sewer sector contributed to the Fund’s Index-relative performance during the period ↓ An underweight position in bonds with 22+ years remaining to maturity hurt returns as longer-maturity bonds outperformed shorter-maturity bonds ↓ An underweight position in A-rated bonds hurt Index-relative returns as A-rated bonds generally outperformed higher-rated bonds during the period ↓ Security selections and an overweight position in the electric utilities sector, which underperformed the Index, also weighed on Index-relative returns</t>
        </is>
      </c>
      <c r="C73" s="4" t="inlineStr">
        <is>
          <t xml:space="preserve"> </t>
        </is>
      </c>
    </row>
    <row r="74">
      <c r="A74" s="4" t="inlineStr">
        <is>
          <t>Performance Past Does Not Indicate Future [Text]</t>
        </is>
      </c>
      <c r="B74"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74" s="4" t="inlineStr">
        <is>
          <t xml:space="preserve"> </t>
        </is>
      </c>
    </row>
    <row r="75">
      <c r="A75" s="4" t="inlineStr">
        <is>
          <t>Line Graph [Table Text Block]</t>
        </is>
      </c>
      <c r="B75" s="4" t="inlineStr">
        <is>
          <t>Class I Bloomberg Municipal Bond Index Bloomberg Arizona Municipal Bond Index
7/14 $1,000,000 $1,000,000 $1,000,000
8/14 $1,012,533 $1,012,107 $1,011,325
9/14 $1,015,745 $1,013,136 $1,012,474
10/14 $1,022,090 $1,020,082 $1,019,011
11/14 $1,020,139 $1,021,847 $1,021,573
12/14 $1,029,576 $1,027,003 $1,026,462
1/15 $1,047,501 $1,045,205 $1,045,135
2/15 $1,034,844 $1,034,424 $1,033,362
3/15 $1,038,530 $1,037,411 $1,037,092
4/15 $1,032,097 $1,031,968 $1,032,245
5/15 $1,028,897 $1,029,117 $1,029,526
6/15 $1,025,595 $1,028,179 $1,028,573
7/15 $1,029,833 $1,035,627 $1,036,219
8/15 $1,030,853 $1,037,660 $1,038,333
9/15 $1,036,273 $1,045,177 $1,045,926
10/15 $1,040,538 $1,049,332 $1,050,701
11/15 $1,048,119 $1,053,504 $1,053,746
12/15 $1,058,976 $1,060,906 $1,059,834
1/16 $1,068,800 $1,073,565 $1,073,710
2/16 $1,067,384 $1,075,253 $1,075,722
3/16 $1,074,754 $1,078,659 $1,078,337
4/16 $1,084,419 $1,086,590 $1,086,045
5/16 $1,087,415 $1,089,529 $1,087,626
6/16 $1,103,692 $1,106,862 $1,102,692
7/16 $1,098,816 $1,107,538 $1,103,800
8/16 $1,107,310 $1,109,032 $1,103,417
9/16 $1,103,505 $1,103,497 $1,098,512
10/16 $1,094,069 $1,091,920 $1,088,975
11/16 $1,056,415 $1,051,197 $1,052,510
12/16 $1,068,364 $1,063,538 $1,063,879
1/17 $1,071,220 $1,070,549 $1,070,624
2/17 $1,076,554 $1,077,983 $1,078,944
3/17 $1,079,523 $1,080,323 $1,080,710
4/17 $1,087,104 $1,088,162 $1,089,701
5/17 $1,103,659 $1,105,432 $1,105,868
6/17 $1,099,696 $1,101,468 $1,101,160
7/17 $1,106,005 $1,110,379 $1,108,793
8/17 $1,113,420 $1,118,829 $1,116,322
9/17 $1,111,648 $1,113,141 $1,109,501
10/17 $1,111,021 $1,115,858 $1,112,503
11/17 $1,108,127 $1,109,883 $1,105,123
12/17 $1,122,673 $1,121,483 $1,117,199
1/18 $1,109,214 $1,108,280 $1,103,783
2/18 $1,103,983 $1,104,969 $1,100,193
3/18 $1,109,209 $1,109,047 $1,104,671
4/18 $1,106,223 $1,105,089 $1,100,735
5/18 $1,120,209 $1,117,744 $1,112,329
6/18 $1,122,290 $1,118,698 $1,113,979
7/18 $1,125,223 $1,121,412 $1,115,729
8/18 $1,125,645 $1,124,292 $1,118,100
9/18 $1,120,069 $1,117,014 $1,111,034
10/18 $1,113,300 $1,110,135 $1,105,133
11/18 $1,123,333 $1,122,422 $1,116,971
12/18 $1,134,600 $1,135,861 $1,129,355
1/19 $1,143,358 $1,144,448 $1,138,011
2/19 $1,149,838 $1,150,575 $1,143,657
3/19 $1,164,740 $1,168,763 $1,160,953
4/19 $1,169,966 $1,173,156 $1,165,151
5/19 $1,182,426 $1,189,329 $1,179,649
6/19 $1,186,377 $1,193,721 $1,183,666
7/19 $1,196,462 $1,203,341 $1,193,603
8/19 $1,212,614 $1,222,322 $1,211,395
9/19 $1,204,236 $1,212,524 $1,199,871
10/19 $1,204,446 $1,214,697 $1,203,107
11/19 $1,206,002 $1,217,735 $1,205,832
12/19 $1,208,969 $1,221,453 $1,209,295
1/20 $1,229,328 $1,243,398 $1,230,793
2/20 $1,246,028 $1,259,432 $1,247,229
3/20 $1,205,352 $1,213,749 $1,197,532
4/20 $1,189,657 $1,198,516 $1,192,204
5/20 $1,227,732 $1,236,643 $1,229,056
6/20 $1,233,320 $1,246,821 $1,236,813
7/20 $1,251,431 $1,267,820 $1,254,260
8/20 $1,245,582 $1,261,872 $1,248,873
9/20 $1,244,827 $1,262,139 $1,249,243
10/20 $1,242,551 $1,258,348 $1,245,537
11/20 $1,260,625 $1,277,337 $1,264,026
12/20 $1,268,374 $1,285,118 $1,270,505
1/21 $1,273,164 $1,293,308 $1,276,143
2/21 $1,251,306 $1,272,759 $1,257,894
3/21 $1,257,504 $1,280,608 $1,265,431
4/21 $1,267,539 $1,291,350 $1,274,534
5/21 $1,273,643 $1,295,202 $1,277,689
6/21 $1,275,913 $1,298,759 $1,279,648
7/21 $1,284,492 $1,309,530 $1,290,352
8/21 $1,281,491 $1,304,724 $1,287,029
9/21 $1,270,822 $1,295,309 $1,277,655
10/21 $1,269,251 $1,291,521 $1,274,616
11/21 $1,278,177 $1,302,516 $1,284,602
12/21 $1,279,243 $1,304,617 $1,286,120
1/22 $1,248,924 $1,268,906 $1,252,196
2/22 $1,243,554 $1,264,360 $1,248,733
3/22 $1,210,551 $1,223,373 $1,209,041
4/22 $1,182,892 $1,189,535 $1,174,131
5/22 $1,191,932 $1,207,206 $1,190,626
6/22 $1,178,696 $1,187,434 $1,172,403
7/22 $1,202,241 $1,218,808 $1,201,753
8/22 $1,179,531 $1,192,096 $1,177,302
9/22 $1,142,326 $1,146,342 $1,131,485
10/22 $1,135,705 $1,136,809 $1,121,882
11/22 $1,178,371 $1,189,982 $1,170,816
12/22 $1,179,854 $1,193,388 $1,176,200
1/23 $1,209,360 $1,227,669 $1,206,842
2/23 $1,182,855 $1,199,909 $1,180,446
3/23 $1,205,978 $1,226,532 $1,205,703
4/23 $1,204,954 $1,223,730 $1,201,783
5/23 $1,195,884 $1,213,125 $1,191,827
6/23 $1,205,809 $1,225,277 $1,200,204
7/23 $1,207,460 $1,230,125 $1,206,710
8/23 $1,195,665 $1,212,415 $1,190,361
9/23 $1,166,146 $1,176,881 $1,158,094
10/23 $1,148,877 $1,166,866 $1,149,807
11/23 $1,222,292 $1,240,940 $1,217,971
12/23 $1,251,741 $1,269,782 $1,247,251
1/24 $1,249,522 $1,263,297 $1,239,693
2/24 $1,251,557 $1,264,919 $1,242,278
3/24 $1,250,799 $1,264,879 $1,241,069
4/24 $1,238,969 $1,249,214 $1,227,680
5/24 $1,241,041 $1,245,550 $1,225,944
6/24 $1,261,398 $1,264,642 $1,244,542
7/24 $1,272,165 $1,276,168 $1,254,419</t>
        </is>
      </c>
      <c r="C75" s="4" t="inlineStr">
        <is>
          <t xml:space="preserve"> </t>
        </is>
      </c>
    </row>
    <row r="76">
      <c r="A76" s="4" t="inlineStr">
        <is>
          <t>Average Annual Return [Table Text Block]</t>
        </is>
      </c>
      <c r="B76" s="4" t="inlineStr">
        <is>
          <t>1 Year 5 Years 10 Years
Class I 5.36% 1.23% 2.43%
Bloomberg Municipal Bond Index 3.74% 1.18% 2.47%
Bloomberg Arizona Municipal Bond Index 3.95% 1.00% 2.29%</t>
        </is>
      </c>
      <c r="C76" s="4" t="inlineStr">
        <is>
          <t xml:space="preserve"> </t>
        </is>
      </c>
    </row>
    <row r="77">
      <c r="A77" s="4" t="inlineStr">
        <is>
          <t>AssetsNet</t>
        </is>
      </c>
      <c r="B77" s="5" t="n">
        <v>79377824</v>
      </c>
      <c r="C77" s="5" t="n">
        <v>79377824</v>
      </c>
    </row>
    <row r="78">
      <c r="A78" s="4" t="inlineStr">
        <is>
          <t>Holdings Count | Holding</t>
        </is>
      </c>
      <c r="B78" s="7" t="n">
        <v>91</v>
      </c>
      <c r="C78" s="7" t="n">
        <v>91</v>
      </c>
    </row>
    <row r="79">
      <c r="A79" s="4" t="inlineStr">
        <is>
          <t>Advisory Fees Paid, Amount</t>
        </is>
      </c>
      <c r="B79" s="5" t="n">
        <v>232134</v>
      </c>
      <c r="C79" s="4" t="inlineStr">
        <is>
          <t xml:space="preserve"> </t>
        </is>
      </c>
    </row>
    <row r="80">
      <c r="A80" s="4" t="inlineStr">
        <is>
          <t>InvestmentCompanyPortfolioTurnover</t>
        </is>
      </c>
      <c r="B80" s="8" t="n">
        <v>0.58</v>
      </c>
      <c r="C80" s="4" t="inlineStr">
        <is>
          <t xml:space="preserve"> </t>
        </is>
      </c>
    </row>
    <row r="81">
      <c r="A81" s="4" t="inlineStr">
        <is>
          <t>Additional Fund Statistics [Text Block]</t>
        </is>
      </c>
      <c r="B81" s="4" t="inlineStr">
        <is>
          <t>Key Fund Statistics
Total Net Assets $79,377,824
# of Portfolio Holdings 91
Portfolio Turnover Rate 58%
Total Advisory Fees Paid $232,134</t>
        </is>
      </c>
      <c r="C81" s="4" t="inlineStr">
        <is>
          <t xml:space="preserve"> </t>
        </is>
      </c>
    </row>
    <row r="82">
      <c r="A82" s="4" t="inlineStr">
        <is>
          <t>Holdings [Text Block]</t>
        </is>
      </c>
      <c r="B82" s="4" t="inlineStr">
        <is>
          <t>Sector Allocation (% of total investments)
Value Value
Other Footnote Reference 5.7%
Electric Utilities 5.6%
Transportation 5.7%
Industrial Development Revenue 7.1%
Housing 8.4%
Hospital 8.5%
Water and Sewer 9.3%
Education 11.1%
Special Tax Revenue 14.2%
General Obligations 24.4%
Footnote Description
Footnote * Sectors less than 3% each</t>
        </is>
      </c>
      <c r="C82" s="4" t="inlineStr">
        <is>
          <t xml:space="preserve"> </t>
        </is>
      </c>
    </row>
    <row r="83">
      <c r="A83" s="4" t="inlineStr">
        <is>
          <t>Material Fund Change [Text Block]</t>
        </is>
      </c>
      <c r="C83" s="4" t="inlineStr">
        <is>
          <t xml:space="preserve"> </t>
        </is>
      </c>
    </row>
    <row r="84">
      <c r="A84" s="4" t="inlineStr">
        <is>
          <t>Updated Prospectus Phone Number</t>
        </is>
      </c>
      <c r="B84" s="4" t="inlineStr">
        <is>
          <t>1-800-262-1122</t>
        </is>
      </c>
      <c r="C84" s="4" t="inlineStr">
        <is>
          <t xml:space="preserve"> </t>
        </is>
      </c>
    </row>
    <row r="85">
      <c r="A85" s="4" t="inlineStr">
        <is>
          <t>C000013173</t>
        </is>
      </c>
      <c r="B85" s="4" t="inlineStr">
        <is>
          <t xml:space="preserve"> </t>
        </is>
      </c>
      <c r="C85" s="4" t="inlineStr">
        <is>
          <t xml:space="preserve"> </t>
        </is>
      </c>
    </row>
    <row r="86">
      <c r="A86" s="3" t="inlineStr">
        <is>
          <t>Shareholder Report [Line Items]</t>
        </is>
      </c>
      <c r="B86" s="4" t="inlineStr">
        <is>
          <t xml:space="preserve"> </t>
        </is>
      </c>
      <c r="C86" s="4" t="inlineStr">
        <is>
          <t xml:space="preserve"> </t>
        </is>
      </c>
    </row>
    <row r="87">
      <c r="A87" s="4" t="inlineStr">
        <is>
          <t>Fund Name</t>
        </is>
      </c>
      <c r="B87" s="4" t="inlineStr">
        <is>
          <t>Eaton Vance Connecticut Municipal Income Fund</t>
        </is>
      </c>
      <c r="C87" s="4" t="inlineStr">
        <is>
          <t xml:space="preserve"> </t>
        </is>
      </c>
    </row>
    <row r="88">
      <c r="A88" s="4" t="inlineStr">
        <is>
          <t>Class Name</t>
        </is>
      </c>
      <c r="B88" s="4" t="inlineStr">
        <is>
          <t xml:space="preserve">Class A </t>
        </is>
      </c>
      <c r="C88" s="4" t="inlineStr">
        <is>
          <t xml:space="preserve"> </t>
        </is>
      </c>
    </row>
    <row r="89">
      <c r="A89" s="4" t="inlineStr">
        <is>
          <t>Trading Symbol</t>
        </is>
      </c>
      <c r="B89" s="4" t="inlineStr">
        <is>
          <t>ETCTX</t>
        </is>
      </c>
      <c r="C89" s="4" t="inlineStr">
        <is>
          <t xml:space="preserve"> </t>
        </is>
      </c>
    </row>
    <row r="90">
      <c r="A90" s="4" t="inlineStr">
        <is>
          <t>Annual or Semi-Annual Statement [Text Block]</t>
        </is>
      </c>
      <c r="B90" s="4" t="inlineStr">
        <is>
          <t xml:space="preserve">This annual shareholder report contains important information about the Eaton Vance Connecticut Municipal Income Fund for the period of August 1, 2023 to July 31, 2024. </t>
        </is>
      </c>
      <c r="C90" s="4" t="inlineStr">
        <is>
          <t xml:space="preserve"> </t>
        </is>
      </c>
    </row>
    <row r="91">
      <c r="A91" s="4" t="inlineStr">
        <is>
          <t>Shareholder Report Annual or Semi-Annual</t>
        </is>
      </c>
      <c r="B91" s="4" t="inlineStr">
        <is>
          <t>Annual Shareholder Report</t>
        </is>
      </c>
      <c r="C91" s="4" t="inlineStr">
        <is>
          <t xml:space="preserve"> </t>
        </is>
      </c>
    </row>
    <row r="92">
      <c r="A92" s="4" t="inlineStr">
        <is>
          <t>Additional Information [Text Block]</t>
        </is>
      </c>
      <c r="B92" s="4" t="inlineStr">
        <is>
          <t>You can find additional information about the Fund at www.eatonvance.com/open-end-mutual-fund-documents.php</t>
        </is>
      </c>
      <c r="C92" s="4" t="inlineStr">
        <is>
          <t xml:space="preserve"> </t>
        </is>
      </c>
    </row>
    <row r="93">
      <c r="A93" s="4" t="inlineStr">
        <is>
          <t>Additional Information Phone Number</t>
        </is>
      </c>
      <c r="B93" s="4" t="inlineStr">
        <is>
          <t>1-800-262-1122</t>
        </is>
      </c>
      <c r="C93" s="4" t="inlineStr">
        <is>
          <t xml:space="preserve"> </t>
        </is>
      </c>
    </row>
    <row r="94">
      <c r="A94" s="4" t="inlineStr">
        <is>
          <t>Additional Information Website</t>
        </is>
      </c>
      <c r="B94" s="4" t="inlineStr">
        <is>
          <t>&amp;lt;span style="box-sizing: border-box; color: rgb(0, 0, 0); display: inline; flex-wrap: nowrap; font-size: 10.6667px; font-weight: 400; grid-area: auto; line-height: 16px; margin: 0px; overflow: visible; text-align: left;"&gt;www.eatonvance.com/open-end-mutual-fund-documents.php&amp;lt;/span&gt;</t>
        </is>
      </c>
      <c r="C94" s="4" t="inlineStr">
        <is>
          <t xml:space="preserve"> </t>
        </is>
      </c>
    </row>
    <row r="95">
      <c r="A95" s="4" t="inlineStr">
        <is>
          <t>Expenses [Text Block]</t>
        </is>
      </c>
      <c r="B95" s="4" t="inlineStr">
        <is>
          <t>What were the Fund costs for the last year? (based on a hypothetical $10,000 investment)
Class Name Costs of a $10,000 investment Costs paid as a percentage of a $10,000 investment
Class A $73 0.71%</t>
        </is>
      </c>
      <c r="C95" s="4" t="inlineStr">
        <is>
          <t xml:space="preserve"> </t>
        </is>
      </c>
    </row>
    <row r="96">
      <c r="A96" s="4" t="inlineStr">
        <is>
          <t>Expenses Paid, Amount</t>
        </is>
      </c>
      <c r="B96" s="5" t="n">
        <v>73</v>
      </c>
      <c r="C96" s="4" t="inlineStr">
        <is>
          <t xml:space="preserve"> </t>
        </is>
      </c>
    </row>
    <row r="97">
      <c r="A97" s="4" t="inlineStr">
        <is>
          <t>Expense Ratio, Percent</t>
        </is>
      </c>
      <c r="B97" s="6" t="n">
        <v>0.0071</v>
      </c>
      <c r="C97" s="4" t="inlineStr">
        <is>
          <t xml:space="preserve"> </t>
        </is>
      </c>
    </row>
    <row r="98">
      <c r="A98" s="4" t="inlineStr">
        <is>
          <t>Factors Affecting Performance [Text Block]</t>
        </is>
      </c>
      <c r="B98" s="4" t="inlineStr">
        <is>
          <t>How did the Fund perform last year and what affected its performance? Key contributors to (↑) and detractors from (↓) performance, relative to the Bloomberg Municipal Bond Index (the Index): ↑ Security selections and an underweight position in the special tax sector, which underperformed the Index during the period, contributed to returns ↑ Security selections and an underweight position in AA-rated bonds helped Index-relative returns as AA bonds generally underperformed lower-rated bonds ↑ Security selections and an overweight position in bonds rated BBB and below helped returns as lower-rated bonds generally outperformed higher-rated bonds ↓ An underweight position in bonds with 22+ years remaining to maturity hurt returns as longer-maturity bonds generally outperformed shorter-maturity bonds ↓ An overweight position in the education sector, which underperformed the Index, detracted from the Fund’s Index-relative returns during the period ↓ An out-of-Index exposure to bonds with effective maturities of under one year hurt returns as shorter-maturity bonds underperformed longer-maturity bonds</t>
        </is>
      </c>
      <c r="C98" s="4" t="inlineStr">
        <is>
          <t xml:space="preserve"> </t>
        </is>
      </c>
    </row>
    <row r="99">
      <c r="A99" s="4" t="inlineStr">
        <is>
          <t>Performance Past Does Not Indicate Future [Text]</t>
        </is>
      </c>
      <c r="B99"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99" s="4" t="inlineStr">
        <is>
          <t xml:space="preserve"> </t>
        </is>
      </c>
    </row>
    <row r="100">
      <c r="A100" s="4" t="inlineStr">
        <is>
          <t>Line Graph [Table Text Block]</t>
        </is>
      </c>
      <c r="B100" s="4" t="inlineStr">
        <is>
          <t>Class A with Maximum Sales Charge Bloomberg Municipal Bond Index Bloomberg Connecticut Municipal Bond Index
7/14 $9,675 $10,000 $10,000
8/14 $9,817 $10,121 $10,099
9/14 $9,837 $10,131 $10,095
10/14 $9,904 $10,201 $10,151
11/14 $9,895 $10,218 $10,157
12/14 $9,961 $10,270 $10,193
1/15 $10,142 $10,452 $10,345
2/15 $10,037 $10,344 $10,242
3/15 $10,065 $10,374 $10,266
4/15 $10,017 $10,320 $10,222
5/15 $9,989 $10,291 $10,192
6/15 $9,960 $10,282 $10,181
7/15 $10,017 $10,356 $10,242
8/15 $10,016 $10,377 $10,267
9/15 $10,084 $10,452 $10,338
10/15 $10,122 $10,493 $10,374
11/15 $10,171 $10,535 $10,404
12/15 $10,239 $10,609 $10,474
1/16 $10,366 $10,736 $10,601
2/16 $10,386 $10,753 $10,610
3/16 $10,425 $10,787 $10,614
4/16 $10,494 $10,866 $10,683
5/16 $10,493 $10,895 $10,692
6/16 $10,642 $11,069 $10,845
7/16 $10,640 $11,075 $10,853
8/16 $10,718 $11,090 $10,851
9/16 $10,696 $11,035 $10,792
10/16 $10,612 $10,919 $10,670
11/16 $10,302 $10,512 $10,314
12/16 $10,359 $10,635 $10,410
1/17 $10,387 $10,705 $10,474
2/17 $10,436 $10,780 $10,540
3/17 $10,453 $10,803 $10,535
4/17 $10,543 $10,882 $10,629
5/17 $10,633 $11,054 $10,748
6/17 $10,589 $11,015 $10,665
7/17 $10,648 $11,104 $10,739
8/17 $10,697 $11,188 $10,830
9/17 $10,694 $11,131 $10,772
10/17 $10,669 $11,159 $10,809
11/17 $10,614 $11,099 $10,747
12/17 $10,695 $11,215 $10,815
1/18 $10,627 $11,083 $10,719
2/18 $10,582 $11,050 $10,694
3/18 $10,601 $11,090 $10,704
4/18 $10,576 $11,051 $10,685
5/18 $10,659 $11,177 $10,799
6/18 $10,677 $11,187 $10,813
7/18 $10,736 $11,214 $10,860
8/18 $10,762 $11,243 $10,881
9/18 $10,702 $11,170 $10,826
10/18 $10,642 $11,101 $10,783
11/18 $10,735 $11,224 $10,892
12/18 $10,839 $11,359 $11,014
1/19 $10,909 $11,444 $11,108
2/19 $10,959 $11,506 $11,179
3/19 $11,074 $11,688 $11,360
4/19 $11,090 $11,732 $11,410
5/19 $11,216 $11,893 $11,564
6/19 $11,264 $11,937 $11,621
7/19 $11,357 $12,033 $11,734
8/19 $11,505 $12,223 $11,881
9/19 $11,434 $12,125 $11,779
10/19 $11,439 $12,147 $11,816
11/19 $11,443 $12,177 $11,845
12/19 $11,470 $12,215 $11,877
1/20 $11,639 $12,434 $12,076
2/20 $11,767 $12,594 $12,197
3/20 $11,433 $12,137 $11,823
4/20 $11,256 $11,985 $11,664
5/20 $11,542 $12,366 $12,031
6/20 $11,636 $12,468 $12,150
7/20 $11,809 $12,678 $12,357
8/20 $11,765 $12,619 $12,325
9/20 $11,777 $12,621 $12,342
10/20 $11,754 $12,583 $12,319
11/20 $11,906 $12,773 $12,469
12/20 $11,987 $12,851 $12,511
1/21 $12,055 $12,933 $12,563
2/21 $11,872 $12,728 $12,396
3/21 $11,918 $12,806 $12,467
4/21 $11,999 $12,913 $12,536
5/21 $12,044 $12,952 $12,574
6/21 $12,068 $12,988 $12,592
7/21 $12,158 $13,095 $12,703
8/21 $12,120 $13,047 $12,661
9/21 $12,024 $12,953 $12,591
10/21 $11,998 $12,915 $12,547
11/21 $12,090 $13,025 $12,623
12/21 $12,087 $13,046 $12,635
1/22 $11,813 $12,689 $12,325
2/22 $11,753 $12,644 $12,287
3/22 $11,454 $12,234 $11,926
4/22 $11,179 $11,895 $11,664
5/22 $11,282 $12,072 $11,828
6/22 $11,102 $11,874 $11,717
7/22 $11,386 $12,188 $12,002
8/22 $11,098 $11,921 $11,771
9/22 $10,727 $11,463 $11,406
10/22 $10,668 $11,368 $11,352
11/22 $11,184 $11,900 $11,785
12/22 $11,184 $11,934 $11,834
1/23 $11,473 $12,277 $12,110
2/23 $11,208 $11,999 $11,876
3/23 $11,439 $12,265 $12,134
4/23 $11,427 $12,237 $12,075
5/23 $11,319 $12,131 $11,970
6/23 $11,406 $12,253 $12,071
7/23 $11,433 $12,301 $12,098
8/23 $11,288 $12,124 $11,981
9/23 $10,971 $11,769 $11,681
10/23 $10,815 $11,669 $11,638
11/23 $11,547 $12,409 $12,234
12/23 $11,834 $12,698 $12,476
1/24 $11,813 $12,633 $12,416
2/24 $11,830 $12,649 $12,434
3/24 $11,822 $12,649 $12,429
4/24 $11,713 $12,492 $12,290
5/24 $11,705 $12,455 $12,206
6/24 $11,873 $12,646 $12,382
7/24 $11,972 $12,762 $12,505</t>
        </is>
      </c>
      <c r="C100" s="4" t="inlineStr">
        <is>
          <t xml:space="preserve"> </t>
        </is>
      </c>
    </row>
    <row r="101">
      <c r="A101" s="4" t="inlineStr">
        <is>
          <t>Average Annual Return [Table Text Block]</t>
        </is>
      </c>
      <c r="B101" s="4" t="inlineStr">
        <is>
          <t>1 Year 5 Years 10 Years
Class A 4.67% 1.05% 2.15%
Class A with 3.25% Maximum Sales Charge 1.30% 0.39% 1.81%
Bloomberg Municipal Bond Index 3.74% 1.18% 2.47%
Bloomberg Connecticut Municipal Bond Index 3.36% 1.28% 2.26%</t>
        </is>
      </c>
      <c r="C101" s="4" t="inlineStr">
        <is>
          <t xml:space="preserve"> </t>
        </is>
      </c>
    </row>
    <row r="102">
      <c r="A102" s="4" t="inlineStr">
        <is>
          <t>AssetsNet</t>
        </is>
      </c>
      <c r="B102" s="5" t="n">
        <v>115390887</v>
      </c>
      <c r="C102" s="5" t="n">
        <v>115390887</v>
      </c>
    </row>
    <row r="103">
      <c r="A103" s="4" t="inlineStr">
        <is>
          <t>Holdings Count | Holding</t>
        </is>
      </c>
      <c r="B103" s="7" t="n">
        <v>116</v>
      </c>
      <c r="C103" s="7" t="n">
        <v>116</v>
      </c>
    </row>
    <row r="104">
      <c r="A104" s="4" t="inlineStr">
        <is>
          <t>Advisory Fees Paid, Amount</t>
        </is>
      </c>
      <c r="B104" s="5" t="n">
        <v>354241</v>
      </c>
      <c r="C104" s="4" t="inlineStr">
        <is>
          <t xml:space="preserve"> </t>
        </is>
      </c>
    </row>
    <row r="105">
      <c r="A105" s="4" t="inlineStr">
        <is>
          <t>InvestmentCompanyPortfolioTurnover</t>
        </is>
      </c>
      <c r="B105" s="8" t="n">
        <v>0.41</v>
      </c>
      <c r="C105" s="4" t="inlineStr">
        <is>
          <t xml:space="preserve"> </t>
        </is>
      </c>
    </row>
    <row r="106">
      <c r="A106" s="4" t="inlineStr">
        <is>
          <t>Additional Fund Statistics [Text Block]</t>
        </is>
      </c>
      <c r="B106" s="4" t="inlineStr">
        <is>
          <t>Key Fund Statistics
Total Net Assets $115,390,887
# of Portfolio Holdings 116
Portfolio Turnover Rate 41%
Total Advisory Fees Paid $354,241</t>
        </is>
      </c>
      <c r="C106" s="4" t="inlineStr">
        <is>
          <t xml:space="preserve"> </t>
        </is>
      </c>
    </row>
    <row r="107">
      <c r="A107" s="4" t="inlineStr">
        <is>
          <t>Holdings [Text Block]</t>
        </is>
      </c>
      <c r="B107" s="4" t="inlineStr">
        <is>
          <t>Sector Allocation (% of total investments)
Value Value
Other Footnote Reference 6.0%
Student Loan 3.1%
Water and Sewer 4.3%
Special Tax Revenue 6.1%
Hospital 8.9%
Housing 9.2%
Education 27.4%
General Obligations 35.0%
Footnote Description
Footnote * Sectors less than 3% each</t>
        </is>
      </c>
      <c r="C107" s="4" t="inlineStr">
        <is>
          <t xml:space="preserve"> </t>
        </is>
      </c>
    </row>
    <row r="108">
      <c r="A108" s="4" t="inlineStr">
        <is>
          <t>Material Fund Change [Text Block]</t>
        </is>
      </c>
      <c r="C108" s="4" t="inlineStr">
        <is>
          <t xml:space="preserve"> </t>
        </is>
      </c>
    </row>
    <row r="109">
      <c r="A109" s="4" t="inlineStr">
        <is>
          <t>Updated Prospectus Phone Number</t>
        </is>
      </c>
      <c r="B109" s="4" t="inlineStr">
        <is>
          <t>1-800-262-1122</t>
        </is>
      </c>
      <c r="C109" s="4" t="inlineStr">
        <is>
          <t xml:space="preserve"> </t>
        </is>
      </c>
    </row>
    <row r="110">
      <c r="A110" s="4" t="inlineStr">
        <is>
          <t>C000013172</t>
        </is>
      </c>
      <c r="B110" s="4" t="inlineStr">
        <is>
          <t xml:space="preserve"> </t>
        </is>
      </c>
      <c r="C110" s="4" t="inlineStr">
        <is>
          <t xml:space="preserve"> </t>
        </is>
      </c>
    </row>
    <row r="111">
      <c r="A111" s="3" t="inlineStr">
        <is>
          <t>Shareholder Report [Line Items]</t>
        </is>
      </c>
      <c r="B111" s="4" t="inlineStr">
        <is>
          <t xml:space="preserve"> </t>
        </is>
      </c>
      <c r="C111" s="4" t="inlineStr">
        <is>
          <t xml:space="preserve"> </t>
        </is>
      </c>
    </row>
    <row r="112">
      <c r="A112" s="4" t="inlineStr">
        <is>
          <t>Fund Name</t>
        </is>
      </c>
      <c r="B112" s="4" t="inlineStr">
        <is>
          <t>Eaton Vance Connecticut Municipal Income Fund</t>
        </is>
      </c>
      <c r="C112" s="4" t="inlineStr">
        <is>
          <t xml:space="preserve"> </t>
        </is>
      </c>
    </row>
    <row r="113">
      <c r="A113" s="4" t="inlineStr">
        <is>
          <t>Class Name</t>
        </is>
      </c>
      <c r="B113" s="4" t="inlineStr">
        <is>
          <t xml:space="preserve">Class C </t>
        </is>
      </c>
      <c r="C113" s="4" t="inlineStr">
        <is>
          <t xml:space="preserve"> </t>
        </is>
      </c>
    </row>
    <row r="114">
      <c r="A114" s="4" t="inlineStr">
        <is>
          <t>Trading Symbol</t>
        </is>
      </c>
      <c r="B114" s="4" t="inlineStr">
        <is>
          <t>ECCTX</t>
        </is>
      </c>
      <c r="C114" s="4" t="inlineStr">
        <is>
          <t xml:space="preserve"> </t>
        </is>
      </c>
    </row>
    <row r="115">
      <c r="A115" s="4" t="inlineStr">
        <is>
          <t>Annual or Semi-Annual Statement [Text Block]</t>
        </is>
      </c>
      <c r="B115" s="4" t="inlineStr">
        <is>
          <t xml:space="preserve">This annual shareholder report contains important information about the Eaton Vance Connecticut Municipal Income Fund for the period of August 1, 2023 to July 31, 2024. </t>
        </is>
      </c>
      <c r="C115" s="4" t="inlineStr">
        <is>
          <t xml:space="preserve"> </t>
        </is>
      </c>
    </row>
    <row r="116">
      <c r="A116" s="4" t="inlineStr">
        <is>
          <t>Shareholder Report Annual or Semi-Annual</t>
        </is>
      </c>
      <c r="B116" s="4" t="inlineStr">
        <is>
          <t>Annual Shareholder Report</t>
        </is>
      </c>
      <c r="C116" s="4" t="inlineStr">
        <is>
          <t xml:space="preserve"> </t>
        </is>
      </c>
    </row>
    <row r="117">
      <c r="A117" s="4" t="inlineStr">
        <is>
          <t>Additional Information [Text Block]</t>
        </is>
      </c>
      <c r="B117" s="4" t="inlineStr">
        <is>
          <t>You can find additional information about the Fund at www.eatonvance.com/open-end-mutual-fund-documents.php</t>
        </is>
      </c>
      <c r="C117" s="4" t="inlineStr">
        <is>
          <t xml:space="preserve"> </t>
        </is>
      </c>
    </row>
    <row r="118">
      <c r="A118" s="4" t="inlineStr">
        <is>
          <t>Additional Information Phone Number</t>
        </is>
      </c>
      <c r="B118" s="4" t="inlineStr">
        <is>
          <t>1-800-262-1122</t>
        </is>
      </c>
      <c r="C118" s="4" t="inlineStr">
        <is>
          <t xml:space="preserve"> </t>
        </is>
      </c>
    </row>
    <row r="119">
      <c r="A119" s="4" t="inlineStr">
        <is>
          <t>Additional Information Website</t>
        </is>
      </c>
      <c r="B119" s="4" t="inlineStr">
        <is>
          <t>&amp;lt;span style="box-sizing: border-box; color: rgb(0, 0, 0); display: inline; flex-wrap: nowrap; font-size: 10.6667px; font-weight: 400; grid-area: auto; line-height: 16px; margin: 0px; overflow: visible; text-align: left;"&gt;www.eatonvance.com/open-end-mutual-fund-documents.php&amp;lt;/span&gt;</t>
        </is>
      </c>
      <c r="C119" s="4" t="inlineStr">
        <is>
          <t xml:space="preserve"> </t>
        </is>
      </c>
    </row>
    <row r="120">
      <c r="A120" s="4" t="inlineStr">
        <is>
          <t>Expenses [Text Block]</t>
        </is>
      </c>
      <c r="B120" s="4" t="inlineStr">
        <is>
          <t>What were the Fund costs for the last year? (based on a hypothetical $10,000 investment)
Class Name Costs of a $10,000 investment Costs paid as a percentage of a $10,000 investment
Class C $149 1.46%</t>
        </is>
      </c>
      <c r="C120" s="4" t="inlineStr">
        <is>
          <t xml:space="preserve"> </t>
        </is>
      </c>
    </row>
    <row r="121">
      <c r="A121" s="4" t="inlineStr">
        <is>
          <t>Expenses Paid, Amount</t>
        </is>
      </c>
      <c r="B121" s="5" t="n">
        <v>149</v>
      </c>
      <c r="C121" s="4" t="inlineStr">
        <is>
          <t xml:space="preserve"> </t>
        </is>
      </c>
    </row>
    <row r="122">
      <c r="A122" s="4" t="inlineStr">
        <is>
          <t>Expense Ratio, Percent</t>
        </is>
      </c>
      <c r="B122" s="6" t="n">
        <v>0.0146</v>
      </c>
      <c r="C122" s="4" t="inlineStr">
        <is>
          <t xml:space="preserve"> </t>
        </is>
      </c>
    </row>
    <row r="123">
      <c r="A123" s="4" t="inlineStr">
        <is>
          <t>Factors Affecting Performance [Text Block]</t>
        </is>
      </c>
      <c r="B123" s="4" t="inlineStr">
        <is>
          <t>How did the Fund perform last year and what affected its performance? Key contributors to (↑) and detractors from (↓) performance, relative to the Bloomberg Municipal Bond Index (the Index): ↑ Security selections and an underweight position in the special tax sector, which underperformed the Index during the period, contributed to returns ↑ Security selections and an underweight position in AA-rated bonds helped Index-relative returns as AA bonds generally underperformed lower-rated bonds ↑ Security selections and an overweight position in bonds rated BBB and below helped returns as lower-rated bonds generally outperformed higher-rated bonds ↓ An underweight position in bonds with 22+ years remaining to maturity hurt returns as longer-maturity bonds generally outperformed shorter-maturity bonds ↓ An overweight position in the education sector, which underperformed the Index, detracted from the Fund’s Index-relative returns during the period ↓ An out-of-Index exposure to bonds with effective maturities of under one year hurt returns as shorter-maturity bonds underperformed longer-maturity bonds</t>
        </is>
      </c>
      <c r="C123" s="4" t="inlineStr">
        <is>
          <t xml:space="preserve"> </t>
        </is>
      </c>
    </row>
    <row r="124">
      <c r="A124" s="4" t="inlineStr">
        <is>
          <t>Performance Past Does Not Indicate Future [Text]</t>
        </is>
      </c>
      <c r="B124"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124" s="4" t="inlineStr">
        <is>
          <t xml:space="preserve"> </t>
        </is>
      </c>
    </row>
    <row r="125">
      <c r="A125" s="4" t="inlineStr">
        <is>
          <t>Line Graph [Table Text Block]</t>
        </is>
      </c>
      <c r="B125" s="4" t="inlineStr">
        <is>
          <t>Class C Bloomberg Municipal Bond Index Bloomberg Connecticut Municipal Bond Index
7/14 $10,000 $10,000 $10,000
8/14 $10,141 $10,121 $10,099
9/14 $10,155 $10,131 $10,095
10/14 $10,218 $10,201 $10,151
11/14 $10,212 $10,218 $10,157
12/14 $10,264 $10,270 $10,193
1/15 $10,455 $10,452 $10,345
2/15 $10,340 $10,344 $10,242
3/15 $10,353 $10,374 $10,266
4/15 $10,306 $10,320 $10,222
5/15 $10,270 $10,291 $10,192
6/15 $10,224 $10,282 $10,181
7/15 $10,276 $10,356 $10,242
8/15 $10,268 $10,377 $10,267
9/15 $10,332 $10,452 $10,338
10/15 $10,365 $10,493 $10,374
11/15 $10,418 $10,535 $10,404
12/15 $10,472 $10,609 $10,474
1/16 $10,595 $10,736 $10,601
2/16 $10,609 $10,753 $10,610
3/16 $10,642 $10,787 $10,614
4/16 $10,706 $10,866 $10,683
5/16 $10,708 $10,895 $10,692
6/16 $10,844 $11,069 $10,845
7/16 $10,845 $11,075 $10,853
8/16 $10,908 $11,090 $10,851
9/16 $10,878 $11,035 $10,792
10/16 $10,785 $10,919 $10,670
11/16 $10,463 $10,512 $10,314
12/16 $10,525 $10,635 $10,410
1/17 $10,536 $10,705 $10,474
2/17 $10,579 $10,780 $10,540
3/17 $10,601 $10,803 $10,535
4/17 $10,675 $10,882 $10,629
5/17 $10,760 $11,054 $10,748
6/17 $10,718 $11,015 $10,665
7/17 $10,761 $11,104 $10,739
8/17 $10,804 $11,188 $10,830
9/17 $10,794 $11,131 $10,772
10/17 $10,762 $11,159 $10,809
11/17 $10,699 $11,099 $10,747
12/17 $10,775 $11,215 $10,815
1/18 $10,699 $11,083 $10,719
2/18 $10,658 $11,050 $10,694
3/18 $10,659 $11,090 $10,704
4/18 $10,638 $11,051 $10,685
5/18 $10,704 $11,177 $10,799
6/18 $10,727 $11,187 $10,813
7/18 $10,768 $11,214 $10,860
8/18 $10,798 $11,243 $10,881
9/18 $10,720 $11,170 $10,826
10/18 $10,653 $11,101 $10,783
11/18 $10,740 $11,224 $10,892
12/18 $10,837 $11,359 $11,014
1/19 $10,901 $11,444 $11,108
2/19 $10,944 $11,506 $11,179
3/19 $11,052 $11,688 $11,360
4/19 $11,072 $11,732 $11,410
5/19 $11,191 $11,893 $11,564
6/19 $11,232 $11,937 $11,621
7/19 $11,307 $12,033 $11,734
8/19 $11,459 $12,223 $11,881
9/19 $11,380 $12,125 $11,779
10/19 $11,366 $12,147 $11,816
11/19 $11,374 $12,177 $11,845
12/19 $11,393 $12,215 $11,877
1/20 $11,555 $12,434 $12,076
2/20 $11,664 $12,594 $12,197
3/20 $11,324 $12,137 $11,823
4/20 $11,142 $11,985 $11,664
5/20 $11,430 $12,366 $12,031
6/20 $11,517 $12,468 $12,150
7/20 $11,670 $12,678 $12,357
8/20 $11,629 $12,619 $12,325
9/20 $11,623 $12,621 $12,342
10/20 $11,593 $12,583 $12,319
11/20 $11,736 $12,773 $12,469
12/20 $11,808 $12,851 $12,511
1/21 $11,868 $12,933 $12,563
2/21 $11,680 $12,728 $12,396
3/21 $11,718 $12,806 $12,467
4/21 $11,790 $12,913 $12,536
5/21 $11,828 $12,952 $12,574
6/21 $11,843 $12,988 $12,592
7/21 $11,925 $13,095 $12,703
8/21 $11,880 $13,047 $12,661
9/21 $11,778 $12,953 $12,591
10/21 $11,745 $12,915 $12,547
11/21 $11,827 $13,025 $12,623
12/21 $11,829 $13,046 $12,635
1/22 $11,541 $12,689 $12,325
2/22 $11,475 $12,644 $12,287
3/22 $11,186 $12,234 $11,926
4/22 $10,898 $11,895 $11,664
5/22 $11,004 $12,072 $11,828
6/22 $10,821 $11,874 $11,717
7/22 $11,091 $12,188 $12,002
8/22 $10,803 $11,921 $11,771
9/22 $10,423 $11,463 $11,406
10/22 $10,370 $11,368 $11,352
11/22 $10,855 $11,900 $11,785
12/22 $10,860 $11,934 $11,834
1/23 $11,122 $12,277 $12,110
2/23 $10,858 $11,999 $11,876
3/23 $11,075 $12,265 $12,134
4/23 $11,069 $12,237 $12,075
5/23 $10,944 $12,131 $11,970
6/23 $11,022 $12,253 $12,071
7/23 $11,053 $12,301 $12,098
8/23 $10,906 $12,124 $11,981
9/23 $10,580 $11,769 $11,681
10/23 $10,433 $11,669 $11,638
11/23 $11,124 $12,409 $12,234
12/23 $11,394 $12,698 $12,476
1/24 $11,379 $12,633 $12,416
2/24 $11,376 $12,649 $12,434
3/24 $11,361 $12,649 $12,429
4/24 $11,261 $12,492 $12,290
5/24 $11,246 $12,455 $12,206
6/24 $11,389 $12,646 $12,382
7/24 $11,659 $12,762 $12,505</t>
        </is>
      </c>
      <c r="C125" s="4" t="inlineStr">
        <is>
          <t xml:space="preserve"> </t>
        </is>
      </c>
    </row>
    <row r="126">
      <c r="A126" s="4" t="inlineStr">
        <is>
          <t>Average Annual Return [Table Text Block]</t>
        </is>
      </c>
      <c r="B126" s="4" t="inlineStr">
        <is>
          <t>1 Year 5 Years 10 Years
Class C 3.89% 0.31% 1.55%
Class C with 1% Maximum Deferred Sales Charge 2.89% 0.31% 1.55%
Bloomberg Municipal Bond Index 3.74% 1.18% 2.47%
Bloomberg Connecticut Municipal Bond Index 3.36% 1.28% 2.26%</t>
        </is>
      </c>
      <c r="C126" s="4" t="inlineStr">
        <is>
          <t xml:space="preserve"> </t>
        </is>
      </c>
    </row>
    <row r="127">
      <c r="A127" s="4" t="inlineStr">
        <is>
          <t>AssetsNet</t>
        </is>
      </c>
      <c r="B127" s="5" t="n">
        <v>115390887</v>
      </c>
      <c r="C127" s="5" t="n">
        <v>115390887</v>
      </c>
    </row>
    <row r="128">
      <c r="A128" s="4" t="inlineStr">
        <is>
          <t>Holdings Count | Holding</t>
        </is>
      </c>
      <c r="B128" s="7" t="n">
        <v>116</v>
      </c>
      <c r="C128" s="7" t="n">
        <v>116</v>
      </c>
    </row>
    <row r="129">
      <c r="A129" s="4" t="inlineStr">
        <is>
          <t>Advisory Fees Paid, Amount</t>
        </is>
      </c>
      <c r="B129" s="5" t="n">
        <v>354241</v>
      </c>
      <c r="C129" s="4" t="inlineStr">
        <is>
          <t xml:space="preserve"> </t>
        </is>
      </c>
    </row>
    <row r="130">
      <c r="A130" s="4" t="inlineStr">
        <is>
          <t>InvestmentCompanyPortfolioTurnover</t>
        </is>
      </c>
      <c r="B130" s="8" t="n">
        <v>0.41</v>
      </c>
      <c r="C130" s="4" t="inlineStr">
        <is>
          <t xml:space="preserve"> </t>
        </is>
      </c>
    </row>
    <row r="131">
      <c r="A131" s="4" t="inlineStr">
        <is>
          <t>Additional Fund Statistics [Text Block]</t>
        </is>
      </c>
      <c r="B131" s="4" t="inlineStr">
        <is>
          <t>Key Fund Statistics
Total Net Assets $115,390,887
# of Portfolio Holdings 116
Portfolio Turnover Rate 41%
Total Advisory Fees Paid $354,241</t>
        </is>
      </c>
      <c r="C131" s="4" t="inlineStr">
        <is>
          <t xml:space="preserve"> </t>
        </is>
      </c>
    </row>
    <row r="132">
      <c r="A132" s="4" t="inlineStr">
        <is>
          <t>Holdings [Text Block]</t>
        </is>
      </c>
      <c r="B132" s="4" t="inlineStr">
        <is>
          <t>Sector Allocation (% of total investments)
Value Value
Other Footnote Reference 6.0%
Student Loan 3.1%
Water and Sewer 4.3%
Special Tax Revenue 6.1%
Hospital 8.9%
Housing 9.2%
Education 27.4%
General Obligations 35.0%
Footnote Description
Footnote * Sectors less than 3% each</t>
        </is>
      </c>
      <c r="C132" s="4" t="inlineStr">
        <is>
          <t xml:space="preserve"> </t>
        </is>
      </c>
    </row>
    <row r="133">
      <c r="A133" s="4" t="inlineStr">
        <is>
          <t>Material Fund Change [Text Block]</t>
        </is>
      </c>
      <c r="C133" s="4" t="inlineStr">
        <is>
          <t xml:space="preserve"> </t>
        </is>
      </c>
    </row>
    <row r="134">
      <c r="A134" s="4" t="inlineStr">
        <is>
          <t>Updated Prospectus Phone Number</t>
        </is>
      </c>
      <c r="B134" s="4" t="inlineStr">
        <is>
          <t>1-800-262-1122</t>
        </is>
      </c>
      <c r="C134" s="4" t="inlineStr">
        <is>
          <t xml:space="preserve"> </t>
        </is>
      </c>
    </row>
    <row r="135">
      <c r="A135" s="4" t="inlineStr">
        <is>
          <t>C000063955</t>
        </is>
      </c>
      <c r="B135" s="4" t="inlineStr">
        <is>
          <t xml:space="preserve"> </t>
        </is>
      </c>
      <c r="C135" s="4" t="inlineStr">
        <is>
          <t xml:space="preserve"> </t>
        </is>
      </c>
    </row>
    <row r="136">
      <c r="A136" s="3" t="inlineStr">
        <is>
          <t>Shareholder Report [Line Items]</t>
        </is>
      </c>
      <c r="B136" s="4" t="inlineStr">
        <is>
          <t xml:space="preserve"> </t>
        </is>
      </c>
      <c r="C136" s="4" t="inlineStr">
        <is>
          <t xml:space="preserve"> </t>
        </is>
      </c>
    </row>
    <row r="137">
      <c r="A137" s="4" t="inlineStr">
        <is>
          <t>Fund Name</t>
        </is>
      </c>
      <c r="B137" s="4" t="inlineStr">
        <is>
          <t>Eaton Vance Connecticut Municipal Income Fund</t>
        </is>
      </c>
      <c r="C137" s="4" t="inlineStr">
        <is>
          <t xml:space="preserve"> </t>
        </is>
      </c>
    </row>
    <row r="138">
      <c r="A138" s="4" t="inlineStr">
        <is>
          <t>Class Name</t>
        </is>
      </c>
      <c r="B138" s="4" t="inlineStr">
        <is>
          <t xml:space="preserve">Class I </t>
        </is>
      </c>
      <c r="C138" s="4" t="inlineStr">
        <is>
          <t xml:space="preserve"> </t>
        </is>
      </c>
    </row>
    <row r="139">
      <c r="A139" s="4" t="inlineStr">
        <is>
          <t>Trading Symbol</t>
        </is>
      </c>
      <c r="B139" s="4" t="inlineStr">
        <is>
          <t>EICTX</t>
        </is>
      </c>
      <c r="C139" s="4" t="inlineStr">
        <is>
          <t xml:space="preserve"> </t>
        </is>
      </c>
    </row>
    <row r="140">
      <c r="A140" s="4" t="inlineStr">
        <is>
          <t>Annual or Semi-Annual Statement [Text Block]</t>
        </is>
      </c>
      <c r="B140" s="4" t="inlineStr">
        <is>
          <t xml:space="preserve">This annual shareholder report contains important information about the Eaton Vance Connecticut Municipal Income Fund for the period of August 1, 2023 to July 31, 2024. </t>
        </is>
      </c>
      <c r="C140" s="4" t="inlineStr">
        <is>
          <t xml:space="preserve"> </t>
        </is>
      </c>
    </row>
    <row r="141">
      <c r="A141" s="4" t="inlineStr">
        <is>
          <t>Shareholder Report Annual or Semi-Annual</t>
        </is>
      </c>
      <c r="B141" s="4" t="inlineStr">
        <is>
          <t>Annual Shareholder Report</t>
        </is>
      </c>
      <c r="C141" s="4" t="inlineStr">
        <is>
          <t xml:space="preserve"> </t>
        </is>
      </c>
    </row>
    <row r="142">
      <c r="A142" s="4" t="inlineStr">
        <is>
          <t>Additional Information [Text Block]</t>
        </is>
      </c>
      <c r="B142" s="4" t="inlineStr">
        <is>
          <t>You can find additional information about the Fund at www.eatonvance.com/open-end-mutual-fund-documents.php</t>
        </is>
      </c>
      <c r="C142" s="4" t="inlineStr">
        <is>
          <t xml:space="preserve"> </t>
        </is>
      </c>
    </row>
    <row r="143">
      <c r="A143" s="4" t="inlineStr">
        <is>
          <t>Additional Information Phone Number</t>
        </is>
      </c>
      <c r="B143" s="4" t="inlineStr">
        <is>
          <t>1-800-262-1122</t>
        </is>
      </c>
      <c r="C143" s="4" t="inlineStr">
        <is>
          <t xml:space="preserve"> </t>
        </is>
      </c>
    </row>
    <row r="144">
      <c r="A144" s="4" t="inlineStr">
        <is>
          <t>Additional Information Website</t>
        </is>
      </c>
      <c r="B144" s="4" t="inlineStr">
        <is>
          <t>&amp;lt;span style="box-sizing: border-box; color: rgb(0, 0, 0); display: inline; flex-wrap: nowrap; font-size: 10.6667px; font-weight: 400; grid-area: auto; line-height: 16px; margin: 0px; overflow: visible; text-align: left;"&gt;www.eatonvance.com/open-end-mutual-fund-documents.php&amp;lt;/span&gt;</t>
        </is>
      </c>
      <c r="C144" s="4" t="inlineStr">
        <is>
          <t xml:space="preserve"> </t>
        </is>
      </c>
    </row>
    <row r="145">
      <c r="A145" s="4" t="inlineStr">
        <is>
          <t>Expenses [Text Block]</t>
        </is>
      </c>
      <c r="B145" s="4" t="inlineStr">
        <is>
          <t>What were the Fund costs for the last year? (based on a hypothetical $10,000 investment)
Class Name Costs of a $10,000 investment Costs paid as a percentage of a $10,000 investment
Class I $52 0.51%</t>
        </is>
      </c>
      <c r="C145" s="4" t="inlineStr">
        <is>
          <t xml:space="preserve"> </t>
        </is>
      </c>
    </row>
    <row r="146">
      <c r="A146" s="4" t="inlineStr">
        <is>
          <t>Expenses Paid, Amount</t>
        </is>
      </c>
      <c r="B146" s="5" t="n">
        <v>52</v>
      </c>
      <c r="C146" s="4" t="inlineStr">
        <is>
          <t xml:space="preserve"> </t>
        </is>
      </c>
    </row>
    <row r="147">
      <c r="A147" s="4" t="inlineStr">
        <is>
          <t>Expense Ratio, Percent</t>
        </is>
      </c>
      <c r="B147" s="6" t="n">
        <v>0.0051</v>
      </c>
      <c r="C147" s="4" t="inlineStr">
        <is>
          <t xml:space="preserve"> </t>
        </is>
      </c>
    </row>
    <row r="148">
      <c r="A148" s="4" t="inlineStr">
        <is>
          <t>Factors Affecting Performance [Text Block]</t>
        </is>
      </c>
      <c r="B148" s="4" t="inlineStr">
        <is>
          <t>How did the Fund perform last year and what affected its performance? Key contributors to (↑) and detractors from (↓) performance, relative to the Bloomberg Municipal Bond Index (the Index): ↑ Security selections and an underweight position in the special tax sector, which underperformed the Index during the period, contributed to returns ↑ Security selections and an underweight position in AA-rated bonds helped Index-relative returns as AA bonds generally underperformed lower-rated bonds ↑ Security selections and an overweight position in bonds rated BBB and below helped returns as lower-rated bonds generally outperformed higher-rated bonds ↓ An underweight position in bonds with 22+ years remaining to maturity hurt returns as longer-maturity bonds generally outperformed shorter-maturity bonds ↓ An overweight position in the education sector, which underperformed the Index, detracted from the Fund’s Index-relative returns during the period ↓ An out-of-Index exposure to bonds with effective maturities of under one year hurt returns as shorter-maturity bonds underperformed longer-maturity bonds</t>
        </is>
      </c>
      <c r="C148" s="4" t="inlineStr">
        <is>
          <t xml:space="preserve"> </t>
        </is>
      </c>
    </row>
    <row r="149">
      <c r="A149" s="4" t="inlineStr">
        <is>
          <t>Performance Past Does Not Indicate Future [Text]</t>
        </is>
      </c>
      <c r="B149"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149" s="4" t="inlineStr">
        <is>
          <t xml:space="preserve"> </t>
        </is>
      </c>
    </row>
    <row r="150">
      <c r="A150" s="4" t="inlineStr">
        <is>
          <t>Line Graph [Table Text Block]</t>
        </is>
      </c>
      <c r="B150" s="4" t="inlineStr">
        <is>
          <t>Class I Bloomberg Municipal Bond Index Bloomberg Connecticut Municipal Bond Index
7/14 $1,000,000 $1,000,000 $1,000,000
8/14 $1,014,855 $1,012,107 $1,009,882
9/14 $1,017,068 $1,013,136 $1,009,478
10/14 $1,024,175 $1,020,082 $1,015,112
11/14 $1,024,376 $1,021,847 $1,015,710
12/14 $1,030,470 $1,027,003 $1,019,268
1/15 $1,050,363 $1,045,205 $1,034,529
2/15 $1,039,590 $1,034,424 $1,024,200
3/15 $1,041,760 $1,037,411 $1,026,594
4/15 $1,037,938 $1,031,968 $1,022,232
5/15 $1,035,172 $1,029,117 $1,019,197
6/15 $1,031,354 $1,028,179 $1,018,066
7/15 $1,037,414 $1,035,627 $1,024,177
8/15 $1,037,475 $1,037,660 $1,026,670
9/15 $1,044,696 $1,045,177 $1,033,806
10/15 $1,048,845 $1,049,332 $1,037,391
11/15 $1,055,086 $1,053,504 $1,040,400
12/15 $1,061,334 $1,060,906 $1,047,358
1/16 $1,074,690 $1,073,565 $1,060,149
2/16 $1,076,889 $1,075,253 $1,061,006
3/16 $1,081,116 $1,078,659 $1,061,417
4/16 $1,088,474 $1,086,590 $1,068,322
5/16 $1,088,517 $1,089,529 $1,069,209
6/16 $1,104,218 $1,106,862 $1,084,463
7/16 $1,104,125 $1,107,538 $1,085,314
8/16 $1,112,465 $1,109,032 $1,085,145
9/16 $1,110,323 $1,103,497 $1,079,162
10/16 $1,101,787 $1,091,920 $1,066,976
11/16 $1,069,820 $1,051,197 $1,031,377
12/16 $1,075,953 $1,063,538 $1,041,024
1/17 $1,078,999 $1,070,549 $1,047,361
2/17 $1,084,227 $1,077,983 $1,053,977
3/17 $1,087,295 $1,080,323 $1,053,457
4/17 $1,095,742 $1,088,162 $1,062,899
5/17 $1,105,299 $1,105,432 $1,074,844
6/17 $1,101,948 $1,101,468 $1,066,533
7/17 $1,107,240 $1,110,379 $1,073,922
8/17 $1,112,498 $1,118,829 $1,082,957
9/17 $1,112,334 $1,113,141 $1,077,216
10/17 $1,109,984 $1,115,858 $1,080,878
11/17 $1,104,383 $1,109,883 $1,074,750
12/17 $1,113,059 $1,121,483 $1,081,504
1/18 $1,106,129 $1,108,280 $1,071,894
2/18 $1,102,773 $1,104,969 $1,069,423
3/18 $1,103,764 $1,109,047 $1,070,449
4/18 $1,101,403 $1,105,089 $1,068,549
5/18 $1,110,166 $1,117,744 $1,079,859
6/18 $1,112,294 $1,118,698 $1,081,295
7/18 $1,118,602 $1,121,412 $1,086,040
8/18 $1,121,503 $1,124,292 $1,088,061
9/18 $1,115,469 $1,117,014 $1,082,581
10/18 $1,109,426 $1,110,135 $1,078,257
11/18 $1,119,272 $1,122,422 $1,089,226
12/18 $1,130,321 $1,135,861 $1,101,370
1/19 $1,137,816 $1,144,448 $1,110,791
2/19 $1,143,191 $1,150,575 $1,117,925
3/19 $1,155,326 $1,168,763 $1,135,985
4/19 $1,157,226 $1,173,156 $1,141,046
5/19 $1,171,685 $1,189,329 $1,156,373
6/19 $1,176,935 $1,193,721 $1,162,117
7/19 $1,185,680 $1,203,341 $1,173,423
8/19 $1,202,537 $1,222,322 $1,188,059
9/19 $1,194,057 $1,212,524 $1,177,892
10/19 $1,194,781 $1,214,697 $1,181,610
11/19 $1,196,621 $1,217,735 $1,184,545
12/19 $1,198,390 $1,221,453 $1,187,732
1/20 $1,217,487 $1,243,398 $1,207,566
2/20 $1,229,902 $1,259,432 $1,219,670
3/20 $1,195,149 $1,213,749 $1,182,330
4/20 $1,176,908 $1,198,516 $1,166,444
5/20 $1,208,203 $1,236,643 $1,203,142
6/20 $1,218,267 $1,246,821 $1,215,010
7/20 $1,235,424 $1,267,820 $1,235,684
8/20 $1,232,136 $1,261,872 $1,232,478
9/20 $1,232,424 $1,262,139 $1,234,150
10/20 $1,230,275 $1,258,348 $1,231,858
11/20 $1,246,340 $1,277,337 $1,246,868
12/20 $1,255,001 $1,285,118 $1,251,055
1/21 $1,262,359 $1,293,308 $1,256,251
2/21 $1,243,347 $1,272,759 $1,239,614
3/21 $1,248,367 $1,280,608 $1,246,690
4/21 $1,257,053 $1,291,350 $1,253,597
5/21 $1,262,057 $1,295,202 $1,257,448
6/21 $1,264,704 $1,298,759 $1,259,219
7/21 $1,274,440 $1,309,530 $1,270,324
8/21 $1,270,683 $1,304,724 $1,266,056
9/21 $1,260,831 $1,295,309 $1,259,050
10/21 $1,258,302 $1,291,521 $1,254,662
11/21 $1,268,092 $1,302,516 $1,262,349
12/21 $1,269,256 $1,304,617 $1,263,472
1/22 $1,239,507 $1,268,906 $1,232,460
2/22 $1,233,340 $1,264,360 $1,228,693
3/22 $1,203,417 $1,223,373 $1,192,593
4/22 $1,173,499 $1,189,535 $1,166,403
5/22 $1,184,542 $1,207,206 $1,182,834
6/22 $1,167,051 $1,187,434 $1,171,716
7/22 $1,195,829 $1,218,808 $1,200,166
8/22 $1,165,851 $1,192,096 $1,177,070
9/22 $1,127,080 $1,146,342 $1,140,595
10/22 $1,120,990 $1,136,809 $1,135,194
11/22 $1,175,428 $1,189,982 $1,178,476
12/22 $1,176,930 $1,193,388 $1,183,368
1/23 $1,206,198 $1,227,669 $1,210,987
2/23 $1,178,558 $1,199,909 $1,187,639
3/23 $1,203,017 $1,226,532 $1,213,403
4/23 $1,202,032 $1,223,730 $1,207,505
5/23 $1,190,783 $1,213,125 $1,196,978
6/23 $1,200,135 $1,225,277 $1,207,122
7/23 $1,203,190 $1,230,125 $1,209,841
8/23 $1,189,446 $1,212,415 $1,198,143
9/23 $1,155,036 $1,176,881 $1,168,116
10/23 $1,138,704 $1,166,866 $1,163,806
11/23 $1,215,998 $1,240,940 $1,223,371
12/23 $1,246,492 $1,269,782 $1,247,589
1/24 $1,244,457 $1,263,297 $1,241,561
2/24 $1,246,429 $1,264,919 $1,243,371
3/24 $1,245,828 $1,264,879 $1,242,867
4/24 $1,235,871 $1,249,214 $1,229,047
5/24 $1,235,179 $1,245,550 $1,220,579
6/24 $1,251,823 $1,264,642 $1,238,210
7/24 $1,263,266 $1,276,168 $1,250,542</t>
        </is>
      </c>
      <c r="C150" s="4" t="inlineStr">
        <is>
          <t xml:space="preserve"> </t>
        </is>
      </c>
    </row>
    <row r="151">
      <c r="A151" s="4" t="inlineStr">
        <is>
          <t>Average Annual Return [Table Text Block]</t>
        </is>
      </c>
      <c r="B151" s="4" t="inlineStr">
        <is>
          <t>1 Year 5 Years 10 Years
Class I 4.99% 1.27% 2.36%
Bloomberg Municipal Bond Index 3.74% 1.18% 2.47%
Bloomberg Connecticut Municipal Bond Index 3.36% 1.28% 2.26%</t>
        </is>
      </c>
      <c r="C151" s="4" t="inlineStr">
        <is>
          <t xml:space="preserve"> </t>
        </is>
      </c>
    </row>
    <row r="152">
      <c r="A152" s="4" t="inlineStr">
        <is>
          <t>AssetsNet</t>
        </is>
      </c>
      <c r="B152" s="5" t="n">
        <v>115390887</v>
      </c>
      <c r="C152" s="5" t="n">
        <v>115390887</v>
      </c>
    </row>
    <row r="153">
      <c r="A153" s="4" t="inlineStr">
        <is>
          <t>Holdings Count | Holding</t>
        </is>
      </c>
      <c r="B153" s="7" t="n">
        <v>116</v>
      </c>
      <c r="C153" s="7" t="n">
        <v>116</v>
      </c>
    </row>
    <row r="154">
      <c r="A154" s="4" t="inlineStr">
        <is>
          <t>Advisory Fees Paid, Amount</t>
        </is>
      </c>
      <c r="B154" s="5" t="n">
        <v>354241</v>
      </c>
      <c r="C154" s="4" t="inlineStr">
        <is>
          <t xml:space="preserve"> </t>
        </is>
      </c>
    </row>
    <row r="155">
      <c r="A155" s="4" t="inlineStr">
        <is>
          <t>InvestmentCompanyPortfolioTurnover</t>
        </is>
      </c>
      <c r="B155" s="8" t="n">
        <v>0.41</v>
      </c>
      <c r="C155" s="4" t="inlineStr">
        <is>
          <t xml:space="preserve"> </t>
        </is>
      </c>
    </row>
    <row r="156">
      <c r="A156" s="4" t="inlineStr">
        <is>
          <t>Additional Fund Statistics [Text Block]</t>
        </is>
      </c>
      <c r="B156" s="4" t="inlineStr">
        <is>
          <t>Key Fund Statistics
Total Net Assets $115,390,887
# of Portfolio Holdings 116
Portfolio Turnover Rate 41%
Total Advisory Fees Paid $354,241</t>
        </is>
      </c>
      <c r="C156" s="4" t="inlineStr">
        <is>
          <t xml:space="preserve"> </t>
        </is>
      </c>
    </row>
    <row r="157">
      <c r="A157" s="4" t="inlineStr">
        <is>
          <t>Holdings [Text Block]</t>
        </is>
      </c>
      <c r="B157" s="4" t="inlineStr">
        <is>
          <t>Sector Allocation (% of total investments)
Value Value
Other Footnote Reference 6.0%
Student Loan 3.1%
Water and Sewer 4.3%
Special Tax Revenue 6.1%
Hospital 8.9%
Housing 9.2%
Education 27.4%
General Obligations 35.0%
Footnote Description
Footnote * Sectors less than 3% each</t>
        </is>
      </c>
      <c r="C157" s="4" t="inlineStr">
        <is>
          <t xml:space="preserve"> </t>
        </is>
      </c>
    </row>
    <row r="158">
      <c r="A158" s="4" t="inlineStr">
        <is>
          <t>Material Fund Change [Text Block]</t>
        </is>
      </c>
      <c r="C158" s="4" t="inlineStr">
        <is>
          <t xml:space="preserve"> </t>
        </is>
      </c>
    </row>
    <row r="159">
      <c r="A159" s="4" t="inlineStr">
        <is>
          <t>Updated Prospectus Phone Number</t>
        </is>
      </c>
      <c r="B159" s="4" t="inlineStr">
        <is>
          <t>1-800-262-1122</t>
        </is>
      </c>
      <c r="C159" s="4" t="inlineStr">
        <is>
          <t xml:space="preserve"> </t>
        </is>
      </c>
    </row>
    <row r="160">
      <c r="A160" s="4" t="inlineStr">
        <is>
          <t>C000013114</t>
        </is>
      </c>
      <c r="B160" s="4" t="inlineStr">
        <is>
          <t xml:space="preserve"> </t>
        </is>
      </c>
      <c r="C160" s="4" t="inlineStr">
        <is>
          <t xml:space="preserve"> </t>
        </is>
      </c>
    </row>
    <row r="161">
      <c r="A161" s="3" t="inlineStr">
        <is>
          <t>Shareholder Report [Line Items]</t>
        </is>
      </c>
      <c r="B161" s="4" t="inlineStr">
        <is>
          <t xml:space="preserve"> </t>
        </is>
      </c>
      <c r="C161" s="4" t="inlineStr">
        <is>
          <t xml:space="preserve"> </t>
        </is>
      </c>
    </row>
    <row r="162">
      <c r="A162" s="4" t="inlineStr">
        <is>
          <t>Fund Name</t>
        </is>
      </c>
      <c r="B162" s="4" t="inlineStr">
        <is>
          <t>Eaton Vance Minnesota Municipal Income Fund</t>
        </is>
      </c>
      <c r="C162" s="4" t="inlineStr">
        <is>
          <t xml:space="preserve"> </t>
        </is>
      </c>
    </row>
    <row r="163">
      <c r="A163" s="4" t="inlineStr">
        <is>
          <t>Class Name</t>
        </is>
      </c>
      <c r="B163" s="4" t="inlineStr">
        <is>
          <t xml:space="preserve">Class A </t>
        </is>
      </c>
      <c r="C163" s="4" t="inlineStr">
        <is>
          <t xml:space="preserve"> </t>
        </is>
      </c>
    </row>
    <row r="164">
      <c r="A164" s="4" t="inlineStr">
        <is>
          <t>Trading Symbol</t>
        </is>
      </c>
      <c r="B164" s="4" t="inlineStr">
        <is>
          <t>ETMNX</t>
        </is>
      </c>
      <c r="C164" s="4" t="inlineStr">
        <is>
          <t xml:space="preserve"> </t>
        </is>
      </c>
    </row>
    <row r="165">
      <c r="A165" s="4" t="inlineStr">
        <is>
          <t>Annual or Semi-Annual Statement [Text Block]</t>
        </is>
      </c>
      <c r="B165" s="4" t="inlineStr">
        <is>
          <t xml:space="preserve">This annual shareholder report contains important information about the Eaton Vance Minnesota Municipal Income Fund for the period of August 1, 2023 to July 31, 2024. </t>
        </is>
      </c>
      <c r="C165" s="4" t="inlineStr">
        <is>
          <t xml:space="preserve"> </t>
        </is>
      </c>
    </row>
    <row r="166">
      <c r="A166" s="4" t="inlineStr">
        <is>
          <t>Shareholder Report Annual or Semi-Annual</t>
        </is>
      </c>
      <c r="B166" s="4" t="inlineStr">
        <is>
          <t>Annual Shareholder Report</t>
        </is>
      </c>
      <c r="C166" s="4" t="inlineStr">
        <is>
          <t xml:space="preserve"> </t>
        </is>
      </c>
    </row>
    <row r="167">
      <c r="A167" s="4" t="inlineStr">
        <is>
          <t>Additional Information [Text Block]</t>
        </is>
      </c>
      <c r="B167" s="4" t="inlineStr">
        <is>
          <t>You can find additional information about the Fund at www.eatonvance.com/open-end-mutual-fund-documents.php</t>
        </is>
      </c>
      <c r="C167" s="4" t="inlineStr">
        <is>
          <t xml:space="preserve"> </t>
        </is>
      </c>
    </row>
    <row r="168">
      <c r="A168" s="4" t="inlineStr">
        <is>
          <t>Additional Information Phone Number</t>
        </is>
      </c>
      <c r="B168" s="4" t="inlineStr">
        <is>
          <t>1-800-262-1122</t>
        </is>
      </c>
      <c r="C168" s="4" t="inlineStr">
        <is>
          <t xml:space="preserve"> </t>
        </is>
      </c>
    </row>
    <row r="169">
      <c r="A169" s="4" t="inlineStr">
        <is>
          <t>Additional Information Website</t>
        </is>
      </c>
      <c r="B169" s="4" t="inlineStr">
        <is>
          <t>&amp;lt;span style="box-sizing: border-box; color: rgb(0, 0, 0); display: inline; flex-wrap: nowrap; font-size: 10.6667px; font-weight: 400; grid-area: auto; line-height: 16px; margin: 0px; overflow: visible; text-align: left;"&gt;www.eatonvance.com/open-end-mutual-fund-documents.php&amp;lt;/span&gt;</t>
        </is>
      </c>
      <c r="C169" s="4" t="inlineStr">
        <is>
          <t xml:space="preserve"> </t>
        </is>
      </c>
    </row>
    <row r="170">
      <c r="A170" s="4" t="inlineStr">
        <is>
          <t>Expenses [Text Block]</t>
        </is>
      </c>
      <c r="B170" s="4" t="inlineStr">
        <is>
          <t>What were the Fund costs for the last year? (based on a hypothetical $10,000 investment)
Class Name Costs of a $10,000 investment Costs paid as a percentage of a $10,000 investment
Class A $72 0.71%</t>
        </is>
      </c>
      <c r="C170" s="4" t="inlineStr">
        <is>
          <t xml:space="preserve"> </t>
        </is>
      </c>
    </row>
    <row r="171">
      <c r="A171" s="4" t="inlineStr">
        <is>
          <t>Expenses Paid, Amount</t>
        </is>
      </c>
      <c r="B171" s="5" t="n">
        <v>72</v>
      </c>
      <c r="C171" s="4" t="inlineStr">
        <is>
          <t xml:space="preserve"> </t>
        </is>
      </c>
    </row>
    <row r="172">
      <c r="A172" s="4" t="inlineStr">
        <is>
          <t>Expense Ratio, Percent</t>
        </is>
      </c>
      <c r="B172" s="6" t="n">
        <v>0.0071</v>
      </c>
      <c r="C172" s="4" t="inlineStr">
        <is>
          <t xml:space="preserve"> </t>
        </is>
      </c>
    </row>
    <row r="173">
      <c r="A173" s="4" t="inlineStr">
        <is>
          <t>Factors Affecting Performance [Text Block]</t>
        </is>
      </c>
      <c r="B173" s="4" t="inlineStr">
        <is>
          <t>How did the Fund perform last year and what affected its performance? Key contributors to (↑) and detractors from (↓) performance, relative to the Bloomberg Municipal Bond Index (the Index): ↑ Security selections and an overweight exposure to bonds with 17+ years to maturity helped as longer-maturity bonds outperformed shorter-maturity bonds ↑ Security selections and an overweight position in the health care sector, which outperformed the Index, contributed to the Fund’s performance ↑ Security selections and an underweight position in AA-rated bonds helped returns during a period when AA-rated bonds underperformed lower-rated bonds ↓ Security selections and an underweight position in BBB-rated bonds detracted from returns as lower-rated bonds generally outperformed higher-rated bonds ↓ Security selections in bonds with 4-6 years remaining to maturity detracted from the Fund’s Index-relative performance during the period ↓ An underweight position in the transportation sector, which outperformed the Index during the period, detracted from the Fund’s Index-relative returns</t>
        </is>
      </c>
      <c r="C173" s="4" t="inlineStr">
        <is>
          <t xml:space="preserve"> </t>
        </is>
      </c>
    </row>
    <row r="174">
      <c r="A174" s="4" t="inlineStr">
        <is>
          <t>Performance Past Does Not Indicate Future [Text]</t>
        </is>
      </c>
      <c r="B174"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174" s="4" t="inlineStr">
        <is>
          <t xml:space="preserve"> </t>
        </is>
      </c>
    </row>
    <row r="175">
      <c r="A175" s="4" t="inlineStr">
        <is>
          <t>Line Graph [Table Text Block]</t>
        </is>
      </c>
      <c r="B175" s="4" t="inlineStr">
        <is>
          <t>Class A with Maximum Sales Charge Bloomberg Municipal Bond Index Bloomberg Minnesota Municipal Bond Index
7/14 $9,675 $10,000 $10,000
8/14 $9,772 $10,121 $10,096
9/14 $9,809 $10,131 $10,087
10/14 $9,836 $10,201 $10,140
11/14 $9,822 $10,218 $10,151
12/14 $9,868 $10,270 $10,195
1/15 $9,996 $10,452 $10,364
2/15 $9,951 $10,344 $10,255
3/15 $9,957 $10,374 $10,292
4/15 $9,931 $10,320 $10,249
5/15 $9,916 $10,291 $10,227
6/15 $9,922 $10,282 $10,232
7/15 $9,959 $10,356 $10,302
8/15 $9,975 $10,377 $10,333
9/15 $10,034 $10,452 $10,404
10/15 $10,071 $10,493 $10,436
11/15 $10,110 $10,535 $10,452
12/15 $10,168 $10,609 $10,503
1/16 $10,257 $10,736 $10,625
2/16 $10,249 $10,753 $10,646
3/16 $10,284 $10,787 $10,660
4/16 $10,363 $10,866 $10,723
5/16 $10,376 $10,895 $10,733
6/16 $10,518 $11,069 $10,881
7/16 $10,499 $11,075 $10,887
8/16 $10,523 $11,090 $10,892
9/16 $10,472 $11,035 $10,832
10/16 $10,377 $10,919 $10,742
11/16 $10,037 $10,512 $10,352
12/16 $10,149 $10,635 $10,471
1/17 $10,172 $10,705 $10,546
2/17 $10,218 $10,780 $10,638
3/17 $10,240 $10,803 $10,659
4/17 $10,307 $10,882 $10,733
5/17 $10,473 $11,054 $10,864
6/17 $10,431 $11,015 $10,820
7/17 $10,476 $11,104 $10,905
8/17 $10,542 $11,188 $10,962
9/17 $10,499 $11,131 $10,904
10/17 $10,500 $11,159 $10,925
11/17 $10,467 $11,099 $10,839
12/17 $10,567 $11,215 $10,946
1/18 $10,412 $11,083 $10,833
2/18 $10,358 $11,050 $10,807
3/18 $10,414 $11,090 $10,833
4/18 $10,368 $11,051 $10,803
5/18 $10,481 $11,177 $10,899
6/18 $10,481 $11,187 $10,910
7/18 $10,492 $11,214 $10,939
8/18 $10,514 $11,243 $10,952
9/18 $10,445 $11,170 $10,883
10/18 $10,376 $11,101 $10,830
11/18 $10,479 $11,224 $10,952
12/18 $10,605 $11,359 $11,096
1/19 $10,684 $11,444 $11,182
2/19 $10,741 $11,506 $11,240
3/19 $10,877 $11,688 $11,395
4/19 $10,909 $11,732 $11,418
5/19 $11,033 $11,893 $11,557
6/19 $11,076 $11,937 $11,606
7/19 $11,165 $12,033 $11,703
8/19 $11,336 $12,223 $11,865
9/19 $11,251 $12,125 $11,761
10/19 $11,246 $12,147 $11,784
11/19 $11,255 $12,177 $11,810
12/19 $11,286 $12,215 $11,836
1/20 $11,456 $12,434 $12,033
2/20 $11,568 $12,594 $12,159
3/20 $11,270 $12,137 $11,855
4/20 $11,135 $11,985 $11,730
5/20 $11,471 $12,366 $12,103
6/20 $11,512 $12,468 $12,146
7/20 $11,659 $12,678 $12,314
8/20 $11,616 $12,619 $12,252
9/20 $11,621 $12,621 $12,263
10/20 $11,579 $12,583 $12,234
11/20 $11,717 $12,773 $12,391
12/20 $11,757 $12,851 $12,442
1/21 $11,798 $12,933 $12,487
2/21 $11,637 $12,728 $12,317
3/21 $11,677 $12,806 $12,376
4/21 $11,754 $12,913 $12,472
5/21 $11,782 $12,952 $12,487
6/21 $11,799 $12,988 $12,509
7/21 $11,888 $13,095 $12,613
8/21 $11,855 $13,047 $12,562
9/21 $11,775 $12,953 $12,478
10/21 $11,754 $12,915 $12,432
11/21 $11,818 $13,025 $12,528
12/21 $11,821 $13,046 $12,548
1/22 $11,569 $12,689 $12,227
2/22 $11,524 $12,644 $12,194
3/22 $11,259 $12,234 $11,834
4/22 $11,031 $11,895 $11,543
5/22 $11,170 $12,072 $11,689
6/22 $11,043 $11,874 $11,527
7/22 $11,256 $12,188 $11,804
8/22 $11,053 $11,921 $11,583
9/22 $10,717 $11,463 $11,183
10/22 $10,664 $11,368 $11,088
11/22 $11,055 $11,900 $11,579
12/22 $11,064 $11,934 $11,624
1/23 $11,320 $12,277 $11,917
2/23 $11,108 $11,999 $11,678
3/23 $11,292 $12,265 $11,924
4/23 $11,265 $12,237 $11,877
5/23 $11,165 $12,131 $11,750
6/23 $11,252 $12,253 $11,813
7/23 $11,261 $12,301 $11,878
8/23 $11,137 $12,124 $11,730
9/23 $10,787 $11,769 $11,366
10/23 $10,626 $11,669 $11,298
11/23 $11,377 $12,409 $11,984
12/23 $11,621 $12,698 $12,214
1/24 $11,599 $12,633 $12,144
2/24 $11,604 $12,649 $12,172
3/24 $11,583 $12,649 $12,151
4/24 $11,472 $12,492 $12,007
5/24 $11,477 $12,455 $11,935
6/24 $11,624 $12,646 $12,130
7/24 $11,708 $12,762 $12,257</t>
        </is>
      </c>
      <c r="C175" s="4" t="inlineStr">
        <is>
          <t xml:space="preserve"> </t>
        </is>
      </c>
    </row>
    <row r="176">
      <c r="A176" s="4" t="inlineStr">
        <is>
          <t>Average Annual Return [Table Text Block]</t>
        </is>
      </c>
      <c r="B176" s="4" t="inlineStr">
        <is>
          <t>1 Year 5 Years 10 Years
Class A 3.95% 0.95% 1.92%
Class A with 3.25% Maximum Sales Charge 0.58% 0.29% 1.59%
Bloomberg Municipal Bond Index 3.74% 1.18% 2.47%
Bloomberg Minnesota Municipal Bond Index 3.19% 0.93% 2.05%</t>
        </is>
      </c>
      <c r="C176" s="4" t="inlineStr">
        <is>
          <t xml:space="preserve"> </t>
        </is>
      </c>
    </row>
    <row r="177">
      <c r="A177" s="4" t="inlineStr">
        <is>
          <t>AssetsNet</t>
        </is>
      </c>
      <c r="B177" s="5" t="n">
        <v>247709568</v>
      </c>
      <c r="C177" s="5" t="n">
        <v>247709568</v>
      </c>
    </row>
    <row r="178">
      <c r="A178" s="4" t="inlineStr">
        <is>
          <t>Holdings Count | Holding</t>
        </is>
      </c>
      <c r="B178" s="7" t="n">
        <v>152</v>
      </c>
      <c r="C178" s="7" t="n">
        <v>152</v>
      </c>
    </row>
    <row r="179">
      <c r="A179" s="4" t="inlineStr">
        <is>
          <t>Advisory Fees Paid, Amount</t>
        </is>
      </c>
      <c r="B179" s="5" t="n">
        <v>887103</v>
      </c>
      <c r="C179" s="4" t="inlineStr">
        <is>
          <t xml:space="preserve"> </t>
        </is>
      </c>
    </row>
    <row r="180">
      <c r="A180" s="4" t="inlineStr">
        <is>
          <t>InvestmentCompanyPortfolioTurnover</t>
        </is>
      </c>
      <c r="B180" s="8" t="n">
        <v>0.48</v>
      </c>
      <c r="C180" s="4" t="inlineStr">
        <is>
          <t xml:space="preserve"> </t>
        </is>
      </c>
    </row>
    <row r="181">
      <c r="A181" s="4" t="inlineStr">
        <is>
          <t>Additional Fund Statistics [Text Block]</t>
        </is>
      </c>
      <c r="B181" s="4" t="inlineStr">
        <is>
          <t>Key Fund Statistics
Total Net Assets $247,709,568
# of Portfolio Holdings 152
Portfolio Turnover Rate 48%
Total Advisory Fees Paid $887,103</t>
        </is>
      </c>
      <c r="C181" s="4" t="inlineStr">
        <is>
          <t xml:space="preserve"> </t>
        </is>
      </c>
    </row>
    <row r="182">
      <c r="A182" s="4" t="inlineStr">
        <is>
          <t>Holdings [Text Block]</t>
        </is>
      </c>
      <c r="B182" s="4" t="inlineStr">
        <is>
          <t>Sector Allocation (% of total investments)
Value Value
Other Footnote Reference 14.0%
Transportation 4.9%
Education 11.8%
Electric Utilities 14.6%
Hospital 18.3%
General Obligations 36.4%
Footnote Description
Footnote * Sectors less than 3% each</t>
        </is>
      </c>
      <c r="C182" s="4" t="inlineStr">
        <is>
          <t xml:space="preserve"> </t>
        </is>
      </c>
    </row>
    <row r="183">
      <c r="A183" s="4" t="inlineStr">
        <is>
          <t>Material Fund Change [Text Block]</t>
        </is>
      </c>
      <c r="C183" s="4" t="inlineStr">
        <is>
          <t xml:space="preserve"> </t>
        </is>
      </c>
    </row>
    <row r="184">
      <c r="A184" s="4" t="inlineStr">
        <is>
          <t>Updated Prospectus Phone Number</t>
        </is>
      </c>
      <c r="B184" s="4" t="inlineStr">
        <is>
          <t>1-800-262-1122</t>
        </is>
      </c>
      <c r="C184" s="4" t="inlineStr">
        <is>
          <t xml:space="preserve"> </t>
        </is>
      </c>
    </row>
    <row r="185">
      <c r="A185" s="4" t="inlineStr">
        <is>
          <t>C000013116</t>
        </is>
      </c>
      <c r="B185" s="4" t="inlineStr">
        <is>
          <t xml:space="preserve"> </t>
        </is>
      </c>
      <c r="C185" s="4" t="inlineStr">
        <is>
          <t xml:space="preserve"> </t>
        </is>
      </c>
    </row>
    <row r="186">
      <c r="A186" s="3" t="inlineStr">
        <is>
          <t>Shareholder Report [Line Items]</t>
        </is>
      </c>
      <c r="B186" s="4" t="inlineStr">
        <is>
          <t xml:space="preserve"> </t>
        </is>
      </c>
      <c r="C186" s="4" t="inlineStr">
        <is>
          <t xml:space="preserve"> </t>
        </is>
      </c>
    </row>
    <row r="187">
      <c r="A187" s="4" t="inlineStr">
        <is>
          <t>Fund Name</t>
        </is>
      </c>
      <c r="B187" s="4" t="inlineStr">
        <is>
          <t>Eaton Vance Minnesota Municipal Income Fund</t>
        </is>
      </c>
      <c r="C187" s="4" t="inlineStr">
        <is>
          <t xml:space="preserve"> </t>
        </is>
      </c>
    </row>
    <row r="188">
      <c r="A188" s="4" t="inlineStr">
        <is>
          <t>Class Name</t>
        </is>
      </c>
      <c r="B188" s="4" t="inlineStr">
        <is>
          <t xml:space="preserve">Class C </t>
        </is>
      </c>
      <c r="C188" s="4" t="inlineStr">
        <is>
          <t xml:space="preserve"> </t>
        </is>
      </c>
    </row>
    <row r="189">
      <c r="A189" s="4" t="inlineStr">
        <is>
          <t>Trading Symbol</t>
        </is>
      </c>
      <c r="B189" s="4" t="inlineStr">
        <is>
          <t>ECMNX</t>
        </is>
      </c>
      <c r="C189" s="4" t="inlineStr">
        <is>
          <t xml:space="preserve"> </t>
        </is>
      </c>
    </row>
    <row r="190">
      <c r="A190" s="4" t="inlineStr">
        <is>
          <t>Annual or Semi-Annual Statement [Text Block]</t>
        </is>
      </c>
      <c r="B190" s="4" t="inlineStr">
        <is>
          <t xml:space="preserve">This annual shareholder report contains important information about the Eaton Vance Minnesota Municipal Income Fund for the period of August 1, 2023 to July 31, 2024. </t>
        </is>
      </c>
      <c r="C190" s="4" t="inlineStr">
        <is>
          <t xml:space="preserve"> </t>
        </is>
      </c>
    </row>
    <row r="191">
      <c r="A191" s="4" t="inlineStr">
        <is>
          <t>Shareholder Report Annual or Semi-Annual</t>
        </is>
      </c>
      <c r="B191" s="4" t="inlineStr">
        <is>
          <t>Annual Shareholder Report</t>
        </is>
      </c>
      <c r="C191" s="4" t="inlineStr">
        <is>
          <t xml:space="preserve"> </t>
        </is>
      </c>
    </row>
    <row r="192">
      <c r="A192" s="4" t="inlineStr">
        <is>
          <t>Additional Information [Text Block]</t>
        </is>
      </c>
      <c r="B192" s="4" t="inlineStr">
        <is>
          <t>You can find additional information about the Fund at www.eatonvance.com/open-end-mutual-fund-documents.php</t>
        </is>
      </c>
      <c r="C192" s="4" t="inlineStr">
        <is>
          <t xml:space="preserve"> </t>
        </is>
      </c>
    </row>
    <row r="193">
      <c r="A193" s="4" t="inlineStr">
        <is>
          <t>Additional Information Phone Number</t>
        </is>
      </c>
      <c r="B193" s="4" t="inlineStr">
        <is>
          <t>1-800-262-1122</t>
        </is>
      </c>
      <c r="C193" s="4" t="inlineStr">
        <is>
          <t xml:space="preserve"> </t>
        </is>
      </c>
    </row>
    <row r="194">
      <c r="A194" s="4" t="inlineStr">
        <is>
          <t>Additional Information Website</t>
        </is>
      </c>
      <c r="B194" s="4" t="inlineStr">
        <is>
          <t>&amp;lt;span style="box-sizing: border-box; color: rgb(0, 0, 0); display: inline; flex-wrap: nowrap; font-size: 10.6667px; font-weight: 400; grid-area: auto; line-height: 16px; margin: 0px; overflow: visible; text-align: left;"&gt;www.eatonvance.com/open-end-mutual-fund-documents.php&amp;lt;/span&gt;</t>
        </is>
      </c>
      <c r="C194" s="4" t="inlineStr">
        <is>
          <t xml:space="preserve"> </t>
        </is>
      </c>
    </row>
    <row r="195">
      <c r="A195" s="4" t="inlineStr">
        <is>
          <t>Expenses [Text Block]</t>
        </is>
      </c>
      <c r="B195" s="4" t="inlineStr">
        <is>
          <t>What were the Fund costs for the last year? (based on a hypothetical $10,000 investment)
Class Name Costs of a $10,000 investment Costs paid as a percentage of a $10,000 investment
Class C $148 1.46%</t>
        </is>
      </c>
      <c r="C195" s="4" t="inlineStr">
        <is>
          <t xml:space="preserve"> </t>
        </is>
      </c>
    </row>
    <row r="196">
      <c r="A196" s="4" t="inlineStr">
        <is>
          <t>Expenses Paid, Amount</t>
        </is>
      </c>
      <c r="B196" s="5" t="n">
        <v>148</v>
      </c>
      <c r="C196" s="4" t="inlineStr">
        <is>
          <t xml:space="preserve"> </t>
        </is>
      </c>
    </row>
    <row r="197">
      <c r="A197" s="4" t="inlineStr">
        <is>
          <t>Expense Ratio, Percent</t>
        </is>
      </c>
      <c r="B197" s="6" t="n">
        <v>0.0146</v>
      </c>
      <c r="C197" s="4" t="inlineStr">
        <is>
          <t xml:space="preserve"> </t>
        </is>
      </c>
    </row>
    <row r="198">
      <c r="A198" s="4" t="inlineStr">
        <is>
          <t>Factors Affecting Performance [Text Block]</t>
        </is>
      </c>
      <c r="B198" s="4" t="inlineStr">
        <is>
          <t>How did the Fund perform last year and what affected its performance? Key contributors to (↑) and detractors from (↓) performance, relative to the Bloomberg Municipal Bond Index (the Index): ↓ Security selections and an underweight position in BBB-rated bonds detracted from returns as lower-rated bonds generally outperformed higher-rated bonds ↓ Security selections in bonds with 4-6 years remaining to maturity detracted from the Fund’s Index-relative performance during the period ↓ An underweight position in the transportation sector, which outperformed the Index during the period, detracted from the Fund’s Index-relative returns ↑ Security selections and an overweight exposure to bonds with 17+ years to maturity helped as longer-maturity bonds outperformed shorter-maturity bonds ↑ Security selections and an overweight position in the health care sector, which outperformed the Index, contributed to the Fund’s performance ↑ Security selections and an underweight position in AA-rated bonds helped returns during a period when AA-rated bonds underperformed lower-rated bonds</t>
        </is>
      </c>
      <c r="C198" s="4" t="inlineStr">
        <is>
          <t xml:space="preserve"> </t>
        </is>
      </c>
    </row>
    <row r="199">
      <c r="A199" s="4" t="inlineStr">
        <is>
          <t>Performance Past Does Not Indicate Future [Text]</t>
        </is>
      </c>
      <c r="B199"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199" s="4" t="inlineStr">
        <is>
          <t xml:space="preserve"> </t>
        </is>
      </c>
    </row>
    <row r="200">
      <c r="A200" s="4" t="inlineStr">
        <is>
          <t>Line Graph [Table Text Block]</t>
        </is>
      </c>
      <c r="B200" s="4" t="inlineStr">
        <is>
          <t>Class C Bloomberg Municipal Bond Index Bloomberg Minnesota Municipal Bond Index
7/14 $10,000 $10,000 $10,000
8/14 $10,099 $10,121 $10,096
9/14 $10,120 $10,131 $10,087
10/14 $10,151 $10,201 $10,140
11/14 $10,133 $10,218 $10,151
12/14 $10,173 $10,270 $10,195
1/15 $10,301 $10,452 $10,364
2/15 $10,244 $10,344 $10,255
3/15 $10,244 $10,374 $10,292
4/15 $10,206 $10,320 $10,249
5/15 $10,187 $10,291 $10,227
6/15 $10,188 $10,282 $10,232
7/15 $10,219 $10,356 $10,302
8/15 $10,230 $10,377 $10,333
9/15 $10,291 $10,452 $10,404
10/15 $10,322 $10,493 $10,436
11/15 $10,345 $10,535 $10,452
12/15 $10,406 $10,609 $10,503
1/16 $10,485 $10,736 $10,625
2/16 $10,472 $10,753 $10,646
3/16 $10,502 $10,787 $10,660
4/16 $10,572 $10,866 $10,723
5/16 $10,579 $10,895 $10,733
6/16 $10,719 $11,069 $10,881
7/16 $10,686 $11,075 $10,887
8/16 $10,703 $11,090 $10,892
9/16 $10,650 $11,035 $10,832
10/16 $10,556 $10,919 $10,742
11/16 $10,199 $10,512 $10,352
12/16 $10,310 $10,635 $10,471
1/17 $10,327 $10,705 $10,546
2/17 $10,366 $10,780 $10,638
3/17 $10,382 $10,803 $10,659
4/17 $10,441 $10,882 $10,733
5/17 $10,592 $11,054 $10,864
6/17 $10,547 $11,015 $10,820
7/17 $10,595 $11,104 $10,905
8/17 $10,652 $11,188 $10,962
9/17 $10,607 $11,131 $10,904
10/17 $10,602 $11,159 $10,925
11/17 $10,546 $11,099 $10,839
12/17 $10,656 $11,215 $10,946
1/18 $10,484 $11,083 $10,833
2/18 $10,429 $11,050 $10,807
3/18 $10,476 $11,090 $10,833
4/18 $10,418 $11,051 $10,803
5/18 $10,529 $11,177 $10,899
6/18 $10,514 $11,187 $10,910
7/18 $10,529 $11,214 $10,939
8/18 $10,534 $11,243 $10,952
9/18 $10,465 $11,170 $10,883
10/18 $10,386 $11,101 $10,830
11/18 $10,487 $11,224 $10,952
12/18 $10,610 $11,359 $11,096
1/19 $10,689 $11,444 $11,182
2/19 $10,727 $11,506 $11,240
3/19 $10,858 $11,688 $11,395
4/19 $10,883 $11,732 $11,418
5/19 $11,003 $11,893 $11,557
6/19 $11,038 $11,937 $11,606
7/19 $11,115 $12,033 $11,703
8/19 $11,278 $12,223 $11,865
9/19 $11,183 $12,125 $11,761
10/19 $11,183 $12,147 $11,784
11/19 $11,186 $12,177 $11,810
12/19 $11,209 $12,215 $11,836
1/20 $11,360 $12,434 $12,033
2/20 $11,469 $12,594 $12,159
3/20 $11,166 $12,137 $11,855
4/20 $11,036 $11,985 $11,730
5/20 $11,361 $12,366 $12,103
6/20 $11,394 $12,468 $12,146
7/20 $11,522 $12,678 $12,314
8/20 $11,477 $12,619 $12,252
9/20 $11,476 $12,621 $12,263
10/20 $11,431 $12,583 $12,234
11/20 $11,551 $12,773 $12,391
12/20 $11,582 $12,851 $12,442
1/21 $11,624 $12,933 $12,487
2/21 $11,449 $12,728 $12,317
3/21 $11,491 $12,806 $12,376
4/21 $11,555 $12,913 $12,472
5/21 $11,575 $12,952 $12,487
6/21 $11,585 $12,988 $12,509
7/21 $11,659 $13,095 $12,613
8/21 $11,623 $13,047 $12,562
9/21 $11,544 $12,953 $12,478
10/21 $11,507 $12,915 $12,432
11/21 $11,560 $13,025 $12,528
12/21 $11,556 $13,046 $12,548
1/22 $11,309 $12,689 $12,227
2/22 $11,252 $12,644 $12,194
3/22 $10,994 $12,234 $11,834
4/22 $10,771 $11,895 $11,543
5/22 $10,891 $12,072 $11,689
6/22 $10,759 $11,874 $11,527
7/22 $10,958 $12,188 $11,804
8/22 $10,758 $11,921 $11,583
9/22 $10,426 $11,463 $11,183
10/22 $10,362 $11,368 $11,088
11/22 $10,744 $11,900 $11,579
12/22 $10,747 $11,934 $11,624
1/23 $10,983 $12,277 $11,917
2/23 $10,765 $11,999 $11,678
3/23 $10,936 $12,265 $11,924
4/23 $10,907 $12,237 $11,877
5/23 $10,811 $12,131 $11,750
6/23 $10,885 $12,253 $11,813
7/23 $10,888 $12,301 $11,878
8/23 $10,759 $12,124 $11,730
9/23 $10,406 $11,769 $11,366
10/23 $10,246 $11,669 $11,298
11/23 $10,972 $12,409 $11,984
12/23 $11,197 $12,698 $12,214
1/24 $11,161 $12,633 $12,144
2/24 $11,161 $12,649 $12,172
3/24 $11,137 $12,649 $12,151
4/24 $11,033 $12,492 $12,007
5/24 $11,021 $12,455 $11,935
6/24 $11,159 $12,646 $12,130
7/24 $11,396 $12,762 $12,257</t>
        </is>
      </c>
      <c r="C200" s="4" t="inlineStr">
        <is>
          <t xml:space="preserve"> </t>
        </is>
      </c>
    </row>
    <row r="201">
      <c r="A201" s="4" t="inlineStr">
        <is>
          <t>Average Annual Return [Table Text Block]</t>
        </is>
      </c>
      <c r="B201" s="4" t="inlineStr">
        <is>
          <t>1 Year 5 Years 10 Years
Class C 3.11% 0.20% 1.31%
Class C with 1% Maximum Deferred Sales Charge 2.11% 0.20% 1.31%
Bloomberg Municipal Bond Index 3.74% 1.18% 2.47%
Bloomberg Minnesota Municipal Bond Index 3.19% 0.93% 2.05%</t>
        </is>
      </c>
      <c r="C201" s="4" t="inlineStr">
        <is>
          <t xml:space="preserve"> </t>
        </is>
      </c>
    </row>
    <row r="202">
      <c r="A202" s="4" t="inlineStr">
        <is>
          <t>AssetsNet</t>
        </is>
      </c>
      <c r="B202" s="5" t="n">
        <v>247709568</v>
      </c>
      <c r="C202" s="5" t="n">
        <v>247709568</v>
      </c>
    </row>
    <row r="203">
      <c r="A203" s="4" t="inlineStr">
        <is>
          <t>Holdings Count | Holding</t>
        </is>
      </c>
      <c r="B203" s="7" t="n">
        <v>152</v>
      </c>
      <c r="C203" s="7" t="n">
        <v>152</v>
      </c>
    </row>
    <row r="204">
      <c r="A204" s="4" t="inlineStr">
        <is>
          <t>Advisory Fees Paid, Amount</t>
        </is>
      </c>
      <c r="B204" s="5" t="n">
        <v>887103</v>
      </c>
      <c r="C204" s="4" t="inlineStr">
        <is>
          <t xml:space="preserve"> </t>
        </is>
      </c>
    </row>
    <row r="205">
      <c r="A205" s="4" t="inlineStr">
        <is>
          <t>InvestmentCompanyPortfolioTurnover</t>
        </is>
      </c>
      <c r="B205" s="8" t="n">
        <v>0.48</v>
      </c>
      <c r="C205" s="4" t="inlineStr">
        <is>
          <t xml:space="preserve"> </t>
        </is>
      </c>
    </row>
    <row r="206">
      <c r="A206" s="4" t="inlineStr">
        <is>
          <t>Additional Fund Statistics [Text Block]</t>
        </is>
      </c>
      <c r="B206" s="4" t="inlineStr">
        <is>
          <t>Key Fund Statistics
Total Net Assets $247,709,568
# of Portfolio Holdings 152
Portfolio Turnover Rate 48%
Total Advisory Fees Paid $887,103</t>
        </is>
      </c>
      <c r="C206" s="4" t="inlineStr">
        <is>
          <t xml:space="preserve"> </t>
        </is>
      </c>
    </row>
    <row r="207">
      <c r="A207" s="4" t="inlineStr">
        <is>
          <t>Holdings [Text Block]</t>
        </is>
      </c>
      <c r="B207" s="4" t="inlineStr">
        <is>
          <t>Sector Allocation (% of total investments)
Value Value
Other Footnote Reference 14.0%
Transportation 4.9%
Education 11.8%
Electric Utilities 14.6%
Hospital 18.3%
General Obligations 36.4%
Footnote Description
Footnote * Sectors less than 3% each</t>
        </is>
      </c>
      <c r="C207" s="4" t="inlineStr">
        <is>
          <t xml:space="preserve"> </t>
        </is>
      </c>
    </row>
    <row r="208">
      <c r="A208" s="4" t="inlineStr">
        <is>
          <t>Material Fund Change [Text Block]</t>
        </is>
      </c>
      <c r="C208" s="4" t="inlineStr">
        <is>
          <t xml:space="preserve"> </t>
        </is>
      </c>
    </row>
    <row r="209">
      <c r="A209" s="4" t="inlineStr">
        <is>
          <t>Updated Prospectus Phone Number</t>
        </is>
      </c>
      <c r="B209" s="4" t="inlineStr">
        <is>
          <t>1-800-262-1122</t>
        </is>
      </c>
      <c r="C209" s="4" t="inlineStr">
        <is>
          <t xml:space="preserve"> </t>
        </is>
      </c>
    </row>
    <row r="210">
      <c r="A210" s="4" t="inlineStr">
        <is>
          <t>C000092718</t>
        </is>
      </c>
      <c r="B210" s="4" t="inlineStr">
        <is>
          <t xml:space="preserve"> </t>
        </is>
      </c>
      <c r="C210" s="4" t="inlineStr">
        <is>
          <t xml:space="preserve"> </t>
        </is>
      </c>
    </row>
    <row r="211">
      <c r="A211" s="3" t="inlineStr">
        <is>
          <t>Shareholder Report [Line Items]</t>
        </is>
      </c>
      <c r="B211" s="4" t="inlineStr">
        <is>
          <t xml:space="preserve"> </t>
        </is>
      </c>
      <c r="C211" s="4" t="inlineStr">
        <is>
          <t xml:space="preserve"> </t>
        </is>
      </c>
    </row>
    <row r="212">
      <c r="A212" s="4" t="inlineStr">
        <is>
          <t>Fund Name</t>
        </is>
      </c>
      <c r="B212" s="4" t="inlineStr">
        <is>
          <t>Eaton Vance Minnesota Municipal Income Fund</t>
        </is>
      </c>
      <c r="C212" s="4" t="inlineStr">
        <is>
          <t xml:space="preserve"> </t>
        </is>
      </c>
    </row>
    <row r="213">
      <c r="A213" s="4" t="inlineStr">
        <is>
          <t>Class Name</t>
        </is>
      </c>
      <c r="B213" s="4" t="inlineStr">
        <is>
          <t xml:space="preserve">Class I </t>
        </is>
      </c>
      <c r="C213" s="4" t="inlineStr">
        <is>
          <t xml:space="preserve"> </t>
        </is>
      </c>
    </row>
    <row r="214">
      <c r="A214" s="4" t="inlineStr">
        <is>
          <t>Trading Symbol</t>
        </is>
      </c>
      <c r="B214" s="4" t="inlineStr">
        <is>
          <t>EIMNX</t>
        </is>
      </c>
      <c r="C214" s="4" t="inlineStr">
        <is>
          <t xml:space="preserve"> </t>
        </is>
      </c>
    </row>
    <row r="215">
      <c r="A215" s="4" t="inlineStr">
        <is>
          <t>Annual or Semi-Annual Statement [Text Block]</t>
        </is>
      </c>
      <c r="B215" s="4" t="inlineStr">
        <is>
          <t xml:space="preserve">This annual shareholder report contains important information about the Eaton Vance Minnesota Municipal Income Fund for the period of August 1, 2023 to July 31, 2024. </t>
        </is>
      </c>
      <c r="C215" s="4" t="inlineStr">
        <is>
          <t xml:space="preserve"> </t>
        </is>
      </c>
    </row>
    <row r="216">
      <c r="A216" s="4" t="inlineStr">
        <is>
          <t>Shareholder Report Annual or Semi-Annual</t>
        </is>
      </c>
      <c r="B216" s="4" t="inlineStr">
        <is>
          <t>Annual Shareholder Report</t>
        </is>
      </c>
      <c r="C216" s="4" t="inlineStr">
        <is>
          <t xml:space="preserve"> </t>
        </is>
      </c>
    </row>
    <row r="217">
      <c r="A217" s="4" t="inlineStr">
        <is>
          <t>Additional Information [Text Block]</t>
        </is>
      </c>
      <c r="B217" s="4" t="inlineStr">
        <is>
          <t>You can find additional information about the Fund at www.eatonvance.com/open-end-mutual-fund-documents.php</t>
        </is>
      </c>
      <c r="C217" s="4" t="inlineStr">
        <is>
          <t xml:space="preserve"> </t>
        </is>
      </c>
    </row>
    <row r="218">
      <c r="A218" s="4" t="inlineStr">
        <is>
          <t>Additional Information Phone Number</t>
        </is>
      </c>
      <c r="B218" s="4" t="inlineStr">
        <is>
          <t>1-800-262-1122</t>
        </is>
      </c>
      <c r="C218" s="4" t="inlineStr">
        <is>
          <t xml:space="preserve"> </t>
        </is>
      </c>
    </row>
    <row r="219">
      <c r="A219" s="4" t="inlineStr">
        <is>
          <t>Additional Information Website</t>
        </is>
      </c>
      <c r="B219" s="4" t="inlineStr">
        <is>
          <t>&amp;lt;span style="box-sizing: border-box; color: rgb(0, 0, 0); display: inline; flex-wrap: nowrap; font-size: 10.6667px; font-weight: 400; grid-area: auto; line-height: 16px; margin: 0px; overflow: visible; text-align: left;"&gt;www.eatonvance.com/open-end-mutual-fund-documents.php&amp;lt;/span&gt;</t>
        </is>
      </c>
      <c r="C219" s="4" t="inlineStr">
        <is>
          <t xml:space="preserve"> </t>
        </is>
      </c>
    </row>
    <row r="220">
      <c r="A220" s="4" t="inlineStr">
        <is>
          <t>Expenses [Text Block]</t>
        </is>
      </c>
      <c r="B220" s="4" t="inlineStr">
        <is>
          <t>What were the Fund costs for the last year? (based on a hypothetical $10,000 investment)
Class Name Costs of a $10,000 investment Costs paid as a percentage of a $10,000 investment
Class I $52 0.51%</t>
        </is>
      </c>
      <c r="C220" s="4" t="inlineStr">
        <is>
          <t xml:space="preserve"> </t>
        </is>
      </c>
    </row>
    <row r="221">
      <c r="A221" s="4" t="inlineStr">
        <is>
          <t>Expenses Paid, Amount</t>
        </is>
      </c>
      <c r="B221" s="5" t="n">
        <v>52</v>
      </c>
      <c r="C221" s="4" t="inlineStr">
        <is>
          <t xml:space="preserve"> </t>
        </is>
      </c>
    </row>
    <row r="222">
      <c r="A222" s="4" t="inlineStr">
        <is>
          <t>Expense Ratio, Percent</t>
        </is>
      </c>
      <c r="B222" s="6" t="n">
        <v>0.0051</v>
      </c>
      <c r="C222" s="4" t="inlineStr">
        <is>
          <t xml:space="preserve"> </t>
        </is>
      </c>
    </row>
    <row r="223">
      <c r="A223" s="4" t="inlineStr">
        <is>
          <t>Factors Affecting Performance [Text Block]</t>
        </is>
      </c>
      <c r="B223" s="4" t="inlineStr">
        <is>
          <t>How did the Fund perform last year and what affected its performance? Key contributors to (↑) and detractors from (↓) performance, relative to the Bloomberg Municipal Bond Index (the Index): ↑ Security selections and an overweight exposure to bonds with 17+ years to maturity helped as longer-maturity bonds outperformed shorter-maturity bonds ↑ Security selections and an overweight position in the health care sector, which outperformed the Index, contributed to the Fund’s performance ↑ Security selections and an underweight position in AA-rated bonds helped returns during a period when AA-rated bonds underperformed lower-rated bonds ↓ Security selections and an underweight position in BBB-rated bonds detracted from returns as lower-rated bonds generally outperformed higher-rated bonds ↓ Security selections in bonds with 4-6 years remaining to maturity detracted from the Fund’s Index-relative performance during the period ↓ An underweight position in the transportation sector, which outperformed the Index during the period, detracted from the Fund’s Index-relative returns</t>
        </is>
      </c>
      <c r="C223" s="4" t="inlineStr">
        <is>
          <t xml:space="preserve"> </t>
        </is>
      </c>
    </row>
    <row r="224">
      <c r="A224" s="4" t="inlineStr">
        <is>
          <t>Performance Past Does Not Indicate Future [Text]</t>
        </is>
      </c>
      <c r="B224"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224" s="4" t="inlineStr">
        <is>
          <t xml:space="preserve"> </t>
        </is>
      </c>
    </row>
    <row r="225">
      <c r="A225" s="4" t="inlineStr">
        <is>
          <t>Line Graph [Table Text Block]</t>
        </is>
      </c>
      <c r="B225" s="4" t="inlineStr">
        <is>
          <t>Class I Bloomberg Municipal Bond Index Bloomberg Minnesota Municipal Bond Index
7/14 $1,000,000 $1,000,000 $1,000,000
8/14 $1,010,239 $1,012,107 $1,009,632
9/14 $1,014,214 $1,013,136 $1,008,729
10/14 $1,017,127 $1,020,082 $1,014,041
11/14 $1,015,845 $1,021,847 $1,015,074
12/14 $1,020,835 $1,027,003 $1,019,505
1/15 $1,034,273 $1,045,205 $1,036,414
2/15 $1,029,737 $1,034,424 $1,025,483
3/15 $1,030,482 $1,037,411 $1,029,214
4/15 $1,028,052 $1,031,968 $1,024,880
5/15 $1,026,671 $1,029,117 $1,022,698
6/15 $1,027,437 $1,028,179 $1,023,193
7/15 $1,031,460 $1,035,627 $1,030,153
8/15 $1,033,262 $1,037,660 $1,033,339
9/15 $1,039,519 $1,045,177 $1,040,357
10/15 $1,043,512 $1,049,332 $1,043,589
11/15 $1,047,772 $1,053,504 $1,045,195
12/15 $1,055,045 $1,060,906 $1,050,317
1/16 $1,063,289 $1,073,565 $1,062,514
2/16 $1,062,612 $1,075,253 $1,064,574
3/16 $1,066,506 $1,078,659 $1,066,050
4/16 $1,074,836 $1,086,590 $1,072,343
5/16 $1,076,402 $1,089,529 $1,073,292
6/16 $1,091,283 $1,106,862 $1,088,123
7/16 $1,089,490 $1,107,538 $1,088,655
8/16 $1,092,171 $1,109,032 $1,089,174
9/16 $1,087,046 $1,103,497 $1,083,215
10/16 $1,077,410 $1,091,920 $1,074,157
11/16 $1,042,269 $1,051,197 $1,035,231
12/16 $1,053,995 $1,063,538 $1,047,132
1/17 $1,056,659 $1,070,549 $1,054,618
2/17 $1,061,531 $1,077,983 $1,063,805
3/17 $1,065,201 $1,080,323 $1,065,904
4/17 $1,071,210 $1,088,162 $1,073,275
5/17 $1,088,617 $1,105,432 $1,086,391
6/17 $1,084,413 $1,101,468 $1,082,022
7/17 $1,089,242 $1,110,379 $1,090,492
8/17 $1,096,366 $1,118,829 $1,096,151
9/17 $1,092,039 $1,113,141 $1,090,447
10/17 $1,092,305 $1,115,858 $1,092,495
11/17 $1,089,061 $1,109,883 $1,083,893
12/17 $1,099,721 $1,121,483 $1,094,603
1/18 $1,083,778 $1,108,280 $1,083,270
2/18 $1,078,292 $1,104,969 $1,080,664
3/18 $1,084,240 $1,109,047 $1,083,318
4/18 $1,079,705 $1,105,089 $1,080,285
5/18 $1,091,592 $1,117,744 $1,089,871
6/18 $1,091,790 $1,118,698 $1,090,960
7/18 $1,093,122 $1,121,412 $1,093,898
8/18 $1,095,578 $1,124,292 $1,095,163
9/18 $1,088,614 $1,117,014 $1,088,328
10/18 $1,081,637 $1,110,135 $1,082,970
11/18 $1,092,572 $1,122,422 $1,095,157
12/18 $1,105,821 $1,135,861 $1,109,629
1/19 $1,115,463 $1,144,448 $1,118,155
2/19 $1,120,416 $1,150,575 $1,123,981
3/19 $1,134,758 $1,168,763 $1,139,524
4/19 $1,138,323 $1,173,156 $1,141,833
5/19 $1,151,408 $1,189,329 $1,155,735
6/19 $1,156,125 $1,193,721 $1,160,641
7/19 $1,165,644 $1,203,341 $1,170,289
8/19 $1,183,634 $1,222,322 $1,186,461
9/19 $1,174,954 $1,212,524 $1,176,055
10/19 $1,174,692 $1,214,697 $1,178,376
11/19 $1,175,776 $1,217,735 $1,180,993
12/19 $1,179,261 $1,221,453 $1,183,621
1/20 $1,197,170 $1,243,398 $1,203,347
2/20 $1,209,103 $1,259,432 $1,215,945
3/20 $1,178,078 $1,213,749 $1,185,453
4/20 $1,164,186 $1,198,516 $1,172,975
5/20 $1,199,505 $1,236,643 $1,210,340
6/20 $1,204,011 $1,246,821 $1,214,580
7/20 $1,219,566 $1,267,820 $1,231,379
8/20 $1,215,315 $1,261,872 $1,225,233
9/20 $1,216,058 $1,262,139 $1,226,313
10/20 $1,211,835 $1,258,348 $1,223,409
11/20 $1,226,435 $1,277,337 $1,239,050
12/20 $1,230,894 $1,285,118 $1,244,228
1/21 $1,235,352 $1,293,308 $1,248,724
2/21 $1,218,641 $1,272,759 $1,231,697
3/21 $1,223,087 $1,280,608 $1,237,625
4/21 $1,231,337 $1,291,350 $1,247,157
5/21 $1,234,537 $1,295,202 $1,248,717
6/21 $1,236,511 $1,298,759 $1,250,896
7/21 $1,245,998 $1,309,530 $1,261,293
8/21 $1,242,806 $1,304,724 $1,256,224
9/21 $1,234,590 $1,295,309 $1,247,843
10/21 $1,232,586 $1,291,521 $1,243,196
11/21 $1,239,504 $1,302,516 $1,252,843
12/21 $1,240,036 $1,304,617 $1,254,791
1/22 $1,213,774 $1,268,906 $1,222,728
2/22 $1,209,267 $1,264,360 $1,219,442
3/22 $1,181,676 $1,223,373 $1,183,439
4/22 $1,157,948 $1,189,535 $1,154,268
5/22 $1,172,693 $1,207,206 $1,168,852
6/22 $1,159,565 $1,187,434 $1,152,699
7/22 $1,182,146 $1,218,808 $1,180,406
8/22 $1,161,050 $1,192,096 $1,158,297
9/22 $1,125,914 $1,146,342 $1,118,292
10/22 $1,120,495 $1,136,809 $1,108,837
11/22 $1,161,828 $1,189,982 $1,157,945
12/22 $1,162,967 $1,193,388 $1,162,380
1/23 $1,190,100 $1,227,669 $1,191,695
2/23 $1,167,943 $1,199,909 $1,167,810
3/23 $1,187,490 $1,226,532 $1,192,375
4/23 $1,184,902 $1,223,730 $1,187,744
5/23 $1,174,497 $1,213,125 $1,175,050
6/23 $1,183,889 $1,225,277 $1,181,286
7/23 $1,185,077 $1,230,125 $1,187,827
8/23 $1,172,134 $1,212,415 $1,173,008
9/23 $1,135,480 $1,176,881 $1,136,555
10/23 $1,118,752 $1,166,866 $1,129,849
11/23 $1,197,998 $1,240,940 $1,198,397
12/23 $1,223,932 $1,269,782 $1,221,433
1/24 $1,221,841 $1,263,297 $1,214,366
2/24 $1,222,545 $1,264,919 $1,217,170
3/24 $1,220,485 $1,264,879 $1,215,056
4/24 $1,209,074 $1,249,214 $1,200,691
5/24 $1,209,764 $1,245,550 $1,193,539
6/24 $1,225,463 $1,264,642 $1,212,958
7/24 $1,234,300 $1,276,168 $1,225,692</t>
        </is>
      </c>
      <c r="C225" s="4" t="inlineStr">
        <is>
          <t xml:space="preserve"> </t>
        </is>
      </c>
    </row>
    <row r="226">
      <c r="A226" s="4" t="inlineStr">
        <is>
          <t>Average Annual Return [Table Text Block]</t>
        </is>
      </c>
      <c r="B226" s="4" t="inlineStr">
        <is>
          <t>1 Year 5 Years 10 Years
Class I 4.15% 1.15% 2.13%
Bloomberg Municipal Bond Index 3.74% 1.18% 2.47%
Bloomberg Minnesota Municipal Bond Index 3.19% 0.93% 2.05%</t>
        </is>
      </c>
      <c r="C226" s="4" t="inlineStr">
        <is>
          <t xml:space="preserve"> </t>
        </is>
      </c>
    </row>
    <row r="227">
      <c r="A227" s="4" t="inlineStr">
        <is>
          <t>AssetsNet</t>
        </is>
      </c>
      <c r="B227" s="5" t="n">
        <v>247709568</v>
      </c>
      <c r="C227" s="5" t="n">
        <v>247709568</v>
      </c>
    </row>
    <row r="228">
      <c r="A228" s="4" t="inlineStr">
        <is>
          <t>Holdings Count | Holding</t>
        </is>
      </c>
      <c r="B228" s="7" t="n">
        <v>152</v>
      </c>
      <c r="C228" s="7" t="n">
        <v>152</v>
      </c>
    </row>
    <row r="229">
      <c r="A229" s="4" t="inlineStr">
        <is>
          <t>Advisory Fees Paid, Amount</t>
        </is>
      </c>
      <c r="B229" s="5" t="n">
        <v>887103</v>
      </c>
      <c r="C229" s="4" t="inlineStr">
        <is>
          <t xml:space="preserve"> </t>
        </is>
      </c>
    </row>
    <row r="230">
      <c r="A230" s="4" t="inlineStr">
        <is>
          <t>InvestmentCompanyPortfolioTurnover</t>
        </is>
      </c>
      <c r="B230" s="8" t="n">
        <v>0.48</v>
      </c>
      <c r="C230" s="4" t="inlineStr">
        <is>
          <t xml:space="preserve"> </t>
        </is>
      </c>
    </row>
    <row r="231">
      <c r="A231" s="4" t="inlineStr">
        <is>
          <t>Additional Fund Statistics [Text Block]</t>
        </is>
      </c>
      <c r="B231" s="4" t="inlineStr">
        <is>
          <t>Key Fund Statistics
Total Net Assets $247,709,568
# of Portfolio Holdings 152
Portfolio Turnover Rate 48%
Total Advisory Fees Paid $887,103</t>
        </is>
      </c>
      <c r="C231" s="4" t="inlineStr">
        <is>
          <t xml:space="preserve"> </t>
        </is>
      </c>
    </row>
    <row r="232">
      <c r="A232" s="4" t="inlineStr">
        <is>
          <t>Holdings [Text Block]</t>
        </is>
      </c>
      <c r="B232" s="4" t="inlineStr">
        <is>
          <t>Sector Allocation (% of total investments)
Value Value
Other Footnote Reference 14.0%
Transportation 4.9%
Education 11.8%
Electric Utilities 14.6%
Hospital 18.3%
General Obligations 36.4%
Footnote Description
Footnote * Sectors less than 3% each</t>
        </is>
      </c>
      <c r="C232" s="4" t="inlineStr">
        <is>
          <t xml:space="preserve"> </t>
        </is>
      </c>
    </row>
    <row r="233">
      <c r="A233" s="4" t="inlineStr">
        <is>
          <t>Material Fund Change [Text Block]</t>
        </is>
      </c>
      <c r="C233" s="4" t="inlineStr">
        <is>
          <t xml:space="preserve"> </t>
        </is>
      </c>
    </row>
    <row r="234">
      <c r="A234" s="4" t="inlineStr">
        <is>
          <t>Updated Prospectus Phone Number</t>
        </is>
      </c>
      <c r="B234" s="4" t="inlineStr">
        <is>
          <t>1-800-262-1122</t>
        </is>
      </c>
      <c r="C234" s="4" t="inlineStr">
        <is>
          <t xml:space="preserve"> </t>
        </is>
      </c>
    </row>
    <row r="235">
      <c r="A235" s="4" t="inlineStr">
        <is>
          <t>C000100969</t>
        </is>
      </c>
      <c r="B235" s="4" t="inlineStr">
        <is>
          <t xml:space="preserve"> </t>
        </is>
      </c>
      <c r="C235" s="4" t="inlineStr">
        <is>
          <t xml:space="preserve"> </t>
        </is>
      </c>
    </row>
    <row r="236">
      <c r="A236" s="3" t="inlineStr">
        <is>
          <t>Shareholder Report [Line Items]</t>
        </is>
      </c>
      <c r="B236" s="4" t="inlineStr">
        <is>
          <t xml:space="preserve"> </t>
        </is>
      </c>
      <c r="C236" s="4" t="inlineStr">
        <is>
          <t xml:space="preserve"> </t>
        </is>
      </c>
    </row>
    <row r="237">
      <c r="A237" s="4" t="inlineStr">
        <is>
          <t>Fund Name</t>
        </is>
      </c>
      <c r="B237" s="4" t="inlineStr">
        <is>
          <t>Eaton Vance Municipal Opportunities Fund</t>
        </is>
      </c>
      <c r="C237" s="4" t="inlineStr">
        <is>
          <t xml:space="preserve"> </t>
        </is>
      </c>
    </row>
    <row r="238">
      <c r="A238" s="4" t="inlineStr">
        <is>
          <t>Class Name</t>
        </is>
      </c>
      <c r="B238" s="4" t="inlineStr">
        <is>
          <t xml:space="preserve">Class A </t>
        </is>
      </c>
      <c r="C238" s="4" t="inlineStr">
        <is>
          <t xml:space="preserve"> </t>
        </is>
      </c>
    </row>
    <row r="239">
      <c r="A239" s="4" t="inlineStr">
        <is>
          <t>Trading Symbol</t>
        </is>
      </c>
      <c r="B239" s="4" t="inlineStr">
        <is>
          <t>EMOAX</t>
        </is>
      </c>
      <c r="C239" s="4" t="inlineStr">
        <is>
          <t xml:space="preserve"> </t>
        </is>
      </c>
    </row>
    <row r="240">
      <c r="A240" s="4" t="inlineStr">
        <is>
          <t>Annual or Semi-Annual Statement [Text Block]</t>
        </is>
      </c>
      <c r="B240" s="4" t="inlineStr">
        <is>
          <t xml:space="preserve">This annual shareholder report contains important information about the Eaton Vance Municipal Opportunities Fund for the period of August 1, 2023 to July 31, 2024. </t>
        </is>
      </c>
      <c r="C240" s="4" t="inlineStr">
        <is>
          <t xml:space="preserve"> </t>
        </is>
      </c>
    </row>
    <row r="241">
      <c r="A241" s="4" t="inlineStr">
        <is>
          <t>Shareholder Report Annual or Semi-Annual</t>
        </is>
      </c>
      <c r="B241" s="4" t="inlineStr">
        <is>
          <t>Annual Shareholder Report</t>
        </is>
      </c>
      <c r="C241" s="4" t="inlineStr">
        <is>
          <t xml:space="preserve"> </t>
        </is>
      </c>
    </row>
    <row r="242">
      <c r="A242" s="4" t="inlineStr">
        <is>
          <t>Additional Information [Text Block]</t>
        </is>
      </c>
      <c r="B242" s="4" t="inlineStr">
        <is>
          <t>You can find additional information about the Fund at www.eatonvance.com/open-end-mutual-fund-documents.php</t>
        </is>
      </c>
      <c r="C242" s="4" t="inlineStr">
        <is>
          <t xml:space="preserve"> </t>
        </is>
      </c>
    </row>
    <row r="243">
      <c r="A243" s="4" t="inlineStr">
        <is>
          <t>Material Fund Change Notice [Text Block]</t>
        </is>
      </c>
      <c r="B243" s="4" t="inlineStr">
        <is>
          <t>This report describes changes to the Fund that occurred during the reporting period.</t>
        </is>
      </c>
      <c r="C243" s="4" t="inlineStr">
        <is>
          <t xml:space="preserve"> </t>
        </is>
      </c>
    </row>
    <row r="244">
      <c r="A244" s="4" t="inlineStr">
        <is>
          <t>Additional Information Phone Number</t>
        </is>
      </c>
      <c r="B244" s="4" t="inlineStr">
        <is>
          <t>1-800-262-1122</t>
        </is>
      </c>
      <c r="C244" s="4" t="inlineStr">
        <is>
          <t xml:space="preserve"> </t>
        </is>
      </c>
    </row>
    <row r="245">
      <c r="A245" s="4" t="inlineStr">
        <is>
          <t>Additional Information Website</t>
        </is>
      </c>
      <c r="B245" s="4" t="inlineStr">
        <is>
          <t>&amp;lt;span style="box-sizing: border-box; color: rgb(0, 0, 0); display: inline; flex-wrap: nowrap; font-size: 10.6667px; font-weight: 400; grid-area: auto; line-height: 16px; margin: 0px; overflow: visible; text-align: left;"&gt;www.eatonvance.com/open-end-mutual-fund-documents.php&amp;lt;/span&gt;</t>
        </is>
      </c>
      <c r="C245" s="4" t="inlineStr">
        <is>
          <t xml:space="preserve"> </t>
        </is>
      </c>
    </row>
    <row r="246">
      <c r="A246" s="4" t="inlineStr">
        <is>
          <t>Expenses [Text Block]</t>
        </is>
      </c>
      <c r="B246" s="4" t="inlineStr">
        <is>
          <t>What were the Fund costs for the last year? (based on a hypothetical $10,000 investment)
Class Name Costs of a $10,000 investment Costs paid as a percentage of a $10,000 investment
Class A $98 0.95%</t>
        </is>
      </c>
      <c r="C246" s="4" t="inlineStr">
        <is>
          <t xml:space="preserve"> </t>
        </is>
      </c>
    </row>
    <row r="247">
      <c r="A247" s="4" t="inlineStr">
        <is>
          <t>Expenses Paid, Amount</t>
        </is>
      </c>
      <c r="B247" s="5" t="n">
        <v>98</v>
      </c>
      <c r="C247" s="4" t="inlineStr">
        <is>
          <t xml:space="preserve"> </t>
        </is>
      </c>
    </row>
    <row r="248">
      <c r="A248" s="4" t="inlineStr">
        <is>
          <t>Expense Ratio, Percent</t>
        </is>
      </c>
      <c r="B248" s="6" t="n">
        <v>0.0095</v>
      </c>
      <c r="C248" s="4" t="inlineStr">
        <is>
          <t xml:space="preserve"> </t>
        </is>
      </c>
    </row>
    <row r="249">
      <c r="A249" s="4" t="inlineStr">
        <is>
          <t>Factors Affecting Performance [Text Block]</t>
        </is>
      </c>
      <c r="B249" s="4" t="inlineStr">
        <is>
          <t xml:space="preserve">How did the Fund perform last year and what affected its performance? Key contributors to (↑) and detractors from (↓) performance, relative to the Bloomberg Municipal Bond Index (the Index): ↑ Security selections and an overweight position in bonds rated BBB and below helped returns as lower-rated bonds outperformed higher-rated bonds ↑ Security selections in California bonds, which underperformed the Index during the period, contributed to the Fund’s Index-relative returns ↑ Security selections in local general obligation bonds, which underperformed the Index during the period, contributed to Index-relative returns ↓ Security selections and an underweight position in A-rated bonds, which generally outperformed higher-rated bonds during the period, hurt returns ↓ An underweight exposure to bonds with 22+ years remaining to maturity hurt returns as longer-maturity bonds outperformed shorter-maturity bonds ↓ Security selections in the IDR/PCR sector (industrial development revenue/pollution control revenue) detracted from returns during the period </t>
        </is>
      </c>
      <c r="C249" s="4" t="inlineStr">
        <is>
          <t xml:space="preserve"> </t>
        </is>
      </c>
    </row>
    <row r="250">
      <c r="A250" s="4" t="inlineStr">
        <is>
          <t>Performance Past Does Not Indicate Future [Text]</t>
        </is>
      </c>
      <c r="B250"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250" s="4" t="inlineStr">
        <is>
          <t xml:space="preserve"> </t>
        </is>
      </c>
    </row>
    <row r="251">
      <c r="A251" s="4" t="inlineStr">
        <is>
          <t>Line Graph [Table Text Block]</t>
        </is>
      </c>
      <c r="B251" s="4" t="inlineStr">
        <is>
          <t>Class A with Maximum Sales Charge Bloomberg Municipal Bond Index
7/14 $9,675 $10,000
8/14 $9,847 $10,121
9/14 $9,891 $10,131
10/14 $9,961 $10,201
11/14 $9,960 $10,218
12/14 $10,059 $10,270
1/15 $10,263 $10,452
2/15 $10,126 $10,344
3/15 $10,182 $10,374
4/15 $10,134 $10,320
5/15 $10,086 $10,291
6/15 $10,041 $10,282
7/15 $10,127 $10,356
8/15 $10,144 $10,377
9/15 $10,259 $10,452
10/15 $10,304 $10,493
11/15 $10,385 $10,535
12/15 $10,464 $10,609
1/16 $10,612 $10,736
2/16 $10,619 $10,753
3/16 $10,678 $10,787
4/16 $10,774 $10,866
5/16 $10,797 $10,895
6/16 $11,000 $11,069
7/16 $10,998 $11,075
8/16 $11,031 $11,090
9/16 $11,002 $11,035
10/16 $10,882 $10,919
11/16 $10,421 $10,512
12/16 $10,504 $10,635
1/17 $10,549 $10,705
2/17 $10,625 $10,780
3/17 $10,672 $10,803
4/17 $10,783 $10,882
5/17 $10,938 $11,054
6/17 $10,911 $11,015
7/17 $11,002 $11,104
8/17 $11,102 $11,188
9/17 $11,082 $11,131
10/17 $11,070 $11,159
11/17 $11,022 $11,099
12/17 $11,114 $11,215
1/18 $10,995 $11,083
2/18 $10,969 $11,050
3/18 $10,998 $11,090
4/18 $10,964 $11,051
5/18 $11,096 $11,177
6/18 $11,108 $11,187
7/18 $11,158 $11,214
8/18 $11,170 $11,243
9/18 $11,116 $11,170
10/18 $11,044 $11,101
11/18 $11,133 $11,224
12/18 $11,231 $11,359
1/19 $11,338 $11,444
2/19 $11,399 $11,506
3/19 $11,534 $11,688
4/19 $11,565 $11,732
5/19 $11,701 $11,893
6/19 $11,751 $11,937
7/19 $11,829 $12,033
8/19 $11,975 $12,223
9/19 $11,899 $12,125
10/19 $11,910 $12,147
11/19 $11,930 $12,177
12/19 $11,969 $12,215
1/20 $12,172 $12,434
2/20 $12,358 $12,594
3/20 $11,563 $12,137
4/20 $11,225 $11,985
5/20 $11,578 $12,366
6/20 $11,885 $12,468
7/20 $12,103 $12,678
8/20 $12,104 $12,619
9/20 $12,098 $12,621
10/20 $12,081 $12,583
11/20 $12,281 $12,773
12/20 $12,450 $12,851
1/21 $12,631 $12,933
2/21 $12,482 $12,728
3/21 $12,520 $12,806
4/21 $12,625 $12,913
5/21 $12,700 $12,952
6/21 $12,766 $12,988
7/21 $12,870 $13,095
8/21 $12,825 $13,047
9/21 $12,711 $12,953
10/21 $12,667 $12,915
11/21 $12,775 $13,025
12/21 $12,775 $13,046
1/22 $12,455 $12,689
2/22 $12,382 $12,644
3/22 $12,031 $12,234
4/22 $11,693 $11,895
5/22 $11,766 $12,072
6/22 $11,541 $11,874
7/22 $11,780 $12,188
8/22 $11,567 $11,921
9/22 $11,197 $11,463
10/22 $11,097 $11,368
11/22 $11,521 $11,900
12/22 $11,520 $11,934
1/23 $11,845 $12,277
2/23 $11,613 $11,999
3/23 $11,821 $12,265
4/23 $11,798 $12,237
5/23 $11,732 $12,131
6/23 $11,827 $12,253
7/23 $11,856 $12,301
8/23 $11,706 $12,124
9/23 $11,396 $11,769
10/23 $11,235 $11,669
11/23 $11,934 $12,409
12/23 $12,213 $12,698
1/24 $12,236 $12,633
2/24 $12,248 $12,649
3/24 $12,270 $12,649
4/24 $12,162 $12,492
5/24 $12,173 $12,455
6/24 $12,371 $12,646
7/24 $12,488 $12,762</t>
        </is>
      </c>
      <c r="C251" s="4" t="inlineStr">
        <is>
          <t xml:space="preserve"> </t>
        </is>
      </c>
    </row>
    <row r="252">
      <c r="A252" s="4" t="inlineStr">
        <is>
          <t>Average Annual Return [Table Text Block]</t>
        </is>
      </c>
      <c r="B252" s="4" t="inlineStr">
        <is>
          <t>1 Year 5 Years 10 Years
Class A 5.36% 1.10% 2.59%
Class A with 3.25% Maximum Sales Charge 1.97% 0.44% 2.24%
Bloomberg Municipal Bond Index 3.74% 1.18% 2.47%</t>
        </is>
      </c>
      <c r="C252" s="4" t="inlineStr">
        <is>
          <t xml:space="preserve"> </t>
        </is>
      </c>
    </row>
    <row r="253">
      <c r="A253" s="4" t="inlineStr">
        <is>
          <t>AssetsNet</t>
        </is>
      </c>
      <c r="B253" s="5" t="n">
        <v>655366494</v>
      </c>
      <c r="C253" s="5" t="n">
        <v>655366494</v>
      </c>
    </row>
    <row r="254">
      <c r="A254" s="4" t="inlineStr">
        <is>
          <t>Holdings Count | Holding</t>
        </is>
      </c>
      <c r="B254" s="7" t="n">
        <v>360</v>
      </c>
      <c r="C254" s="7" t="n">
        <v>360</v>
      </c>
    </row>
    <row r="255">
      <c r="A255" s="4" t="inlineStr">
        <is>
          <t>Advisory Fees Paid, Amount</t>
        </is>
      </c>
      <c r="B255" s="5" t="n">
        <v>3410907</v>
      </c>
      <c r="C255" s="4" t="inlineStr">
        <is>
          <t xml:space="preserve"> </t>
        </is>
      </c>
    </row>
    <row r="256">
      <c r="A256" s="4" t="inlineStr">
        <is>
          <t>InvestmentCompanyPortfolioTurnover</t>
        </is>
      </c>
      <c r="B256" s="8" t="n">
        <v>1.18</v>
      </c>
      <c r="C256" s="4" t="inlineStr">
        <is>
          <t xml:space="preserve"> </t>
        </is>
      </c>
    </row>
    <row r="257">
      <c r="A257" s="4" t="inlineStr">
        <is>
          <t>Additional Fund Statistics [Text Block]</t>
        </is>
      </c>
      <c r="B257" s="4" t="inlineStr">
        <is>
          <t>Key Fund Statistics
Total Net Assets $655,366,494
# of Portfolio Holdings 360
Portfolio Turnover Rate 118%
Total Advisory Fees Paid $3,410,907</t>
        </is>
      </c>
      <c r="C257" s="4" t="inlineStr">
        <is>
          <t xml:space="preserve"> </t>
        </is>
      </c>
    </row>
    <row r="258">
      <c r="A258" s="4" t="inlineStr">
        <is>
          <t>Holdings [Text Block]</t>
        </is>
      </c>
      <c r="B258" s="4" t="inlineStr">
        <is>
          <t>Sector Allocation (% of total investments)
Value Value
Other Footnote Reference 5.0%
Other Revenue 3.1%
Electric Utilities 3.2%
Industrial Development Revenue 4.8%
Special Tax Revenue 5.5%
Education 5.8%
Senior Living/Life Care 8.5%
Housing 9.4%
Water and Sewer 9.8%
Transportation 11.9%
Hospital 12.3%
General Obligations 20.7%
Footnote Description
Footnote * Sectors less than 3% each</t>
        </is>
      </c>
      <c r="C258" s="4" t="inlineStr">
        <is>
          <t xml:space="preserve"> </t>
        </is>
      </c>
    </row>
    <row r="259">
      <c r="A259" s="4" t="inlineStr">
        <is>
          <t>Material Fund Change [Text Block]</t>
        </is>
      </c>
      <c r="B259" s="4" t="inlineStr">
        <is>
          <t>Material Fund Changes This is a summary of certain changes to the Fund since July 31, 2023. For more complete information, you may review the Fund’s next prospectus, which we expect to be available by December 1, 2024 at www.eatonvance.com/open-end-mutual-fund-documents.php 1-800-262-1122. Effective December 31, 2023, the investment adviser and administrator has agreed to reimburse the Fund’s expenses to the extent that total annual operating expenses (relating to ordinary operating expenses only and excluding such expenses such as brokerage commissions, acquired fund fees and expenses of unaffiliated funds, borrowing costs (including borrowing costs of any acquired funds), taxes or litigation expenses) exceed 0.92% of the Fund’s average daily net assets for Class A. This agreement may be changed or terminated after November 30, 2024.</t>
        </is>
      </c>
      <c r="C259" s="4" t="inlineStr">
        <is>
          <t xml:space="preserve"> </t>
        </is>
      </c>
    </row>
    <row r="260">
      <c r="A260" s="4" t="inlineStr">
        <is>
          <t>Material Fund Change Expenses [Text Block]</t>
        </is>
      </c>
      <c r="B260" s="4" t="inlineStr">
        <is>
          <t>Effective December 31, 2023, the investment adviser and administrator has agreed to reimburse the Fund’s expenses to the extent that total annual operating expenses (relating to ordinary operating expenses only and excluding such expenses such as brokerage commissions, acquired fund fees and expenses of unaffiliated funds, borrowing costs (including borrowing costs of any acquired funds), taxes or litigation expenses) exceed 0.92% of the Fund’s average daily net assets for Class A. This agreement may be changed or terminated after November 30, 2024.</t>
        </is>
      </c>
      <c r="C260" s="4" t="inlineStr">
        <is>
          <t xml:space="preserve"> </t>
        </is>
      </c>
    </row>
    <row r="261">
      <c r="A261" s="4" t="inlineStr">
        <is>
          <t>Summary of Change Legend [Text Block]</t>
        </is>
      </c>
      <c r="B261" s="4" t="inlineStr">
        <is>
          <t xml:space="preserve">This is a summary of certain changes to the Fund since July 31, 2023. For more complete information, you may review the Fund’s next prospectus, which we expect to be available by December 1, 2024 at www.eatonvance.com/open-end-mutual-fund-documents.php 1-800-262-1122. </t>
        </is>
      </c>
      <c r="C261" s="4" t="inlineStr">
        <is>
          <t xml:space="preserve"> </t>
        </is>
      </c>
    </row>
    <row r="262">
      <c r="A262" s="4" t="inlineStr">
        <is>
          <t>Updated Prospectus Phone Number</t>
        </is>
      </c>
      <c r="B262" s="4" t="inlineStr">
        <is>
          <t>1-800-262-1122</t>
        </is>
      </c>
      <c r="C262" s="4" t="inlineStr">
        <is>
          <t xml:space="preserve"> </t>
        </is>
      </c>
    </row>
    <row r="263">
      <c r="A263" s="4" t="inlineStr">
        <is>
          <t>C000100970</t>
        </is>
      </c>
      <c r="B263" s="4" t="inlineStr">
        <is>
          <t xml:space="preserve"> </t>
        </is>
      </c>
      <c r="C263" s="4" t="inlineStr">
        <is>
          <t xml:space="preserve"> </t>
        </is>
      </c>
    </row>
    <row r="264">
      <c r="A264" s="3" t="inlineStr">
        <is>
          <t>Shareholder Report [Line Items]</t>
        </is>
      </c>
      <c r="B264" s="4" t="inlineStr">
        <is>
          <t xml:space="preserve"> </t>
        </is>
      </c>
      <c r="C264" s="4" t="inlineStr">
        <is>
          <t xml:space="preserve"> </t>
        </is>
      </c>
    </row>
    <row r="265">
      <c r="A265" s="4" t="inlineStr">
        <is>
          <t>Fund Name</t>
        </is>
      </c>
      <c r="B265" s="4" t="inlineStr">
        <is>
          <t>Eaton Vance Municipal Opportunities Fund</t>
        </is>
      </c>
      <c r="C265" s="4" t="inlineStr">
        <is>
          <t xml:space="preserve"> </t>
        </is>
      </c>
    </row>
    <row r="266">
      <c r="A266" s="4" t="inlineStr">
        <is>
          <t>Class Name</t>
        </is>
      </c>
      <c r="B266" s="4" t="inlineStr">
        <is>
          <t xml:space="preserve">Class C </t>
        </is>
      </c>
      <c r="C266" s="4" t="inlineStr">
        <is>
          <t xml:space="preserve"> </t>
        </is>
      </c>
    </row>
    <row r="267">
      <c r="A267" s="4" t="inlineStr">
        <is>
          <t>Trading Symbol</t>
        </is>
      </c>
      <c r="B267" s="4" t="inlineStr">
        <is>
          <t>EMOCX</t>
        </is>
      </c>
      <c r="C267" s="4" t="inlineStr">
        <is>
          <t xml:space="preserve"> </t>
        </is>
      </c>
    </row>
    <row r="268">
      <c r="A268" s="4" t="inlineStr">
        <is>
          <t>Annual or Semi-Annual Statement [Text Block]</t>
        </is>
      </c>
      <c r="B268" s="4" t="inlineStr">
        <is>
          <t xml:space="preserve">This annual shareholder report contains important information about the Eaton Vance Municipal Opportunities Fund for the period of August 1, 2023 to July 31, 2024. </t>
        </is>
      </c>
      <c r="C268" s="4" t="inlineStr">
        <is>
          <t xml:space="preserve"> </t>
        </is>
      </c>
    </row>
    <row r="269">
      <c r="A269" s="4" t="inlineStr">
        <is>
          <t>Shareholder Report Annual or Semi-Annual</t>
        </is>
      </c>
      <c r="B269" s="4" t="inlineStr">
        <is>
          <t>Annual Shareholder Report</t>
        </is>
      </c>
      <c r="C269" s="4" t="inlineStr">
        <is>
          <t xml:space="preserve"> </t>
        </is>
      </c>
    </row>
    <row r="270">
      <c r="A270" s="4" t="inlineStr">
        <is>
          <t>Additional Information [Text Block]</t>
        </is>
      </c>
      <c r="B270" s="4" t="inlineStr">
        <is>
          <t>You can find additional information about the Fund at www.eatonvance.com/open-end-mutual-fund-documents.php</t>
        </is>
      </c>
      <c r="C270" s="4" t="inlineStr">
        <is>
          <t xml:space="preserve"> </t>
        </is>
      </c>
    </row>
    <row r="271">
      <c r="A271" s="4" t="inlineStr">
        <is>
          <t>Material Fund Change Notice [Text Block]</t>
        </is>
      </c>
      <c r="B271" s="4" t="inlineStr">
        <is>
          <t>This report describes changes to the Fund that occurred during the reporting period.</t>
        </is>
      </c>
      <c r="C271" s="4" t="inlineStr">
        <is>
          <t xml:space="preserve"> </t>
        </is>
      </c>
    </row>
    <row r="272">
      <c r="A272" s="4" t="inlineStr">
        <is>
          <t>Additional Information Phone Number</t>
        </is>
      </c>
      <c r="B272" s="4" t="inlineStr">
        <is>
          <t>1-800-262-1122</t>
        </is>
      </c>
      <c r="C272" s="4" t="inlineStr">
        <is>
          <t xml:space="preserve"> </t>
        </is>
      </c>
    </row>
    <row r="273">
      <c r="A273" s="4" t="inlineStr">
        <is>
          <t>Additional Information Website</t>
        </is>
      </c>
      <c r="B273" s="4" t="inlineStr">
        <is>
          <t>&amp;lt;span style="box-sizing: border-box; color: rgb(0, 0, 0); display: inline; flex-wrap: nowrap; font-size: 10.6667px; font-weight: 400; grid-area: auto; line-height: 16px; margin: 0px; overflow: visible; text-align: left;"&gt;www.eatonvance.com/open-end-mutual-fund-documents.php&amp;lt;/span&gt;</t>
        </is>
      </c>
      <c r="C273" s="4" t="inlineStr">
        <is>
          <t xml:space="preserve"> </t>
        </is>
      </c>
    </row>
    <row r="274">
      <c r="A274" s="4" t="inlineStr">
        <is>
          <t>Expenses [Text Block]</t>
        </is>
      </c>
      <c r="B274" s="4" t="inlineStr">
        <is>
          <t>What were the Fund costs for the last year? (based on a hypothetical $10,000 investment)
Class Name Costs of a $10,000 investment Costs paid as a percentage of a $10,000 investment
Class C $174 1.70%</t>
        </is>
      </c>
      <c r="C274" s="4" t="inlineStr">
        <is>
          <t xml:space="preserve"> </t>
        </is>
      </c>
    </row>
    <row r="275">
      <c r="A275" s="4" t="inlineStr">
        <is>
          <t>Expenses Paid, Amount</t>
        </is>
      </c>
      <c r="B275" s="5" t="n">
        <v>174</v>
      </c>
      <c r="C275" s="4" t="inlineStr">
        <is>
          <t xml:space="preserve"> </t>
        </is>
      </c>
    </row>
    <row r="276">
      <c r="A276" s="4" t="inlineStr">
        <is>
          <t>Expense Ratio, Percent</t>
        </is>
      </c>
      <c r="B276" s="6" t="n">
        <v>0.017</v>
      </c>
      <c r="C276" s="4" t="inlineStr">
        <is>
          <t xml:space="preserve"> </t>
        </is>
      </c>
    </row>
    <row r="277">
      <c r="A277" s="4" t="inlineStr">
        <is>
          <t>Factors Affecting Performance [Text Block]</t>
        </is>
      </c>
      <c r="B277" s="4" t="inlineStr">
        <is>
          <t xml:space="preserve">How did the Fund perform last year and what affected its performance? Key contributors to (↑) and detractors from (↓) performance, relative to the Bloomberg Municipal Bond Index (the Index): ↑ Security selections and an overweight position in bonds rated BBB and below helped returns as lower-rated bonds outperformed higher-rated bonds ↑ Security selections in California bonds, which underperformed the Index during the period, contributed to the Fund’s Index-relative returns ↑ Security selections in local general obligation bonds, which underperformed the Index during the period, contributed to Index-relative returns ↓ Security selections and an underweight position in A-rated bonds, which generally outperformed higher-rated bonds during the period, hurt returns ↓ An underweight exposure to bonds with 22+ years remaining to maturity hurt returns as longer-maturity bonds outperformed shorter-maturity bonds ↓ Security selections in the IDR/PCR sector (industrial development revenue/pollution control revenue) detracted from returns during the period </t>
        </is>
      </c>
      <c r="C277" s="4" t="inlineStr">
        <is>
          <t xml:space="preserve"> </t>
        </is>
      </c>
    </row>
    <row r="278">
      <c r="A278" s="4" t="inlineStr">
        <is>
          <t>Performance Past Does Not Indicate Future [Text]</t>
        </is>
      </c>
      <c r="B278"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278" s="4" t="inlineStr">
        <is>
          <t xml:space="preserve"> </t>
        </is>
      </c>
    </row>
    <row r="279">
      <c r="A279" s="4" t="inlineStr">
        <is>
          <t>Line Graph [Table Text Block]</t>
        </is>
      </c>
      <c r="B279" s="4" t="inlineStr">
        <is>
          <t>Class C Bloomberg Municipal Bond Index
8/14 $10,000 $10,000
8/14 $10,075 $10,040
9/14 $10,113 $10,051
10/14 $10,176 $10,120
11/14 $10,169 $10,137
12/14 $10,262 $10,188
1/15 $10,464 $10,369
2/15 $10,318 $10,262
3/15 $10,368 $10,292
4/15 $10,312 $10,238
5/15 $10,266 $10,209
6/15 $10,205 $10,200
7/15 $10,286 $10,274
8/15 $10,296 $10,294
9/15 $10,407 $10,369
10/15 $10,455 $10,410
11/15 $10,521 $10,451
12/15 $10,595 $10,525
1/16 $10,738 $10,650
2/16 $10,739 $10,667
3/16 $10,792 $10,701
4/16 $10,882 $10,779
5/16 $10,907 $10,809
6/16 $11,096 $10,981
7/16 $11,096 $10,987
8/16 $11,123 $11,002
9/16 $11,077 $10,947
10/16 $10,950 $10,832
11/16 $10,479 $10,428
12/16 $10,555 $10,551
1/17 $10,594 $10,620
2/17 $10,663 $10,694
3/17 $10,704 $10,717
4/17 $10,818 $10,795
5/17 $10,967 $10,966
6/17 $10,923 $10,927
7/17 $11,017 $11,015
8/17 $11,101 $11,099
9/17 $11,074 $11,043
10/17 $11,055 $11,070
11/17 $11,010 $11,010
12/17 $11,085 $11,126
1/18 $10,968 $10,995
2/18 $10,927 $10,962
3/18 $10,949 $11,002
4/18 $10,917 $10,963
5/18 $11,032 $11,088
6/18 $11,047 $11,098
7/18 $11,080 $11,125
8/18 $11,094 $11,153
9/18 $11,034 $11,081
10/18 $10,955 $11,013
11/18 $11,037 $11,135
12/18 $11,127 $11,268
1/19 $11,217 $11,353
2/19 $11,270 $11,414
3/19 $11,397 $11,595
4/19 $11,421 $11,638
5/19 $11,557 $11,799
6/19 $11,599 $11,842
7/19 $11,659 $11,938
8/19 $11,795 $12,126
9/19 $11,714 $12,029
10/19 $11,717 $12,050
11/19 $11,739 $12,080
12/19 $11,761 $12,117
1/20 $11,962 $12,335
2/20 $12,138 $12,494
3/20 $11,340 $12,041
4/20 $11,001 $11,890
5/20 $11,350 $12,268
6/20 $11,634 $12,369
7/20 $11,850 $12,577
8/20 $11,844 $12,518
9/20 $11,830 $12,521
10/20 $11,797 $12,483
11/20 $11,994 $12,672
12/20 $12,142 $12,749
1/21 $12,311 $12,830
2/21 $12,159 $12,626
3/21 $12,198 $12,704
4/21 $12,292 $12,811
5/21 $12,348 $12,849
6/21 $12,404 $12,884
7/21 $12,507 $12,991
8/21 $12,456 $12,943
9/21 $12,337 $12,850
10/21 $12,277 $12,812
11/21 $12,373 $12,921
12/21 $12,366 $12,942
1/22 $12,057 $12,588
2/22 $11,970 $12,543
3/22 $11,624 $12,136
4/22 $11,299 $11,801
5/22 $11,353 $11,976
6/22 $11,129 $11,780
7/22 $11,362 $12,091
8/22 $11,150 $11,826
9/22 $10,776 $11,372
10/22 $10,673 $11,278
11/22 $11,084 $11,805
12/22 $11,076 $11,839
1/23 $11,372 $12,179
2/23 $11,152 $11,904
3/23 $11,345 $12,168
4/23 $11,316 $12,140
5/23 $11,245 $12,035
6/23 $11,329 $12,155
7/23 $11,350 $12,203
8/23 $11,189 $12,028
9/23 $10,895 $11,675
10/23 $10,735 $11,576
11/23 $11,395 $12,311
12/23 $11,655 $12,597
1/24 $11,670 $12,532
2/24 $11,674 $12,548
3/24 $11,688 $12,548
4/24 $11,577 $12,393
5/24 $11,581 $12,356
6/24 $11,762 $12,546
7/24 $12,048 $12,660</t>
        </is>
      </c>
      <c r="C279" s="4" t="inlineStr">
        <is>
          <t xml:space="preserve"> </t>
        </is>
      </c>
    </row>
    <row r="280">
      <c r="A280" s="4" t="inlineStr">
        <is>
          <t>Average Annual Return [Table Text Block]</t>
        </is>
      </c>
      <c r="B280" s="4" t="inlineStr">
        <is>
          <t>1 Year 5 Years Since Inception 8/18/14
Class C 4.57% 0.36% 1.89%
Class C with 1% Maximum Deferred Sales Charge 3.57% 0.36% 1.89%
Bloomberg Municipal Bond Index 3.74% 1.18% 2.40%</t>
        </is>
      </c>
      <c r="C280" s="4" t="inlineStr">
        <is>
          <t xml:space="preserve"> </t>
        </is>
      </c>
    </row>
    <row r="281">
      <c r="A281" s="4" t="inlineStr">
        <is>
          <t>Performance Inception Date</t>
        </is>
      </c>
      <c r="B281" s="4" t="inlineStr">
        <is>
          <t xml:space="preserve"> </t>
        </is>
      </c>
      <c r="C281" s="4" t="inlineStr">
        <is>
          <t>Aug. 18,  2014</t>
        </is>
      </c>
    </row>
    <row r="282">
      <c r="A282" s="4" t="inlineStr">
        <is>
          <t>AssetsNet</t>
        </is>
      </c>
      <c r="B282" s="5" t="n">
        <v>655366494</v>
      </c>
      <c r="C282" s="5" t="n">
        <v>655366494</v>
      </c>
    </row>
    <row r="283">
      <c r="A283" s="4" t="inlineStr">
        <is>
          <t>Holdings Count | Holding</t>
        </is>
      </c>
      <c r="B283" s="7" t="n">
        <v>360</v>
      </c>
      <c r="C283" s="7" t="n">
        <v>360</v>
      </c>
    </row>
    <row r="284">
      <c r="A284" s="4" t="inlineStr">
        <is>
          <t>Advisory Fees Paid, Amount</t>
        </is>
      </c>
      <c r="B284" s="5" t="n">
        <v>3410907</v>
      </c>
      <c r="C284" s="4" t="inlineStr">
        <is>
          <t xml:space="preserve"> </t>
        </is>
      </c>
    </row>
    <row r="285">
      <c r="A285" s="4" t="inlineStr">
        <is>
          <t>InvestmentCompanyPortfolioTurnover</t>
        </is>
      </c>
      <c r="B285" s="8" t="n">
        <v>1.18</v>
      </c>
      <c r="C285" s="4" t="inlineStr">
        <is>
          <t xml:space="preserve"> </t>
        </is>
      </c>
    </row>
    <row r="286">
      <c r="A286" s="4" t="inlineStr">
        <is>
          <t>Additional Fund Statistics [Text Block]</t>
        </is>
      </c>
      <c r="B286" s="4" t="inlineStr">
        <is>
          <t>Key Fund Statistics
Total Net Assets $655,366,494
# of Portfolio Holdings 360
Portfolio Turnover Rate 118%
Total Advisory Fees Paid $3,410,907</t>
        </is>
      </c>
      <c r="C286" s="4" t="inlineStr">
        <is>
          <t xml:space="preserve"> </t>
        </is>
      </c>
    </row>
    <row r="287">
      <c r="A287" s="4" t="inlineStr">
        <is>
          <t>Holdings [Text Block]</t>
        </is>
      </c>
      <c r="B287" s="4" t="inlineStr">
        <is>
          <t>Sector Allocation (% of total investments)
Value Value
Other Footnote Reference 5.0%
Other Revenue 3.1%
Electric Utilities 3.2%
Industrial Development Revenue 4.8%
Special Tax Revenue 5.5%
Education 5.8%
Senior Living/Life Care 8.5%
Housing 9.4%
Water and Sewer 9.8%
Transportation 11.9%
Hospital 12.3%
General Obligations 20.7%
Footnote Description
Footnote * Sectors less than 3% each</t>
        </is>
      </c>
      <c r="C287" s="4" t="inlineStr">
        <is>
          <t xml:space="preserve"> </t>
        </is>
      </c>
    </row>
    <row r="288">
      <c r="A288" s="4" t="inlineStr">
        <is>
          <t>Material Fund Change [Text Block]</t>
        </is>
      </c>
      <c r="B288" s="4" t="inlineStr">
        <is>
          <t>Material Fund Changes This is a summary of certain changes to the Fund since July 31, 2023. For more complete information, you may review the Fund’s next prospectus, which we expect to be available by December 1, 2024 at www.eatonvance.com/open-end-mutual-fund-documents.php 1-800-262-1122. Effective December 31, 2023, the investment adviser and administrator has agreed to reimburse the Fund’s expenses to the extent that total annual operating expenses (relating to ordinary operating expenses only and excluding such expenses such as brokerage commissions, acquired fund fees and expenses of unaffiliated funds, borrowing costs (including borrowing costs of any acquired funds), taxes or litigation expenses) exceed 1.67% of the Fund’s average daily net assets for Class C. This agreement may be changed or terminated after November 30, 2024.</t>
        </is>
      </c>
      <c r="C288" s="4" t="inlineStr">
        <is>
          <t xml:space="preserve"> </t>
        </is>
      </c>
    </row>
    <row r="289">
      <c r="A289" s="4" t="inlineStr">
        <is>
          <t>Material Fund Change Expenses [Text Block]</t>
        </is>
      </c>
      <c r="B289" s="4" t="inlineStr">
        <is>
          <t>Effective December 31, 2023, the investment adviser and administrator has agreed to reimburse the Fund’s expenses to the extent that total annual operating expenses (relating to ordinary operating expenses only and excluding such expenses such as brokerage commissions, acquired fund fees and expenses of unaffiliated funds, borrowing costs (including borrowing costs of any acquired funds), taxes or litigation expenses) exceed 1.67% of the Fund’s average daily net assets for Class C. This agreement may be changed or terminated after November 30, 2024.</t>
        </is>
      </c>
      <c r="C289" s="4" t="inlineStr">
        <is>
          <t xml:space="preserve"> </t>
        </is>
      </c>
    </row>
    <row r="290">
      <c r="A290" s="4" t="inlineStr">
        <is>
          <t>Summary of Change Legend [Text Block]</t>
        </is>
      </c>
      <c r="B290" s="4" t="inlineStr">
        <is>
          <t xml:space="preserve">This is a summary of certain changes to the Fund since July 31, 2023. For more complete information, you may review the Fund’s next prospectus, which we expect to be available by December 1, 2024 at www.eatonvance.com/open-end-mutual-fund-documents.php 1-800-262-1122. </t>
        </is>
      </c>
      <c r="C290" s="4" t="inlineStr">
        <is>
          <t xml:space="preserve"> </t>
        </is>
      </c>
    </row>
    <row r="291">
      <c r="A291" s="4" t="inlineStr">
        <is>
          <t>Updated Prospectus Phone Number</t>
        </is>
      </c>
      <c r="B291" s="4" t="inlineStr">
        <is>
          <t>1-800-262-1122</t>
        </is>
      </c>
      <c r="C291" s="4" t="inlineStr">
        <is>
          <t xml:space="preserve"> </t>
        </is>
      </c>
    </row>
    <row r="292">
      <c r="A292" s="4" t="inlineStr">
        <is>
          <t>C000100971</t>
        </is>
      </c>
      <c r="B292" s="4" t="inlineStr">
        <is>
          <t xml:space="preserve"> </t>
        </is>
      </c>
      <c r="C292" s="4" t="inlineStr">
        <is>
          <t xml:space="preserve"> </t>
        </is>
      </c>
    </row>
    <row r="293">
      <c r="A293" s="3" t="inlineStr">
        <is>
          <t>Shareholder Report [Line Items]</t>
        </is>
      </c>
      <c r="B293" s="4" t="inlineStr">
        <is>
          <t xml:space="preserve"> </t>
        </is>
      </c>
      <c r="C293" s="4" t="inlineStr">
        <is>
          <t xml:space="preserve"> </t>
        </is>
      </c>
    </row>
    <row r="294">
      <c r="A294" s="4" t="inlineStr">
        <is>
          <t>Fund Name</t>
        </is>
      </c>
      <c r="B294" s="4" t="inlineStr">
        <is>
          <t>Eaton Vance Municipal Opportunities Fund</t>
        </is>
      </c>
      <c r="C294" s="4" t="inlineStr">
        <is>
          <t xml:space="preserve"> </t>
        </is>
      </c>
    </row>
    <row r="295">
      <c r="A295" s="4" t="inlineStr">
        <is>
          <t>Class Name</t>
        </is>
      </c>
      <c r="B295" s="4" t="inlineStr">
        <is>
          <t xml:space="preserve">Class I </t>
        </is>
      </c>
      <c r="C295" s="4" t="inlineStr">
        <is>
          <t xml:space="preserve"> </t>
        </is>
      </c>
    </row>
    <row r="296">
      <c r="A296" s="4" t="inlineStr">
        <is>
          <t>Trading Symbol</t>
        </is>
      </c>
      <c r="B296" s="4" t="inlineStr">
        <is>
          <t>EMOIX</t>
        </is>
      </c>
      <c r="C296" s="4" t="inlineStr">
        <is>
          <t xml:space="preserve"> </t>
        </is>
      </c>
    </row>
    <row r="297">
      <c r="A297" s="4" t="inlineStr">
        <is>
          <t>Annual or Semi-Annual Statement [Text Block]</t>
        </is>
      </c>
      <c r="B297" s="4" t="inlineStr">
        <is>
          <t xml:space="preserve">This annual shareholder report contains important information about the Eaton Vance Municipal Opportunities Fund for the period of August 1, 2023 to July 31, 2024. </t>
        </is>
      </c>
      <c r="C297" s="4" t="inlineStr">
        <is>
          <t xml:space="preserve"> </t>
        </is>
      </c>
    </row>
    <row r="298">
      <c r="A298" s="4" t="inlineStr">
        <is>
          <t>Shareholder Report Annual or Semi-Annual</t>
        </is>
      </c>
      <c r="B298" s="4" t="inlineStr">
        <is>
          <t>Annual Shareholder Report</t>
        </is>
      </c>
      <c r="C298" s="4" t="inlineStr">
        <is>
          <t xml:space="preserve"> </t>
        </is>
      </c>
    </row>
    <row r="299">
      <c r="A299" s="4" t="inlineStr">
        <is>
          <t>Additional Information [Text Block]</t>
        </is>
      </c>
      <c r="B299" s="4" t="inlineStr">
        <is>
          <t>You can find additional information about the Fund at www.eatonvance.com/open-end-mutual-fund-documents.php</t>
        </is>
      </c>
      <c r="C299" s="4" t="inlineStr">
        <is>
          <t xml:space="preserve"> </t>
        </is>
      </c>
    </row>
    <row r="300">
      <c r="A300" s="4" t="inlineStr">
        <is>
          <t>Material Fund Change Notice [Text Block]</t>
        </is>
      </c>
      <c r="B300" s="4" t="inlineStr">
        <is>
          <t>This report describes changes to the Fund that occurred during the reporting period.</t>
        </is>
      </c>
      <c r="C300" s="4" t="inlineStr">
        <is>
          <t xml:space="preserve"> </t>
        </is>
      </c>
    </row>
    <row r="301">
      <c r="A301" s="4" t="inlineStr">
        <is>
          <t>Additional Information Phone Number</t>
        </is>
      </c>
      <c r="B301" s="4" t="inlineStr">
        <is>
          <t>1-800-262-1122</t>
        </is>
      </c>
      <c r="C301" s="4" t="inlineStr">
        <is>
          <t xml:space="preserve"> </t>
        </is>
      </c>
    </row>
    <row r="302">
      <c r="A302" s="4" t="inlineStr">
        <is>
          <t>Additional Information Website</t>
        </is>
      </c>
      <c r="B302" s="4" t="inlineStr">
        <is>
          <t>&amp;lt;span style="box-sizing: border-box; color: rgb(0, 0, 0); display: inline; flex-wrap: nowrap; font-size: 10.6667px; font-weight: 400; grid-area: auto; line-height: 16px; margin: 0px; overflow: visible; text-align: left;"&gt;www.eatonvance.com/open-end-mutual-fund-documents.php&amp;lt;/span&gt;</t>
        </is>
      </c>
      <c r="C302" s="4" t="inlineStr">
        <is>
          <t xml:space="preserve"> </t>
        </is>
      </c>
    </row>
    <row r="303">
      <c r="A303" s="4" t="inlineStr">
        <is>
          <t>Expenses [Text Block]</t>
        </is>
      </c>
      <c r="B303" s="4" t="inlineStr">
        <is>
          <t>What were the Fund costs for the last year? (based on a hypothetical $10,000 investment)
Class Name Costs of a $10,000 investment Costs paid as a percentage of a $10,000 investment
Class I $72 0.70%</t>
        </is>
      </c>
      <c r="C303" s="4" t="inlineStr">
        <is>
          <t xml:space="preserve"> </t>
        </is>
      </c>
    </row>
    <row r="304">
      <c r="A304" s="4" t="inlineStr">
        <is>
          <t>Expenses Paid, Amount</t>
        </is>
      </c>
      <c r="B304" s="5" t="n">
        <v>72</v>
      </c>
      <c r="C304" s="4" t="inlineStr">
        <is>
          <t xml:space="preserve"> </t>
        </is>
      </c>
    </row>
    <row r="305">
      <c r="A305" s="4" t="inlineStr">
        <is>
          <t>Expense Ratio, Percent</t>
        </is>
      </c>
      <c r="B305" s="6" t="n">
        <v>0.007</v>
      </c>
      <c r="C305" s="4" t="inlineStr">
        <is>
          <t xml:space="preserve"> </t>
        </is>
      </c>
    </row>
    <row r="306">
      <c r="A306" s="4" t="inlineStr">
        <is>
          <t>Factors Affecting Performance [Text Block]</t>
        </is>
      </c>
      <c r="B306" s="4" t="inlineStr">
        <is>
          <t xml:space="preserve">How did the Fund perform last year and what affected its performance? Key contributors to (↑) and detractors from (↓) performance, relative to the Bloomberg Municipal Bond Index (the Index): ↑ Security selections and an overweight position in bonds rated BBB and below helped returns as lower-rated bonds outperformed higher-rated bonds ↑ Security selections in California bonds, which underperformed the Index during the period, contributed to the Fund’s Index-relative returns ↑ Security selections in local general obligation bonds, which underperformed the Index during the period, contributed to Index-relative returns ↓ Security selections and an underweight position in A-rated bonds, which generally outperformed higher-rated bonds during the period, hurt returns ↓ An underweight exposure to bonds with 22+ years remaining to maturity hurt returns as longer-maturity bonds outperformed shorter-maturity bonds ↓ Security selections in the IDR/PCR sector (industrial development revenue/pollution control revenue) detracted from returns during the period </t>
        </is>
      </c>
      <c r="C306" s="4" t="inlineStr">
        <is>
          <t xml:space="preserve"> </t>
        </is>
      </c>
    </row>
    <row r="307">
      <c r="A307" s="4" t="inlineStr">
        <is>
          <t>Performance Past Does Not Indicate Future [Text]</t>
        </is>
      </c>
      <c r="B307"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307" s="4" t="inlineStr">
        <is>
          <t xml:space="preserve"> </t>
        </is>
      </c>
    </row>
    <row r="308">
      <c r="A308" s="4" t="inlineStr">
        <is>
          <t>Line Graph [Table Text Block]</t>
        </is>
      </c>
      <c r="B308" s="4" t="inlineStr">
        <is>
          <t>Class I Bloomberg Municipal Bond Index
7/14 $1,000,000 $1,000,000
8/14 $1,017,967 $1,012,107
9/14 $1,022,768 $1,013,136
10/14 $1,030,211 $1,020,082
11/14 $1,031,246 $1,021,847
12/14 $1,040,719 $1,027,003
1/15 $1,063,006 $1,045,205
2/15 $1,048,151 $1,034,424
3/15 $1,055,024 $1,037,411
4/15 $1,049,351 $1,031,968
5/15 $1,045,579 $1,029,117
6/15 $1,040,198 $1,028,179
7/15 $1,049,403 $1,035,627
8/15 $1,051,303 $1,037,660
9/15 $1,063,501 $1,045,177
10/15 $1,069,300 $1,049,332
11/15 $1,077,857 $1,053,504
12/15 $1,085,366 $1,060,906
1/16 $1,100,990 $1,073,565
2/16 $1,101,927 $1,075,253
3/16 $1,109,221 $1,078,659
4/16 $1,118,415 $1,086,590
5/16 $1,121,962 $1,089,529
6/16 $1,143,280 $1,106,862
7/16 $1,143,272 $1,107,538
8/16 $1,147,010 $1,109,032
9/16 $1,144,197 $1,103,497
10/16 $1,131,074 $1,091,920
11/16 $1,084,341 $1,051,197
12/16 $1,092,202 $1,063,538
1/17 $1,098,141 $1,070,549
2/17 $1,106,165 $1,077,983
3/17 $1,111,302 $1,080,323
4/17 $1,123,042 $1,088,162
5/17 $1,139,468 $1,105,432
6/17 $1,136,857 $1,101,468
7/17 $1,146,602 $1,110,379
8/17 $1,157,244 $1,118,829
9/17 $1,155,371 $1,113,141
10/17 $1,154,424 $1,115,858
11/17 $1,149,682 $1,109,883
12/17 $1,159,514 $1,121,483
1/18 $1,147,274 $1,108,280
2/18 $1,143,880 $1,104,969
3/18 $1,147,176 $1,109,047
4/18 $1,144,774 $1,105,089
5/18 $1,157,846 $1,117,744
6/18 $1,160,320 $1,118,698
7/18 $1,165,752 $1,121,412
8/18 $1,167,245 $1,124,292
9/18 $1,161,910 $1,117,014
10/18 $1,154,616 $1,110,135
11/18 $1,164,115 $1,122,422
12/18 $1,174,635 $1,135,861
1/19 $1,186,089 $1,144,448
2/19 $1,192,661 $1,150,575
3/19 $1,206,059 $1,168,763
4/19 $1,209,588 $1,173,156
5/19 $1,225,010 $1,189,329
6/19 $1,230,487 $1,193,721
7/19 $1,237,887 $1,203,341
8/19 $1,254,378 $1,222,322
9/19 $1,246,795 $1,212,524
10/19 $1,247,144 $1,214,697
11/19 $1,250,507 $1,217,735
12/19 $1,253,874 $1,221,453
1/20 $1,276,429 $1,243,398
2/20 $1,296,178 $1,259,432
3/20 $1,212,162 $1,213,749
4/20 $1,176,989 $1,198,516
5/20 $1,215,293 $1,236,643
6/20 $1,246,639 $1,246,821
7/20 $1,270,786 $1,267,820
8/20 $1,271,209 $1,261,872
9/20 $1,270,789 $1,262,139
10/20 $1,269,308 $1,258,348
11/20 $1,290,580 $1,277,337
12/20 $1,307,574 $1,285,118
1/21 $1,327,908 $1,293,308
2/21 $1,311,475 $1,272,759
3/21 $1,316,778 $1,280,608
4/21 $1,328,103 $1,291,350
5/21 $1,335,211 $1,295,202
6/21 $1,342,348 $1,298,759
7/21 $1,354,659 $1,309,530
8/21 $1,350,249 $1,304,724
9/21 $1,338,555 $1,295,309
10/21 $1,334,185 $1,291,521
11/21 $1,344,720 $1,302,516
12/21 $1,346,142 $1,304,617
1/22 $1,312,685 $1,268,906
2/22 $1,304,168 $1,264,360
3/22 $1,267,593 $1,223,373
4/22 $1,233,332 $1,189,535
5/22 $1,240,174 $1,207,206
6/22 $1,216,774 $1,187,434
7/22 $1,243,303 $1,218,808
8/22 $1,221,136 $1,192,096
9/22 $1,181,301 $1,146,342
10/22 $1,171,025 $1,136,809
11/22 $1,217,050 $1,189,982
12/22 $1,217,178 $1,193,388
1/23 $1,250,680 $1,227,669
2/23 $1,227,497 $1,199,909
3/23 $1,248,617 $1,226,532
4/23 $1,247,557 $1,223,730
5/23 $1,240,887 $1,213,125
6/23 $1,251,122 $1,225,277
7/23 $1,254,523 $1,230,125
8/23 $1,237,775 $1,212,415
9/23 $1,206,391 $1,176,881
10/23 $1,189,662 $1,166,866
11/23 $1,262,603 $1,240,940
12/23 $1,293,581 $1,269,782
1/24 $1,296,274 $1,263,297
2/24 $1,296,636 $1,264,919
3/24 $1,300,410 $1,264,879
4/24 $1,289,245 $1,249,214
5/24 $1,290,722 $1,245,550
6/24 $1,311,930 $1,264,642
7/24 $1,323,776 $1,276,168</t>
        </is>
      </c>
      <c r="C308" s="4" t="inlineStr">
        <is>
          <t xml:space="preserve"> </t>
        </is>
      </c>
    </row>
    <row r="309">
      <c r="A309" s="4" t="inlineStr">
        <is>
          <t>Average Annual Return [Table Text Block]</t>
        </is>
      </c>
      <c r="B309" s="4" t="inlineStr">
        <is>
          <t>1 Year 5 Years 10 Years
Class I 5.53% 1.35% 2.84%
Bloomberg Municipal Bond Index 3.74% 1.18% 2.47%</t>
        </is>
      </c>
      <c r="C309" s="4" t="inlineStr">
        <is>
          <t xml:space="preserve"> </t>
        </is>
      </c>
    </row>
    <row r="310">
      <c r="A310" s="4" t="inlineStr">
        <is>
          <t>AssetsNet</t>
        </is>
      </c>
      <c r="B310" s="5" t="n">
        <v>655366494</v>
      </c>
      <c r="C310" s="5" t="n">
        <v>655366494</v>
      </c>
    </row>
    <row r="311">
      <c r="A311" s="4" t="inlineStr">
        <is>
          <t>Holdings Count | Holding</t>
        </is>
      </c>
      <c r="B311" s="7" t="n">
        <v>360</v>
      </c>
      <c r="C311" s="7" t="n">
        <v>360</v>
      </c>
    </row>
    <row r="312">
      <c r="A312" s="4" t="inlineStr">
        <is>
          <t>Advisory Fees Paid, Amount</t>
        </is>
      </c>
      <c r="B312" s="5" t="n">
        <v>3410907</v>
      </c>
      <c r="C312" s="4" t="inlineStr">
        <is>
          <t xml:space="preserve"> </t>
        </is>
      </c>
    </row>
    <row r="313">
      <c r="A313" s="4" t="inlineStr">
        <is>
          <t>InvestmentCompanyPortfolioTurnover</t>
        </is>
      </c>
      <c r="B313" s="8" t="n">
        <v>1.18</v>
      </c>
      <c r="C313" s="4" t="inlineStr">
        <is>
          <t xml:space="preserve"> </t>
        </is>
      </c>
    </row>
    <row r="314">
      <c r="A314" s="4" t="inlineStr">
        <is>
          <t>Additional Fund Statistics [Text Block]</t>
        </is>
      </c>
      <c r="B314" s="4" t="inlineStr">
        <is>
          <t>Key Fund Statistics
Total Net Assets $655,366,494
# of Portfolio Holdings 360
Portfolio Turnover Rate 118%
Total Advisory Fees Paid $3,410,907</t>
        </is>
      </c>
      <c r="C314" s="4" t="inlineStr">
        <is>
          <t xml:space="preserve"> </t>
        </is>
      </c>
    </row>
    <row r="315">
      <c r="A315" s="4" t="inlineStr">
        <is>
          <t>Holdings [Text Block]</t>
        </is>
      </c>
      <c r="B315" s="4" t="inlineStr">
        <is>
          <t>Sector Allocation (% of total investments)
Value Value
Other Footnote Reference 5.0%
Other Revenue 3.1%
Electric Utilities 3.2%
Industrial Development Revenue 4.8%
Special Tax Revenue 5.5%
Education 5.8%
Senior Living/Life Care 8.5%
Housing 9.4%
Water and Sewer 9.8%
Transportation 11.9%
Hospital 12.3%
General Obligations 20.7%
Footnote Description
Footnote * Sectors less than 3% each</t>
        </is>
      </c>
      <c r="C315" s="4" t="inlineStr">
        <is>
          <t xml:space="preserve"> </t>
        </is>
      </c>
    </row>
    <row r="316">
      <c r="A316" s="4" t="inlineStr">
        <is>
          <t>Material Fund Change [Text Block]</t>
        </is>
      </c>
      <c r="B316" s="4" t="inlineStr">
        <is>
          <t>Material Fund Changes This is a summary of certain changes to the Fund since July 31, 2023. For more complete information, you may review the Fund’s next prospectus, which we expect to be available by December 1, 2024 at www.eatonvance.com/open-end-mutual-fund-documents.php 1-800-262-1122. Effective December 31, 2023, the investment adviser and administrator has agreed to reimburse the Fund’s expenses to the extent that total annual operating expenses (relating to ordinary operating expenses only and excluding such expenses such as brokerage commissions, acquired fund fees and expenses of unaffiliated funds, borrowing costs (including borrowing costs of any acquired funds), taxes or litigation expenses) exceed 0.67% of the Fund’s average daily net assets for Class I. This agreement may be changed or terminated after November 30, 2024.</t>
        </is>
      </c>
      <c r="C316" s="4" t="inlineStr">
        <is>
          <t xml:space="preserve"> </t>
        </is>
      </c>
    </row>
    <row r="317">
      <c r="A317" s="4" t="inlineStr">
        <is>
          <t>Material Fund Change Expenses [Text Block]</t>
        </is>
      </c>
      <c r="B317" s="4" t="inlineStr">
        <is>
          <t>Effective December 31, 2023, the investment adviser and administrator has agreed to reimburse the Fund’s expenses to the extent that total annual operating expenses (relating to ordinary operating expenses only and excluding such expenses such as brokerage commissions, acquired fund fees and expenses of unaffiliated funds, borrowing costs (including borrowing costs of any acquired funds), taxes or litigation expenses) exceed 0.67% of the Fund’s average daily net assets for Class I. This agreement may be changed or terminated after November 30, 2024.</t>
        </is>
      </c>
      <c r="C317" s="4" t="inlineStr">
        <is>
          <t xml:space="preserve"> </t>
        </is>
      </c>
    </row>
    <row r="318">
      <c r="A318" s="4" t="inlineStr">
        <is>
          <t>Summary of Change Legend [Text Block]</t>
        </is>
      </c>
      <c r="B318" s="4" t="inlineStr">
        <is>
          <t xml:space="preserve">This is a summary of certain changes to the Fund since July 31, 2023. For more complete information, you may review the Fund’s next prospectus, which we expect to be available by December 1, 2024 at www.eatonvance.com/open-end-mutual-fund-documents.php 1-800-262-1122. </t>
        </is>
      </c>
      <c r="C318" s="4" t="inlineStr">
        <is>
          <t xml:space="preserve"> </t>
        </is>
      </c>
    </row>
    <row r="319">
      <c r="A319" s="4" t="inlineStr">
        <is>
          <t>Updated Prospectus Phone Number</t>
        </is>
      </c>
      <c r="B319" s="4" t="inlineStr">
        <is>
          <t>1-800-262-1122</t>
        </is>
      </c>
      <c r="C319" s="4" t="inlineStr">
        <is>
          <t xml:space="preserve"> </t>
        </is>
      </c>
    </row>
    <row r="320">
      <c r="A320" s="4" t="inlineStr">
        <is>
          <t>C000013127</t>
        </is>
      </c>
      <c r="B320" s="4" t="inlineStr">
        <is>
          <t xml:space="preserve"> </t>
        </is>
      </c>
      <c r="C320" s="4" t="inlineStr">
        <is>
          <t xml:space="preserve"> </t>
        </is>
      </c>
    </row>
    <row r="321">
      <c r="A321" s="3" t="inlineStr">
        <is>
          <t>Shareholder Report [Line Items]</t>
        </is>
      </c>
      <c r="B321" s="4" t="inlineStr">
        <is>
          <t xml:space="preserve"> </t>
        </is>
      </c>
      <c r="C321" s="4" t="inlineStr">
        <is>
          <t xml:space="preserve"> </t>
        </is>
      </c>
    </row>
    <row r="322">
      <c r="A322" s="4" t="inlineStr">
        <is>
          <t>Fund Name</t>
        </is>
      </c>
      <c r="B322" s="4" t="inlineStr">
        <is>
          <t>Eaton Vance New Jersey Municipal Income Fund</t>
        </is>
      </c>
      <c r="C322" s="4" t="inlineStr">
        <is>
          <t xml:space="preserve"> </t>
        </is>
      </c>
    </row>
    <row r="323">
      <c r="A323" s="4" t="inlineStr">
        <is>
          <t>Class Name</t>
        </is>
      </c>
      <c r="B323" s="4" t="inlineStr">
        <is>
          <t xml:space="preserve">Class A </t>
        </is>
      </c>
      <c r="C323" s="4" t="inlineStr">
        <is>
          <t xml:space="preserve"> </t>
        </is>
      </c>
    </row>
    <row r="324">
      <c r="A324" s="4" t="inlineStr">
        <is>
          <t>Trading Symbol</t>
        </is>
      </c>
      <c r="B324" s="4" t="inlineStr">
        <is>
          <t>ETNJX</t>
        </is>
      </c>
      <c r="C324" s="4" t="inlineStr">
        <is>
          <t xml:space="preserve"> </t>
        </is>
      </c>
    </row>
    <row r="325">
      <c r="A325" s="4" t="inlineStr">
        <is>
          <t>Annual or Semi-Annual Statement [Text Block]</t>
        </is>
      </c>
      <c r="B325" s="4" t="inlineStr">
        <is>
          <t xml:space="preserve">This annual shareholder report contains important information about the Eaton Vance New Jersey Municipal Income Fund for the period of August 1, 2023 to July 31, 2024. </t>
        </is>
      </c>
      <c r="C325" s="4" t="inlineStr">
        <is>
          <t xml:space="preserve"> </t>
        </is>
      </c>
    </row>
    <row r="326">
      <c r="A326" s="4" t="inlineStr">
        <is>
          <t>Shareholder Report Annual or Semi-Annual</t>
        </is>
      </c>
      <c r="B326" s="4" t="inlineStr">
        <is>
          <t>Annual Shareholder Report</t>
        </is>
      </c>
      <c r="C326" s="4" t="inlineStr">
        <is>
          <t xml:space="preserve"> </t>
        </is>
      </c>
    </row>
    <row r="327">
      <c r="A327" s="4" t="inlineStr">
        <is>
          <t>Additional Information [Text Block]</t>
        </is>
      </c>
      <c r="B327" s="4" t="inlineStr">
        <is>
          <t>You can find additional information about the Fund at www.eatonvance.com/open-end-mutual-fund-documents.php</t>
        </is>
      </c>
      <c r="C327" s="4" t="inlineStr">
        <is>
          <t xml:space="preserve"> </t>
        </is>
      </c>
    </row>
    <row r="328">
      <c r="A328" s="4" t="inlineStr">
        <is>
          <t>Additional Information Phone Number</t>
        </is>
      </c>
      <c r="B328" s="4" t="inlineStr">
        <is>
          <t>1-800-262-1122</t>
        </is>
      </c>
      <c r="C328" s="4" t="inlineStr">
        <is>
          <t xml:space="preserve"> </t>
        </is>
      </c>
    </row>
    <row r="329">
      <c r="A329" s="4" t="inlineStr">
        <is>
          <t>Additional Information Website</t>
        </is>
      </c>
      <c r="B329" s="4" t="inlineStr">
        <is>
          <t>&amp;lt;span style="box-sizing: border-box; color: rgb(0, 0, 0); display: inline; flex-wrap: nowrap; font-size: 10.6667px; font-weight: 400; grid-area: auto; line-height: 16px; margin: 0px; overflow: visible; text-align: left;"&gt;www.eatonvance.com/open-end-mutual-fund-documents.php&amp;lt;/span&gt;</t>
        </is>
      </c>
      <c r="C329" s="4" t="inlineStr">
        <is>
          <t xml:space="preserve"> </t>
        </is>
      </c>
    </row>
    <row r="330">
      <c r="A330" s="4" t="inlineStr">
        <is>
          <t>Expenses [Text Block]</t>
        </is>
      </c>
      <c r="B330" s="4" t="inlineStr">
        <is>
          <t>What were the Fund costs for the last year? (based on a hypothetical $10,000 investment)
Class Name Costs of a $10,000 investment Costs paid as a percentage of a $10,000 investment
Class A $73 0.72%</t>
        </is>
      </c>
      <c r="C330" s="4" t="inlineStr">
        <is>
          <t xml:space="preserve"> </t>
        </is>
      </c>
    </row>
    <row r="331">
      <c r="A331" s="4" t="inlineStr">
        <is>
          <t>Expenses Paid, Amount</t>
        </is>
      </c>
      <c r="B331" s="5" t="n">
        <v>73</v>
      </c>
      <c r="C331" s="4" t="inlineStr">
        <is>
          <t xml:space="preserve"> </t>
        </is>
      </c>
    </row>
    <row r="332">
      <c r="A332" s="4" t="inlineStr">
        <is>
          <t>Expense Ratio, Percent</t>
        </is>
      </c>
      <c r="B332" s="6" t="n">
        <v>0.0072</v>
      </c>
      <c r="C332" s="4" t="inlineStr">
        <is>
          <t xml:space="preserve"> </t>
        </is>
      </c>
    </row>
    <row r="333">
      <c r="A333" s="4" t="inlineStr">
        <is>
          <t>Factors Affecting Performance [Text Block]</t>
        </is>
      </c>
      <c r="B333" s="4" t="inlineStr">
        <is>
          <t xml:space="preserve">How did the Fund perform last year and what affected its performance? Key contributors to (↑) and detractors from (↓) performance, relative to the Bloomberg Municipal Bond Index (the Index): ↑ Security selections and an overweight position in BBB-rated bonds helped returns as lower-rated bonds generally outperformed higher-rated bonds ↑ Security selections in bonds with 22+ years remaining to maturity contributed to the Fund’s Index-relative performance during the period ↑ An out-of-Index exposure to taxable municipal bonds helped Index-relative returns as taxable municipal bonds outperformed tax-exempt municipal bonds ↓ Security selections in bonds with 12-17 years remaining to maturity detracted from the Fund’s Index-relative performance during the period ↓ Security selections in the IDR/PCR sector (industrial development revenue/pollution control revenue) detracted from returns during the period ↓ An overweight position in bonds with coupon rates of less than 4%, excluding zero-coupon bonds, detracted from Index-relative returns during the period </t>
        </is>
      </c>
      <c r="C333" s="4" t="inlineStr">
        <is>
          <t xml:space="preserve"> </t>
        </is>
      </c>
    </row>
    <row r="334">
      <c r="A334" s="4" t="inlineStr">
        <is>
          <t>Performance Past Does Not Indicate Future [Text]</t>
        </is>
      </c>
      <c r="B334"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334" s="4" t="inlineStr">
        <is>
          <t xml:space="preserve"> </t>
        </is>
      </c>
    </row>
    <row r="335">
      <c r="A335" s="4" t="inlineStr">
        <is>
          <t>Line Graph [Table Text Block]</t>
        </is>
      </c>
      <c r="B335" s="4" t="inlineStr">
        <is>
          <t>Class A with Maximum Sales Charge Bloomberg Municipal Bond Index Bloomberg New Jersey Municipal Bond Index
7/14 $9,675 $10,000 $10,000
8/14 $9,787 $10,121 $10,142
9/14 $9,858 $10,131 $10,150
10/14 $9,876 $10,201 $10,202
11/14 $9,842 $10,218 $10,206
12/14 $9,892 $10,270 $10,280
1/15 $9,984 $10,452 $10,464
2/15 $9,940 $10,344 $10,305
3/15 $9,949 $10,374 $10,304
4/15 $9,915 $10,320 $10,196
5/15 $9,923 $10,291 $10,083
6/15 $9,879 $10,282 $10,089
7/15 $9,952 $10,356 $10,177
8/15 $9,960 $10,377 $10,074
9/15 $10,045 $10,452 $10,191
10/15 $10,087 $10,493 $10,262
11/15 $10,140 $10,535 $10,343
12/15 $10,236 $10,609 $10,484
1/16 $10,343 $10,736 $10,641
2/16 $10,331 $10,753 $10,631
3/16 $10,394 $10,787 $10,695
4/16 $10,458 $10,866 $10,808
5/16 $10,487 $10,895 $10,846
6/16 $10,629 $11,069 $11,084
7/16 $10,627 $11,075 $11,112
8/16 $10,680 $11,090 $11,181
9/16 $10,654 $11,035 $11,136
10/16 $10,583 $10,919 $10,991
11/16 $10,208 $10,512 $10,487
12/16 $10,294 $10,635 $10,558
1/17 $10,290 $10,705 $10,630
2/17 $10,344 $10,780 $10,731
3/17 $10,386 $10,803 $10,749
4/17 $10,474 $10,882 $10,805
5/17 $10,631 $11,054 $11,014
6/17 $10,616 $11,015 $10,977
7/17 $10,670 $11,104 $11,089
8/17 $10,760 $11,188 $11,260
9/17 $10,747 $11,131 $11,298
10/17 $10,744 $11,159 $11,336
11/17 $10,718 $11,099 $11,302
12/17 $10,785 $11,215 $11,421
1/18 $10,686 $11,083 $11,288
2/18 $10,658 $11,050 $11,257
3/18 $10,701 $11,090 $11,304
4/18 $10,673 $11,051 $11,278
5/18 $10,787 $11,177 $11,409
6/18 $10,817 $11,187 $11,440
7/18 $10,872 $11,214 $11,517
8/18 $10,902 $11,243 $11,554
9/18 $10,836 $11,170 $11,479
10/18 $10,781 $11,101 $11,390
11/18 $10,884 $11,224 $11,509
12/18 $10,999 $11,359 $11,665
1/19 $11,088 $11,444 $11,765
2/19 $11,153 $11,506 $11,838
3/19 $11,327 $11,688 $12,064
4/19 $11,380 $11,732 $12,111
5/19 $11,543 $11,893 $12,328
6/19 $11,608 $11,937 $12,390
7/19 $11,708 $12,033 $12,519
8/19 $11,944 $12,223 $12,747
9/19 $11,847 $12,125 $12,620
10/19 $11,848 $12,147 $12,635
11/19 $11,863 $12,177 $12,681
12/19 $11,892 $12,215 $12,735
1/20 $12,145 $12,434 $12,995
2/20 $12,337 $12,594 $13,182
3/20 $11,788 $12,137 $12,286
4/20 $11,515 $11,985 $12,009
5/20 $11,934 $12,366 $12,312
6/20 $12,038 $12,468 $12,646
7/20 $12,257 $12,678 $13,047
8/20 $12,233 $12,619 $13,059
9/20 $12,247 $12,621 $13,035
10/20 $12,222 $12,583 $12,987
11/20 $12,415 $12,773 $13,270
12/20 $12,531 $12,851 $13,449
1/21 $12,659 $12,933 $13,640
2/21 $12,428 $12,728 $13,431
3/21 $12,491 $12,806 $13,517
4/21 $12,594 $12,913 $13,663
5/21 $12,644 $12,952 $13,715
6/21 $12,682 $12,988 $13,785
7/21 $12,783 $13,095 $13,929
8/21 $12,729 $13,047 $13,890
9/21 $12,622 $12,953 $13,789
10/21 $12,595 $12,915 $13,708
11/21 $12,694 $13,025 $13,833
12/21 $12,698 $13,046 $13,867
1/22 $12,364 $12,689 $13,451
2/22 $12,280 $12,644 $13,370
3/22 $11,918 $12,234 $12,920
4/22 $11,543 $11,895 $12,535
5/22 $11,633 $12,072 $12,723
6/22 $11,457 $11,874 $12,536
7/22 $11,747 $12,188 $12,908
8/22 $11,452 $11,921 $12,630
9/22 $11,050 $11,463 $12,112
10/22 $10,956 $11,368 $12,009
11/22 $11,439 $11,900 $12,606
12/22 $11,453 $11,934 $12,628
1/23 $11,750 $12,277 $13,048
2/23 $11,495 $11,999 $12,764
3/23 $11,725 $12,265 $13,074
4/23 $11,727 $12,237 $13,041
5/23 $11,634 $12,131 $12,952
6/23 $11,731 $12,253 $13,082
7/23 $11,759 $12,301 $13,159
8/23 $11,650 $12,124 $12,985
9/23 $11,377 $11,769 $12,633
10/23 $11,254 $11,669 $12,520
11/23 $11,849 $12,409 $13,286
12/23 $12,099 $12,698 $13,603
1/24 $12,072 $12,633 $13,544
2/24 $12,075 $12,649 $13,569
3/24 $12,063 $12,649 $13,563
4/24 $11,941 $12,492 $13,402
5/24 $11,931 $12,455 $13,357
6/24 $12,104 $12,646 $13,561
7/24 $12,211 $12,762 $13,691</t>
        </is>
      </c>
      <c r="C335" s="4" t="inlineStr">
        <is>
          <t xml:space="preserve"> </t>
        </is>
      </c>
    </row>
    <row r="336">
      <c r="A336" s="4" t="inlineStr">
        <is>
          <t>Average Annual Return [Table Text Block]</t>
        </is>
      </c>
      <c r="B336" s="4" t="inlineStr">
        <is>
          <t>1 Year 5 Years 10 Years
Class A 3.81% 0.84% 2.35%
Class A with 3.25% Maximum Sales Charge 0.41% 0.17% 2.02%
Bloomberg Municipal Bond Index 3.74% 1.18% 2.47%
Bloomberg New Jersey Municipal Bond Index 4.04% 1.80% 3.19%</t>
        </is>
      </c>
      <c r="C336" s="4" t="inlineStr">
        <is>
          <t xml:space="preserve"> </t>
        </is>
      </c>
    </row>
    <row r="337">
      <c r="A337" s="4" t="inlineStr">
        <is>
          <t>AssetsNet</t>
        </is>
      </c>
      <c r="B337" s="5" t="n">
        <v>151085148</v>
      </c>
      <c r="C337" s="5" t="n">
        <v>151085148</v>
      </c>
    </row>
    <row r="338">
      <c r="A338" s="4" t="inlineStr">
        <is>
          <t>Holdings Count | Holding</t>
        </is>
      </c>
      <c r="B338" s="7" t="n">
        <v>96</v>
      </c>
      <c r="C338" s="7" t="n">
        <v>96</v>
      </c>
    </row>
    <row r="339">
      <c r="A339" s="4" t="inlineStr">
        <is>
          <t>Advisory Fees Paid, Amount</t>
        </is>
      </c>
      <c r="B339" s="5" t="n">
        <v>539080</v>
      </c>
      <c r="C339" s="4" t="inlineStr">
        <is>
          <t xml:space="preserve"> </t>
        </is>
      </c>
    </row>
    <row r="340">
      <c r="A340" s="4" t="inlineStr">
        <is>
          <t>InvestmentCompanyPortfolioTurnover</t>
        </is>
      </c>
      <c r="B340" s="8" t="n">
        <v>0.52</v>
      </c>
      <c r="C340" s="4" t="inlineStr">
        <is>
          <t xml:space="preserve"> </t>
        </is>
      </c>
    </row>
    <row r="341">
      <c r="A341" s="4" t="inlineStr">
        <is>
          <t>Additional Fund Statistics [Text Block]</t>
        </is>
      </c>
      <c r="B341" s="4" t="inlineStr">
        <is>
          <t>Key Fund Statistics
Total Net Assets $151,085,148
# of Portfolio Holdings 96
Portfolio Turnover Rate 52%
Total Advisory Fees Paid $539,080</t>
        </is>
      </c>
      <c r="C341" s="4" t="inlineStr">
        <is>
          <t xml:space="preserve"> </t>
        </is>
      </c>
    </row>
    <row r="342">
      <c r="A342" s="4" t="inlineStr">
        <is>
          <t>Holdings [Text Block]</t>
        </is>
      </c>
      <c r="B342" s="4" t="inlineStr">
        <is>
          <t>Sector Allocation (% of total investments)
Value Value
Other Footnote Reference 11.2%
Industrial Development Revenue 3.5%
Water and Sewer 4.0%
Education 10.4%
Lease Rev./Cert. of Participation 11.5%
Hospital 11.7%
Special Tax Revenue 12.4%
Transportation 16.8%
General Obligations 18.5%
Footnote Description
Footnote * Sectors less than 3% each</t>
        </is>
      </c>
      <c r="C342" s="4" t="inlineStr">
        <is>
          <t xml:space="preserve"> </t>
        </is>
      </c>
    </row>
    <row r="343">
      <c r="A343" s="4" t="inlineStr">
        <is>
          <t>Material Fund Change [Text Block]</t>
        </is>
      </c>
      <c r="C343" s="4" t="inlineStr">
        <is>
          <t xml:space="preserve"> </t>
        </is>
      </c>
    </row>
    <row r="344">
      <c r="A344" s="4" t="inlineStr">
        <is>
          <t>Updated Prospectus Phone Number</t>
        </is>
      </c>
      <c r="B344" s="4" t="inlineStr">
        <is>
          <t>1-800-262-1122</t>
        </is>
      </c>
      <c r="C344" s="4" t="inlineStr">
        <is>
          <t xml:space="preserve"> </t>
        </is>
      </c>
    </row>
    <row r="345">
      <c r="A345" s="4" t="inlineStr">
        <is>
          <t>C000013129</t>
        </is>
      </c>
      <c r="B345" s="4" t="inlineStr">
        <is>
          <t xml:space="preserve"> </t>
        </is>
      </c>
      <c r="C345" s="4" t="inlineStr">
        <is>
          <t xml:space="preserve"> </t>
        </is>
      </c>
    </row>
    <row r="346">
      <c r="A346" s="3" t="inlineStr">
        <is>
          <t>Shareholder Report [Line Items]</t>
        </is>
      </c>
      <c r="B346" s="4" t="inlineStr">
        <is>
          <t xml:space="preserve"> </t>
        </is>
      </c>
      <c r="C346" s="4" t="inlineStr">
        <is>
          <t xml:space="preserve"> </t>
        </is>
      </c>
    </row>
    <row r="347">
      <c r="A347" s="4" t="inlineStr">
        <is>
          <t>Fund Name</t>
        </is>
      </c>
      <c r="B347" s="4" t="inlineStr">
        <is>
          <t>Eaton Vance New Jersey Municipal Income Fund</t>
        </is>
      </c>
      <c r="C347" s="4" t="inlineStr">
        <is>
          <t xml:space="preserve"> </t>
        </is>
      </c>
    </row>
    <row r="348">
      <c r="A348" s="4" t="inlineStr">
        <is>
          <t>Class Name</t>
        </is>
      </c>
      <c r="B348" s="4" t="inlineStr">
        <is>
          <t xml:space="preserve">Class C </t>
        </is>
      </c>
      <c r="C348" s="4" t="inlineStr">
        <is>
          <t xml:space="preserve"> </t>
        </is>
      </c>
    </row>
    <row r="349">
      <c r="A349" s="4" t="inlineStr">
        <is>
          <t>Trading Symbol</t>
        </is>
      </c>
      <c r="B349" s="4" t="inlineStr">
        <is>
          <t>ECNJX</t>
        </is>
      </c>
      <c r="C349" s="4" t="inlineStr">
        <is>
          <t xml:space="preserve"> </t>
        </is>
      </c>
    </row>
    <row r="350">
      <c r="A350" s="4" t="inlineStr">
        <is>
          <t>Annual or Semi-Annual Statement [Text Block]</t>
        </is>
      </c>
      <c r="B350" s="4" t="inlineStr">
        <is>
          <t xml:space="preserve">This annual shareholder report contains important information about the Eaton Vance New Jersey Municipal Income Fund for the period of August 1, 2023 to July 31, 2024. </t>
        </is>
      </c>
      <c r="C350" s="4" t="inlineStr">
        <is>
          <t xml:space="preserve"> </t>
        </is>
      </c>
    </row>
    <row r="351">
      <c r="A351" s="4" t="inlineStr">
        <is>
          <t>Shareholder Report Annual or Semi-Annual</t>
        </is>
      </c>
      <c r="B351" s="4" t="inlineStr">
        <is>
          <t>Annual Shareholder Report</t>
        </is>
      </c>
      <c r="C351" s="4" t="inlineStr">
        <is>
          <t xml:space="preserve"> </t>
        </is>
      </c>
    </row>
    <row r="352">
      <c r="A352" s="4" t="inlineStr">
        <is>
          <t>Additional Information [Text Block]</t>
        </is>
      </c>
      <c r="B352" s="4" t="inlineStr">
        <is>
          <t>You can find additional information about the Fund at www.eatonvance.com/open-end-mutual-fund-documents.php</t>
        </is>
      </c>
      <c r="C352" s="4" t="inlineStr">
        <is>
          <t xml:space="preserve"> </t>
        </is>
      </c>
    </row>
    <row r="353">
      <c r="A353" s="4" t="inlineStr">
        <is>
          <t>Additional Information Phone Number</t>
        </is>
      </c>
      <c r="B353" s="4" t="inlineStr">
        <is>
          <t>1-800-262-1122</t>
        </is>
      </c>
      <c r="C353" s="4" t="inlineStr">
        <is>
          <t xml:space="preserve"> </t>
        </is>
      </c>
    </row>
    <row r="354">
      <c r="A354" s="4" t="inlineStr">
        <is>
          <t>Additional Information Website</t>
        </is>
      </c>
      <c r="B354" s="4" t="inlineStr">
        <is>
          <t>&amp;lt;span style="box-sizing: border-box; color: rgb(0, 0, 0); display: inline; flex-wrap: nowrap; font-size: 10.6667px; font-weight: 400; grid-area: auto; line-height: 16px; margin: 0px; overflow: visible; text-align: left;"&gt;www.eatonvance.com/open-end-mutual-fund-documents.php&amp;lt;/span&gt;</t>
        </is>
      </c>
      <c r="C354" s="4" t="inlineStr">
        <is>
          <t xml:space="preserve"> </t>
        </is>
      </c>
    </row>
    <row r="355">
      <c r="A355" s="4" t="inlineStr">
        <is>
          <t>Expenses [Text Block]</t>
        </is>
      </c>
      <c r="B355" s="4" t="inlineStr">
        <is>
          <t>What were the Fund costs for the last year? (based on a hypothetical $10,000 investment)
Class Name Costs of a $10,000 investment Costs paid as a percentage of a $10,000 investment
Class C $149 1.47%</t>
        </is>
      </c>
      <c r="C355" s="4" t="inlineStr">
        <is>
          <t xml:space="preserve"> </t>
        </is>
      </c>
    </row>
    <row r="356">
      <c r="A356" s="4" t="inlineStr">
        <is>
          <t>Expenses Paid, Amount</t>
        </is>
      </c>
      <c r="B356" s="5" t="n">
        <v>149</v>
      </c>
      <c r="C356" s="4" t="inlineStr">
        <is>
          <t xml:space="preserve"> </t>
        </is>
      </c>
    </row>
    <row r="357">
      <c r="A357" s="4" t="inlineStr">
        <is>
          <t>Expense Ratio, Percent</t>
        </is>
      </c>
      <c r="B357" s="6" t="n">
        <v>0.0147</v>
      </c>
      <c r="C357" s="4" t="inlineStr">
        <is>
          <t xml:space="preserve"> </t>
        </is>
      </c>
    </row>
    <row r="358">
      <c r="A358" s="4" t="inlineStr">
        <is>
          <t>Factors Affecting Performance [Text Block]</t>
        </is>
      </c>
      <c r="B358" s="4" t="inlineStr">
        <is>
          <t>How did the Fund perform last year and what affected its performance? Key contributors to (↑) and detractors from (↓) performance, relative to the Bloomberg Municipal Bond Index (the Index): ↓ Security selections in bonds with 12-17 years remaining to maturity detracted from the Fund’s Index-relative performance during the period ↓ Security selections in the IDR/PCR sector (industrial development revenue/pollution control revenue) detracted from returns during the period ↓ An overweight position in bonds with coupon rates of less than 4%, excluding zero-coupon bonds, detracted from Index-relative returns during the period ↑ Security selections and an overweight position in BBB-rated bonds helped returns as lower-rated bonds generally outperformed higher-rated bonds ↑ Security selections in bonds with 22+ years remaining to maturity contributed to the Fund’s Index-relative performance during the period ↑ An out-of-Index exposure to taxable municipal bonds helped Index-relative returns as taxable municipal bonds outperformed tax-exempt municipal bonds</t>
        </is>
      </c>
      <c r="C358" s="4" t="inlineStr">
        <is>
          <t xml:space="preserve"> </t>
        </is>
      </c>
    </row>
    <row r="359">
      <c r="A359" s="4" t="inlineStr">
        <is>
          <t>Performance Past Does Not Indicate Future [Text]</t>
        </is>
      </c>
      <c r="B359"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359" s="4" t="inlineStr">
        <is>
          <t xml:space="preserve"> </t>
        </is>
      </c>
    </row>
    <row r="360">
      <c r="A360" s="4" t="inlineStr">
        <is>
          <t>Line Graph [Table Text Block]</t>
        </is>
      </c>
      <c r="B360" s="4" t="inlineStr">
        <is>
          <t>Class C Bloomberg Municipal Bond Index Bloomberg New Jersey Municipal Bond Index
7/14 $10,000 $10,000 $10,000
8/14 $10,116 $10,121 $10,142
9/14 $10,182 $10,131 $10,150
10/14 $10,194 $10,201 $10,202
11/14 $10,155 $10,218 $10,206
12/14 $10,199 $10,270 $10,280
1/15 $10,286 $10,452 $10,464
2/15 $10,237 $10,344 $10,305
3/15 $10,240 $10,374 $10,304
4/15 $10,202 $10,320 $10,196
5/15 $10,195 $10,291 $10,083
6/15 $10,146 $10,282 $10,089
7/15 $10,213 $10,356 $10,177
8/15 $10,216 $10,377 $10,074
9/15 $10,305 $10,452 $10,191
10/15 $10,341 $10,493 $10,262
11/15 $10,377 $10,535 $10,343
12/15 $10,476 $10,609 $10,484
1/16 $10,577 $10,736 $10,641
2/16 $10,559 $10,753 $10,631
3/16 $10,616 $10,787 $10,695
4/16 $10,684 $10,866 $10,808
5/16 $10,696 $10,895 $10,846
6/16 $10,841 $11,069 $11,084
7/16 $10,822 $11,075 $11,112
8/16 $10,879 $11,090 $11,181
9/16 $10,838 $11,035 $11,136
10/16 $10,763 $10,919 $10,991
11/16 $10,370 $10,512 $10,487
12/16 $10,449 $10,635 $10,558
1/17 $10,440 $10,705 $10,630
2/17 $10,487 $10,780 $10,731
3/17 $10,522 $10,803 $10,749
4/17 $10,614 $10,882 $10,805
5/17 $10,761 $11,054 $11,014
6/17 $10,741 $11,015 $10,977
7/17 $10,788 $11,104 $11,089
8/17 $10,870 $11,188 $11,260
9/17 $10,851 $11,131 $11,298
10/17 $10,843 $11,159 $11,336
11/17 $10,801 $11,099 $11,302
12/17 $10,872 $11,215 $11,421
1/18 $10,771 $11,083 $11,288
2/18 $10,728 $11,050 $11,257
3/18 $10,775 $11,090 $11,304
4/18 $10,731 $11,051 $11,278
5/18 $10,846 $11,177 $11,409
6/18 $10,859 $11,187 $11,440
7/18 $10,906 $11,214 $11,517
8/18 $10,941 $11,243 $11,554
9/18 $10,872 $11,170 $11,479
10/18 $10,802 $11,101 $11,390
11/18 $10,896 $11,224 $11,509
12/18 $11,000 $11,359 $11,665
1/19 $11,091 $11,444 $11,765
2/19 $11,148 $11,506 $11,838
3/19 $11,309 $11,688 $12,064
4/19 $11,354 $11,732 $12,111
5/19 $11,516 $11,893 $12,328
6/19 $11,572 $11,937 $12,390
7/19 $11,661 $12,033 $12,519
8/19 $11,892 $12,223 $12,747
9/19 $11,793 $12,125 $12,620
10/19 $11,788 $12,147 $12,635
11/19 $11,784 $12,177 $12,681
12/19 $11,817 $12,215 $12,735
1/20 $12,064 $12,434 $12,995
2/20 $12,240 $12,594 $13,182
3/20 $11,689 $12,137 $12,286
4/20 $11,411 $11,985 $12,009
5/20 $11,815 $12,366 $12,312
6/20 $11,908 $12,468 $12,646
7/20 $12,120 $12,678 $13,047
8/20 $12,092 $12,619 $13,059
9/20 $12,100 $12,621 $13,035
10/20 $12,058 $12,583 $12,987
11/20 $12,235 $12,773 $13,270
12/20 $12,363 $12,851 $13,449
1/21 $12,466 $12,933 $13,640
2/21 $12,242 $12,728 $13,431
3/21 $12,296 $12,806 $13,517
4/21 $12,387 $12,913 $13,663
5/21 $12,429 $12,952 $13,715
6/21 $12,447 $12,988 $13,785
7/21 $12,536 $13,095 $13,929
8/21 $12,491 $13,047 $13,890
9/21 $12,374 $12,953 $13,789
10/21 $12,342 $12,915 $13,708
11/21 $12,429 $13,025 $13,833
12/21 $12,426 $13,046 $13,867
1/22 $12,092 $12,689 $13,451
2/22 $12,007 $12,644 $13,370
3/22 $11,636 $12,234 $12,920
4/22 $11,267 $11,895 $12,535
5/22 $11,344 $12,072 $12,723
6/22 $11,162 $11,874 $12,536
7/22 $11,440 $12,188 $12,908
8/22 $11,145 $11,921 $12,630
9/22 $10,751 $11,463 $12,112
10/22 $10,658 $11,368 $12,009
11/22 $11,115 $11,900 $12,606
12/22 $11,110 $11,934 $12,628
1/23 $11,392 $12,277 $13,048
2/23 $11,149 $11,999 $12,764
3/23 $11,371 $12,265 $13,074
4/23 $11,366 $12,237 $13,041
5/23 $11,261 $12,131 $12,952
6/23 $11,358 $12,253 $13,082
7/23 $11,366 $12,301 $13,159
8/23 $11,258 $12,124 $12,985
9/23 $10,986 $11,769 $12,633
10/23 $10,854 $11,669 $12,520
11/23 $11,424 $12,409 $13,286
12/23 $11,663 $12,698 $13,603
1/24 $11,632 $12,633 $13,544
2/24 $11,615 $12,649 $13,569
3/24 $11,611 $12,649 $13,563
4/24 $11,480 $12,492 $13,402
5/24 $11,465 $12,455 $13,357
6/24 $11,618 $12,646 $13,561
7/24 $11,886 $12,762 $13,691</t>
        </is>
      </c>
      <c r="C360" s="4" t="inlineStr">
        <is>
          <t xml:space="preserve"> </t>
        </is>
      </c>
    </row>
    <row r="361">
      <c r="A361" s="4" t="inlineStr">
        <is>
          <t>Average Annual Return [Table Text Block]</t>
        </is>
      </c>
      <c r="B361" s="4" t="inlineStr">
        <is>
          <t>1 Year 5 Years 10 Years
Class C 3.12% 0.10% 1.74%
Class C with 1% Maximum Deferred Sales Charge 2.12% 0.10% 1.74%
Bloomberg Municipal Bond Index 3.74% 1.18% 2.47%
Bloomberg New Jersey Municipal Bond Index 4.04% 1.80% 3.19%</t>
        </is>
      </c>
      <c r="C361" s="4" t="inlineStr">
        <is>
          <t xml:space="preserve"> </t>
        </is>
      </c>
    </row>
    <row r="362">
      <c r="A362" s="4" t="inlineStr">
        <is>
          <t>AssetsNet</t>
        </is>
      </c>
      <c r="B362" s="5" t="n">
        <v>151085148</v>
      </c>
      <c r="C362" s="5" t="n">
        <v>151085148</v>
      </c>
    </row>
    <row r="363">
      <c r="A363" s="4" t="inlineStr">
        <is>
          <t>Holdings Count | Holding</t>
        </is>
      </c>
      <c r="B363" s="7" t="n">
        <v>96</v>
      </c>
      <c r="C363" s="7" t="n">
        <v>96</v>
      </c>
    </row>
    <row r="364">
      <c r="A364" s="4" t="inlineStr">
        <is>
          <t>Advisory Fees Paid, Amount</t>
        </is>
      </c>
      <c r="B364" s="5" t="n">
        <v>539080</v>
      </c>
      <c r="C364" s="4" t="inlineStr">
        <is>
          <t xml:space="preserve"> </t>
        </is>
      </c>
    </row>
    <row r="365">
      <c r="A365" s="4" t="inlineStr">
        <is>
          <t>InvestmentCompanyPortfolioTurnover</t>
        </is>
      </c>
      <c r="B365" s="8" t="n">
        <v>0.52</v>
      </c>
      <c r="C365" s="4" t="inlineStr">
        <is>
          <t xml:space="preserve"> </t>
        </is>
      </c>
    </row>
    <row r="366">
      <c r="A366" s="4" t="inlineStr">
        <is>
          <t>Additional Fund Statistics [Text Block]</t>
        </is>
      </c>
      <c r="B366" s="4" t="inlineStr">
        <is>
          <t>Key Fund Statistics
Total Net Assets $151,085,148
# of Portfolio Holdings 96
Portfolio Turnover Rate 52%
Total Advisory Fees Paid $539,080</t>
        </is>
      </c>
      <c r="C366" s="4" t="inlineStr">
        <is>
          <t xml:space="preserve"> </t>
        </is>
      </c>
    </row>
    <row r="367">
      <c r="A367" s="4" t="inlineStr">
        <is>
          <t>Holdings [Text Block]</t>
        </is>
      </c>
      <c r="B367" s="4" t="inlineStr">
        <is>
          <t>Sector Allocation (% of total investments)
Value Value
Other Footnote Reference 11.2%
Industrial Development Revenue 3.5%
Water and Sewer 4.0%
Education 10.4%
Lease Rev./Cert. of Participation 11.5%
Hospital 11.7%
Special Tax Revenue 12.4%
Transportation 16.8%
General Obligations 18.5%
Footnote Description
Footnote * Sectors less than 3% each</t>
        </is>
      </c>
      <c r="C367" s="4" t="inlineStr">
        <is>
          <t xml:space="preserve"> </t>
        </is>
      </c>
    </row>
    <row r="368">
      <c r="A368" s="4" t="inlineStr">
        <is>
          <t>Material Fund Change [Text Block]</t>
        </is>
      </c>
      <c r="C368" s="4" t="inlineStr">
        <is>
          <t xml:space="preserve"> </t>
        </is>
      </c>
    </row>
    <row r="369">
      <c r="A369" s="4" t="inlineStr">
        <is>
          <t>Updated Prospectus Phone Number</t>
        </is>
      </c>
      <c r="B369" s="4" t="inlineStr">
        <is>
          <t>1-800-262-1122</t>
        </is>
      </c>
      <c r="C369" s="4" t="inlineStr">
        <is>
          <t xml:space="preserve"> </t>
        </is>
      </c>
    </row>
    <row r="370">
      <c r="A370" s="4" t="inlineStr">
        <is>
          <t>C000063948</t>
        </is>
      </c>
      <c r="B370" s="4" t="inlineStr">
        <is>
          <t xml:space="preserve"> </t>
        </is>
      </c>
      <c r="C370" s="4" t="inlineStr">
        <is>
          <t xml:space="preserve"> </t>
        </is>
      </c>
    </row>
    <row r="371">
      <c r="A371" s="3" t="inlineStr">
        <is>
          <t>Shareholder Report [Line Items]</t>
        </is>
      </c>
      <c r="B371" s="4" t="inlineStr">
        <is>
          <t xml:space="preserve"> </t>
        </is>
      </c>
      <c r="C371" s="4" t="inlineStr">
        <is>
          <t xml:space="preserve"> </t>
        </is>
      </c>
    </row>
    <row r="372">
      <c r="A372" s="4" t="inlineStr">
        <is>
          <t>Fund Name</t>
        </is>
      </c>
      <c r="B372" s="4" t="inlineStr">
        <is>
          <t>Eaton Vance New Jersey Municipal Income Fund</t>
        </is>
      </c>
      <c r="C372" s="4" t="inlineStr">
        <is>
          <t xml:space="preserve"> </t>
        </is>
      </c>
    </row>
    <row r="373">
      <c r="A373" s="4" t="inlineStr">
        <is>
          <t>Class Name</t>
        </is>
      </c>
      <c r="B373" s="4" t="inlineStr">
        <is>
          <t xml:space="preserve">Class I </t>
        </is>
      </c>
      <c r="C373" s="4" t="inlineStr">
        <is>
          <t xml:space="preserve"> </t>
        </is>
      </c>
    </row>
    <row r="374">
      <c r="A374" s="4" t="inlineStr">
        <is>
          <t>Trading Symbol</t>
        </is>
      </c>
      <c r="B374" s="4" t="inlineStr">
        <is>
          <t>EINJX</t>
        </is>
      </c>
      <c r="C374" s="4" t="inlineStr">
        <is>
          <t xml:space="preserve"> </t>
        </is>
      </c>
    </row>
    <row r="375">
      <c r="A375" s="4" t="inlineStr">
        <is>
          <t>Annual or Semi-Annual Statement [Text Block]</t>
        </is>
      </c>
      <c r="B375" s="4" t="inlineStr">
        <is>
          <t xml:space="preserve">This annual shareholder report contains important information about the Eaton Vance New Jersey Municipal Income Fund for the period of August 1, 2023 to July 31, 2024. </t>
        </is>
      </c>
      <c r="C375" s="4" t="inlineStr">
        <is>
          <t xml:space="preserve"> </t>
        </is>
      </c>
    </row>
    <row r="376">
      <c r="A376" s="4" t="inlineStr">
        <is>
          <t>Shareholder Report Annual or Semi-Annual</t>
        </is>
      </c>
      <c r="B376" s="4" t="inlineStr">
        <is>
          <t>Annual Shareholder Report</t>
        </is>
      </c>
      <c r="C376" s="4" t="inlineStr">
        <is>
          <t xml:space="preserve"> </t>
        </is>
      </c>
    </row>
    <row r="377">
      <c r="A377" s="4" t="inlineStr">
        <is>
          <t>Additional Information [Text Block]</t>
        </is>
      </c>
      <c r="B377" s="4" t="inlineStr">
        <is>
          <t>You can find additional information about the Fund at www.eatonvance.com/open-end-mutual-fund-documents.php</t>
        </is>
      </c>
      <c r="C377" s="4" t="inlineStr">
        <is>
          <t xml:space="preserve"> </t>
        </is>
      </c>
    </row>
    <row r="378">
      <c r="A378" s="4" t="inlineStr">
        <is>
          <t>Additional Information Phone Number</t>
        </is>
      </c>
      <c r="B378" s="4" t="inlineStr">
        <is>
          <t>1-800-262-1122</t>
        </is>
      </c>
      <c r="C378" s="4" t="inlineStr">
        <is>
          <t xml:space="preserve"> </t>
        </is>
      </c>
    </row>
    <row r="379">
      <c r="A379" s="4" t="inlineStr">
        <is>
          <t>Additional Information Website</t>
        </is>
      </c>
      <c r="B379" s="4" t="inlineStr">
        <is>
          <t>&amp;lt;span style="box-sizing: border-box; color: rgb(0, 0, 0); display: inline; flex-wrap: nowrap; font-size: 10.6667px; font-weight: 400; grid-area: auto; line-height: 16px; margin: 0px; overflow: visible; text-align: left;"&gt;www.eatonvance.com/open-end-mutual-fund-documents.php&amp;lt;/span&gt;</t>
        </is>
      </c>
      <c r="C379" s="4" t="inlineStr">
        <is>
          <t xml:space="preserve"> </t>
        </is>
      </c>
    </row>
    <row r="380">
      <c r="A380" s="4" t="inlineStr">
        <is>
          <t>Expenses [Text Block]</t>
        </is>
      </c>
      <c r="B380" s="4" t="inlineStr">
        <is>
          <t>What were the Fund costs for the last year? (based on a hypothetical $10,000 investment)
Class Name Costs of a $10,000 investment Costs paid as a percentage of a $10,000 investment
Class I $53 0.52%</t>
        </is>
      </c>
      <c r="C380" s="4" t="inlineStr">
        <is>
          <t xml:space="preserve"> </t>
        </is>
      </c>
    </row>
    <row r="381">
      <c r="A381" s="4" t="inlineStr">
        <is>
          <t>Expenses Paid, Amount</t>
        </is>
      </c>
      <c r="B381" s="5" t="n">
        <v>53</v>
      </c>
      <c r="C381" s="4" t="inlineStr">
        <is>
          <t xml:space="preserve"> </t>
        </is>
      </c>
    </row>
    <row r="382">
      <c r="A382" s="4" t="inlineStr">
        <is>
          <t>Expense Ratio, Percent</t>
        </is>
      </c>
      <c r="B382" s="6" t="n">
        <v>0.0052</v>
      </c>
      <c r="C382" s="4" t="inlineStr">
        <is>
          <t xml:space="preserve"> </t>
        </is>
      </c>
    </row>
    <row r="383">
      <c r="A383" s="4" t="inlineStr">
        <is>
          <t>Factors Affecting Performance [Text Block]</t>
        </is>
      </c>
      <c r="B383" s="4" t="inlineStr">
        <is>
          <t xml:space="preserve">How did the Fund perform last year and what affected its performance? Key contributors to (↑) and detractors from (↓) performance, relative to the Bloomberg Municipal Bond Index (the Index): ↑ Security selections and an overweight position in BBB-rated bonds helped returns as lower-rated bonds generally outperformed higher-rated bonds ↑ Security selections in bonds with 22+ years remaining to maturity contributed to the Fund’s Index-relative performance during the period ↑ An out-of-Index exposure to taxable municipal bonds helped Index-relative returns as taxable municipal bonds outperformed tax-exempt municipal bonds ↓ Security selections in bonds with 12-17 years remaining to maturity detracted from the Fund’s Index-relative performance during the period ↓ Security selections in the IDR/PCR sector (industrial development revenue/pollution control revenue) detracted from returns during the period ↓ An overweight position in bonds with coupon rates of less than 4%, excluding zero-coupon bonds, detracted from Index-relative returns during the period </t>
        </is>
      </c>
      <c r="C383" s="4" t="inlineStr">
        <is>
          <t xml:space="preserve"> </t>
        </is>
      </c>
    </row>
    <row r="384">
      <c r="A384" s="4" t="inlineStr">
        <is>
          <t>Performance Past Does Not Indicate Future [Text]</t>
        </is>
      </c>
      <c r="B384"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384" s="4" t="inlineStr">
        <is>
          <t xml:space="preserve"> </t>
        </is>
      </c>
    </row>
    <row r="385">
      <c r="A385" s="4" t="inlineStr">
        <is>
          <t>Line Graph [Table Text Block]</t>
        </is>
      </c>
      <c r="B385" s="4" t="inlineStr">
        <is>
          <t>Class I Bloomberg Municipal Bond Index Bloomberg New Jersey Municipal Bond Index
7/14 $1,000,000 $1,000,000 $1,000,000
8/14 $1,011,735 $1,012,107 $1,014,152
9/14 $1,019,248 $1,013,136 $1,014,981
10/14 $1,021,321 $1,020,082 $1,020,196
11/14 $1,019,009 $1,021,847 $1,020,581
12/14 $1,023,264 $1,027,003 $1,028,006
1/15 $1,034,103 $1,045,205 $1,046,383
2/15 $1,029,662 $1,034,424 $1,030,504
3/15 $1,029,644 $1,037,411 $1,030,419
4/15 $1,027,405 $1,031,968 $1,019,611
5/15 $1,027,387 $1,029,117 $1,008,253
6/15 $1,022,929 $1,028,179 $1,008,856
7/15 $1,030,688 $1,035,627 $1,017,725
8/15 $1,032,872 $1,037,660 $1,007,364
9/15 $1,041,828 $1,045,177 $1,019,069
10/15 $1,046,294 $1,049,332 $1,026,230
11/15 $1,050,810 $1,053,504 $1,034,287
12/15 $1,060,964 $1,060,906 $1,048,421
1/16 $1,072,324 $1,073,565 $1,064,086
2/16 $1,072,314 $1,075,253 $1,063,050
3/16 $1,077,960 $1,078,659 $1,069,536
4/16 $1,085,860 $1,086,590 $1,080,774
5/16 $1,087,973 $1,089,529 $1,084,572
6/16 $1,104,027 $1,106,862 $1,108,395
7/16 $1,102,829 $1,107,538 $1,111,219
8/16 $1,109,643 $1,109,032 $1,118,141
9/16 $1,106,019 $1,103,497 $1,113,567
10/16 $1,098,846 $1,091,920 $1,099,132
11/16 $1,060,041 $1,051,197 $1,048,652
12/16 $1,069,214 $1,063,538 $1,055,841
1/17 $1,068,969 $1,070,549 $1,063,001
2/17 $1,074,665 $1,077,983 $1,073,099
3/17 $1,079,227 $1,080,323 $1,074,879
4/17 $1,089,748 $1,088,162 $1,080,525
5/17 $1,105,078 $1,105,432 $1,101,406
6/17 $1,103,718 $1,101,468 $1,097,729
7/17 $1,109,542 $1,110,379 $1,108,912
8/17 $1,119,091 $1,118,829 $1,125,968
9/17 $1,117,859 $1,113,141 $1,129,766
10/17 $1,117,791 $1,115,858 $1,133,595
11/17 $1,115,248 $1,109,883 $1,130,181
12/17 $1,123,614 $1,121,483 $1,142,057
1/18 $1,113,543 $1,108,280 $1,128,760
2/18 $1,109,572 $1,104,969 $1,125,720
3/18 $1,115,444 $1,109,047 $1,130,357
4/18 $1,112,692 $1,105,089 $1,127,820
5/18 $1,124,736 $1,117,744 $1,140,940
6/18 $1,126,873 $1,118,698 $1,144,001
7/18 $1,132,755 $1,121,412 $1,151,715
8/18 $1,136,096 $1,124,292 $1,155,380
9/18 $1,130,642 $1,117,014 $1,147,926
10/18 $1,123,887 $1,110,135 $1,139,003
11/18 $1,134,802 $1,122,422 $1,150,905
12/18 $1,146,982 $1,135,861 $1,166,480
1/19 $1,157,640 $1,144,448 $1,176,474
2/19 $1,163,384 $1,150,575 $1,183,826
3/19 $1,183,045 $1,168,763 $1,206,352
4/19 $1,187,485 $1,173,156 $1,211,063
5/19 $1,204,709 $1,189,329 $1,232,846
6/19 $1,211,631 $1,193,721 $1,239,047
7/19 $1,222,322 $1,203,341 $1,251,890
8/19 $1,247,199 $1,222,322 $1,274,662
9/19 $1,238,536 $1,212,524 $1,261,984
10/19 $1,238,881 $1,214,697 $1,263,514
11/19 $1,239,341 $1,217,735 $1,268,059
12/19 $1,243,820 $1,221,453 $1,273,541
1/20 $1,270,528 $1,243,398 $1,299,498
2/20 $1,289,407 $1,259,432 $1,318,162
3/20 $1,233,556 $1,213,749 $1,228,610
4/20 $1,203,857 $1,198,516 $1,200,939
5/20 $1,247,824 $1,236,643 $1,231,190
6/20 $1,258,834 $1,246,821 $1,264,591
7/20 $1,283,110 $1,267,820 $1,304,652
8/20 $1,280,801 $1,261,872 $1,305,883
9/20 $1,282,398 $1,262,139 $1,303,481
10/20 $1,278,554 $1,258,348 $1,298,748
11/20 $1,298,920 $1,277,337 $1,326,978
12/20 $1,312,509 $1,285,118 $1,344,877
1/21 $1,326,008 $1,293,308 $1,364,032
2/21 $1,301,876 $1,272,759 $1,343,082
3/21 $1,308,659 $1,280,608 $1,351,662
4/21 $1,320,894 $1,291,350 $1,366,264
5/21 $1,324,864 $1,295,202 $1,371,510
6/21 $1,328,965 $1,298,759 $1,378,456
7/21 $1,339,659 $1,309,530 $1,392,868
8/21 $1,335,441 $1,304,724 $1,388,991
9/21 $1,324,410 $1,295,309 $1,378,931
10/21 $1,321,600 $1,291,521 $1,370,804
11/21 $1,332,216 $1,302,516 $1,383,262
12/21 $1,332,899 $1,304,617 $1,386,750
1/22 $1,298,080 $1,268,906 $1,345,124
2/22 $1,289,485 $1,264,360 $1,336,975
3/22 $1,250,388 $1,223,373 $1,292,016
4/22 $1,212,718 $1,189,535 $1,253,483
5/22 $1,222,301 $1,207,206 $1,272,271
6/22 $1,202,757 $1,187,434 $1,253,576
7/22 $1,233,373 $1,218,808 $1,290,844
8/22 $1,202,624 $1,192,096 $1,262,985
9/22 $1,162,071 $1,146,342 $1,211,177
10/22 $1,152,399 $1,136,809 $1,200,889
11/22 $1,203,266 $1,189,982 $1,260,566
12/22 $1,203,545 $1,193,388 $1,262,823
1/23 $1,234,888 $1,227,669 $1,304,763
2/23 $1,209,708 $1,199,909 $1,276,390
3/23 $1,234,161 $1,226,532 $1,307,440
4/23 $1,234,520 $1,223,730 $1,304,116
5/23 $1,223,513 $1,213,125 $1,295,238
6/23 $1,235,419 $1,225,277 $1,308,224
7/23 $1,238,591 $1,230,125 $1,315,943
8/23 $1,227,335 $1,212,415 $1,298,516
9/23 $1,198,769 $1,176,881 $1,263,302
10/23 $1,186,050 $1,166,866 $1,251,975
11/23 $1,247,360 $1,240,940 $1,328,629
12/23 $1,275,368 $1,269,782 $1,360,274
1/24 $1,272,782 $1,263,297 $1,354,446
2/24 $1,273,231 $1,264,919 $1,356,903
3/24 $1,272,230 $1,264,879 $1,356,270
4/24 $1,258,106 $1,249,214 $1,340,162
5/24 $1,258,772 $1,245,550 $1,335,723
6/24 $1,275,751 $1,264,642 $1,356,078
7/24 $1,288,262 $1,276,168 $1,369,127</t>
        </is>
      </c>
      <c r="C385" s="4" t="inlineStr">
        <is>
          <t xml:space="preserve"> </t>
        </is>
      </c>
    </row>
    <row r="386">
      <c r="A386" s="4" t="inlineStr">
        <is>
          <t>Average Annual Return [Table Text Block]</t>
        </is>
      </c>
      <c r="B386" s="4" t="inlineStr">
        <is>
          <t>1 Year 5 Years 10 Years
Class I 4.01% 1.06% 2.56%
Bloomberg Municipal Bond Index 3.74% 1.18% 2.47%
Bloomberg New Jersey Municipal Bond Index 4.04% 1.80% 3.19%</t>
        </is>
      </c>
      <c r="C386" s="4" t="inlineStr">
        <is>
          <t xml:space="preserve"> </t>
        </is>
      </c>
    </row>
    <row r="387">
      <c r="A387" s="4" t="inlineStr">
        <is>
          <t>AssetsNet</t>
        </is>
      </c>
      <c r="B387" s="5" t="n">
        <v>151085148</v>
      </c>
      <c r="C387" s="5" t="n">
        <v>151085148</v>
      </c>
    </row>
    <row r="388">
      <c r="A388" s="4" t="inlineStr">
        <is>
          <t>Holdings Count | Holding</t>
        </is>
      </c>
      <c r="B388" s="7" t="n">
        <v>96</v>
      </c>
      <c r="C388" s="7" t="n">
        <v>96</v>
      </c>
    </row>
    <row r="389">
      <c r="A389" s="4" t="inlineStr">
        <is>
          <t>Advisory Fees Paid, Amount</t>
        </is>
      </c>
      <c r="B389" s="5" t="n">
        <v>539080</v>
      </c>
      <c r="C389" s="4" t="inlineStr">
        <is>
          <t xml:space="preserve"> </t>
        </is>
      </c>
    </row>
    <row r="390">
      <c r="A390" s="4" t="inlineStr">
        <is>
          <t>InvestmentCompanyPortfolioTurnover</t>
        </is>
      </c>
      <c r="B390" s="8" t="n">
        <v>0.52</v>
      </c>
      <c r="C390" s="4" t="inlineStr">
        <is>
          <t xml:space="preserve"> </t>
        </is>
      </c>
    </row>
    <row r="391">
      <c r="A391" s="4" t="inlineStr">
        <is>
          <t>Additional Fund Statistics [Text Block]</t>
        </is>
      </c>
      <c r="B391" s="4" t="inlineStr">
        <is>
          <t>Key Fund Statistics
Total Net Assets $151,085,148
# of Portfolio Holdings 96
Portfolio Turnover Rate 52%
Total Advisory Fees Paid $539,080</t>
        </is>
      </c>
      <c r="C391" s="4" t="inlineStr">
        <is>
          <t xml:space="preserve"> </t>
        </is>
      </c>
    </row>
    <row r="392">
      <c r="A392" s="4" t="inlineStr">
        <is>
          <t>Holdings [Text Block]</t>
        </is>
      </c>
      <c r="B392" s="4" t="inlineStr">
        <is>
          <t>Sector Allocation (% of total investments)
Value Value
Other Footnote Reference 11.2%
Industrial Development Revenue 3.5%
Water and Sewer 4.0%
Education 10.4%
Lease Rev./Cert. of Participation 11.5%
Hospital 11.7%
Special Tax Revenue 12.4%
Transportation 16.8%
General Obligations 18.5%
Footnote Description
Footnote * Sectors less than 3% each</t>
        </is>
      </c>
      <c r="C392" s="4" t="inlineStr">
        <is>
          <t xml:space="preserve"> </t>
        </is>
      </c>
    </row>
    <row r="393">
      <c r="A393" s="4" t="inlineStr">
        <is>
          <t>Material Fund Change [Text Block]</t>
        </is>
      </c>
      <c r="C393" s="4" t="inlineStr">
        <is>
          <t xml:space="preserve"> </t>
        </is>
      </c>
    </row>
    <row r="394">
      <c r="A394" s="4" t="inlineStr">
        <is>
          <t>Updated Prospectus Phone Number</t>
        </is>
      </c>
      <c r="B394" s="4" t="inlineStr">
        <is>
          <t>1-800-262-1122</t>
        </is>
      </c>
      <c r="C394" s="4" t="inlineStr">
        <is>
          <t xml:space="preserve"> </t>
        </is>
      </c>
    </row>
    <row r="395">
      <c r="A395" s="4" t="inlineStr">
        <is>
          <t>C000013145</t>
        </is>
      </c>
      <c r="B395" s="4" t="inlineStr">
        <is>
          <t xml:space="preserve"> </t>
        </is>
      </c>
      <c r="C395" s="4" t="inlineStr">
        <is>
          <t xml:space="preserve"> </t>
        </is>
      </c>
    </row>
    <row r="396">
      <c r="A396" s="3" t="inlineStr">
        <is>
          <t>Shareholder Report [Line Items]</t>
        </is>
      </c>
      <c r="B396" s="4" t="inlineStr">
        <is>
          <t xml:space="preserve"> </t>
        </is>
      </c>
      <c r="C396" s="4" t="inlineStr">
        <is>
          <t xml:space="preserve"> </t>
        </is>
      </c>
    </row>
    <row r="397">
      <c r="A397" s="4" t="inlineStr">
        <is>
          <t>Fund Name</t>
        </is>
      </c>
      <c r="B397" s="4" t="inlineStr">
        <is>
          <t>Eaton Vance Pennsylvania Municipal Income Fund</t>
        </is>
      </c>
      <c r="C397" s="4" t="inlineStr">
        <is>
          <t xml:space="preserve"> </t>
        </is>
      </c>
    </row>
    <row r="398">
      <c r="A398" s="4" t="inlineStr">
        <is>
          <t>Class Name</t>
        </is>
      </c>
      <c r="B398" s="4" t="inlineStr">
        <is>
          <t xml:space="preserve">Class A </t>
        </is>
      </c>
      <c r="C398" s="4" t="inlineStr">
        <is>
          <t xml:space="preserve"> </t>
        </is>
      </c>
    </row>
    <row r="399">
      <c r="A399" s="4" t="inlineStr">
        <is>
          <t>Trading Symbol</t>
        </is>
      </c>
      <c r="B399" s="4" t="inlineStr">
        <is>
          <t>ETPAX</t>
        </is>
      </c>
      <c r="C399" s="4" t="inlineStr">
        <is>
          <t xml:space="preserve"> </t>
        </is>
      </c>
    </row>
    <row r="400">
      <c r="A400" s="4" t="inlineStr">
        <is>
          <t>Annual or Semi-Annual Statement [Text Block]</t>
        </is>
      </c>
      <c r="B400" s="4" t="inlineStr">
        <is>
          <t xml:space="preserve">This annual shareholder report contains important information about the Eaton Vance Pennsylvania Municipal Income Fund for the period of August 1, 2023 to July 31, 2024. </t>
        </is>
      </c>
      <c r="C400" s="4" t="inlineStr">
        <is>
          <t xml:space="preserve"> </t>
        </is>
      </c>
    </row>
    <row r="401">
      <c r="A401" s="4" t="inlineStr">
        <is>
          <t>Shareholder Report Annual or Semi-Annual</t>
        </is>
      </c>
      <c r="B401" s="4" t="inlineStr">
        <is>
          <t>Annual Shareholder Report</t>
        </is>
      </c>
      <c r="C401" s="4" t="inlineStr">
        <is>
          <t xml:space="preserve"> </t>
        </is>
      </c>
    </row>
    <row r="402">
      <c r="A402" s="4" t="inlineStr">
        <is>
          <t>Additional Information [Text Block]</t>
        </is>
      </c>
      <c r="B402" s="4" t="inlineStr">
        <is>
          <t>You can find additional information about the Fund at www.eatonvance.com/open-end-mutual-fund-documents.php</t>
        </is>
      </c>
      <c r="C402" s="4" t="inlineStr">
        <is>
          <t xml:space="preserve"> </t>
        </is>
      </c>
    </row>
    <row r="403">
      <c r="A403" s="4" t="inlineStr">
        <is>
          <t>Material Fund Change Notice [Text Block]</t>
        </is>
      </c>
      <c r="B403" s="4" t="inlineStr">
        <is>
          <t>This report describes changes to the Fund that occurred during the reporting period.</t>
        </is>
      </c>
      <c r="C403" s="4" t="inlineStr">
        <is>
          <t xml:space="preserve"> </t>
        </is>
      </c>
    </row>
    <row r="404">
      <c r="A404" s="4" t="inlineStr">
        <is>
          <t>Additional Information Phone Number</t>
        </is>
      </c>
      <c r="B404" s="4" t="inlineStr">
        <is>
          <t>1-800-262-1122</t>
        </is>
      </c>
      <c r="C404" s="4" t="inlineStr">
        <is>
          <t xml:space="preserve"> </t>
        </is>
      </c>
    </row>
    <row r="405">
      <c r="A405" s="4" t="inlineStr">
        <is>
          <t>Additional Information Website</t>
        </is>
      </c>
      <c r="B405" s="4" t="inlineStr">
        <is>
          <t>&amp;lt;span style="box-sizing: border-box; color: rgb(0, 0, 0); display: inline; flex-wrap: nowrap; font-size: 10.6667px; font-weight: 400; grid-area: auto; line-height: 16px; margin: 0px; overflow: visible; text-align: left;"&gt;www.eatonvance.com/open-end-mutual-fund-documents.php&amp;lt;/span&gt;</t>
        </is>
      </c>
      <c r="C405" s="4" t="inlineStr">
        <is>
          <t xml:space="preserve"> </t>
        </is>
      </c>
    </row>
    <row r="406">
      <c r="A406" s="4" t="inlineStr">
        <is>
          <t>Expenses [Text Block]</t>
        </is>
      </c>
      <c r="B406" s="4" t="inlineStr">
        <is>
          <t>What were the Fund costs for the last year? (based on a hypothetical $10,000 investment)
Class Name Costs of a $10,000 investment Costs paid as a percentage of a $10,000 investment
Class A $77 0.75%</t>
        </is>
      </c>
      <c r="C406" s="4" t="inlineStr">
        <is>
          <t xml:space="preserve"> </t>
        </is>
      </c>
    </row>
    <row r="407">
      <c r="A407" s="4" t="inlineStr">
        <is>
          <t>Expenses Paid, Amount</t>
        </is>
      </c>
      <c r="B407" s="5" t="n">
        <v>77</v>
      </c>
      <c r="C407" s="4" t="inlineStr">
        <is>
          <t xml:space="preserve"> </t>
        </is>
      </c>
    </row>
    <row r="408">
      <c r="A408" s="4" t="inlineStr">
        <is>
          <t>Expense Ratio, Percent</t>
        </is>
      </c>
      <c r="B408" s="6" t="n">
        <v>0.0075</v>
      </c>
      <c r="C408" s="4" t="inlineStr">
        <is>
          <t xml:space="preserve"> </t>
        </is>
      </c>
    </row>
    <row r="409">
      <c r="A409" s="4" t="inlineStr">
        <is>
          <t>Factors Affecting Performance [Text Block]</t>
        </is>
      </c>
      <c r="B409" s="4" t="inlineStr">
        <is>
          <t xml:space="preserve">How did the Fund perform last year and what affected its performance? Key contributors to (↑) and detractors from (↓) performance, relative to the Bloomberg Municipal Bond Index (the Index): ↑ Security selections and an overweight exposure to bonds with 17+ years to maturity helped as longer-maturity bonds outperformed shorter-maturity bonds ↑ Security selections and an overweight position in bonds rated BBB and below helped returns as lower-rated bonds generally outperformed higher-rated bonds ↑ Security selections and an overweight position in the transportation sector, which outperformed the Index during the period, contributed to returns ↓ Security selections in A-rated bonds detracted from the Fund’s Index-relative returns during the period ↓ Security selections and an overweight exposure to the water &amp; sewer sector, which underperformed the Index during the period, detracted from returns ↓ An overweight position in the education sector, which underperformed the Index during the period, detracted from Index-relative returns </t>
        </is>
      </c>
      <c r="C409" s="4" t="inlineStr">
        <is>
          <t xml:space="preserve"> </t>
        </is>
      </c>
    </row>
    <row r="410">
      <c r="A410" s="4" t="inlineStr">
        <is>
          <t>Performance Past Does Not Indicate Future [Text]</t>
        </is>
      </c>
      <c r="B410"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410" s="4" t="inlineStr">
        <is>
          <t xml:space="preserve"> </t>
        </is>
      </c>
    </row>
    <row r="411">
      <c r="A411" s="4" t="inlineStr">
        <is>
          <t>Line Graph [Table Text Block]</t>
        </is>
      </c>
      <c r="B411" s="4" t="inlineStr">
        <is>
          <t>Class A with Maximum Sales Charge Bloomberg Municipal Bond Index Bloomberg Pennsylvania Municipal Bond Index
7/14 $9,675 $10,000 $10,000
8/14 $9,772 $10,121 $10,124
9/14 $9,859 $10,131 $10,136
10/14 $9,902 $10,201 $10,207
11/14 $9,880 $10,218 $10,221
12/14 $9,923 $10,270 $10,275
1/15 $10,032 $10,452 $10,460
2/15 $9,965 $10,344 $10,343
3/15 $9,986 $10,374 $10,377
4/15 $9,962 $10,320 $10,325
5/15 $9,961 $10,291 $10,299
6/15 $9,949 $10,282 $10,287
7/15 $10,005 $10,356 $10,375
8/15 $10,038 $10,377 $10,404
9/15 $10,117 $10,452 $10,475
10/15 $10,150 $10,493 $10,508
11/15 $10,194 $10,535 $10,563
12/15 $10,272 $10,609 $10,640
1/16 $10,374 $10,736 $10,766
2/16 $10,361 $10,753 $10,780
3/16 $10,393 $10,787 $10,822
4/16 $10,460 $10,866 $10,899
5/16 $10,481 $10,895 $10,937
6/16 $10,641 $11,069 $11,114
7/16 $10,637 $11,075 $11,118
8/16 $10,656 $11,090 $11,131
9/16 $10,605 $11,035 $11,066
10/16 $10,518 $10,919 $10,951
11/16 $10,185 $10,512 $10,530
12/16 $10,275 $10,635 $10,665
1/17 $10,309 $10,705 $10,730
2/17 $10,364 $10,780 $10,802
3/17 $10,374 $10,803 $10,843
4/17 $10,442 $10,882 $10,925
5/17 $10,558 $11,054 $11,103
6/17 $10,531 $11,015 $11,090
7/17 $10,576 $11,104 $11,164
8/17 $10,645 $11,188 $11,255
9/17 $10,605 $11,131 $11,181
10/17 $10,602 $11,159 $11,218
11/17 $10,537 $11,099 $11,183
12/17 $10,607 $11,215 $11,307
1/18 $10,542 $11,083 $11,163
2/18 $10,527 $11,050 $11,119
3/18 $10,560 $11,090 $11,169
4/18 $10,544 $11,051 $11,132
5/18 $10,641 $11,177 $11,262
6/18 $10,675 $11,187 $11,276
7/18 $10,699 $11,214 $11,301
8/18 $10,723 $11,243 $11,341
9/18 $10,668 $11,170 $11,270
10/18 $10,613 $11,101 $11,191
11/18 $10,697 $11,224 $11,315
12/18 $10,795 $11,359 $11,472
1/19 $10,867 $11,444 $11,564
2/19 $10,926 $11,506 $11,633
3/19 $11,024 $11,688 $11,838
4/19 $11,058 $11,732 $11,891
5/19 $11,181 $11,893 $12,062
6/19 $11,238 $11,937 $12,111
7/19 $11,296 $12,033 $12,211
8/19 $11,456 $12,223 $12,424
9/19 $11,381 $12,125 $12,322
10/19 $11,385 $12,147 $12,348
11/19 $11,389 $12,177 $12,371
12/19 $11,422 $12,215 $12,418
1/20 $11,585 $12,434 $12,650
2/20 $11,721 $12,594 $12,828
3/20 $11,379 $12,137 $12,385
4/20 $11,249 $11,985 $12,179
5/20 $11,545 $12,366 $12,572
6/20 $11,615 $12,468 $12,678
7/20 $11,777 $12,678 $12,891
8/20 $11,723 $12,619 $12,845
9/20 $11,734 $12,621 $12,885
10/20 $11,705 $12,583 $12,844
11/20 $11,868 $12,773 $13,026
12/20 $11,948 $12,851 $13,092
1/21 $12,028 $12,933 $13,219
2/21 $11,835 $12,728 $12,998
3/21 $11,886 $12,806 $13,081
4/21 $11,992 $12,913 $13,191
5/21 $12,056 $12,952 $13,237
6/21 $12,094 $12,988 $13,286
7/21 $12,200 $13,095 $13,403
8/21 $12,156 $13,047 $13,350
9/21 $12,055 $12,953 $13,256
10/21 $12,038 $12,915 $13,209
11/21 $12,131 $13,025 $13,320
12/21 $12,155 $13,046 $13,334
1/22 $11,831 $12,689 $12,979
2/22 $11,758 $12,644 $12,933
3/22 $11,418 $12,234 $12,510
4/22 $11,064 $11,895 $12,160
5/22 $11,187 $12,072 $12,298
6/22 $11,001 $11,874 $12,092
7/22 $11,252 $12,188 $12,416
8/22 $11,009 $11,921 $12,154
9/22 $10,595 $11,463 $11,666
10/22 $10,479 $11,368 $11,559
11/22 $11,034 $11,900 $12,096
12/22 $11,005 $11,934 $12,127
1/23 $11,320 $12,277 $12,494
2/23 $11,020 $11,999 $12,222
3/23 $11,267 $12,265 $12,487
4/23 $11,255 $12,237 $12,461
5/23 $11,171 $12,131 $12,342
6/23 $11,290 $12,253 $12,485
7/23 $11,308 $12,301 $12,558
8/23 $11,164 $12,124 $12,345
9/23 $10,860 $11,769 $11,999
10/23 $10,673 $11,669 $11,885
11/23 $11,386 $12,409 $12,622
12/23 $11,657 $12,698 $12,934
1/24 $11,647 $12,633 $12,884
2/24 $11,652 $12,649 $12,913
3/24 $11,642 $12,649 $12,927
4/24 $11,543 $12,492 $12,770
5/24 $11,548 $12,455 $12,730
6/24 $11,719 $12,646 $12,927
7/24 $11,816 $12,762 $13,022</t>
        </is>
      </c>
      <c r="C411" s="4" t="inlineStr">
        <is>
          <t xml:space="preserve"> </t>
        </is>
      </c>
    </row>
    <row r="412">
      <c r="A412" s="4" t="inlineStr">
        <is>
          <t>Average Annual Return [Table Text Block]</t>
        </is>
      </c>
      <c r="B412" s="4" t="inlineStr">
        <is>
          <t>1 Year 5 Years 10 Years
Class A 4.50% 0.90% 2.02%
Class A with 3.25% Maximum Sales Charge 1.09% 0.24% 1.68%
Bloomberg Municipal Bond Index 3.74% 1.18% 2.47%
Bloomberg Pennsylvania Municipal Bond Index 3.70% 1.29% 2.67%</t>
        </is>
      </c>
      <c r="C412" s="4" t="inlineStr">
        <is>
          <t xml:space="preserve"> </t>
        </is>
      </c>
    </row>
    <row r="413">
      <c r="A413" s="4" t="inlineStr">
        <is>
          <t>AssetsNet</t>
        </is>
      </c>
      <c r="B413" s="5" t="n">
        <v>165294458</v>
      </c>
      <c r="C413" s="5" t="n">
        <v>165294458</v>
      </c>
    </row>
    <row r="414">
      <c r="A414" s="4" t="inlineStr">
        <is>
          <t>Holdings Count | Holding</t>
        </is>
      </c>
      <c r="B414" s="7" t="n">
        <v>105</v>
      </c>
      <c r="C414" s="7" t="n">
        <v>105</v>
      </c>
    </row>
    <row r="415">
      <c r="A415" s="4" t="inlineStr">
        <is>
          <t>Advisory Fees Paid, Amount</t>
        </is>
      </c>
      <c r="B415" s="5" t="n">
        <v>602108</v>
      </c>
      <c r="C415" s="4" t="inlineStr">
        <is>
          <t xml:space="preserve"> </t>
        </is>
      </c>
    </row>
    <row r="416">
      <c r="A416" s="4" t="inlineStr">
        <is>
          <t>InvestmentCompanyPortfolioTurnover</t>
        </is>
      </c>
      <c r="B416" s="8" t="n">
        <v>0.61</v>
      </c>
      <c r="C416" s="4" t="inlineStr">
        <is>
          <t xml:space="preserve"> </t>
        </is>
      </c>
    </row>
    <row r="417">
      <c r="A417" s="4" t="inlineStr">
        <is>
          <t>Additional Fund Statistics [Text Block]</t>
        </is>
      </c>
      <c r="B417" s="4" t="inlineStr">
        <is>
          <t>Key Fund Statistics
Total Net Assets $165,294,458
# of Portfolio Holdings 105
Portfolio Turnover Rate 61%
Total Advisory Fees Paid $602,108</t>
        </is>
      </c>
      <c r="C417" s="4" t="inlineStr">
        <is>
          <t xml:space="preserve"> </t>
        </is>
      </c>
    </row>
    <row r="418">
      <c r="A418" s="4" t="inlineStr">
        <is>
          <t>Holdings [Text Block]</t>
        </is>
      </c>
      <c r="B418" s="4" t="inlineStr">
        <is>
          <t>Sector Allocation (% of total investments)
Value Value
Other Footnote Reference 6.5%
Electric Utilities 3.1%
Bond Bank 3.9%
Housing 4.1%
Lease Rev./Cert. of Participation 4.6%
Special Tax Revenue 5.0%
Water and Sewer 9.0%
Education 12.9%
General Obligations 13.7%
Hospital 18.4%
Transportation 18.8%
Footnote Description
Footnote * Sectors less than 3% each</t>
        </is>
      </c>
      <c r="C418" s="4" t="inlineStr">
        <is>
          <t xml:space="preserve"> </t>
        </is>
      </c>
    </row>
    <row r="419">
      <c r="A419" s="4" t="inlineStr">
        <is>
          <t>Material Fund Change [Text Block]</t>
        </is>
      </c>
      <c r="B419" s="4" t="inlineStr">
        <is>
          <t>Material Fund Changes This is a summary of certain changes to the Fund since July 31, 2023. For more complete information, you may review the Fund’s next prospectus, which we expect to be available by December 1, 2024 at www.eatonvance.com/open-end-mutual-fund-documents.php 1-800-262-1122. The net expense ratio decreased from the prior fiscal year primarily due to a decrease in expenses related to financing activities.</t>
        </is>
      </c>
      <c r="C419" s="4" t="inlineStr">
        <is>
          <t xml:space="preserve"> </t>
        </is>
      </c>
    </row>
    <row r="420">
      <c r="A420" s="4" t="inlineStr">
        <is>
          <t>Material Fund Change Expenses [Text Block]</t>
        </is>
      </c>
      <c r="B420" s="4" t="inlineStr">
        <is>
          <t>The net expense ratio decreased from the prior fiscal year primarily due to a decrease in expenses related to financing activities.</t>
        </is>
      </c>
      <c r="C420" s="4" t="inlineStr">
        <is>
          <t xml:space="preserve"> </t>
        </is>
      </c>
    </row>
    <row r="421">
      <c r="A421" s="4" t="inlineStr">
        <is>
          <t>Summary of Change Legend [Text Block]</t>
        </is>
      </c>
      <c r="B421" s="4" t="inlineStr">
        <is>
          <t xml:space="preserve">This is a summary of certain changes to the Fund since July 31, 2023. For more complete information, you may review the Fund’s next prospectus, which we expect to be available by December 1, 2024 at www.eatonvance.com/open-end-mutual-fund-documents.php 1-800-262-1122. </t>
        </is>
      </c>
      <c r="C421" s="4" t="inlineStr">
        <is>
          <t xml:space="preserve"> </t>
        </is>
      </c>
    </row>
    <row r="422">
      <c r="A422" s="4" t="inlineStr">
        <is>
          <t>Updated Prospectus Phone Number</t>
        </is>
      </c>
      <c r="B422" s="4" t="inlineStr">
        <is>
          <t>1-800-262-1122</t>
        </is>
      </c>
      <c r="C422" s="4" t="inlineStr">
        <is>
          <t xml:space="preserve"> </t>
        </is>
      </c>
    </row>
    <row r="423">
      <c r="A423" s="4" t="inlineStr">
        <is>
          <t>C000013147</t>
        </is>
      </c>
      <c r="B423" s="4" t="inlineStr">
        <is>
          <t xml:space="preserve"> </t>
        </is>
      </c>
      <c r="C423" s="4" t="inlineStr">
        <is>
          <t xml:space="preserve"> </t>
        </is>
      </c>
    </row>
    <row r="424">
      <c r="A424" s="3" t="inlineStr">
        <is>
          <t>Shareholder Report [Line Items]</t>
        </is>
      </c>
      <c r="B424" s="4" t="inlineStr">
        <is>
          <t xml:space="preserve"> </t>
        </is>
      </c>
      <c r="C424" s="4" t="inlineStr">
        <is>
          <t xml:space="preserve"> </t>
        </is>
      </c>
    </row>
    <row r="425">
      <c r="A425" s="4" t="inlineStr">
        <is>
          <t>Fund Name</t>
        </is>
      </c>
      <c r="B425" s="4" t="inlineStr">
        <is>
          <t>Eaton Vance Pennsylvania Municipal Income Fund</t>
        </is>
      </c>
      <c r="C425" s="4" t="inlineStr">
        <is>
          <t xml:space="preserve"> </t>
        </is>
      </c>
    </row>
    <row r="426">
      <c r="A426" s="4" t="inlineStr">
        <is>
          <t>Class Name</t>
        </is>
      </c>
      <c r="B426" s="4" t="inlineStr">
        <is>
          <t xml:space="preserve">Class C </t>
        </is>
      </c>
      <c r="C426" s="4" t="inlineStr">
        <is>
          <t xml:space="preserve"> </t>
        </is>
      </c>
    </row>
    <row r="427">
      <c r="A427" s="4" t="inlineStr">
        <is>
          <t>Trading Symbol</t>
        </is>
      </c>
      <c r="B427" s="4" t="inlineStr">
        <is>
          <t>ECPAX</t>
        </is>
      </c>
      <c r="C427" s="4" t="inlineStr">
        <is>
          <t xml:space="preserve"> </t>
        </is>
      </c>
    </row>
    <row r="428">
      <c r="A428" s="4" t="inlineStr">
        <is>
          <t>Annual or Semi-Annual Statement [Text Block]</t>
        </is>
      </c>
      <c r="B428" s="4" t="inlineStr">
        <is>
          <t xml:space="preserve">This annual shareholder report contains important information about the Eaton Vance Pennsylvania Municipal Income Fund for the period of August 1, 2023 to July 31, 2024. </t>
        </is>
      </c>
      <c r="C428" s="4" t="inlineStr">
        <is>
          <t xml:space="preserve"> </t>
        </is>
      </c>
    </row>
    <row r="429">
      <c r="A429" s="4" t="inlineStr">
        <is>
          <t>Shareholder Report Annual or Semi-Annual</t>
        </is>
      </c>
      <c r="B429" s="4" t="inlineStr">
        <is>
          <t>Annual Shareholder Report</t>
        </is>
      </c>
      <c r="C429" s="4" t="inlineStr">
        <is>
          <t xml:space="preserve"> </t>
        </is>
      </c>
    </row>
    <row r="430">
      <c r="A430" s="4" t="inlineStr">
        <is>
          <t>Additional Information [Text Block]</t>
        </is>
      </c>
      <c r="B430" s="4" t="inlineStr">
        <is>
          <t>You can find additional information about the Fund at www.eatonvance.com/open-end-mutual-fund-documents.php</t>
        </is>
      </c>
      <c r="C430" s="4" t="inlineStr">
        <is>
          <t xml:space="preserve"> </t>
        </is>
      </c>
    </row>
    <row r="431">
      <c r="A431" s="4" t="inlineStr">
        <is>
          <t>Material Fund Change Notice [Text Block]</t>
        </is>
      </c>
      <c r="B431" s="4" t="inlineStr">
        <is>
          <t>This report describes changes to the Fund that occurred during the reporting period.</t>
        </is>
      </c>
      <c r="C431" s="4" t="inlineStr">
        <is>
          <t xml:space="preserve"> </t>
        </is>
      </c>
    </row>
    <row r="432">
      <c r="A432" s="4" t="inlineStr">
        <is>
          <t>Additional Information Phone Number</t>
        </is>
      </c>
      <c r="B432" s="4" t="inlineStr">
        <is>
          <t>1-800-262-1122</t>
        </is>
      </c>
      <c r="C432" s="4" t="inlineStr">
        <is>
          <t xml:space="preserve"> </t>
        </is>
      </c>
    </row>
    <row r="433">
      <c r="A433" s="4" t="inlineStr">
        <is>
          <t>Additional Information Website</t>
        </is>
      </c>
      <c r="B433" s="4" t="inlineStr">
        <is>
          <t>&amp;lt;span style="box-sizing: border-box; color: rgb(0, 0, 0); display: inline; flex-wrap: nowrap; font-size: 10.6667px; font-weight: 400; grid-area: auto; line-height: 16px; margin: 0px; overflow: visible; text-align: left;"&gt;www.eatonvance.com/open-end-mutual-fund-documents.php&amp;lt;/span&gt;</t>
        </is>
      </c>
      <c r="C433" s="4" t="inlineStr">
        <is>
          <t xml:space="preserve"> </t>
        </is>
      </c>
    </row>
    <row r="434">
      <c r="A434" s="4" t="inlineStr">
        <is>
          <t>Expenses [Text Block]</t>
        </is>
      </c>
      <c r="B434" s="4" t="inlineStr">
        <is>
          <t>What were the Fund costs for the last year? (based on a hypothetical $10,000 investment)
Class Name Costs of a $10,000 investment Costs paid as a percentage of a $10,000 investment
Class C $153 1.50%</t>
        </is>
      </c>
      <c r="C434" s="4" t="inlineStr">
        <is>
          <t xml:space="preserve"> </t>
        </is>
      </c>
    </row>
    <row r="435">
      <c r="A435" s="4" t="inlineStr">
        <is>
          <t>Expenses Paid, Amount</t>
        </is>
      </c>
      <c r="B435" s="5" t="n">
        <v>153</v>
      </c>
      <c r="C435" s="4" t="inlineStr">
        <is>
          <t xml:space="preserve"> </t>
        </is>
      </c>
    </row>
    <row r="436">
      <c r="A436" s="4" t="inlineStr">
        <is>
          <t>Expense Ratio, Percent</t>
        </is>
      </c>
      <c r="B436" s="6" t="n">
        <v>0.015</v>
      </c>
      <c r="C436" s="4" t="inlineStr">
        <is>
          <t xml:space="preserve"> </t>
        </is>
      </c>
    </row>
    <row r="437">
      <c r="A437" s="4" t="inlineStr">
        <is>
          <t>Factors Affecting Performance [Text Block]</t>
        </is>
      </c>
      <c r="B437" s="4" t="inlineStr">
        <is>
          <t xml:space="preserve">How did the Fund perform last year and what affected its performance? Key contributors to (↑) and detractors from (↓) performance, relative to the Bloomberg Municipal Bond Index (the Index): ↑ Security selections and an overweight exposure to bonds with 17+ years to maturity helped as longer-maturity bonds outperformed shorter-maturity bonds ↑ Security selections and an overweight position in bonds rated BBB and below helped returns as lower-rated bonds generally outperformed higher-rated bonds ↑ Security selections and an overweight position in the transportation sector, which outperformed the Index during the period, contributed to returns ↓ Security selections in A-rated bonds detracted from the Fund’s Index-relative returns during the period ↓ Security selections and an overweight exposure to the water &amp; sewer sector, which underperformed the Index during the period, detracted from returns ↓ An overweight position in the education sector, which underperformed the Index during the period, detracted from Index-relative returns </t>
        </is>
      </c>
      <c r="C437" s="4" t="inlineStr">
        <is>
          <t xml:space="preserve"> </t>
        </is>
      </c>
    </row>
    <row r="438">
      <c r="A438" s="4" t="inlineStr">
        <is>
          <t>Performance Past Does Not Indicate Future [Text]</t>
        </is>
      </c>
      <c r="B438"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438" s="4" t="inlineStr">
        <is>
          <t xml:space="preserve"> </t>
        </is>
      </c>
    </row>
    <row r="439">
      <c r="A439" s="4" t="inlineStr">
        <is>
          <t>Line Graph [Table Text Block]</t>
        </is>
      </c>
      <c r="B439" s="4" t="inlineStr">
        <is>
          <t>Class C Bloomberg Municipal Bond Index Bloomberg Pennsylvania Municipal Bond Index
7/14 $10,000 $10,000 $10,000
8/14 $10,092 $10,121 $10,124
9/14 $10,173 $10,131 $10,136
10/14 $10,211 $10,201 $10,207
11/14 $10,183 $10,218 $10,221
12/14 $10,221 $10,270 $10,275
1/15 $10,324 $10,452 $10,460
2/15 $10,252 $10,344 $10,343
3/15 $10,268 $10,374 $10,377
4/15 $10,239 $10,320 $10,325
5/15 $10,233 $10,291 $10,299
6/15 $10,205 $10,282 $10,287
7/15 $10,266 $10,356 $10,375
8/15 $10,293 $10,377 $10,404
9/15 $10,366 $10,452 $10,475
10/15 $10,393 $10,493 $10,508
11/15 $10,431 $10,535 $10,563
12/15 $10,503 $10,609 $10,640
1/16 $10,598 $10,736 $10,766
2/16 $10,580 $10,753 $10,780
3/16 $10,606 $10,787 $10,822
4/16 $10,667 $10,866 $10,899
5/16 $10,682 $10,895 $10,937
6/16 $10,845 $11,069 $11,114
7/16 $10,824 $11,075 $11,118
8/16 $10,837 $11,090 $11,131
9/16 $10,781 $11,035 $11,066
10/16 $10,679 $10,919 $10,951
11/16 $10,346 $10,512 $10,530
12/16 $10,418 $10,635 $10,665
1/17 $10,457 $10,705 $10,730
2/17 $10,506 $10,780 $10,802
3/17 $10,510 $10,803 $10,843
4/17 $10,571 $10,882 $10,925
5/17 $10,680 $11,054 $11,103
6/17 $10,647 $11,015 $11,090
7/17 $10,686 $11,104 $11,164
8/17 $10,747 $11,188 $11,255
9/17 $10,703 $11,131 $11,181
10/17 $10,694 $11,159 $11,218
11/17 $10,626 $11,099 $11,183
12/17 $10,689 $11,215 $11,307
1/18 $10,620 $11,083 $11,163
2/18 $10,587 $11,050 $11,119
3/18 $10,374 $11,090 $11,169
4/18 $10,354 $11,051 $11,132
5/18 $10,440 $11,177 $11,262
6/18 $10,466 $11,187 $11,276
7/18 $10,484 $11,214 $11,301
8/18 $10,502 $11,243 $11,341
9/18 $10,444 $11,170 $11,270
10/18 $10,386 $11,101 $11,191
11/18 $10,461 $11,224 $11,315
12/18 $10,548 $11,359 $11,472
1/19 $10,610 $11,444 $11,564
2/19 $10,661 $11,506 $11,633
3/19 $10,759 $11,688 $11,838
4/19 $10,773 $11,732 $11,891
5/19 $10,895 $11,893 $12,062
6/19 $10,931 $11,937 $12,111
7/19 $10,992 $12,033 $12,211
8/19 $11,137 $12,223 $12,424
9/19 $11,060 $12,125 $12,322
10/19 $11,045 $12,147 $12,348
11/19 $11,056 $12,177 $12,371
12/19 $11,069 $12,215 $12,418
1/20 $11,240 $12,434 $12,650
2/20 $11,350 $12,594 $12,828
3/20 $11,024 $12,137 $12,385
4/20 $10,884 $11,985 $12,179
5/20 $11,167 $12,366 $12,572
6/20 $11,226 $12,468 $12,678
7/20 $11,371 $12,678 $12,891
8/20 $11,314 $12,619 $12,845
9/20 $11,318 $12,621 $12,885
10/20 $11,285 $12,583 $12,844
11/20 $11,430 $12,773 $13,026
12/20 $11,499 $12,851 $13,092
1/21 $11,566 $12,933 $13,219
2/21 $11,369 $12,728 $12,998
3/21 $11,409 $12,806 $13,081
4/21 $11,514 $12,913 $13,191
5/21 $11,567 $12,952 $13,237
6/21 $11,595 $12,988 $13,286
7/21 $11,688 $13,095 $13,403
8/21 $11,639 $13,047 $13,350
9/21 $11,540 $12,953 $13,256
10/21 $11,505 $12,915 $13,209
11/21 $11,597 $13,025 $13,320
12/21 $11,613 $13,046 $13,334
1/22 $11,294 $12,689 $12,979
2/22 $11,222 $12,644 $12,933
3/22 $10,889 $12,234 $12,510
4/22 $10,544 $11,895 $12,160
5/22 $10,652 $12,072 $12,298
6/22 $10,475 $11,874 $12,092
7/22 $10,713 $12,188 $12,416
8/22 $10,458 $11,921 $12,154
9/22 $10,059 $11,463 $11,666
10/22 $9,948 $11,368 $11,559
11/22 $10,464 $11,900 $12,096
12/22 $10,432 $11,934 $12,127
1/23 $10,727 $12,277 $12,494
2/23 $10,434 $11,999 $12,222
3/23 $10,668 $12,265 $12,487
4/23 $10,651 $12,237 $12,461
5/23 $10,555 $12,131 $12,342
6/23 $10,659 $12,253 $12,485
7/23 $10,669 $12,301 $12,558
8/23 $10,533 $12,124 $12,345
9/23 $10,237 $11,769 $11,999
10/23 $10,047 $11,669 $11,885
11/23 $10,718 $12,409 $12,622
12/23 $10,972 $12,698 $12,934
1/24 $10,957 $12,633 $12,884
2/24 $10,956 $12,649 $12,913
3/24 $10,942 $12,649 $12,927
4/24 $10,832 $12,492 $12,770
5/24 $10,831 $12,455 $12,730
6/24 $10,995 $12,646 $12,927
7/24 $11,511 $12,762 $13,022</t>
        </is>
      </c>
      <c r="C439" s="4" t="inlineStr">
        <is>
          <t xml:space="preserve"> </t>
        </is>
      </c>
    </row>
    <row r="440">
      <c r="A440" s="4" t="inlineStr">
        <is>
          <t>Average Annual Return [Table Text Block]</t>
        </is>
      </c>
      <c r="B440" s="4" t="inlineStr">
        <is>
          <t>1 Year 5 Years 10 Years
Class C 3.82% 0.15% 1.42%
Class C with 1% Maximum Deferred Sales Charge 2.82% 0.15% 1.42%
Bloomberg Municipal Bond Index 3.74% 1.18% 2.47%
Bloomberg Pennsylvania Municipal Bond Index 3.70% 1.29% 2.67%</t>
        </is>
      </c>
      <c r="C440" s="4" t="inlineStr">
        <is>
          <t xml:space="preserve"> </t>
        </is>
      </c>
    </row>
    <row r="441">
      <c r="A441" s="4" t="inlineStr">
        <is>
          <t>AssetsNet</t>
        </is>
      </c>
      <c r="B441" s="5" t="n">
        <v>165294458</v>
      </c>
      <c r="C441" s="5" t="n">
        <v>165294458</v>
      </c>
    </row>
    <row r="442">
      <c r="A442" s="4" t="inlineStr">
        <is>
          <t>Holdings Count | Holding</t>
        </is>
      </c>
      <c r="B442" s="7" t="n">
        <v>105</v>
      </c>
      <c r="C442" s="7" t="n">
        <v>105</v>
      </c>
    </row>
    <row r="443">
      <c r="A443" s="4" t="inlineStr">
        <is>
          <t>Advisory Fees Paid, Amount</t>
        </is>
      </c>
      <c r="B443" s="5" t="n">
        <v>602108</v>
      </c>
      <c r="C443" s="4" t="inlineStr">
        <is>
          <t xml:space="preserve"> </t>
        </is>
      </c>
    </row>
    <row r="444">
      <c r="A444" s="4" t="inlineStr">
        <is>
          <t>InvestmentCompanyPortfolioTurnover</t>
        </is>
      </c>
      <c r="B444" s="8" t="n">
        <v>0.61</v>
      </c>
      <c r="C444" s="4" t="inlineStr">
        <is>
          <t xml:space="preserve"> </t>
        </is>
      </c>
    </row>
    <row r="445">
      <c r="A445" s="4" t="inlineStr">
        <is>
          <t>Additional Fund Statistics [Text Block]</t>
        </is>
      </c>
      <c r="B445" s="4" t="inlineStr">
        <is>
          <t>Key Fund Statistics
Total Net Assets $165,294,458
# of Portfolio Holdings 105
Portfolio Turnover Rate 61%
Total Advisory Fees Paid $602,108</t>
        </is>
      </c>
      <c r="C445" s="4" t="inlineStr">
        <is>
          <t xml:space="preserve"> </t>
        </is>
      </c>
    </row>
    <row r="446">
      <c r="A446" s="4" t="inlineStr">
        <is>
          <t>Holdings [Text Block]</t>
        </is>
      </c>
      <c r="B446" s="4" t="inlineStr">
        <is>
          <t>Sector Allocation (% of total investments)
Value Value
Other Footnote Reference 6.5%
Electric Utilities 3.1%
Bond Bank 3.9%
Housing 4.1%
Lease Rev./Cert. of Participation 4.6%
Special Tax Revenue 5.0%
Water and Sewer 9.0%
Education 12.9%
General Obligations 13.7%
Hospital 18.4%
Transportation 18.8%
Footnote Description
Footnote * Sectors less than 3% each</t>
        </is>
      </c>
      <c r="C446" s="4" t="inlineStr">
        <is>
          <t xml:space="preserve"> </t>
        </is>
      </c>
    </row>
    <row r="447">
      <c r="A447" s="4" t="inlineStr">
        <is>
          <t>Material Fund Change [Text Block]</t>
        </is>
      </c>
      <c r="B447" s="4" t="inlineStr">
        <is>
          <t>Material Fund Changes This is a summary of certain changes to the Fund since July 31, 2023. For more complete information, you may review the Fund’s next prospectus, which we expect to be available by December 1, 2024 at www.eatonvance.com/open-end-mutual-fund-documents.php 1-800-262-1122. The net expense ratio decreased from the prior fiscal year primarily due to a decrease in expenses related to financing activities.</t>
        </is>
      </c>
      <c r="C447" s="4" t="inlineStr">
        <is>
          <t xml:space="preserve"> </t>
        </is>
      </c>
    </row>
    <row r="448">
      <c r="A448" s="4" t="inlineStr">
        <is>
          <t>Material Fund Change Expenses [Text Block]</t>
        </is>
      </c>
      <c r="B448" s="4" t="inlineStr">
        <is>
          <t>The net expense ratio decreased from the prior fiscal year primarily due to a decrease in expenses related to financing activities.</t>
        </is>
      </c>
      <c r="C448" s="4" t="inlineStr">
        <is>
          <t xml:space="preserve"> </t>
        </is>
      </c>
    </row>
    <row r="449">
      <c r="A449" s="4" t="inlineStr">
        <is>
          <t>Summary of Change Legend [Text Block]</t>
        </is>
      </c>
      <c r="B449" s="4" t="inlineStr">
        <is>
          <t xml:space="preserve">This is a summary of certain changes to the Fund since July 31, 2023. For more complete information, you may review the Fund’s next prospectus, which we expect to be available by December 1, 2024 at www.eatonvance.com/open-end-mutual-fund-documents.php 1-800-262-1122. </t>
        </is>
      </c>
      <c r="C449" s="4" t="inlineStr">
        <is>
          <t xml:space="preserve"> </t>
        </is>
      </c>
    </row>
    <row r="450">
      <c r="A450" s="4" t="inlineStr">
        <is>
          <t>Updated Prospectus Phone Number</t>
        </is>
      </c>
      <c r="B450" s="4" t="inlineStr">
        <is>
          <t>1-800-262-1122</t>
        </is>
      </c>
      <c r="C450" s="4" t="inlineStr">
        <is>
          <t xml:space="preserve"> </t>
        </is>
      </c>
    </row>
    <row r="451">
      <c r="A451" s="4" t="inlineStr">
        <is>
          <t>C000063951</t>
        </is>
      </c>
      <c r="B451" s="4" t="inlineStr">
        <is>
          <t xml:space="preserve"> </t>
        </is>
      </c>
      <c r="C451" s="4" t="inlineStr">
        <is>
          <t xml:space="preserve"> </t>
        </is>
      </c>
    </row>
    <row r="452">
      <c r="A452" s="3" t="inlineStr">
        <is>
          <t>Shareholder Report [Line Items]</t>
        </is>
      </c>
      <c r="B452" s="4" t="inlineStr">
        <is>
          <t xml:space="preserve"> </t>
        </is>
      </c>
      <c r="C452" s="4" t="inlineStr">
        <is>
          <t xml:space="preserve"> </t>
        </is>
      </c>
    </row>
    <row r="453">
      <c r="A453" s="4" t="inlineStr">
        <is>
          <t>Fund Name</t>
        </is>
      </c>
      <c r="B453" s="4" t="inlineStr">
        <is>
          <t>Eaton Vance Pennsylvania Municipal Income Fund</t>
        </is>
      </c>
      <c r="C453" s="4" t="inlineStr">
        <is>
          <t xml:space="preserve"> </t>
        </is>
      </c>
    </row>
    <row r="454">
      <c r="A454" s="4" t="inlineStr">
        <is>
          <t>Class Name</t>
        </is>
      </c>
      <c r="B454" s="4" t="inlineStr">
        <is>
          <t xml:space="preserve">Class I </t>
        </is>
      </c>
      <c r="C454" s="4" t="inlineStr">
        <is>
          <t xml:space="preserve"> </t>
        </is>
      </c>
    </row>
    <row r="455">
      <c r="A455" s="4" t="inlineStr">
        <is>
          <t>Trading Symbol</t>
        </is>
      </c>
      <c r="B455" s="4" t="inlineStr">
        <is>
          <t>EIPAX</t>
        </is>
      </c>
      <c r="C455" s="4" t="inlineStr">
        <is>
          <t xml:space="preserve"> </t>
        </is>
      </c>
    </row>
    <row r="456">
      <c r="A456" s="4" t="inlineStr">
        <is>
          <t>Annual or Semi-Annual Statement [Text Block]</t>
        </is>
      </c>
      <c r="B456" s="4" t="inlineStr">
        <is>
          <t xml:space="preserve">This annual shareholder report contains important information about the Eaton Vance Pennsylvania Municipal Income Fund for the period of August 1, 2023 to July 31, 2024. </t>
        </is>
      </c>
      <c r="C456" s="4" t="inlineStr">
        <is>
          <t xml:space="preserve"> </t>
        </is>
      </c>
    </row>
    <row r="457">
      <c r="A457" s="4" t="inlineStr">
        <is>
          <t>Shareholder Report Annual or Semi-Annual</t>
        </is>
      </c>
      <c r="B457" s="4" t="inlineStr">
        <is>
          <t>Annual Shareholder Report</t>
        </is>
      </c>
      <c r="C457" s="4" t="inlineStr">
        <is>
          <t xml:space="preserve"> </t>
        </is>
      </c>
    </row>
    <row r="458">
      <c r="A458" s="4" t="inlineStr">
        <is>
          <t>Additional Information [Text Block]</t>
        </is>
      </c>
      <c r="B458" s="4" t="inlineStr">
        <is>
          <t>You can find additional information about the Fund at www.eatonvance.com/open-end-mutual-fund-documents.php</t>
        </is>
      </c>
      <c r="C458" s="4" t="inlineStr">
        <is>
          <t xml:space="preserve"> </t>
        </is>
      </c>
    </row>
    <row r="459">
      <c r="A459" s="4" t="inlineStr">
        <is>
          <t>Material Fund Change Notice [Text Block]</t>
        </is>
      </c>
      <c r="B459" s="4" t="inlineStr">
        <is>
          <t>This report describes changes to the Fund that occurred during the reporting period.</t>
        </is>
      </c>
      <c r="C459" s="4" t="inlineStr">
        <is>
          <t xml:space="preserve"> </t>
        </is>
      </c>
    </row>
    <row r="460">
      <c r="A460" s="4" t="inlineStr">
        <is>
          <t>Additional Information Phone Number</t>
        </is>
      </c>
      <c r="B460" s="4" t="inlineStr">
        <is>
          <t>1-800-262-1122</t>
        </is>
      </c>
      <c r="C460" s="4" t="inlineStr">
        <is>
          <t xml:space="preserve"> </t>
        </is>
      </c>
    </row>
    <row r="461">
      <c r="A461" s="4" t="inlineStr">
        <is>
          <t>Additional Information Website</t>
        </is>
      </c>
      <c r="B461" s="4" t="inlineStr">
        <is>
          <t>&amp;lt;span style="box-sizing: border-box; color: rgb(0, 0, 0); display: inline; flex-wrap: nowrap; font-size: 10.6667px; font-weight: 400; grid-area: auto; line-height: 16px; margin: 0px; overflow: visible; text-align: left;"&gt;www.eatonvance.com/open-end-mutual-fund-documents.php&amp;lt;/span&gt;</t>
        </is>
      </c>
      <c r="C461" s="4" t="inlineStr">
        <is>
          <t xml:space="preserve"> </t>
        </is>
      </c>
    </row>
    <row r="462">
      <c r="A462" s="4" t="inlineStr">
        <is>
          <t>Expenses [Text Block]</t>
        </is>
      </c>
      <c r="B462" s="4" t="inlineStr">
        <is>
          <t>What were the Fund costs for the last year? (based on a hypothetical $10,000 investment)
Class Name Costs of a $10,000 investment Costs paid as a percentage of a $10,000 investment
Class I $56 0.55%</t>
        </is>
      </c>
      <c r="C462" s="4" t="inlineStr">
        <is>
          <t xml:space="preserve"> </t>
        </is>
      </c>
    </row>
    <row r="463">
      <c r="A463" s="4" t="inlineStr">
        <is>
          <t>Expenses Paid, Amount</t>
        </is>
      </c>
      <c r="B463" s="5" t="n">
        <v>56</v>
      </c>
      <c r="C463" s="4" t="inlineStr">
        <is>
          <t xml:space="preserve"> </t>
        </is>
      </c>
    </row>
    <row r="464">
      <c r="A464" s="4" t="inlineStr">
        <is>
          <t>Expense Ratio, Percent</t>
        </is>
      </c>
      <c r="B464" s="6" t="n">
        <v>0.0055</v>
      </c>
      <c r="C464" s="4" t="inlineStr">
        <is>
          <t xml:space="preserve"> </t>
        </is>
      </c>
    </row>
    <row r="465">
      <c r="A465" s="4" t="inlineStr">
        <is>
          <t>Factors Affecting Performance [Text Block]</t>
        </is>
      </c>
      <c r="B465" s="4" t="inlineStr">
        <is>
          <t xml:space="preserve">How did the Fund perform last year and what affected its performance? Key contributors to (↑) and detractors from (↓) performance, relative to the Bloomberg Municipal Bond Index (the Index): ↑ Security selections and an overweight exposure to bonds with 17+ years to maturity helped as longer-maturity bonds outperformed shorter-maturity bonds ↑ Security selections and an overweight position in bonds rated BBB and below helped returns as lower-rated bonds generally outperformed higher-rated bonds ↑ Security selections and an overweight position in the transportation sector, which outperformed the Index during the period, contributed to returns ↓ Security selections in A-rated bonds detracted from the Fund’s Index-relative returns during the period ↓ Security selections and an overweight exposure to the water &amp; sewer sector, which underperformed the Index during the period, detracted from returns ↓ An overweight position in the education sector, which underperformed the Index during the period, detracted from Index-relative returns </t>
        </is>
      </c>
      <c r="C465" s="4" t="inlineStr">
        <is>
          <t xml:space="preserve"> </t>
        </is>
      </c>
    </row>
    <row r="466">
      <c r="A466" s="4" t="inlineStr">
        <is>
          <t>Performance Past Does Not Indicate Future [Text]</t>
        </is>
      </c>
      <c r="B466" s="4" t="inlineStr">
        <is>
          <t>&amp;lt;p style="box-sizing: border-box; color: rgb(0, 0, 0); display: block; flex-wrap: nowrap; font-size: 10.6667px; font-weight: 400; grid-area: auto; line-height: 16px; margin: 0px; overflow: visible; text-align: left;"&gt;Performance does not reflect the deduction of taxes that a shareholder would pay on Fund distributions or redemption of Fund shares. Performance assumes that all dividends and distributions, if any, were reinvested. For more recent performance information, visit &amp;lt;span style="box-sizing: border-box; color: rgb(0, 0, 0); display: inline; flex-wrap: nowrap; font-size: 10.6667px; font-weight: 400; grid-area: auto; line-height: 16px; margin: 0px; overflow: visible; text-align: left;"&gt;www.eatonvance.com/performance.php&amp;lt;/span&gt;.&amp;lt;/p&gt;&amp;lt;p style="box-sizing: border-box; color: rgb(0, 0, 0); display: block; flex-wrap: nowrap; font-size: 10.6667px; font-weight: 400; grid-area: auto; line-height: 16px; margin: 0px; overflow: visible; text-align: left;"&gt;&amp;lt;/p&g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 GUARANTEE OF FUTURE RESULTS.&amp;lt;/span&gt;&amp;lt;/p&gt;</t>
        </is>
      </c>
      <c r="C466" s="4" t="inlineStr">
        <is>
          <t xml:space="preserve"> </t>
        </is>
      </c>
    </row>
    <row r="467">
      <c r="A467" s="4" t="inlineStr">
        <is>
          <t>Line Graph [Table Text Block]</t>
        </is>
      </c>
      <c r="B467" s="4" t="inlineStr">
        <is>
          <t>Class I Bloomberg Municipal Bond Index Bloomberg Pennsylvania Municipal Bond Index
7/14 $1,000,000 $1,000,000 $1,000,000
8/14 $1,010,188 $1,012,107 $1,012,422
9/14 $1,018,177 $1,013,136 $1,013,643
10/14 $1,022,846 $1,020,082 $1,020,658
11/14 $1,021,815 $1,021,847 $1,022,088
12/14 $1,026,452 $1,027,003 $1,027,538
1/15 $1,036,742 $1,045,205 $1,045,977
2/15 $1,031,110 $1,034,424 $1,034,294
3/15 $1,032,293 $1,037,411 $1,037,658
4/15 $1,031,201 $1,031,968 $1,032,451
5/15 $1,030,132 $1,029,117 $1,029,895
6/15 $1,029,099 $1,028,179 $1,028,735
7/15 $1,036,158 $1,035,627 $1,037,452
8/15 $1,039,753 $1,037,660 $1,040,362
9/15 $1,048,049 $1,045,177 $1,047,466
10/15 $1,051,638 $1,049,332 $1,050,815
11/15 $1,055,212 $1,053,504 $1,056,321
12/15 $1,063,524 $1,060,906 $1,063,958
1/16 $1,074,222 $1,073,565 $1,076,612
2/16 $1,073,004 $1,075,253 $1,077,977
3/16 $1,077,759 $1,078,659 $1,082,165
4/16 $1,083,658 $1,086,590 $1,089,876
5/16 $1,087,191 $1,089,529 $1,093,723
6/16 $1,103,873 $1,106,862 $1,111,379
7/16 $1,102,509 $1,107,538 $1,111,771
8/16 $1,105,883 $1,109,032 $1,113,075
9/16 $1,100,782 $1,103,497 $1,106,599
10/16 $1,090,829 $1,091,920 $1,095,099
11/16 $1,056,512 $1,051,197 $1,053,049
12/16 $1,066,112 $1,063,538 $1,066,471
1/17 $1,069,771 $1,070,549 $1,072,985
2/17 $1,075,649 $1,077,983 $1,080,217
3/17 $1,078,098 $1,080,323 $1,084,315
4/17 $1,084,088 $1,088,162 $1,092,484
5/17 $1,096,344 $1,105,432 $1,110,321
6/17 $1,093,670 $1,101,468 $1,108,992
7/17 $1,098,535 $1,110,379 $1,116,389
8/17 $1,105,896 $1,118,829 $1,125,516
9/17 $1,103,214 $1,113,141 $1,118,058
10/17 $1,101,789 $1,115,858 $1,121,781
11/17 $1,096,570 $1,109,883 $1,118,333
12/17 $1,102,793 $1,121,483 $1,130,669
1/18 $1,097,512 $1,108,280 $1,116,299
2/18 $1,094,794 $1,104,969 $1,111,932
3/18 $1,098,480 $1,109,047 $1,116,908
4/18 $1,097,001 $1,105,089 $1,113,200
5/18 $1,107,259 $1,117,744 $1,126,228
6/18 $1,110,937 $1,118,698 $1,127,611
7/18 $1,113,645 $1,121,412 $1,130,094
8/18 $1,116,369 $1,124,292 $1,134,091
9/18 $1,110,839 $1,117,014 $1,127,006
10/18 $1,106,612 $1,110,135 $1,119,112
11/18 $1,114,245 $1,122,422 $1,131,504
12/18 $1,124,629 $1,135,861 $1,147,213
1/19 $1,132,323 $1,144,448 $1,156,394
2/19 $1,138,634 $1,150,575 $1,163,312
3/19 $1,150,317 $1,168,763 $1,183,759
4/19 $1,152,682 $1,173,156 $1,189,143
5/19 $1,165,671 $1,189,329 $1,206,152
6/19 $1,171,794 $1,193,721 $1,211,113
7/19 $1,179,403 $1,203,341 $1,221,061
8/19 $1,194,944 $1,222,322 $1,242,405
9/19 $1,187,318 $1,212,524 $1,232,214
10/19 $1,187,902 $1,214,697 $1,234,847
11/19 $1,188,586 $1,217,735 $1,237,058
12/19 $1,192,215 $1,221,453 $1,241,754
1/20 $1,210,731 $1,243,398 $1,264,993
2/20 $1,223,755 $1,259,432 $1,282,815
3/20 $1,188,354 $1,213,749 $1,238,537
4/20 $1,175,001 $1,198,516 $1,217,870
5/20 $1,206,058 $1,236,643 $1,257,193
6/20 $1,213,490 $1,246,821 $1,267,774
7/20 $1,230,623 $1,267,820 $1,289,113
8/20 $1,226,557 $1,261,872 $1,284,531
9/20 $1,226,552 $1,262,139 $1,288,490
10/20 $1,223,785 $1,258,348 $1,284,385
11/20 $1,240,925 $1,277,337 $1,302,579
12/20 $1,250,946 $1,285,118 $1,309,170
1/21 $1,258,043 $1,293,308 $1,321,863
2/21 $1,238,176 $1,272,759 $1,299,795
3/21 $1,243,664 $1,280,608 $1,308,105
4/21 $1,254,959 $1,291,350 $1,319,129
5/21 $1,261,868 $1,295,202 $1,323,669
6/21 $1,265,984 $1,298,759 $1,328,575
7/21 $1,277,337 $1,309,530 $1,340,339
8/21 $1,272,884 $1,304,724 $1,335,025
9/21 $1,262,625 $1,295,309 $1,325,570
10/21 $1,261,011 $1,291,521 $1,320,872
11/21 $1,272,446 $1,302,516 $1,331,989
12/21 $1,273,730 $1,304,617 $1,333,416
1/22 $1,240,051 $1,268,906 $1,297,913
2/22 $1,234,143 $1,264,360 $1,293,320
3/22 $1,197,392 $1,223,373 $1,251,045
4/22 $1,160,559 $1,189,535 $1,215,976
5/22 $1,173,648 $1,207,206 $1,229,795
6/22 $1,154,439 $1,187,434 $1,209,209
7/22 $1,180,892 $1,218,808 $1,241,644
8/22 $1,155,674 $1,192,096 $1,215,365
9/22 $1,112,528 $1,146,342 $1,166,623
10/22 $1,100,669 $1,136,809 $1,155,850
11/22 $1,158,927 $1,189,982 $1,209,585
12/22 $1,156,089 $1,193,388 $1,212,739
1/23 $1,189,211 $1,227,669 $1,249,412
2/23 $1,158,038 $1,199,909 $1,222,199
3/23 $1,184,123 $1,226,532 $1,248,662
4/23 $1,183,059 $1,223,730 $1,246,140
5/23 $1,174,422 $1,213,125 $1,234,214
6/23 $1,185,608 $1,225,277 $1,248,495
7/23 $1,189,185 $1,230,125 $1,255,763
8/23 $1,174,402 $1,212,415 $1,234,457
9/23 $1,142,710 $1,176,881 $1,199,864
10/23 $1,121,725 $1,166,866 $1,188,479
11/23 $1,198,242 $1,240,940 $1,262,217
12/23 $1,226,846 $1,269,782 $1,293,394
1/24 $1,226,018 $1,263,297 $1,288,350
2/24 $1,226,790 $1,264,919 $1,291,268
3/24 $1,225,998 $1,264,879 $1,292,674
4/24 $1,214,213 $1,249,214 $1,276,997
5/24 $1,216,555 $1,245,550 $1,272,957
6/24 $1,234,743 $1,264,642 $1,292,661
7/24 $1,245,083 $1,276,168 $1,302,214</t>
        </is>
      </c>
      <c r="C467" s="4" t="inlineStr">
        <is>
          <t xml:space="preserve"> </t>
        </is>
      </c>
    </row>
    <row r="468">
      <c r="A468" s="4" t="inlineStr">
        <is>
          <t>Average Annual Return [Table Text Block]</t>
        </is>
      </c>
      <c r="B468" s="4" t="inlineStr">
        <is>
          <t>1 Year 5 Years 10 Years
Class I 4.70% 1.09% 2.21%
Bloomberg Municipal Bond Index 3.74% 1.18% 2.47%
Bloomberg Pennsylvania Municipal Bond Index 3.70% 1.29% 2.67%</t>
        </is>
      </c>
      <c r="C468" s="4" t="inlineStr">
        <is>
          <t xml:space="preserve"> </t>
        </is>
      </c>
    </row>
    <row r="469">
      <c r="A469" s="4" t="inlineStr">
        <is>
          <t>AssetsNet</t>
        </is>
      </c>
      <c r="B469" s="5" t="n">
        <v>165294458</v>
      </c>
      <c r="C469" s="5" t="n">
        <v>165294458</v>
      </c>
    </row>
    <row r="470">
      <c r="A470" s="4" t="inlineStr">
        <is>
          <t>Holdings Count | Holding</t>
        </is>
      </c>
      <c r="B470" s="7" t="n">
        <v>105</v>
      </c>
      <c r="C470" s="7" t="n">
        <v>105</v>
      </c>
    </row>
    <row r="471">
      <c r="A471" s="4" t="inlineStr">
        <is>
          <t>Advisory Fees Paid, Amount</t>
        </is>
      </c>
      <c r="B471" s="5" t="n">
        <v>602108</v>
      </c>
      <c r="C471" s="4" t="inlineStr">
        <is>
          <t xml:space="preserve"> </t>
        </is>
      </c>
    </row>
    <row r="472">
      <c r="A472" s="4" t="inlineStr">
        <is>
          <t>InvestmentCompanyPortfolioTurnover</t>
        </is>
      </c>
      <c r="B472" s="8" t="n">
        <v>0.61</v>
      </c>
      <c r="C472" s="4" t="inlineStr">
        <is>
          <t xml:space="preserve"> </t>
        </is>
      </c>
    </row>
    <row r="473">
      <c r="A473" s="4" t="inlineStr">
        <is>
          <t>Additional Fund Statistics [Text Block]</t>
        </is>
      </c>
      <c r="B473" s="4" t="inlineStr">
        <is>
          <t>Key Fund Statistics
Total Net Assets $165,294,458
# of Portfolio Holdings 105
Portfolio Turnover Rate 61%
Total Advisory Fees Paid $602,108</t>
        </is>
      </c>
      <c r="C473" s="4" t="inlineStr">
        <is>
          <t xml:space="preserve"> </t>
        </is>
      </c>
    </row>
    <row r="474">
      <c r="A474" s="4" t="inlineStr">
        <is>
          <t>Holdings [Text Block]</t>
        </is>
      </c>
      <c r="B474" s="4" t="inlineStr">
        <is>
          <t>Sector Allocation (% of total investments)
Value Value
Other Footnote Reference 6.5%
Electric Utilities 3.1%
Bond Bank 3.9%
Housing 4.1%
Lease Rev./Cert. of Participation 4.6%
Special Tax Revenue 5.0%
Water and Sewer 9.0%
Education 12.9%
General Obligations 13.7%
Hospital 18.4%
Transportation 18.8%
Footnote Description
Footnote * Sectors less than 3% each</t>
        </is>
      </c>
      <c r="C474" s="4" t="inlineStr">
        <is>
          <t xml:space="preserve"> </t>
        </is>
      </c>
    </row>
    <row r="475">
      <c r="A475" s="4" t="inlineStr">
        <is>
          <t>Material Fund Change [Text Block]</t>
        </is>
      </c>
      <c r="B475" s="4" t="inlineStr">
        <is>
          <t>Material Fund Changes This is a summary of certain changes to the Fund since July 31, 2023. For more complete information, you may review the Fund’s next prospectus, which we expect to be available by December 1, 2024 at www.eatonvance.com/open-end-mutual-fund-documents.php 1-800-262-1122. The net expense ratio decreased from the prior fiscal year primarily due to a decrease in expenses related to financing activities.</t>
        </is>
      </c>
      <c r="C475" s="4" t="inlineStr">
        <is>
          <t xml:space="preserve"> </t>
        </is>
      </c>
    </row>
    <row r="476">
      <c r="A476" s="4" t="inlineStr">
        <is>
          <t>Material Fund Change Expenses [Text Block]</t>
        </is>
      </c>
      <c r="B476" s="4" t="inlineStr">
        <is>
          <t>The net expense ratio decreased from the prior fiscal year primarily due to a decrease in expenses related to financing activities.</t>
        </is>
      </c>
      <c r="C476" s="4" t="inlineStr">
        <is>
          <t xml:space="preserve"> </t>
        </is>
      </c>
    </row>
    <row r="477">
      <c r="A477" s="4" t="inlineStr">
        <is>
          <t>Summary of Change Legend [Text Block]</t>
        </is>
      </c>
      <c r="B477" s="4" t="inlineStr">
        <is>
          <t xml:space="preserve">This is a summary of certain changes to the Fund since July 31, 2023. For more complete information, you may review the Fund’s next prospectus, which we expect to be available by December 1, 2024 at www.eatonvance.com/open-end-mutual-fund-documents.php 1-800-262-1122. </t>
        </is>
      </c>
      <c r="C477" s="4" t="inlineStr">
        <is>
          <t xml:space="preserve"> </t>
        </is>
      </c>
    </row>
    <row r="478">
      <c r="A478" s="4" t="inlineStr">
        <is>
          <t>Updated Prospectus Phone Number</t>
        </is>
      </c>
      <c r="B478" s="4" t="inlineStr">
        <is>
          <t>1-800-262-1122</t>
        </is>
      </c>
      <c r="C47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94"/>
  <sheetViews>
    <sheetView workbookViewId="0">
      <selection activeCell="A1" sqref="A1"/>
    </sheetView>
  </sheetViews>
  <sheetFormatPr baseColWidth="8" defaultRowHeight="15"/>
  <cols>
    <col width="63" customWidth="1" min="1" max="1"/>
    <col width="4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3"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3"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Jul. 31, 2024</t>
        </is>
      </c>
      <c r="C2" s="2" t="inlineStr">
        <is>
          <t>Jun. 30,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1, 2023</t>
        </is>
      </c>
      <c r="Q2" s="2" t="inlineStr">
        <is>
          <t>Apr. 30, 2023</t>
        </is>
      </c>
      <c r="R2" s="2" t="inlineStr">
        <is>
          <t>Mar. 31, 2023</t>
        </is>
      </c>
      <c r="S2" s="2" t="inlineStr">
        <is>
          <t>Feb. 28, 2023</t>
        </is>
      </c>
      <c r="T2" s="2" t="inlineStr">
        <is>
          <t>Jan. 31, 2023</t>
        </is>
      </c>
      <c r="U2" s="2" t="inlineStr">
        <is>
          <t>Dec. 31, 2022</t>
        </is>
      </c>
      <c r="V2" s="2" t="inlineStr">
        <is>
          <t>Nov. 30, 2022</t>
        </is>
      </c>
      <c r="W2" s="2" t="inlineStr">
        <is>
          <t>Oct. 31, 2022</t>
        </is>
      </c>
      <c r="X2" s="2" t="inlineStr">
        <is>
          <t>Sep. 30, 2022</t>
        </is>
      </c>
      <c r="Y2" s="2" t="inlineStr">
        <is>
          <t>Aug. 31, 2022</t>
        </is>
      </c>
      <c r="Z2" s="2" t="inlineStr">
        <is>
          <t>Jul. 31, 2022</t>
        </is>
      </c>
      <c r="AA2" s="2" t="inlineStr">
        <is>
          <t>Jun. 30, 2022</t>
        </is>
      </c>
      <c r="AB2" s="2" t="inlineStr">
        <is>
          <t>May 31, 2022</t>
        </is>
      </c>
      <c r="AC2" s="2" t="inlineStr">
        <is>
          <t>Apr. 30, 2022</t>
        </is>
      </c>
      <c r="AD2" s="2" t="inlineStr">
        <is>
          <t>Mar. 31, 2022</t>
        </is>
      </c>
      <c r="AE2" s="2" t="inlineStr">
        <is>
          <t>Feb. 28, 2022</t>
        </is>
      </c>
      <c r="AF2" s="2" t="inlineStr">
        <is>
          <t>Jan. 31, 2022</t>
        </is>
      </c>
      <c r="AG2" s="2" t="inlineStr">
        <is>
          <t>Dec. 31, 2021</t>
        </is>
      </c>
      <c r="AH2" s="2" t="inlineStr">
        <is>
          <t>Nov. 30, 2021</t>
        </is>
      </c>
      <c r="AI2" s="2" t="inlineStr">
        <is>
          <t>Oct. 31, 2021</t>
        </is>
      </c>
      <c r="AJ2" s="2" t="inlineStr">
        <is>
          <t>Sep. 30, 2021</t>
        </is>
      </c>
      <c r="AK2" s="2" t="inlineStr">
        <is>
          <t>Aug. 31, 2021</t>
        </is>
      </c>
      <c r="AL2" s="2" t="inlineStr">
        <is>
          <t>Jul. 31, 2021</t>
        </is>
      </c>
      <c r="AM2" s="2" t="inlineStr">
        <is>
          <t>Jun. 30, 2021</t>
        </is>
      </c>
      <c r="AN2" s="2" t="inlineStr">
        <is>
          <t>May 31, 2021</t>
        </is>
      </c>
      <c r="AO2" s="2" t="inlineStr">
        <is>
          <t>Apr. 30, 2021</t>
        </is>
      </c>
      <c r="AP2" s="2" t="inlineStr">
        <is>
          <t>Mar. 31, 2021</t>
        </is>
      </c>
      <c r="AQ2" s="2" t="inlineStr">
        <is>
          <t>Feb. 28, 2021</t>
        </is>
      </c>
      <c r="AR2" s="2" t="inlineStr">
        <is>
          <t>Jan. 31, 2021</t>
        </is>
      </c>
      <c r="AS2" s="2" t="inlineStr">
        <is>
          <t>Dec. 31, 2020</t>
        </is>
      </c>
      <c r="AT2" s="2" t="inlineStr">
        <is>
          <t>Nov. 30, 2020</t>
        </is>
      </c>
      <c r="AU2" s="2" t="inlineStr">
        <is>
          <t>Oct. 31, 2020</t>
        </is>
      </c>
      <c r="AV2" s="2" t="inlineStr">
        <is>
          <t>Sep. 30, 2020</t>
        </is>
      </c>
      <c r="AW2" s="2" t="inlineStr">
        <is>
          <t>Aug. 31, 2020</t>
        </is>
      </c>
      <c r="AX2" s="2" t="inlineStr">
        <is>
          <t>Jul. 31, 2020</t>
        </is>
      </c>
      <c r="AY2" s="2" t="inlineStr">
        <is>
          <t>Jun. 30, 2020</t>
        </is>
      </c>
      <c r="AZ2" s="2" t="inlineStr">
        <is>
          <t>May 31, 2020</t>
        </is>
      </c>
      <c r="BA2" s="2" t="inlineStr">
        <is>
          <t>Apr. 30, 2020</t>
        </is>
      </c>
      <c r="BB2" s="2" t="inlineStr">
        <is>
          <t>Mar. 31, 2020</t>
        </is>
      </c>
      <c r="BC2" s="2" t="inlineStr">
        <is>
          <t>Feb. 29, 2020</t>
        </is>
      </c>
      <c r="BD2" s="2" t="inlineStr">
        <is>
          <t>Jan. 31, 2020</t>
        </is>
      </c>
      <c r="BE2" s="2" t="inlineStr">
        <is>
          <t>Dec. 31, 2019</t>
        </is>
      </c>
      <c r="BF2" s="2" t="inlineStr">
        <is>
          <t>Nov. 30, 2019</t>
        </is>
      </c>
      <c r="BG2" s="2" t="inlineStr">
        <is>
          <t>Oct. 31, 2019</t>
        </is>
      </c>
      <c r="BH2" s="2" t="inlineStr">
        <is>
          <t>Sep. 30, 2019</t>
        </is>
      </c>
      <c r="BI2" s="2" t="inlineStr">
        <is>
          <t>Aug. 31, 2019</t>
        </is>
      </c>
      <c r="BJ2" s="2" t="inlineStr">
        <is>
          <t>Jul. 31, 2019</t>
        </is>
      </c>
      <c r="BK2" s="2" t="inlineStr">
        <is>
          <t>Jun. 30, 2019</t>
        </is>
      </c>
      <c r="BL2" s="2" t="inlineStr">
        <is>
          <t>May 31, 2019</t>
        </is>
      </c>
      <c r="BM2" s="2" t="inlineStr">
        <is>
          <t>Apr. 30, 2019</t>
        </is>
      </c>
      <c r="BN2" s="2" t="inlineStr">
        <is>
          <t>Mar. 31, 2019</t>
        </is>
      </c>
      <c r="BO2" s="2" t="inlineStr">
        <is>
          <t>Feb. 28, 2019</t>
        </is>
      </c>
      <c r="BP2" s="2" t="inlineStr">
        <is>
          <t>Jan. 31, 2019</t>
        </is>
      </c>
      <c r="BQ2" s="2" t="inlineStr">
        <is>
          <t>Dec. 31, 2018</t>
        </is>
      </c>
      <c r="BR2" s="2" t="inlineStr">
        <is>
          <t>Nov. 30, 2018</t>
        </is>
      </c>
      <c r="BS2" s="2" t="inlineStr">
        <is>
          <t>Oct. 31, 2018</t>
        </is>
      </c>
      <c r="BT2" s="2" t="inlineStr">
        <is>
          <t>Sep. 30, 2018</t>
        </is>
      </c>
      <c r="BU2" s="2" t="inlineStr">
        <is>
          <t>Aug. 31, 2018</t>
        </is>
      </c>
      <c r="BV2" s="2" t="inlineStr">
        <is>
          <t>Jul. 31, 2018</t>
        </is>
      </c>
      <c r="BW2" s="2" t="inlineStr">
        <is>
          <t>Jun. 30, 2018</t>
        </is>
      </c>
      <c r="BX2" s="2" t="inlineStr">
        <is>
          <t>May 31, 2018</t>
        </is>
      </c>
      <c r="BY2" s="2" t="inlineStr">
        <is>
          <t>Apr. 30, 2018</t>
        </is>
      </c>
      <c r="BZ2" s="2" t="inlineStr">
        <is>
          <t>Mar. 31, 2018</t>
        </is>
      </c>
      <c r="CA2" s="2" t="inlineStr">
        <is>
          <t>Feb. 28, 2018</t>
        </is>
      </c>
      <c r="CB2" s="2" t="inlineStr">
        <is>
          <t>Jan. 31, 2018</t>
        </is>
      </c>
      <c r="CC2" s="2" t="inlineStr">
        <is>
          <t>Dec. 31, 2017</t>
        </is>
      </c>
      <c r="CD2" s="2" t="inlineStr">
        <is>
          <t>Nov. 30, 2017</t>
        </is>
      </c>
      <c r="CE2" s="2" t="inlineStr">
        <is>
          <t>Oct. 31, 2017</t>
        </is>
      </c>
      <c r="CF2" s="2" t="inlineStr">
        <is>
          <t>Sep. 30, 2017</t>
        </is>
      </c>
      <c r="CG2" s="2" t="inlineStr">
        <is>
          <t>Aug. 31, 2017</t>
        </is>
      </c>
      <c r="CH2" s="2" t="inlineStr">
        <is>
          <t>Jul. 31, 2017</t>
        </is>
      </c>
      <c r="CI2" s="2" t="inlineStr">
        <is>
          <t>Jun. 30, 2017</t>
        </is>
      </c>
      <c r="CJ2" s="2" t="inlineStr">
        <is>
          <t>May 31, 2017</t>
        </is>
      </c>
      <c r="CK2" s="2" t="inlineStr">
        <is>
          <t>Apr. 30, 2017</t>
        </is>
      </c>
      <c r="CL2" s="2" t="inlineStr">
        <is>
          <t>Mar. 31, 2017</t>
        </is>
      </c>
      <c r="CM2" s="2" t="inlineStr">
        <is>
          <t>Feb. 28, 2017</t>
        </is>
      </c>
      <c r="CN2" s="2" t="inlineStr">
        <is>
          <t>Jan. 31, 2017</t>
        </is>
      </c>
      <c r="CO2" s="2" t="inlineStr">
        <is>
          <t>Dec. 31, 2016</t>
        </is>
      </c>
      <c r="CP2" s="2" t="inlineStr">
        <is>
          <t>Nov. 30, 2016</t>
        </is>
      </c>
      <c r="CQ2" s="2" t="inlineStr">
        <is>
          <t>Oct. 31, 2016</t>
        </is>
      </c>
      <c r="CR2" s="2" t="inlineStr">
        <is>
          <t>Sep. 30, 2016</t>
        </is>
      </c>
      <c r="CS2" s="2" t="inlineStr">
        <is>
          <t>Aug. 31, 2016</t>
        </is>
      </c>
      <c r="CT2" s="2" t="inlineStr">
        <is>
          <t>Jul. 31, 2016</t>
        </is>
      </c>
      <c r="CU2" s="2" t="inlineStr">
        <is>
          <t>Jun. 30, 2016</t>
        </is>
      </c>
      <c r="CV2" s="2" t="inlineStr">
        <is>
          <t>May 31, 2016</t>
        </is>
      </c>
      <c r="CW2" s="2" t="inlineStr">
        <is>
          <t>Apr. 30, 2016</t>
        </is>
      </c>
      <c r="CX2" s="2" t="inlineStr">
        <is>
          <t>Mar. 31, 2016</t>
        </is>
      </c>
      <c r="CY2" s="2" t="inlineStr">
        <is>
          <t>Feb. 29, 2016</t>
        </is>
      </c>
      <c r="CZ2" s="2" t="inlineStr">
        <is>
          <t>Jan. 31, 2016</t>
        </is>
      </c>
      <c r="DA2" s="2" t="inlineStr">
        <is>
          <t>Dec. 31, 2015</t>
        </is>
      </c>
      <c r="DB2" s="2" t="inlineStr">
        <is>
          <t>Nov. 30, 2015</t>
        </is>
      </c>
      <c r="DC2" s="2" t="inlineStr">
        <is>
          <t>Oct. 31, 2015</t>
        </is>
      </c>
      <c r="DD2" s="2" t="inlineStr">
        <is>
          <t>Sep. 30, 2015</t>
        </is>
      </c>
      <c r="DE2" s="2" t="inlineStr">
        <is>
          <t>Aug. 31, 2015</t>
        </is>
      </c>
      <c r="DF2" s="2" t="inlineStr">
        <is>
          <t>Jul. 31, 2015</t>
        </is>
      </c>
      <c r="DG2" s="2" t="inlineStr">
        <is>
          <t>Jun. 30, 2015</t>
        </is>
      </c>
      <c r="DH2" s="2" t="inlineStr">
        <is>
          <t>May 31, 2015</t>
        </is>
      </c>
      <c r="DI2" s="2" t="inlineStr">
        <is>
          <t>Apr. 30, 2015</t>
        </is>
      </c>
      <c r="DJ2" s="2" t="inlineStr">
        <is>
          <t>Mar. 31, 2015</t>
        </is>
      </c>
      <c r="DK2" s="2" t="inlineStr">
        <is>
          <t>Feb. 28, 2015</t>
        </is>
      </c>
      <c r="DL2" s="2" t="inlineStr">
        <is>
          <t>Jan. 31, 2015</t>
        </is>
      </c>
      <c r="DM2" s="2" t="inlineStr">
        <is>
          <t>Dec. 31, 2014</t>
        </is>
      </c>
      <c r="DN2" s="2" t="inlineStr">
        <is>
          <t>Nov. 30, 2014</t>
        </is>
      </c>
      <c r="DO2" s="2" t="inlineStr">
        <is>
          <t>Oct. 31, 2014</t>
        </is>
      </c>
      <c r="DP2" s="2" t="inlineStr">
        <is>
          <t>Sep. 30, 2014</t>
        </is>
      </c>
      <c r="DQ2" s="2" t="inlineStr">
        <is>
          <t>Aug. 31, 2014</t>
        </is>
      </c>
      <c r="DR2" s="2" t="inlineStr">
        <is>
          <t>Aug. 17, 2014</t>
        </is>
      </c>
      <c r="DS2" s="2" t="inlineStr">
        <is>
          <t>Jul. 31, 2014</t>
        </is>
      </c>
    </row>
    <row r="3">
      <c r="A3" s="4" t="inlineStr">
        <is>
          <t>C00001313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2057</v>
      </c>
      <c r="C6" s="5" t="n">
        <v>11953</v>
      </c>
      <c r="D6" s="5" t="n">
        <v>11762</v>
      </c>
      <c r="E6" s="5" t="n">
        <v>11744</v>
      </c>
      <c r="F6" s="5" t="n">
        <v>11858</v>
      </c>
      <c r="G6" s="5" t="n">
        <v>11867</v>
      </c>
      <c r="H6" s="5" t="n">
        <v>11850</v>
      </c>
      <c r="I6" s="5" t="n">
        <v>11873</v>
      </c>
      <c r="J6" s="5" t="n">
        <v>11595</v>
      </c>
      <c r="K6" s="5" t="n">
        <v>10901</v>
      </c>
      <c r="L6" s="5" t="n">
        <v>11067</v>
      </c>
      <c r="M6" s="5" t="n">
        <v>11349</v>
      </c>
      <c r="N6" s="5" t="n">
        <v>11462</v>
      </c>
      <c r="O6" s="5" t="n">
        <v>11449</v>
      </c>
      <c r="P6" s="5" t="n">
        <v>11356</v>
      </c>
      <c r="Q6" s="5" t="n">
        <v>11444</v>
      </c>
      <c r="R6" s="5" t="n">
        <v>11456</v>
      </c>
      <c r="S6" s="5" t="n">
        <v>11238</v>
      </c>
      <c r="T6" s="5" t="n">
        <v>11492</v>
      </c>
      <c r="U6" s="5" t="n">
        <v>11213</v>
      </c>
      <c r="V6" s="5" t="n">
        <v>11201</v>
      </c>
      <c r="W6" s="5" t="n">
        <v>10797</v>
      </c>
      <c r="X6" s="5" t="n">
        <v>10862</v>
      </c>
      <c r="Y6" s="5" t="n">
        <v>11218</v>
      </c>
      <c r="Z6" s="5" t="n">
        <v>11436</v>
      </c>
      <c r="AA6" s="5" t="n">
        <v>11214</v>
      </c>
      <c r="AB6" s="5" t="n">
        <v>11341</v>
      </c>
      <c r="AC6" s="5" t="n">
        <v>11257</v>
      </c>
      <c r="AD6" s="5" t="n">
        <v>11522</v>
      </c>
      <c r="AE6" s="5" t="n">
        <v>11839</v>
      </c>
      <c r="AF6" s="5" t="n">
        <v>11892</v>
      </c>
      <c r="AG6" s="5" t="n">
        <v>12182</v>
      </c>
      <c r="AH6" s="5" t="n">
        <v>12174</v>
      </c>
      <c r="AI6" s="5" t="n">
        <v>12091</v>
      </c>
      <c r="AJ6" s="5" t="n">
        <v>12108</v>
      </c>
      <c r="AK6" s="5" t="n">
        <v>12212</v>
      </c>
      <c r="AL6" s="5" t="n">
        <v>12243</v>
      </c>
      <c r="AM6" s="5" t="n">
        <v>12163</v>
      </c>
      <c r="AN6" s="5" t="n">
        <v>12143</v>
      </c>
      <c r="AO6" s="5" t="n">
        <v>12087</v>
      </c>
      <c r="AP6" s="5" t="n">
        <v>11993</v>
      </c>
      <c r="AQ6" s="5" t="n">
        <v>11936</v>
      </c>
      <c r="AR6" s="5" t="n">
        <v>12147</v>
      </c>
      <c r="AS6" s="5" t="n">
        <v>12103</v>
      </c>
      <c r="AT6" s="5" t="n">
        <v>12031</v>
      </c>
      <c r="AU6" s="5" t="n">
        <v>11860</v>
      </c>
      <c r="AV6" s="5" t="n">
        <v>11895</v>
      </c>
      <c r="AW6" s="5" t="n">
        <v>11893</v>
      </c>
      <c r="AX6" s="5" t="n">
        <v>11951</v>
      </c>
      <c r="AY6" s="5" t="n">
        <v>11780</v>
      </c>
      <c r="AZ6" s="5" t="n">
        <v>11729</v>
      </c>
      <c r="BA6" s="5" t="n">
        <v>11367</v>
      </c>
      <c r="BB6" s="5" t="n">
        <v>11519</v>
      </c>
      <c r="BC6" s="5" t="n">
        <v>11910</v>
      </c>
      <c r="BD6" s="5" t="n">
        <v>11752</v>
      </c>
      <c r="BE6" s="5" t="n">
        <v>11560</v>
      </c>
      <c r="BF6" s="5" t="n">
        <v>11533</v>
      </c>
      <c r="BG6" s="5" t="n">
        <v>11520</v>
      </c>
      <c r="BH6" s="5" t="n">
        <v>11520</v>
      </c>
      <c r="BI6" s="5" t="n">
        <v>11602</v>
      </c>
      <c r="BJ6" s="5" t="n">
        <v>11450</v>
      </c>
      <c r="BK6" s="5" t="n">
        <v>11355</v>
      </c>
      <c r="BL6" s="5" t="n">
        <v>11319</v>
      </c>
      <c r="BM6" s="5" t="n">
        <v>11202</v>
      </c>
      <c r="BN6" s="5" t="n">
        <v>11154</v>
      </c>
      <c r="BO6" s="5" t="n">
        <v>11013</v>
      </c>
      <c r="BP6" s="5" t="n">
        <v>10952</v>
      </c>
      <c r="BQ6" s="5" t="n">
        <v>10870</v>
      </c>
      <c r="BR6" s="5" t="n">
        <v>10764</v>
      </c>
      <c r="BS6" s="5" t="n">
        <v>10670</v>
      </c>
      <c r="BT6" s="5" t="n">
        <v>10736</v>
      </c>
      <c r="BU6" s="5" t="n">
        <v>10792</v>
      </c>
      <c r="BV6" s="5" t="n">
        <v>10789</v>
      </c>
      <c r="BW6" s="5" t="n">
        <v>10763</v>
      </c>
      <c r="BX6" s="5" t="n">
        <v>10745</v>
      </c>
      <c r="BY6" s="5" t="n">
        <v>10612</v>
      </c>
      <c r="BZ6" s="5" t="n">
        <v>10643</v>
      </c>
      <c r="CA6" s="5" t="n">
        <v>10594</v>
      </c>
      <c r="CB6" s="5" t="n">
        <v>10646</v>
      </c>
      <c r="CC6" s="5" t="n">
        <v>10777</v>
      </c>
      <c r="CD6" s="5" t="n">
        <v>10639</v>
      </c>
      <c r="CE6" s="5" t="n">
        <v>10669</v>
      </c>
      <c r="CF6" s="5" t="n">
        <v>10677</v>
      </c>
      <c r="CG6" s="5" t="n">
        <v>10696</v>
      </c>
      <c r="CH6" s="5" t="n">
        <v>10626</v>
      </c>
      <c r="CI6" s="5" t="n">
        <v>10567</v>
      </c>
      <c r="CJ6" s="5" t="n">
        <v>10607</v>
      </c>
      <c r="CK6" s="5" t="n">
        <v>10450</v>
      </c>
      <c r="CL6" s="5" t="n">
        <v>10379</v>
      </c>
      <c r="CM6" s="5" t="n">
        <v>10352</v>
      </c>
      <c r="CN6" s="5" t="n">
        <v>10302</v>
      </c>
      <c r="CO6" s="5" t="n">
        <v>10277</v>
      </c>
      <c r="CP6" s="5" t="n">
        <v>10163</v>
      </c>
      <c r="CQ6" s="5" t="n">
        <v>10527</v>
      </c>
      <c r="CR6" s="5" t="n">
        <v>10620</v>
      </c>
      <c r="CS6" s="5" t="n">
        <v>10658</v>
      </c>
      <c r="CT6" s="5" t="n">
        <v>10589</v>
      </c>
      <c r="CU6" s="5" t="n">
        <v>10627</v>
      </c>
      <c r="CV6" s="5" t="n">
        <v>10482</v>
      </c>
      <c r="CW6" s="5" t="n">
        <v>10445</v>
      </c>
      <c r="CX6" s="5" t="n">
        <v>10353</v>
      </c>
      <c r="CY6" s="5" t="n">
        <v>10284</v>
      </c>
      <c r="CZ6" s="5" t="n">
        <v>10310</v>
      </c>
      <c r="DA6" s="5" t="n">
        <v>10206</v>
      </c>
      <c r="DB6" s="5" t="n">
        <v>10104</v>
      </c>
      <c r="DC6" s="5" t="n">
        <v>10032</v>
      </c>
      <c r="DD6" s="5" t="n">
        <v>9993</v>
      </c>
      <c r="DE6" s="5" t="n">
        <v>9942</v>
      </c>
      <c r="DF6" s="5" t="n">
        <v>9934</v>
      </c>
      <c r="DG6" s="5" t="n">
        <v>9895</v>
      </c>
      <c r="DH6" s="5" t="n">
        <v>9928</v>
      </c>
      <c r="DI6" s="5" t="n">
        <v>9971</v>
      </c>
      <c r="DJ6" s="5" t="n">
        <v>10024</v>
      </c>
      <c r="DK6" s="5" t="n">
        <v>9990</v>
      </c>
      <c r="DL6" s="5" t="n">
        <v>10114</v>
      </c>
      <c r="DM6" s="5" t="n">
        <v>9943</v>
      </c>
      <c r="DN6" s="5" t="n">
        <v>9853</v>
      </c>
      <c r="DO6" s="5" t="n">
        <v>9874</v>
      </c>
      <c r="DP6" s="5" t="n">
        <v>9814</v>
      </c>
      <c r="DQ6" s="5" t="n">
        <v>9784</v>
      </c>
      <c r="DR6" s="4" t="inlineStr">
        <is>
          <t xml:space="preserve"> </t>
        </is>
      </c>
      <c r="DS6" s="5" t="n">
        <v>9675</v>
      </c>
    </row>
    <row r="7">
      <c r="A7" s="4" t="inlineStr">
        <is>
          <t>C0000131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C0000927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4" t="inlineStr">
        <is>
          <t>Line Graph and Table Measure Name</t>
        </is>
      </c>
      <c r="B12" s="4" t="inlineStr">
        <is>
          <t>Class I</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C00001317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Line Graph and Table Measure Name</t>
        </is>
      </c>
      <c r="B15" s="4" t="inlineStr">
        <is>
          <t>Class A with Maximum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4" t="inlineStr">
        <is>
          <t>Account Value</t>
        </is>
      </c>
      <c r="B16" s="5" t="n">
        <v>11972</v>
      </c>
      <c r="C16" s="7" t="n">
        <v>11873</v>
      </c>
      <c r="D16" s="7" t="n">
        <v>11705</v>
      </c>
      <c r="E16" s="7" t="n">
        <v>11713</v>
      </c>
      <c r="F16" s="7" t="n">
        <v>11822</v>
      </c>
      <c r="G16" s="7" t="n">
        <v>11830</v>
      </c>
      <c r="H16" s="7" t="n">
        <v>11813</v>
      </c>
      <c r="I16" s="7" t="n">
        <v>11834</v>
      </c>
      <c r="J16" s="7" t="n">
        <v>11547</v>
      </c>
      <c r="K16" s="7" t="n">
        <v>10815</v>
      </c>
      <c r="L16" s="7" t="n">
        <v>10971</v>
      </c>
      <c r="M16" s="7" t="n">
        <v>11288</v>
      </c>
      <c r="N16" s="7" t="n">
        <v>11433</v>
      </c>
      <c r="O16" s="7" t="n">
        <v>11406</v>
      </c>
      <c r="P16" s="7" t="n">
        <v>11319</v>
      </c>
      <c r="Q16" s="7" t="n">
        <v>11427</v>
      </c>
      <c r="R16" s="7" t="n">
        <v>11439</v>
      </c>
      <c r="S16" s="7" t="n">
        <v>11208</v>
      </c>
      <c r="T16" s="7" t="n">
        <v>11473</v>
      </c>
      <c r="U16" s="7" t="n">
        <v>11184</v>
      </c>
      <c r="V16" s="7" t="n">
        <v>11184</v>
      </c>
      <c r="W16" s="7" t="n">
        <v>10668</v>
      </c>
      <c r="X16" s="7" t="n">
        <v>10727</v>
      </c>
      <c r="Y16" s="7" t="n">
        <v>11098</v>
      </c>
      <c r="Z16" s="7" t="n">
        <v>11386</v>
      </c>
      <c r="AA16" s="7" t="n">
        <v>11102</v>
      </c>
      <c r="AB16" s="7" t="n">
        <v>11282</v>
      </c>
      <c r="AC16" s="7" t="n">
        <v>11179</v>
      </c>
      <c r="AD16" s="7" t="n">
        <v>11454</v>
      </c>
      <c r="AE16" s="7" t="n">
        <v>11753</v>
      </c>
      <c r="AF16" s="7" t="n">
        <v>11813</v>
      </c>
      <c r="AG16" s="7" t="n">
        <v>12087</v>
      </c>
      <c r="AH16" s="7" t="n">
        <v>12090</v>
      </c>
      <c r="AI16" s="7" t="n">
        <v>11998</v>
      </c>
      <c r="AJ16" s="7" t="n">
        <v>12024</v>
      </c>
      <c r="AK16" s="7" t="n">
        <v>12120</v>
      </c>
      <c r="AL16" s="7" t="n">
        <v>12158</v>
      </c>
      <c r="AM16" s="7" t="n">
        <v>12068</v>
      </c>
      <c r="AN16" s="7" t="n">
        <v>12044</v>
      </c>
      <c r="AO16" s="7" t="n">
        <v>11999</v>
      </c>
      <c r="AP16" s="7" t="n">
        <v>11918</v>
      </c>
      <c r="AQ16" s="7" t="n">
        <v>11872</v>
      </c>
      <c r="AR16" s="7" t="n">
        <v>12055</v>
      </c>
      <c r="AS16" s="7" t="n">
        <v>11987</v>
      </c>
      <c r="AT16" s="7" t="n">
        <v>11906</v>
      </c>
      <c r="AU16" s="7" t="n">
        <v>11754</v>
      </c>
      <c r="AV16" s="7" t="n">
        <v>11777</v>
      </c>
      <c r="AW16" s="7" t="n">
        <v>11765</v>
      </c>
      <c r="AX16" s="7" t="n">
        <v>11809</v>
      </c>
      <c r="AY16" s="7" t="n">
        <v>11636</v>
      </c>
      <c r="AZ16" s="7" t="n">
        <v>11542</v>
      </c>
      <c r="BA16" s="7" t="n">
        <v>11256</v>
      </c>
      <c r="BB16" s="7" t="n">
        <v>11433</v>
      </c>
      <c r="BC16" s="7" t="n">
        <v>11767</v>
      </c>
      <c r="BD16" s="7" t="n">
        <v>11639</v>
      </c>
      <c r="BE16" s="7" t="n">
        <v>11470</v>
      </c>
      <c r="BF16" s="7" t="n">
        <v>11443</v>
      </c>
      <c r="BG16" s="7" t="n">
        <v>11439</v>
      </c>
      <c r="BH16" s="7" t="n">
        <v>11434</v>
      </c>
      <c r="BI16" s="7" t="n">
        <v>11505</v>
      </c>
      <c r="BJ16" s="7" t="n">
        <v>11357</v>
      </c>
      <c r="BK16" s="7" t="n">
        <v>11264</v>
      </c>
      <c r="BL16" s="7" t="n">
        <v>11216</v>
      </c>
      <c r="BM16" s="7" t="n">
        <v>11090</v>
      </c>
      <c r="BN16" s="7" t="n">
        <v>11074</v>
      </c>
      <c r="BO16" s="7" t="n">
        <v>10959</v>
      </c>
      <c r="BP16" s="7" t="n">
        <v>10909</v>
      </c>
      <c r="BQ16" s="7" t="n">
        <v>10839</v>
      </c>
      <c r="BR16" s="7" t="n">
        <v>10735</v>
      </c>
      <c r="BS16" s="7" t="n">
        <v>10642</v>
      </c>
      <c r="BT16" s="7" t="n">
        <v>10702</v>
      </c>
      <c r="BU16" s="7" t="n">
        <v>10762</v>
      </c>
      <c r="BV16" s="7" t="n">
        <v>10736</v>
      </c>
      <c r="BW16" s="7" t="n">
        <v>10677</v>
      </c>
      <c r="BX16" s="7" t="n">
        <v>10659</v>
      </c>
      <c r="BY16" s="7" t="n">
        <v>10576</v>
      </c>
      <c r="BZ16" s="7" t="n">
        <v>10601</v>
      </c>
      <c r="CA16" s="7" t="n">
        <v>10582</v>
      </c>
      <c r="CB16" s="7" t="n">
        <v>10627</v>
      </c>
      <c r="CC16" s="7" t="n">
        <v>10695</v>
      </c>
      <c r="CD16" s="7" t="n">
        <v>10614</v>
      </c>
      <c r="CE16" s="7" t="n">
        <v>10669</v>
      </c>
      <c r="CF16" s="7" t="n">
        <v>10694</v>
      </c>
      <c r="CG16" s="7" t="n">
        <v>10697</v>
      </c>
      <c r="CH16" s="7" t="n">
        <v>10648</v>
      </c>
      <c r="CI16" s="7" t="n">
        <v>10589</v>
      </c>
      <c r="CJ16" s="7" t="n">
        <v>10633</v>
      </c>
      <c r="CK16" s="7" t="n">
        <v>10543</v>
      </c>
      <c r="CL16" s="7" t="n">
        <v>10453</v>
      </c>
      <c r="CM16" s="7" t="n">
        <v>10436</v>
      </c>
      <c r="CN16" s="7" t="n">
        <v>10387</v>
      </c>
      <c r="CO16" s="7" t="n">
        <v>10359</v>
      </c>
      <c r="CP16" s="7" t="n">
        <v>10302</v>
      </c>
      <c r="CQ16" s="7" t="n">
        <v>10612</v>
      </c>
      <c r="CR16" s="7" t="n">
        <v>10696</v>
      </c>
      <c r="CS16" s="7" t="n">
        <v>10718</v>
      </c>
      <c r="CT16" s="7" t="n">
        <v>10640</v>
      </c>
      <c r="CU16" s="7" t="n">
        <v>10642</v>
      </c>
      <c r="CV16" s="7" t="n">
        <v>10493</v>
      </c>
      <c r="CW16" s="7" t="n">
        <v>10494</v>
      </c>
      <c r="CX16" s="7" t="n">
        <v>10425</v>
      </c>
      <c r="CY16" s="7" t="n">
        <v>10386</v>
      </c>
      <c r="CZ16" s="7" t="n">
        <v>10366</v>
      </c>
      <c r="DA16" s="7" t="n">
        <v>10239</v>
      </c>
      <c r="DB16" s="7" t="n">
        <v>10171</v>
      </c>
      <c r="DC16" s="7" t="n">
        <v>10122</v>
      </c>
      <c r="DD16" s="7" t="n">
        <v>10084</v>
      </c>
      <c r="DE16" s="7" t="n">
        <v>10016</v>
      </c>
      <c r="DF16" s="7" t="n">
        <v>10017</v>
      </c>
      <c r="DG16" s="7" t="n">
        <v>9960</v>
      </c>
      <c r="DH16" s="7" t="n">
        <v>9989</v>
      </c>
      <c r="DI16" s="7" t="n">
        <v>10017</v>
      </c>
      <c r="DJ16" s="7" t="n">
        <v>10065</v>
      </c>
      <c r="DK16" s="7" t="n">
        <v>10037</v>
      </c>
      <c r="DL16" s="7" t="n">
        <v>10142</v>
      </c>
      <c r="DM16" s="7" t="n">
        <v>9961</v>
      </c>
      <c r="DN16" s="7" t="n">
        <v>9895</v>
      </c>
      <c r="DO16" s="7" t="n">
        <v>9904</v>
      </c>
      <c r="DP16" s="7" t="n">
        <v>9837</v>
      </c>
      <c r="DQ16" s="7" t="n">
        <v>9817</v>
      </c>
      <c r="DR16" s="4" t="inlineStr">
        <is>
          <t xml:space="preserve"> </t>
        </is>
      </c>
      <c r="DS16" s="7" t="n">
        <v>9675</v>
      </c>
    </row>
    <row r="17">
      <c r="A17" s="4" t="inlineStr">
        <is>
          <t>C00001317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Line Graph and Table Measure Name</t>
        </is>
      </c>
      <c r="B19" s="4" t="inlineStr">
        <is>
          <t>Class 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4" t="inlineStr">
        <is>
          <t>C00006395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Line Graph and Table Measure Name</t>
        </is>
      </c>
      <c r="B22" s="4" t="inlineStr">
        <is>
          <t>Class I</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C00001311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Class A with Maximum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11708</v>
      </c>
      <c r="C26" s="7" t="n">
        <v>11624</v>
      </c>
      <c r="D26" s="7" t="n">
        <v>11477</v>
      </c>
      <c r="E26" s="7" t="n">
        <v>11472</v>
      </c>
      <c r="F26" s="7" t="n">
        <v>11583</v>
      </c>
      <c r="G26" s="7" t="n">
        <v>11604</v>
      </c>
      <c r="H26" s="7" t="n">
        <v>11599</v>
      </c>
      <c r="I26" s="7" t="n">
        <v>11621</v>
      </c>
      <c r="J26" s="7" t="n">
        <v>11377</v>
      </c>
      <c r="K26" s="7" t="n">
        <v>10626</v>
      </c>
      <c r="L26" s="7" t="n">
        <v>10787</v>
      </c>
      <c r="M26" s="7" t="n">
        <v>11137</v>
      </c>
      <c r="N26" s="7" t="n">
        <v>11261</v>
      </c>
      <c r="O26" s="7" t="n">
        <v>11252</v>
      </c>
      <c r="P26" s="7" t="n">
        <v>11165</v>
      </c>
      <c r="Q26" s="7" t="n">
        <v>11265</v>
      </c>
      <c r="R26" s="7" t="n">
        <v>11292</v>
      </c>
      <c r="S26" s="7" t="n">
        <v>11108</v>
      </c>
      <c r="T26" s="7" t="n">
        <v>11320</v>
      </c>
      <c r="U26" s="7" t="n">
        <v>11064</v>
      </c>
      <c r="V26" s="7" t="n">
        <v>11055</v>
      </c>
      <c r="W26" s="7" t="n">
        <v>10664</v>
      </c>
      <c r="X26" s="7" t="n">
        <v>10717</v>
      </c>
      <c r="Y26" s="7" t="n">
        <v>11053</v>
      </c>
      <c r="Z26" s="7" t="n">
        <v>11256</v>
      </c>
      <c r="AA26" s="7" t="n">
        <v>11043</v>
      </c>
      <c r="AB26" s="7" t="n">
        <v>11170</v>
      </c>
      <c r="AC26" s="7" t="n">
        <v>11031</v>
      </c>
      <c r="AD26" s="7" t="n">
        <v>11259</v>
      </c>
      <c r="AE26" s="7" t="n">
        <v>11524</v>
      </c>
      <c r="AF26" s="7" t="n">
        <v>11569</v>
      </c>
      <c r="AG26" s="7" t="n">
        <v>11821</v>
      </c>
      <c r="AH26" s="7" t="n">
        <v>11818</v>
      </c>
      <c r="AI26" s="7" t="n">
        <v>11754</v>
      </c>
      <c r="AJ26" s="7" t="n">
        <v>11775</v>
      </c>
      <c r="AK26" s="7" t="n">
        <v>11855</v>
      </c>
      <c r="AL26" s="7" t="n">
        <v>11888</v>
      </c>
      <c r="AM26" s="7" t="n">
        <v>11799</v>
      </c>
      <c r="AN26" s="7" t="n">
        <v>11782</v>
      </c>
      <c r="AO26" s="7" t="n">
        <v>11754</v>
      </c>
      <c r="AP26" s="7" t="n">
        <v>11677</v>
      </c>
      <c r="AQ26" s="7" t="n">
        <v>11637</v>
      </c>
      <c r="AR26" s="7" t="n">
        <v>11798</v>
      </c>
      <c r="AS26" s="7" t="n">
        <v>11757</v>
      </c>
      <c r="AT26" s="7" t="n">
        <v>11717</v>
      </c>
      <c r="AU26" s="7" t="n">
        <v>11579</v>
      </c>
      <c r="AV26" s="7" t="n">
        <v>11621</v>
      </c>
      <c r="AW26" s="7" t="n">
        <v>11616</v>
      </c>
      <c r="AX26" s="7" t="n">
        <v>11659</v>
      </c>
      <c r="AY26" s="7" t="n">
        <v>11512</v>
      </c>
      <c r="AZ26" s="7" t="n">
        <v>11471</v>
      </c>
      <c r="BA26" s="7" t="n">
        <v>11135</v>
      </c>
      <c r="BB26" s="7" t="n">
        <v>11270</v>
      </c>
      <c r="BC26" s="7" t="n">
        <v>11568</v>
      </c>
      <c r="BD26" s="7" t="n">
        <v>11456</v>
      </c>
      <c r="BE26" s="7" t="n">
        <v>11286</v>
      </c>
      <c r="BF26" s="7" t="n">
        <v>11255</v>
      </c>
      <c r="BG26" s="7" t="n">
        <v>11246</v>
      </c>
      <c r="BH26" s="7" t="n">
        <v>11251</v>
      </c>
      <c r="BI26" s="7" t="n">
        <v>11336</v>
      </c>
      <c r="BJ26" s="7" t="n">
        <v>11165</v>
      </c>
      <c r="BK26" s="7" t="n">
        <v>11076</v>
      </c>
      <c r="BL26" s="7" t="n">
        <v>11033</v>
      </c>
      <c r="BM26" s="7" t="n">
        <v>10909</v>
      </c>
      <c r="BN26" s="7" t="n">
        <v>10877</v>
      </c>
      <c r="BO26" s="7" t="n">
        <v>10741</v>
      </c>
      <c r="BP26" s="7" t="n">
        <v>10684</v>
      </c>
      <c r="BQ26" s="7" t="n">
        <v>10605</v>
      </c>
      <c r="BR26" s="7" t="n">
        <v>10479</v>
      </c>
      <c r="BS26" s="7" t="n">
        <v>10376</v>
      </c>
      <c r="BT26" s="7" t="n">
        <v>10445</v>
      </c>
      <c r="BU26" s="7" t="n">
        <v>10514</v>
      </c>
      <c r="BV26" s="7" t="n">
        <v>10492</v>
      </c>
      <c r="BW26" s="7" t="n">
        <v>10481</v>
      </c>
      <c r="BX26" s="7" t="n">
        <v>10481</v>
      </c>
      <c r="BY26" s="7" t="n">
        <v>10368</v>
      </c>
      <c r="BZ26" s="7" t="n">
        <v>10414</v>
      </c>
      <c r="CA26" s="7" t="n">
        <v>10358</v>
      </c>
      <c r="CB26" s="7" t="n">
        <v>10412</v>
      </c>
      <c r="CC26" s="7" t="n">
        <v>10567</v>
      </c>
      <c r="CD26" s="7" t="n">
        <v>10467</v>
      </c>
      <c r="CE26" s="7" t="n">
        <v>10500</v>
      </c>
      <c r="CF26" s="7" t="n">
        <v>10499</v>
      </c>
      <c r="CG26" s="7" t="n">
        <v>10542</v>
      </c>
      <c r="CH26" s="7" t="n">
        <v>10476</v>
      </c>
      <c r="CI26" s="7" t="n">
        <v>10431</v>
      </c>
      <c r="CJ26" s="7" t="n">
        <v>10473</v>
      </c>
      <c r="CK26" s="7" t="n">
        <v>10307</v>
      </c>
      <c r="CL26" s="7" t="n">
        <v>10240</v>
      </c>
      <c r="CM26" s="7" t="n">
        <v>10218</v>
      </c>
      <c r="CN26" s="7" t="n">
        <v>10172</v>
      </c>
      <c r="CO26" s="7" t="n">
        <v>10149</v>
      </c>
      <c r="CP26" s="7" t="n">
        <v>10037</v>
      </c>
      <c r="CQ26" s="7" t="n">
        <v>10377</v>
      </c>
      <c r="CR26" s="7" t="n">
        <v>10472</v>
      </c>
      <c r="CS26" s="7" t="n">
        <v>10523</v>
      </c>
      <c r="CT26" s="7" t="n">
        <v>10499</v>
      </c>
      <c r="CU26" s="7" t="n">
        <v>10518</v>
      </c>
      <c r="CV26" s="7" t="n">
        <v>10376</v>
      </c>
      <c r="CW26" s="7" t="n">
        <v>10363</v>
      </c>
      <c r="CX26" s="7" t="n">
        <v>10284</v>
      </c>
      <c r="CY26" s="7" t="n">
        <v>10249</v>
      </c>
      <c r="CZ26" s="7" t="n">
        <v>10257</v>
      </c>
      <c r="DA26" s="7" t="n">
        <v>10168</v>
      </c>
      <c r="DB26" s="7" t="n">
        <v>10110</v>
      </c>
      <c r="DC26" s="7" t="n">
        <v>10071</v>
      </c>
      <c r="DD26" s="7" t="n">
        <v>10034</v>
      </c>
      <c r="DE26" s="7" t="n">
        <v>9975</v>
      </c>
      <c r="DF26" s="7" t="n">
        <v>9959</v>
      </c>
      <c r="DG26" s="7" t="n">
        <v>9922</v>
      </c>
      <c r="DH26" s="7" t="n">
        <v>9916</v>
      </c>
      <c r="DI26" s="7" t="n">
        <v>9931</v>
      </c>
      <c r="DJ26" s="7" t="n">
        <v>9957</v>
      </c>
      <c r="DK26" s="7" t="n">
        <v>9951</v>
      </c>
      <c r="DL26" s="7" t="n">
        <v>9996</v>
      </c>
      <c r="DM26" s="7" t="n">
        <v>9868</v>
      </c>
      <c r="DN26" s="7" t="n">
        <v>9822</v>
      </c>
      <c r="DO26" s="7" t="n">
        <v>9836</v>
      </c>
      <c r="DP26" s="7" t="n">
        <v>9809</v>
      </c>
      <c r="DQ26" s="7" t="n">
        <v>9772</v>
      </c>
      <c r="DR26" s="4" t="inlineStr">
        <is>
          <t xml:space="preserve"> </t>
        </is>
      </c>
      <c r="DS26" s="7" t="n">
        <v>9675</v>
      </c>
    </row>
    <row r="27">
      <c r="A27" s="4" t="inlineStr">
        <is>
          <t>C0000131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Class 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C0000927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4" t="inlineStr">
        <is>
          <t>Line Graph and Table Measure Name</t>
        </is>
      </c>
      <c r="B32" s="4" t="inlineStr">
        <is>
          <t>Class I</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C00010096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row>
    <row r="35">
      <c r="A35" s="4" t="inlineStr">
        <is>
          <t>Line Graph and Table Measure Name</t>
        </is>
      </c>
      <c r="B35" s="4" t="inlineStr">
        <is>
          <t>Class A with Maximum Sales Char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4" t="inlineStr">
        <is>
          <t>Account Value</t>
        </is>
      </c>
      <c r="B36" s="5" t="n">
        <v>12488</v>
      </c>
      <c r="C36" s="7" t="n">
        <v>12371</v>
      </c>
      <c r="D36" s="7" t="n">
        <v>12173</v>
      </c>
      <c r="E36" s="7" t="n">
        <v>12162</v>
      </c>
      <c r="F36" s="7" t="n">
        <v>12270</v>
      </c>
      <c r="G36" s="7" t="n">
        <v>12248</v>
      </c>
      <c r="H36" s="7" t="n">
        <v>12236</v>
      </c>
      <c r="I36" s="7" t="n">
        <v>12213</v>
      </c>
      <c r="J36" s="7" t="n">
        <v>11934</v>
      </c>
      <c r="K36" s="7" t="n">
        <v>11235</v>
      </c>
      <c r="L36" s="7" t="n">
        <v>11396</v>
      </c>
      <c r="M36" s="7" t="n">
        <v>11706</v>
      </c>
      <c r="N36" s="7" t="n">
        <v>11856</v>
      </c>
      <c r="O36" s="7" t="n">
        <v>11827</v>
      </c>
      <c r="P36" s="7" t="n">
        <v>11732</v>
      </c>
      <c r="Q36" s="7" t="n">
        <v>11798</v>
      </c>
      <c r="R36" s="7" t="n">
        <v>11821</v>
      </c>
      <c r="S36" s="7" t="n">
        <v>11613</v>
      </c>
      <c r="T36" s="7" t="n">
        <v>11845</v>
      </c>
      <c r="U36" s="7" t="n">
        <v>11520</v>
      </c>
      <c r="V36" s="7" t="n">
        <v>11521</v>
      </c>
      <c r="W36" s="7" t="n">
        <v>11097</v>
      </c>
      <c r="X36" s="7" t="n">
        <v>11197</v>
      </c>
      <c r="Y36" s="7" t="n">
        <v>11567</v>
      </c>
      <c r="Z36" s="7" t="n">
        <v>11780</v>
      </c>
      <c r="AA36" s="7" t="n">
        <v>11541</v>
      </c>
      <c r="AB36" s="7" t="n">
        <v>11766</v>
      </c>
      <c r="AC36" s="7" t="n">
        <v>11693</v>
      </c>
      <c r="AD36" s="7" t="n">
        <v>12031</v>
      </c>
      <c r="AE36" s="7" t="n">
        <v>12382</v>
      </c>
      <c r="AF36" s="7" t="n">
        <v>12455</v>
      </c>
      <c r="AG36" s="7" t="n">
        <v>12775</v>
      </c>
      <c r="AH36" s="7" t="n">
        <v>12775</v>
      </c>
      <c r="AI36" s="7" t="n">
        <v>12667</v>
      </c>
      <c r="AJ36" s="7" t="n">
        <v>12711</v>
      </c>
      <c r="AK36" s="7" t="n">
        <v>12825</v>
      </c>
      <c r="AL36" s="7" t="n">
        <v>12870</v>
      </c>
      <c r="AM36" s="7" t="n">
        <v>12766</v>
      </c>
      <c r="AN36" s="7" t="n">
        <v>12700</v>
      </c>
      <c r="AO36" s="7" t="n">
        <v>12625</v>
      </c>
      <c r="AP36" s="7" t="n">
        <v>12520</v>
      </c>
      <c r="AQ36" s="7" t="n">
        <v>12482</v>
      </c>
      <c r="AR36" s="7" t="n">
        <v>12631</v>
      </c>
      <c r="AS36" s="7" t="n">
        <v>12450</v>
      </c>
      <c r="AT36" s="7" t="n">
        <v>12281</v>
      </c>
      <c r="AU36" s="7" t="n">
        <v>12081</v>
      </c>
      <c r="AV36" s="7" t="n">
        <v>12098</v>
      </c>
      <c r="AW36" s="7" t="n">
        <v>12104</v>
      </c>
      <c r="AX36" s="7" t="n">
        <v>12103</v>
      </c>
      <c r="AY36" s="7" t="n">
        <v>11885</v>
      </c>
      <c r="AZ36" s="7" t="n">
        <v>11578</v>
      </c>
      <c r="BA36" s="7" t="n">
        <v>11225</v>
      </c>
      <c r="BB36" s="7" t="n">
        <v>11563</v>
      </c>
      <c r="BC36" s="7" t="n">
        <v>12358</v>
      </c>
      <c r="BD36" s="7" t="n">
        <v>12172</v>
      </c>
      <c r="BE36" s="7" t="n">
        <v>11969</v>
      </c>
      <c r="BF36" s="7" t="n">
        <v>11930</v>
      </c>
      <c r="BG36" s="7" t="n">
        <v>11910</v>
      </c>
      <c r="BH36" s="7" t="n">
        <v>11899</v>
      </c>
      <c r="BI36" s="7" t="n">
        <v>11975</v>
      </c>
      <c r="BJ36" s="7" t="n">
        <v>11829</v>
      </c>
      <c r="BK36" s="7" t="n">
        <v>11751</v>
      </c>
      <c r="BL36" s="7" t="n">
        <v>11701</v>
      </c>
      <c r="BM36" s="7" t="n">
        <v>11565</v>
      </c>
      <c r="BN36" s="7" t="n">
        <v>11534</v>
      </c>
      <c r="BO36" s="7" t="n">
        <v>11399</v>
      </c>
      <c r="BP36" s="7" t="n">
        <v>11338</v>
      </c>
      <c r="BQ36" s="7" t="n">
        <v>11231</v>
      </c>
      <c r="BR36" s="7" t="n">
        <v>11133</v>
      </c>
      <c r="BS36" s="7" t="n">
        <v>11044</v>
      </c>
      <c r="BT36" s="7" t="n">
        <v>11116</v>
      </c>
      <c r="BU36" s="7" t="n">
        <v>11170</v>
      </c>
      <c r="BV36" s="7" t="n">
        <v>11158</v>
      </c>
      <c r="BW36" s="7" t="n">
        <v>11108</v>
      </c>
      <c r="BX36" s="7" t="n">
        <v>11096</v>
      </c>
      <c r="BY36" s="7" t="n">
        <v>10964</v>
      </c>
      <c r="BZ36" s="7" t="n">
        <v>10998</v>
      </c>
      <c r="CA36" s="7" t="n">
        <v>10969</v>
      </c>
      <c r="CB36" s="7" t="n">
        <v>10995</v>
      </c>
      <c r="CC36" s="7" t="n">
        <v>11114</v>
      </c>
      <c r="CD36" s="7" t="n">
        <v>11022</v>
      </c>
      <c r="CE36" s="7" t="n">
        <v>11070</v>
      </c>
      <c r="CF36" s="7" t="n">
        <v>11082</v>
      </c>
      <c r="CG36" s="7" t="n">
        <v>11102</v>
      </c>
      <c r="CH36" s="7" t="n">
        <v>11002</v>
      </c>
      <c r="CI36" s="7" t="n">
        <v>10911</v>
      </c>
      <c r="CJ36" s="7" t="n">
        <v>10938</v>
      </c>
      <c r="CK36" s="7" t="n">
        <v>10783</v>
      </c>
      <c r="CL36" s="7" t="n">
        <v>10672</v>
      </c>
      <c r="CM36" s="7" t="n">
        <v>10625</v>
      </c>
      <c r="CN36" s="7" t="n">
        <v>10549</v>
      </c>
      <c r="CO36" s="7" t="n">
        <v>10504</v>
      </c>
      <c r="CP36" s="7" t="n">
        <v>10421</v>
      </c>
      <c r="CQ36" s="7" t="n">
        <v>10882</v>
      </c>
      <c r="CR36" s="7" t="n">
        <v>11002</v>
      </c>
      <c r="CS36" s="7" t="n">
        <v>11031</v>
      </c>
      <c r="CT36" s="7" t="n">
        <v>10998</v>
      </c>
      <c r="CU36" s="7" t="n">
        <v>11000</v>
      </c>
      <c r="CV36" s="7" t="n">
        <v>10797</v>
      </c>
      <c r="CW36" s="7" t="n">
        <v>10774</v>
      </c>
      <c r="CX36" s="7" t="n">
        <v>10678</v>
      </c>
      <c r="CY36" s="7" t="n">
        <v>10619</v>
      </c>
      <c r="CZ36" s="7" t="n">
        <v>10612</v>
      </c>
      <c r="DA36" s="7" t="n">
        <v>10464</v>
      </c>
      <c r="DB36" s="7" t="n">
        <v>10385</v>
      </c>
      <c r="DC36" s="7" t="n">
        <v>10304</v>
      </c>
      <c r="DD36" s="7" t="n">
        <v>10259</v>
      </c>
      <c r="DE36" s="7" t="n">
        <v>10144</v>
      </c>
      <c r="DF36" s="7" t="n">
        <v>10127</v>
      </c>
      <c r="DG36" s="7" t="n">
        <v>10041</v>
      </c>
      <c r="DH36" s="7" t="n">
        <v>10086</v>
      </c>
      <c r="DI36" s="7" t="n">
        <v>10134</v>
      </c>
      <c r="DJ36" s="7" t="n">
        <v>10182</v>
      </c>
      <c r="DK36" s="7" t="n">
        <v>10126</v>
      </c>
      <c r="DL36" s="7" t="n">
        <v>10263</v>
      </c>
      <c r="DM36" s="7" t="n">
        <v>10059</v>
      </c>
      <c r="DN36" s="7" t="n">
        <v>9960</v>
      </c>
      <c r="DO36" s="7" t="n">
        <v>9961</v>
      </c>
      <c r="DP36" s="7" t="n">
        <v>9891</v>
      </c>
      <c r="DQ36" s="7" t="n">
        <v>9847</v>
      </c>
      <c r="DR36" s="4" t="inlineStr">
        <is>
          <t xml:space="preserve"> </t>
        </is>
      </c>
      <c r="DS36" s="7" t="n">
        <v>9675</v>
      </c>
    </row>
    <row r="37">
      <c r="A37" s="4" t="inlineStr">
        <is>
          <t>C00010097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Line Graph and Table Measure Name</t>
        </is>
      </c>
      <c r="B39" s="4" t="inlineStr">
        <is>
          <t>Class C</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4" t="inlineStr">
        <is>
          <t>C00010097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Line Graph and Table Measure Name</t>
        </is>
      </c>
      <c r="B42" s="4" t="inlineStr">
        <is>
          <t>Class I</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C0000131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Class A with Maximum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12211</v>
      </c>
      <c r="C46" s="7" t="n">
        <v>12104</v>
      </c>
      <c r="D46" s="7" t="n">
        <v>11931</v>
      </c>
      <c r="E46" s="7" t="n">
        <v>11941</v>
      </c>
      <c r="F46" s="7" t="n">
        <v>12063</v>
      </c>
      <c r="G46" s="7" t="n">
        <v>12075</v>
      </c>
      <c r="H46" s="7" t="n">
        <v>12072</v>
      </c>
      <c r="I46" s="7" t="n">
        <v>12099</v>
      </c>
      <c r="J46" s="7" t="n">
        <v>11849</v>
      </c>
      <c r="K46" s="7" t="n">
        <v>11254</v>
      </c>
      <c r="L46" s="7" t="n">
        <v>11377</v>
      </c>
      <c r="M46" s="7" t="n">
        <v>11650</v>
      </c>
      <c r="N46" s="7" t="n">
        <v>11759</v>
      </c>
      <c r="O46" s="7" t="n">
        <v>11731</v>
      </c>
      <c r="P46" s="7" t="n">
        <v>11634</v>
      </c>
      <c r="Q46" s="7" t="n">
        <v>11727</v>
      </c>
      <c r="R46" s="7" t="n">
        <v>11725</v>
      </c>
      <c r="S46" s="7" t="n">
        <v>11495</v>
      </c>
      <c r="T46" s="7" t="n">
        <v>11750</v>
      </c>
      <c r="U46" s="7" t="n">
        <v>11453</v>
      </c>
      <c r="V46" s="7" t="n">
        <v>11439</v>
      </c>
      <c r="W46" s="7" t="n">
        <v>10956</v>
      </c>
      <c r="X46" s="7" t="n">
        <v>11050</v>
      </c>
      <c r="Y46" s="7" t="n">
        <v>11452</v>
      </c>
      <c r="Z46" s="7" t="n">
        <v>11747</v>
      </c>
      <c r="AA46" s="7" t="n">
        <v>11457</v>
      </c>
      <c r="AB46" s="7" t="n">
        <v>11633</v>
      </c>
      <c r="AC46" s="7" t="n">
        <v>11543</v>
      </c>
      <c r="AD46" s="7" t="n">
        <v>11918</v>
      </c>
      <c r="AE46" s="7" t="n">
        <v>12280</v>
      </c>
      <c r="AF46" s="7" t="n">
        <v>12364</v>
      </c>
      <c r="AG46" s="7" t="n">
        <v>12698</v>
      </c>
      <c r="AH46" s="7" t="n">
        <v>12694</v>
      </c>
      <c r="AI46" s="7" t="n">
        <v>12595</v>
      </c>
      <c r="AJ46" s="7" t="n">
        <v>12622</v>
      </c>
      <c r="AK46" s="7" t="n">
        <v>12729</v>
      </c>
      <c r="AL46" s="7" t="n">
        <v>12783</v>
      </c>
      <c r="AM46" s="7" t="n">
        <v>12682</v>
      </c>
      <c r="AN46" s="7" t="n">
        <v>12644</v>
      </c>
      <c r="AO46" s="7" t="n">
        <v>12594</v>
      </c>
      <c r="AP46" s="7" t="n">
        <v>12491</v>
      </c>
      <c r="AQ46" s="7" t="n">
        <v>12428</v>
      </c>
      <c r="AR46" s="7" t="n">
        <v>12659</v>
      </c>
      <c r="AS46" s="7" t="n">
        <v>12531</v>
      </c>
      <c r="AT46" s="7" t="n">
        <v>12415</v>
      </c>
      <c r="AU46" s="7" t="n">
        <v>12222</v>
      </c>
      <c r="AV46" s="7" t="n">
        <v>12247</v>
      </c>
      <c r="AW46" s="7" t="n">
        <v>12233</v>
      </c>
      <c r="AX46" s="7" t="n">
        <v>12257</v>
      </c>
      <c r="AY46" s="7" t="n">
        <v>12038</v>
      </c>
      <c r="AZ46" s="7" t="n">
        <v>11934</v>
      </c>
      <c r="BA46" s="7" t="n">
        <v>11515</v>
      </c>
      <c r="BB46" s="7" t="n">
        <v>11788</v>
      </c>
      <c r="BC46" s="7" t="n">
        <v>12337</v>
      </c>
      <c r="BD46" s="7" t="n">
        <v>12145</v>
      </c>
      <c r="BE46" s="7" t="n">
        <v>11892</v>
      </c>
      <c r="BF46" s="7" t="n">
        <v>11863</v>
      </c>
      <c r="BG46" s="7" t="n">
        <v>11848</v>
      </c>
      <c r="BH46" s="7" t="n">
        <v>11847</v>
      </c>
      <c r="BI46" s="7" t="n">
        <v>11944</v>
      </c>
      <c r="BJ46" s="7" t="n">
        <v>11708</v>
      </c>
      <c r="BK46" s="7" t="n">
        <v>11608</v>
      </c>
      <c r="BL46" s="7" t="n">
        <v>11543</v>
      </c>
      <c r="BM46" s="7" t="n">
        <v>11380</v>
      </c>
      <c r="BN46" s="7" t="n">
        <v>11327</v>
      </c>
      <c r="BO46" s="7" t="n">
        <v>11153</v>
      </c>
      <c r="BP46" s="7" t="n">
        <v>11088</v>
      </c>
      <c r="BQ46" s="7" t="n">
        <v>10999</v>
      </c>
      <c r="BR46" s="7" t="n">
        <v>10884</v>
      </c>
      <c r="BS46" s="7" t="n">
        <v>10781</v>
      </c>
      <c r="BT46" s="7" t="n">
        <v>10836</v>
      </c>
      <c r="BU46" s="7" t="n">
        <v>10902</v>
      </c>
      <c r="BV46" s="7" t="n">
        <v>10872</v>
      </c>
      <c r="BW46" s="7" t="n">
        <v>10817</v>
      </c>
      <c r="BX46" s="7" t="n">
        <v>10787</v>
      </c>
      <c r="BY46" s="7" t="n">
        <v>10673</v>
      </c>
      <c r="BZ46" s="7" t="n">
        <v>10701</v>
      </c>
      <c r="CA46" s="7" t="n">
        <v>10658</v>
      </c>
      <c r="CB46" s="7" t="n">
        <v>10686</v>
      </c>
      <c r="CC46" s="7" t="n">
        <v>10785</v>
      </c>
      <c r="CD46" s="7" t="n">
        <v>10718</v>
      </c>
      <c r="CE46" s="7" t="n">
        <v>10744</v>
      </c>
      <c r="CF46" s="7" t="n">
        <v>10747</v>
      </c>
      <c r="CG46" s="7" t="n">
        <v>10760</v>
      </c>
      <c r="CH46" s="7" t="n">
        <v>10670</v>
      </c>
      <c r="CI46" s="7" t="n">
        <v>10616</v>
      </c>
      <c r="CJ46" s="7" t="n">
        <v>10631</v>
      </c>
      <c r="CK46" s="7" t="n">
        <v>10474</v>
      </c>
      <c r="CL46" s="7" t="n">
        <v>10386</v>
      </c>
      <c r="CM46" s="7" t="n">
        <v>10344</v>
      </c>
      <c r="CN46" s="7" t="n">
        <v>10290</v>
      </c>
      <c r="CO46" s="7" t="n">
        <v>10294</v>
      </c>
      <c r="CP46" s="7" t="n">
        <v>10208</v>
      </c>
      <c r="CQ46" s="7" t="n">
        <v>10583</v>
      </c>
      <c r="CR46" s="7" t="n">
        <v>10654</v>
      </c>
      <c r="CS46" s="7" t="n">
        <v>10680</v>
      </c>
      <c r="CT46" s="7" t="n">
        <v>10627</v>
      </c>
      <c r="CU46" s="7" t="n">
        <v>10629</v>
      </c>
      <c r="CV46" s="7" t="n">
        <v>10487</v>
      </c>
      <c r="CW46" s="7" t="n">
        <v>10458</v>
      </c>
      <c r="CX46" s="7" t="n">
        <v>10394</v>
      </c>
      <c r="CY46" s="7" t="n">
        <v>10331</v>
      </c>
      <c r="CZ46" s="7" t="n">
        <v>10343</v>
      </c>
      <c r="DA46" s="7" t="n">
        <v>10236</v>
      </c>
      <c r="DB46" s="7" t="n">
        <v>10140</v>
      </c>
      <c r="DC46" s="7" t="n">
        <v>10087</v>
      </c>
      <c r="DD46" s="7" t="n">
        <v>10045</v>
      </c>
      <c r="DE46" s="7" t="n">
        <v>9960</v>
      </c>
      <c r="DF46" s="7" t="n">
        <v>9952</v>
      </c>
      <c r="DG46" s="7" t="n">
        <v>9879</v>
      </c>
      <c r="DH46" s="7" t="n">
        <v>9923</v>
      </c>
      <c r="DI46" s="7" t="n">
        <v>9915</v>
      </c>
      <c r="DJ46" s="7" t="n">
        <v>9949</v>
      </c>
      <c r="DK46" s="7" t="n">
        <v>9940</v>
      </c>
      <c r="DL46" s="7" t="n">
        <v>9984</v>
      </c>
      <c r="DM46" s="7" t="n">
        <v>9892</v>
      </c>
      <c r="DN46" s="7" t="n">
        <v>9842</v>
      </c>
      <c r="DO46" s="7" t="n">
        <v>9876</v>
      </c>
      <c r="DP46" s="7" t="n">
        <v>9858</v>
      </c>
      <c r="DQ46" s="7" t="n">
        <v>9787</v>
      </c>
      <c r="DR46" s="4" t="inlineStr">
        <is>
          <t xml:space="preserve"> </t>
        </is>
      </c>
      <c r="DS46" s="7" t="n">
        <v>9675</v>
      </c>
    </row>
    <row r="47">
      <c r="A47" s="4" t="inlineStr">
        <is>
          <t>C0000131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Class C</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C00006394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4" t="inlineStr">
        <is>
          <t>Line Graph and Table Measure Name</t>
        </is>
      </c>
      <c r="B52" s="4" t="inlineStr">
        <is>
          <t>Class I</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C00001314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row>
    <row r="55">
      <c r="A55" s="4" t="inlineStr">
        <is>
          <t>Line Graph and Table Measure Name</t>
        </is>
      </c>
      <c r="B55" s="4" t="inlineStr">
        <is>
          <t>Class A with Maximum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4" t="inlineStr">
        <is>
          <t>Account Value</t>
        </is>
      </c>
      <c r="B56" s="5" t="n">
        <v>11816</v>
      </c>
      <c r="C56" s="7" t="n">
        <v>11719</v>
      </c>
      <c r="D56" s="7" t="n">
        <v>11548</v>
      </c>
      <c r="E56" s="7" t="n">
        <v>11543</v>
      </c>
      <c r="F56" s="7" t="n">
        <v>11642</v>
      </c>
      <c r="G56" s="7" t="n">
        <v>11652</v>
      </c>
      <c r="H56" s="7" t="n">
        <v>11647</v>
      </c>
      <c r="I56" s="7" t="n">
        <v>11657</v>
      </c>
      <c r="J56" s="7" t="n">
        <v>11386</v>
      </c>
      <c r="K56" s="7" t="n">
        <v>10673</v>
      </c>
      <c r="L56" s="7" t="n">
        <v>10860</v>
      </c>
      <c r="M56" s="7" t="n">
        <v>11164</v>
      </c>
      <c r="N56" s="7" t="n">
        <v>11308</v>
      </c>
      <c r="O56" s="7" t="n">
        <v>11290</v>
      </c>
      <c r="P56" s="7" t="n">
        <v>11171</v>
      </c>
      <c r="Q56" s="7" t="n">
        <v>11255</v>
      </c>
      <c r="R56" s="7" t="n">
        <v>11267</v>
      </c>
      <c r="S56" s="7" t="n">
        <v>11020</v>
      </c>
      <c r="T56" s="7" t="n">
        <v>11320</v>
      </c>
      <c r="U56" s="7" t="n">
        <v>11005</v>
      </c>
      <c r="V56" s="7" t="n">
        <v>11034</v>
      </c>
      <c r="W56" s="7" t="n">
        <v>10479</v>
      </c>
      <c r="X56" s="7" t="n">
        <v>10595</v>
      </c>
      <c r="Y56" s="7" t="n">
        <v>11009</v>
      </c>
      <c r="Z56" s="7" t="n">
        <v>11252</v>
      </c>
      <c r="AA56" s="7" t="n">
        <v>11001</v>
      </c>
      <c r="AB56" s="7" t="n">
        <v>11187</v>
      </c>
      <c r="AC56" s="7" t="n">
        <v>11064</v>
      </c>
      <c r="AD56" s="7" t="n">
        <v>11418</v>
      </c>
      <c r="AE56" s="7" t="n">
        <v>11758</v>
      </c>
      <c r="AF56" s="7" t="n">
        <v>11831</v>
      </c>
      <c r="AG56" s="7" t="n">
        <v>12155</v>
      </c>
      <c r="AH56" s="7" t="n">
        <v>12131</v>
      </c>
      <c r="AI56" s="7" t="n">
        <v>12038</v>
      </c>
      <c r="AJ56" s="7" t="n">
        <v>12055</v>
      </c>
      <c r="AK56" s="7" t="n">
        <v>12156</v>
      </c>
      <c r="AL56" s="7" t="n">
        <v>12200</v>
      </c>
      <c r="AM56" s="7" t="n">
        <v>12094</v>
      </c>
      <c r="AN56" s="7" t="n">
        <v>12056</v>
      </c>
      <c r="AO56" s="7" t="n">
        <v>11992</v>
      </c>
      <c r="AP56" s="7" t="n">
        <v>11886</v>
      </c>
      <c r="AQ56" s="7" t="n">
        <v>11835</v>
      </c>
      <c r="AR56" s="7" t="n">
        <v>12028</v>
      </c>
      <c r="AS56" s="7" t="n">
        <v>11948</v>
      </c>
      <c r="AT56" s="7" t="n">
        <v>11868</v>
      </c>
      <c r="AU56" s="7" t="n">
        <v>11705</v>
      </c>
      <c r="AV56" s="7" t="n">
        <v>11734</v>
      </c>
      <c r="AW56" s="7" t="n">
        <v>11723</v>
      </c>
      <c r="AX56" s="7" t="n">
        <v>11777</v>
      </c>
      <c r="AY56" s="7" t="n">
        <v>11615</v>
      </c>
      <c r="AZ56" s="7" t="n">
        <v>11545</v>
      </c>
      <c r="BA56" s="7" t="n">
        <v>11249</v>
      </c>
      <c r="BB56" s="7" t="n">
        <v>11379</v>
      </c>
      <c r="BC56" s="7" t="n">
        <v>11721</v>
      </c>
      <c r="BD56" s="7" t="n">
        <v>11585</v>
      </c>
      <c r="BE56" s="7" t="n">
        <v>11422</v>
      </c>
      <c r="BF56" s="7" t="n">
        <v>11389</v>
      </c>
      <c r="BG56" s="7" t="n">
        <v>11385</v>
      </c>
      <c r="BH56" s="7" t="n">
        <v>11381</v>
      </c>
      <c r="BI56" s="7" t="n">
        <v>11456</v>
      </c>
      <c r="BJ56" s="7" t="n">
        <v>11296</v>
      </c>
      <c r="BK56" s="7" t="n">
        <v>11238</v>
      </c>
      <c r="BL56" s="7" t="n">
        <v>11181</v>
      </c>
      <c r="BM56" s="7" t="n">
        <v>11058</v>
      </c>
      <c r="BN56" s="7" t="n">
        <v>11024</v>
      </c>
      <c r="BO56" s="7" t="n">
        <v>10926</v>
      </c>
      <c r="BP56" s="7" t="n">
        <v>10867</v>
      </c>
      <c r="BQ56" s="7" t="n">
        <v>10795</v>
      </c>
      <c r="BR56" s="7" t="n">
        <v>10697</v>
      </c>
      <c r="BS56" s="7" t="n">
        <v>10613</v>
      </c>
      <c r="BT56" s="7" t="n">
        <v>10668</v>
      </c>
      <c r="BU56" s="7" t="n">
        <v>10723</v>
      </c>
      <c r="BV56" s="7" t="n">
        <v>10699</v>
      </c>
      <c r="BW56" s="7" t="n">
        <v>10675</v>
      </c>
      <c r="BX56" s="7" t="n">
        <v>10641</v>
      </c>
      <c r="BY56" s="7" t="n">
        <v>10544</v>
      </c>
      <c r="BZ56" s="7" t="n">
        <v>10560</v>
      </c>
      <c r="CA56" s="7" t="n">
        <v>10527</v>
      </c>
      <c r="CB56" s="7" t="n">
        <v>10542</v>
      </c>
      <c r="CC56" s="7" t="n">
        <v>10607</v>
      </c>
      <c r="CD56" s="7" t="n">
        <v>10537</v>
      </c>
      <c r="CE56" s="7" t="n">
        <v>10602</v>
      </c>
      <c r="CF56" s="7" t="n">
        <v>10605</v>
      </c>
      <c r="CG56" s="7" t="n">
        <v>10645</v>
      </c>
      <c r="CH56" s="7" t="n">
        <v>10576</v>
      </c>
      <c r="CI56" s="7" t="n">
        <v>10531</v>
      </c>
      <c r="CJ56" s="7" t="n">
        <v>10558</v>
      </c>
      <c r="CK56" s="7" t="n">
        <v>10442</v>
      </c>
      <c r="CL56" s="7" t="n">
        <v>10374</v>
      </c>
      <c r="CM56" s="7" t="n">
        <v>10364</v>
      </c>
      <c r="CN56" s="7" t="n">
        <v>10309</v>
      </c>
      <c r="CO56" s="7" t="n">
        <v>10275</v>
      </c>
      <c r="CP56" s="7" t="n">
        <v>10185</v>
      </c>
      <c r="CQ56" s="7" t="n">
        <v>10518</v>
      </c>
      <c r="CR56" s="7" t="n">
        <v>10605</v>
      </c>
      <c r="CS56" s="7" t="n">
        <v>10656</v>
      </c>
      <c r="CT56" s="7" t="n">
        <v>10637</v>
      </c>
      <c r="CU56" s="7" t="n">
        <v>10641</v>
      </c>
      <c r="CV56" s="7" t="n">
        <v>10481</v>
      </c>
      <c r="CW56" s="7" t="n">
        <v>10460</v>
      </c>
      <c r="CX56" s="7" t="n">
        <v>10393</v>
      </c>
      <c r="CY56" s="7" t="n">
        <v>10361</v>
      </c>
      <c r="CZ56" s="7" t="n">
        <v>10374</v>
      </c>
      <c r="DA56" s="7" t="n">
        <v>10272</v>
      </c>
      <c r="DB56" s="7" t="n">
        <v>10194</v>
      </c>
      <c r="DC56" s="7" t="n">
        <v>10150</v>
      </c>
      <c r="DD56" s="7" t="n">
        <v>10117</v>
      </c>
      <c r="DE56" s="7" t="n">
        <v>10038</v>
      </c>
      <c r="DF56" s="7" t="n">
        <v>10005</v>
      </c>
      <c r="DG56" s="7" t="n">
        <v>9949</v>
      </c>
      <c r="DH56" s="7" t="n">
        <v>9961</v>
      </c>
      <c r="DI56" s="7" t="n">
        <v>9962</v>
      </c>
      <c r="DJ56" s="7" t="n">
        <v>9986</v>
      </c>
      <c r="DK56" s="7" t="n">
        <v>9965</v>
      </c>
      <c r="DL56" s="7" t="n">
        <v>10032</v>
      </c>
      <c r="DM56" s="7" t="n">
        <v>9923</v>
      </c>
      <c r="DN56" s="7" t="n">
        <v>9880</v>
      </c>
      <c r="DO56" s="7" t="n">
        <v>9902</v>
      </c>
      <c r="DP56" s="7" t="n">
        <v>9859</v>
      </c>
      <c r="DQ56" s="7" t="n">
        <v>9772</v>
      </c>
      <c r="DR56" s="4" t="inlineStr">
        <is>
          <t xml:space="preserve"> </t>
        </is>
      </c>
      <c r="DS56" s="7" t="n">
        <v>9675</v>
      </c>
    </row>
    <row r="57">
      <c r="A57" s="4" t="inlineStr">
        <is>
          <t>C00001314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row>
    <row r="59">
      <c r="A59" s="4" t="inlineStr">
        <is>
          <t>Line Graph and Table Measure Name</t>
        </is>
      </c>
      <c r="B59" s="4" t="inlineStr">
        <is>
          <t>Class C</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4" t="inlineStr">
        <is>
          <t>C00006395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Line Graph and Table Measure Name</t>
        </is>
      </c>
      <c r="B62" s="4" t="inlineStr">
        <is>
          <t>Class I</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4" t="inlineStr">
        <is>
          <t>EATON VANCE Index: Bloomberg Municipal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 xml:space="preserve">Bloomberg Municipal Bond Index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2762</v>
      </c>
      <c r="C66" s="7" t="n">
        <v>12646</v>
      </c>
      <c r="D66" s="7" t="n">
        <v>12455</v>
      </c>
      <c r="E66" s="7" t="n">
        <v>12492</v>
      </c>
      <c r="F66" s="7" t="n">
        <v>12649</v>
      </c>
      <c r="G66" s="7" t="n">
        <v>12649</v>
      </c>
      <c r="H66" s="7" t="n">
        <v>12633</v>
      </c>
      <c r="I66" s="7" t="n">
        <v>12698</v>
      </c>
      <c r="J66" s="7" t="n">
        <v>12409</v>
      </c>
      <c r="K66" s="7" t="n">
        <v>11669</v>
      </c>
      <c r="L66" s="7" t="n">
        <v>11769</v>
      </c>
      <c r="M66" s="7" t="n">
        <v>12124</v>
      </c>
      <c r="N66" s="7" t="n">
        <v>12301</v>
      </c>
      <c r="O66" s="7" t="n">
        <v>12253</v>
      </c>
      <c r="P66" s="7" t="n">
        <v>12131</v>
      </c>
      <c r="Q66" s="7" t="n">
        <v>12237</v>
      </c>
      <c r="R66" s="7" t="n">
        <v>12265</v>
      </c>
      <c r="S66" s="7" t="n">
        <v>11999</v>
      </c>
      <c r="T66" s="7" t="n">
        <v>12277</v>
      </c>
      <c r="U66" s="7" t="n">
        <v>11934</v>
      </c>
      <c r="V66" s="7" t="n">
        <v>11900</v>
      </c>
      <c r="W66" s="7" t="n">
        <v>11368</v>
      </c>
      <c r="X66" s="7" t="n">
        <v>11463</v>
      </c>
      <c r="Y66" s="7" t="n">
        <v>11921</v>
      </c>
      <c r="Z66" s="7" t="n">
        <v>12188</v>
      </c>
      <c r="AA66" s="7" t="n">
        <v>11874</v>
      </c>
      <c r="AB66" s="7" t="n">
        <v>12072</v>
      </c>
      <c r="AC66" s="7" t="n">
        <v>11895</v>
      </c>
      <c r="AD66" s="7" t="n">
        <v>12234</v>
      </c>
      <c r="AE66" s="7" t="n">
        <v>12644</v>
      </c>
      <c r="AF66" s="7" t="n">
        <v>12689</v>
      </c>
      <c r="AG66" s="7" t="n">
        <v>13046</v>
      </c>
      <c r="AH66" s="7" t="n">
        <v>13025</v>
      </c>
      <c r="AI66" s="7" t="n">
        <v>12915</v>
      </c>
      <c r="AJ66" s="7" t="n">
        <v>12953</v>
      </c>
      <c r="AK66" s="7" t="n">
        <v>13047</v>
      </c>
      <c r="AL66" s="7" t="n">
        <v>13095</v>
      </c>
      <c r="AM66" s="7" t="n">
        <v>12988</v>
      </c>
      <c r="AN66" s="7" t="n">
        <v>12952</v>
      </c>
      <c r="AO66" s="7" t="n">
        <v>12913</v>
      </c>
      <c r="AP66" s="7" t="n">
        <v>12806</v>
      </c>
      <c r="AQ66" s="7" t="n">
        <v>12728</v>
      </c>
      <c r="AR66" s="7" t="n">
        <v>12933</v>
      </c>
      <c r="AS66" s="7" t="n">
        <v>12851</v>
      </c>
      <c r="AT66" s="7" t="n">
        <v>12773</v>
      </c>
      <c r="AU66" s="7" t="n">
        <v>12583</v>
      </c>
      <c r="AV66" s="7" t="n">
        <v>12621</v>
      </c>
      <c r="AW66" s="7" t="n">
        <v>12619</v>
      </c>
      <c r="AX66" s="7" t="n">
        <v>12678</v>
      </c>
      <c r="AY66" s="7" t="n">
        <v>12468</v>
      </c>
      <c r="AZ66" s="7" t="n">
        <v>12366</v>
      </c>
      <c r="BA66" s="7" t="n">
        <v>11985</v>
      </c>
      <c r="BB66" s="7" t="n">
        <v>12137</v>
      </c>
      <c r="BC66" s="7" t="n">
        <v>12594</v>
      </c>
      <c r="BD66" s="7" t="n">
        <v>12434</v>
      </c>
      <c r="BE66" s="7" t="n">
        <v>12215</v>
      </c>
      <c r="BF66" s="7" t="n">
        <v>12177</v>
      </c>
      <c r="BG66" s="7" t="n">
        <v>12147</v>
      </c>
      <c r="BH66" s="7" t="n">
        <v>12125</v>
      </c>
      <c r="BI66" s="7" t="n">
        <v>12223</v>
      </c>
      <c r="BJ66" s="7" t="n">
        <v>12033</v>
      </c>
      <c r="BK66" s="7" t="n">
        <v>11937</v>
      </c>
      <c r="BL66" s="7" t="n">
        <v>11893</v>
      </c>
      <c r="BM66" s="7" t="n">
        <v>11732</v>
      </c>
      <c r="BN66" s="7" t="n">
        <v>11688</v>
      </c>
      <c r="BO66" s="7" t="n">
        <v>11506</v>
      </c>
      <c r="BP66" s="7" t="n">
        <v>11444</v>
      </c>
      <c r="BQ66" s="7" t="n">
        <v>11359</v>
      </c>
      <c r="BR66" s="7" t="n">
        <v>11224</v>
      </c>
      <c r="BS66" s="7" t="n">
        <v>11101</v>
      </c>
      <c r="BT66" s="7" t="n">
        <v>11170</v>
      </c>
      <c r="BU66" s="7" t="n">
        <v>11243</v>
      </c>
      <c r="BV66" s="7" t="n">
        <v>11214</v>
      </c>
      <c r="BW66" s="7" t="n">
        <v>11187</v>
      </c>
      <c r="BX66" s="7" t="n">
        <v>11177</v>
      </c>
      <c r="BY66" s="7" t="n">
        <v>11051</v>
      </c>
      <c r="BZ66" s="7" t="n">
        <v>11090</v>
      </c>
      <c r="CA66" s="7" t="n">
        <v>11050</v>
      </c>
      <c r="CB66" s="7" t="n">
        <v>11083</v>
      </c>
      <c r="CC66" s="7" t="n">
        <v>11215</v>
      </c>
      <c r="CD66" s="7" t="n">
        <v>11099</v>
      </c>
      <c r="CE66" s="7" t="n">
        <v>11159</v>
      </c>
      <c r="CF66" s="7" t="n">
        <v>11131</v>
      </c>
      <c r="CG66" s="7" t="n">
        <v>11188</v>
      </c>
      <c r="CH66" s="7" t="n">
        <v>11104</v>
      </c>
      <c r="CI66" s="7" t="n">
        <v>11015</v>
      </c>
      <c r="CJ66" s="7" t="n">
        <v>11054</v>
      </c>
      <c r="CK66" s="7" t="n">
        <v>10882</v>
      </c>
      <c r="CL66" s="7" t="n">
        <v>10803</v>
      </c>
      <c r="CM66" s="7" t="n">
        <v>10780</v>
      </c>
      <c r="CN66" s="7" t="n">
        <v>10705</v>
      </c>
      <c r="CO66" s="7" t="n">
        <v>10635</v>
      </c>
      <c r="CP66" s="7" t="n">
        <v>10512</v>
      </c>
      <c r="CQ66" s="7" t="n">
        <v>10919</v>
      </c>
      <c r="CR66" s="7" t="n">
        <v>11035</v>
      </c>
      <c r="CS66" s="7" t="n">
        <v>11090</v>
      </c>
      <c r="CT66" s="7" t="n">
        <v>11075</v>
      </c>
      <c r="CU66" s="7" t="n">
        <v>11069</v>
      </c>
      <c r="CV66" s="7" t="n">
        <v>10895</v>
      </c>
      <c r="CW66" s="7" t="n">
        <v>10866</v>
      </c>
      <c r="CX66" s="7" t="n">
        <v>10787</v>
      </c>
      <c r="CY66" s="7" t="n">
        <v>10753</v>
      </c>
      <c r="CZ66" s="7" t="n">
        <v>10736</v>
      </c>
      <c r="DA66" s="7" t="n">
        <v>10609</v>
      </c>
      <c r="DB66" s="7" t="n">
        <v>10535</v>
      </c>
      <c r="DC66" s="7" t="n">
        <v>10493</v>
      </c>
      <c r="DD66" s="7" t="n">
        <v>10452</v>
      </c>
      <c r="DE66" s="7" t="n">
        <v>10377</v>
      </c>
      <c r="DF66" s="7" t="n">
        <v>10356</v>
      </c>
      <c r="DG66" s="7" t="n">
        <v>10282</v>
      </c>
      <c r="DH66" s="7" t="n">
        <v>10291</v>
      </c>
      <c r="DI66" s="7" t="n">
        <v>10320</v>
      </c>
      <c r="DJ66" s="7" t="n">
        <v>10374</v>
      </c>
      <c r="DK66" s="7" t="n">
        <v>10344</v>
      </c>
      <c r="DL66" s="7" t="n">
        <v>10452</v>
      </c>
      <c r="DM66" s="7" t="n">
        <v>10270</v>
      </c>
      <c r="DN66" s="7" t="n">
        <v>10218</v>
      </c>
      <c r="DO66" s="7" t="n">
        <v>10201</v>
      </c>
      <c r="DP66" s="7" t="n">
        <v>10131</v>
      </c>
      <c r="DQ66" s="7" t="n">
        <v>10121</v>
      </c>
      <c r="DR66" s="4" t="inlineStr">
        <is>
          <t xml:space="preserve"> </t>
        </is>
      </c>
      <c r="DS66" s="7" t="n">
        <v>10000</v>
      </c>
    </row>
    <row r="67">
      <c r="A67" s="4" t="inlineStr">
        <is>
          <t>EATON VANCE Index: Bloomberg Municipal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 xml:space="preserve">Bloomberg Municipal Bond Index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12762</v>
      </c>
      <c r="C70" s="7" t="n">
        <v>12646</v>
      </c>
      <c r="D70" s="7" t="n">
        <v>12455</v>
      </c>
      <c r="E70" s="7" t="n">
        <v>12492</v>
      </c>
      <c r="F70" s="7" t="n">
        <v>12649</v>
      </c>
      <c r="G70" s="7" t="n">
        <v>12649</v>
      </c>
      <c r="H70" s="7" t="n">
        <v>12633</v>
      </c>
      <c r="I70" s="7" t="n">
        <v>12698</v>
      </c>
      <c r="J70" s="7" t="n">
        <v>12409</v>
      </c>
      <c r="K70" s="7" t="n">
        <v>11669</v>
      </c>
      <c r="L70" s="7" t="n">
        <v>11769</v>
      </c>
      <c r="M70" s="7" t="n">
        <v>12124</v>
      </c>
      <c r="N70" s="7" t="n">
        <v>12301</v>
      </c>
      <c r="O70" s="7" t="n">
        <v>12253</v>
      </c>
      <c r="P70" s="7" t="n">
        <v>12131</v>
      </c>
      <c r="Q70" s="7" t="n">
        <v>12237</v>
      </c>
      <c r="R70" s="7" t="n">
        <v>12265</v>
      </c>
      <c r="S70" s="7" t="n">
        <v>11999</v>
      </c>
      <c r="T70" s="7" t="n">
        <v>12277</v>
      </c>
      <c r="U70" s="7" t="n">
        <v>11934</v>
      </c>
      <c r="V70" s="7" t="n">
        <v>11900</v>
      </c>
      <c r="W70" s="7" t="n">
        <v>11368</v>
      </c>
      <c r="X70" s="7" t="n">
        <v>11463</v>
      </c>
      <c r="Y70" s="7" t="n">
        <v>11921</v>
      </c>
      <c r="Z70" s="7" t="n">
        <v>12188</v>
      </c>
      <c r="AA70" s="7" t="n">
        <v>11874</v>
      </c>
      <c r="AB70" s="7" t="n">
        <v>12072</v>
      </c>
      <c r="AC70" s="7" t="n">
        <v>11895</v>
      </c>
      <c r="AD70" s="7" t="n">
        <v>12234</v>
      </c>
      <c r="AE70" s="7" t="n">
        <v>12644</v>
      </c>
      <c r="AF70" s="7" t="n">
        <v>12689</v>
      </c>
      <c r="AG70" s="7" t="n">
        <v>13046</v>
      </c>
      <c r="AH70" s="7" t="n">
        <v>13025</v>
      </c>
      <c r="AI70" s="7" t="n">
        <v>12915</v>
      </c>
      <c r="AJ70" s="7" t="n">
        <v>12953</v>
      </c>
      <c r="AK70" s="7" t="n">
        <v>13047</v>
      </c>
      <c r="AL70" s="7" t="n">
        <v>13095</v>
      </c>
      <c r="AM70" s="7" t="n">
        <v>12988</v>
      </c>
      <c r="AN70" s="7" t="n">
        <v>12952</v>
      </c>
      <c r="AO70" s="7" t="n">
        <v>12913</v>
      </c>
      <c r="AP70" s="7" t="n">
        <v>12806</v>
      </c>
      <c r="AQ70" s="7" t="n">
        <v>12728</v>
      </c>
      <c r="AR70" s="7" t="n">
        <v>12933</v>
      </c>
      <c r="AS70" s="7" t="n">
        <v>12851</v>
      </c>
      <c r="AT70" s="7" t="n">
        <v>12773</v>
      </c>
      <c r="AU70" s="7" t="n">
        <v>12583</v>
      </c>
      <c r="AV70" s="7" t="n">
        <v>12621</v>
      </c>
      <c r="AW70" s="7" t="n">
        <v>12619</v>
      </c>
      <c r="AX70" s="7" t="n">
        <v>12678</v>
      </c>
      <c r="AY70" s="7" t="n">
        <v>12468</v>
      </c>
      <c r="AZ70" s="7" t="n">
        <v>12366</v>
      </c>
      <c r="BA70" s="7" t="n">
        <v>11985</v>
      </c>
      <c r="BB70" s="7" t="n">
        <v>12137</v>
      </c>
      <c r="BC70" s="7" t="n">
        <v>12594</v>
      </c>
      <c r="BD70" s="7" t="n">
        <v>12434</v>
      </c>
      <c r="BE70" s="7" t="n">
        <v>12215</v>
      </c>
      <c r="BF70" s="7" t="n">
        <v>12177</v>
      </c>
      <c r="BG70" s="7" t="n">
        <v>12147</v>
      </c>
      <c r="BH70" s="7" t="n">
        <v>12125</v>
      </c>
      <c r="BI70" s="7" t="n">
        <v>12223</v>
      </c>
      <c r="BJ70" s="7" t="n">
        <v>12033</v>
      </c>
      <c r="BK70" s="7" t="n">
        <v>11937</v>
      </c>
      <c r="BL70" s="7" t="n">
        <v>11893</v>
      </c>
      <c r="BM70" s="7" t="n">
        <v>11732</v>
      </c>
      <c r="BN70" s="7" t="n">
        <v>11688</v>
      </c>
      <c r="BO70" s="7" t="n">
        <v>11506</v>
      </c>
      <c r="BP70" s="7" t="n">
        <v>11444</v>
      </c>
      <c r="BQ70" s="7" t="n">
        <v>11359</v>
      </c>
      <c r="BR70" s="7" t="n">
        <v>11224</v>
      </c>
      <c r="BS70" s="7" t="n">
        <v>11101</v>
      </c>
      <c r="BT70" s="7" t="n">
        <v>11170</v>
      </c>
      <c r="BU70" s="7" t="n">
        <v>11243</v>
      </c>
      <c r="BV70" s="7" t="n">
        <v>11214</v>
      </c>
      <c r="BW70" s="7" t="n">
        <v>11187</v>
      </c>
      <c r="BX70" s="7" t="n">
        <v>11177</v>
      </c>
      <c r="BY70" s="7" t="n">
        <v>11051</v>
      </c>
      <c r="BZ70" s="7" t="n">
        <v>11090</v>
      </c>
      <c r="CA70" s="7" t="n">
        <v>11050</v>
      </c>
      <c r="CB70" s="7" t="n">
        <v>11083</v>
      </c>
      <c r="CC70" s="7" t="n">
        <v>11215</v>
      </c>
      <c r="CD70" s="7" t="n">
        <v>11099</v>
      </c>
      <c r="CE70" s="7" t="n">
        <v>11159</v>
      </c>
      <c r="CF70" s="7" t="n">
        <v>11131</v>
      </c>
      <c r="CG70" s="7" t="n">
        <v>11188</v>
      </c>
      <c r="CH70" s="7" t="n">
        <v>11104</v>
      </c>
      <c r="CI70" s="7" t="n">
        <v>11015</v>
      </c>
      <c r="CJ70" s="7" t="n">
        <v>11054</v>
      </c>
      <c r="CK70" s="7" t="n">
        <v>10882</v>
      </c>
      <c r="CL70" s="7" t="n">
        <v>10803</v>
      </c>
      <c r="CM70" s="7" t="n">
        <v>10780</v>
      </c>
      <c r="CN70" s="7" t="n">
        <v>10705</v>
      </c>
      <c r="CO70" s="7" t="n">
        <v>10635</v>
      </c>
      <c r="CP70" s="7" t="n">
        <v>10512</v>
      </c>
      <c r="CQ70" s="7" t="n">
        <v>10919</v>
      </c>
      <c r="CR70" s="7" t="n">
        <v>11035</v>
      </c>
      <c r="CS70" s="7" t="n">
        <v>11090</v>
      </c>
      <c r="CT70" s="7" t="n">
        <v>11075</v>
      </c>
      <c r="CU70" s="7" t="n">
        <v>11069</v>
      </c>
      <c r="CV70" s="7" t="n">
        <v>10895</v>
      </c>
      <c r="CW70" s="7" t="n">
        <v>10866</v>
      </c>
      <c r="CX70" s="7" t="n">
        <v>10787</v>
      </c>
      <c r="CY70" s="7" t="n">
        <v>10753</v>
      </c>
      <c r="CZ70" s="7" t="n">
        <v>10736</v>
      </c>
      <c r="DA70" s="7" t="n">
        <v>10609</v>
      </c>
      <c r="DB70" s="7" t="n">
        <v>10535</v>
      </c>
      <c r="DC70" s="7" t="n">
        <v>10493</v>
      </c>
      <c r="DD70" s="7" t="n">
        <v>10452</v>
      </c>
      <c r="DE70" s="7" t="n">
        <v>10377</v>
      </c>
      <c r="DF70" s="7" t="n">
        <v>10356</v>
      </c>
      <c r="DG70" s="7" t="n">
        <v>10282</v>
      </c>
      <c r="DH70" s="7" t="n">
        <v>10291</v>
      </c>
      <c r="DI70" s="7" t="n">
        <v>10320</v>
      </c>
      <c r="DJ70" s="7" t="n">
        <v>10374</v>
      </c>
      <c r="DK70" s="7" t="n">
        <v>10344</v>
      </c>
      <c r="DL70" s="7" t="n">
        <v>10452</v>
      </c>
      <c r="DM70" s="7" t="n">
        <v>10270</v>
      </c>
      <c r="DN70" s="7" t="n">
        <v>10218</v>
      </c>
      <c r="DO70" s="7" t="n">
        <v>10201</v>
      </c>
      <c r="DP70" s="7" t="n">
        <v>10131</v>
      </c>
      <c r="DQ70" s="7" t="n">
        <v>10121</v>
      </c>
      <c r="DR70" s="4" t="inlineStr">
        <is>
          <t xml:space="preserve"> </t>
        </is>
      </c>
      <c r="DS70" s="7" t="n">
        <v>10000</v>
      </c>
    </row>
    <row r="71">
      <c r="A71" s="4" t="inlineStr">
        <is>
          <t>EATON VANCE Index: Bloomberg Municipal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Bloomberg Municipal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276168</v>
      </c>
      <c r="C74" s="7" t="n">
        <v>1264642</v>
      </c>
      <c r="D74" s="7" t="n">
        <v>1245550</v>
      </c>
      <c r="E74" s="7" t="n">
        <v>1249214</v>
      </c>
      <c r="F74" s="7" t="n">
        <v>1264879</v>
      </c>
      <c r="G74" s="7" t="n">
        <v>1264919</v>
      </c>
      <c r="H74" s="7" t="n">
        <v>1263297</v>
      </c>
      <c r="I74" s="7" t="n">
        <v>1269782</v>
      </c>
      <c r="J74" s="7" t="n">
        <v>1240940</v>
      </c>
      <c r="K74" s="7" t="n">
        <v>1166866</v>
      </c>
      <c r="L74" s="7" t="n">
        <v>1176881</v>
      </c>
      <c r="M74" s="7" t="n">
        <v>1212415</v>
      </c>
      <c r="N74" s="7" t="n">
        <v>1230125</v>
      </c>
      <c r="O74" s="7" t="n">
        <v>1225277</v>
      </c>
      <c r="P74" s="7" t="n">
        <v>1213125</v>
      </c>
      <c r="Q74" s="7" t="n">
        <v>1223730</v>
      </c>
      <c r="R74" s="7" t="n">
        <v>1226532</v>
      </c>
      <c r="S74" s="7" t="n">
        <v>1199909</v>
      </c>
      <c r="T74" s="7" t="n">
        <v>1227669</v>
      </c>
      <c r="U74" s="7" t="n">
        <v>1193388</v>
      </c>
      <c r="V74" s="7" t="n">
        <v>1189982</v>
      </c>
      <c r="W74" s="7" t="n">
        <v>1136809</v>
      </c>
      <c r="X74" s="7" t="n">
        <v>1146342</v>
      </c>
      <c r="Y74" s="7" t="n">
        <v>1192096</v>
      </c>
      <c r="Z74" s="7" t="n">
        <v>1218808</v>
      </c>
      <c r="AA74" s="7" t="n">
        <v>1187434</v>
      </c>
      <c r="AB74" s="7" t="n">
        <v>1207206</v>
      </c>
      <c r="AC74" s="7" t="n">
        <v>1189535</v>
      </c>
      <c r="AD74" s="7" t="n">
        <v>1223373</v>
      </c>
      <c r="AE74" s="7" t="n">
        <v>1264360</v>
      </c>
      <c r="AF74" s="7" t="n">
        <v>1268906</v>
      </c>
      <c r="AG74" s="7" t="n">
        <v>1304617</v>
      </c>
      <c r="AH74" s="7" t="n">
        <v>1302516</v>
      </c>
      <c r="AI74" s="7" t="n">
        <v>1291521</v>
      </c>
      <c r="AJ74" s="7" t="n">
        <v>1295309</v>
      </c>
      <c r="AK74" s="7" t="n">
        <v>1304724</v>
      </c>
      <c r="AL74" s="7" t="n">
        <v>1309530</v>
      </c>
      <c r="AM74" s="7" t="n">
        <v>1298759</v>
      </c>
      <c r="AN74" s="7" t="n">
        <v>1295202</v>
      </c>
      <c r="AO74" s="7" t="n">
        <v>1291350</v>
      </c>
      <c r="AP74" s="7" t="n">
        <v>1280608</v>
      </c>
      <c r="AQ74" s="7" t="n">
        <v>1272759</v>
      </c>
      <c r="AR74" s="7" t="n">
        <v>1293308</v>
      </c>
      <c r="AS74" s="7" t="n">
        <v>1285118</v>
      </c>
      <c r="AT74" s="7" t="n">
        <v>1277337</v>
      </c>
      <c r="AU74" s="7" t="n">
        <v>1258348</v>
      </c>
      <c r="AV74" s="7" t="n">
        <v>1262139</v>
      </c>
      <c r="AW74" s="7" t="n">
        <v>1261872</v>
      </c>
      <c r="AX74" s="7" t="n">
        <v>1267820</v>
      </c>
      <c r="AY74" s="7" t="n">
        <v>1246821</v>
      </c>
      <c r="AZ74" s="7" t="n">
        <v>1236643</v>
      </c>
      <c r="BA74" s="7" t="n">
        <v>1198516</v>
      </c>
      <c r="BB74" s="7" t="n">
        <v>1213749</v>
      </c>
      <c r="BC74" s="7" t="n">
        <v>1259432</v>
      </c>
      <c r="BD74" s="7" t="n">
        <v>1243398</v>
      </c>
      <c r="BE74" s="7" t="n">
        <v>1221453</v>
      </c>
      <c r="BF74" s="7" t="n">
        <v>1217735</v>
      </c>
      <c r="BG74" s="7" t="n">
        <v>1214697</v>
      </c>
      <c r="BH74" s="7" t="n">
        <v>1212524</v>
      </c>
      <c r="BI74" s="7" t="n">
        <v>1222322</v>
      </c>
      <c r="BJ74" s="7" t="n">
        <v>1203341</v>
      </c>
      <c r="BK74" s="7" t="n">
        <v>1193721</v>
      </c>
      <c r="BL74" s="7" t="n">
        <v>1189329</v>
      </c>
      <c r="BM74" s="7" t="n">
        <v>1173156</v>
      </c>
      <c r="BN74" s="7" t="n">
        <v>1168763</v>
      </c>
      <c r="BO74" s="7" t="n">
        <v>1150575</v>
      </c>
      <c r="BP74" s="7" t="n">
        <v>1144448</v>
      </c>
      <c r="BQ74" s="7" t="n">
        <v>1135861</v>
      </c>
      <c r="BR74" s="7" t="n">
        <v>1122422</v>
      </c>
      <c r="BS74" s="7" t="n">
        <v>1110135</v>
      </c>
      <c r="BT74" s="7" t="n">
        <v>1117014</v>
      </c>
      <c r="BU74" s="7" t="n">
        <v>1124292</v>
      </c>
      <c r="BV74" s="7" t="n">
        <v>1121412</v>
      </c>
      <c r="BW74" s="7" t="n">
        <v>1118698</v>
      </c>
      <c r="BX74" s="7" t="n">
        <v>1117744</v>
      </c>
      <c r="BY74" s="7" t="n">
        <v>1105089</v>
      </c>
      <c r="BZ74" s="7" t="n">
        <v>1109047</v>
      </c>
      <c r="CA74" s="7" t="n">
        <v>1104969</v>
      </c>
      <c r="CB74" s="7" t="n">
        <v>1108280</v>
      </c>
      <c r="CC74" s="7" t="n">
        <v>1121483</v>
      </c>
      <c r="CD74" s="7" t="n">
        <v>1109883</v>
      </c>
      <c r="CE74" s="7" t="n">
        <v>1115858</v>
      </c>
      <c r="CF74" s="7" t="n">
        <v>1113141</v>
      </c>
      <c r="CG74" s="7" t="n">
        <v>1118829</v>
      </c>
      <c r="CH74" s="7" t="n">
        <v>1110379</v>
      </c>
      <c r="CI74" s="7" t="n">
        <v>1101468</v>
      </c>
      <c r="CJ74" s="7" t="n">
        <v>1105432</v>
      </c>
      <c r="CK74" s="7" t="n">
        <v>1088162</v>
      </c>
      <c r="CL74" s="7" t="n">
        <v>1080323</v>
      </c>
      <c r="CM74" s="7" t="n">
        <v>1077983</v>
      </c>
      <c r="CN74" s="7" t="n">
        <v>1070549</v>
      </c>
      <c r="CO74" s="7" t="n">
        <v>1063538</v>
      </c>
      <c r="CP74" s="7" t="n">
        <v>1051197</v>
      </c>
      <c r="CQ74" s="7" t="n">
        <v>1091920</v>
      </c>
      <c r="CR74" s="7" t="n">
        <v>1103497</v>
      </c>
      <c r="CS74" s="7" t="n">
        <v>1109032</v>
      </c>
      <c r="CT74" s="7" t="n">
        <v>1107538</v>
      </c>
      <c r="CU74" s="7" t="n">
        <v>1106862</v>
      </c>
      <c r="CV74" s="7" t="n">
        <v>1089529</v>
      </c>
      <c r="CW74" s="7" t="n">
        <v>1086590</v>
      </c>
      <c r="CX74" s="7" t="n">
        <v>1078659</v>
      </c>
      <c r="CY74" s="7" t="n">
        <v>1075253</v>
      </c>
      <c r="CZ74" s="7" t="n">
        <v>1073565</v>
      </c>
      <c r="DA74" s="7" t="n">
        <v>1060906</v>
      </c>
      <c r="DB74" s="7" t="n">
        <v>1053504</v>
      </c>
      <c r="DC74" s="7" t="n">
        <v>1049332</v>
      </c>
      <c r="DD74" s="7" t="n">
        <v>1045177</v>
      </c>
      <c r="DE74" s="7" t="n">
        <v>1037660</v>
      </c>
      <c r="DF74" s="7" t="n">
        <v>1035627</v>
      </c>
      <c r="DG74" s="7" t="n">
        <v>1028179</v>
      </c>
      <c r="DH74" s="7" t="n">
        <v>1029117</v>
      </c>
      <c r="DI74" s="7" t="n">
        <v>1031968</v>
      </c>
      <c r="DJ74" s="7" t="n">
        <v>1037411</v>
      </c>
      <c r="DK74" s="7" t="n">
        <v>1034424</v>
      </c>
      <c r="DL74" s="7" t="n">
        <v>1045205</v>
      </c>
      <c r="DM74" s="7" t="n">
        <v>1027003</v>
      </c>
      <c r="DN74" s="7" t="n">
        <v>1021847</v>
      </c>
      <c r="DO74" s="7" t="n">
        <v>1020082</v>
      </c>
      <c r="DP74" s="7" t="n">
        <v>1013136</v>
      </c>
      <c r="DQ74" s="7" t="n">
        <v>1012107</v>
      </c>
      <c r="DR74" s="4" t="inlineStr">
        <is>
          <t xml:space="preserve"> </t>
        </is>
      </c>
      <c r="DS74" s="7" t="n">
        <v>1000000</v>
      </c>
    </row>
    <row r="75">
      <c r="A75" s="4" t="inlineStr">
        <is>
          <t>EATON VANCE Index: Bloomberg Municipal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 xml:space="preserve">Bloomberg Municipal Bond Index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12762</v>
      </c>
      <c r="C78" s="7" t="n">
        <v>12646</v>
      </c>
      <c r="D78" s="7" t="n">
        <v>12455</v>
      </c>
      <c r="E78" s="7" t="n">
        <v>12492</v>
      </c>
      <c r="F78" s="7" t="n">
        <v>12649</v>
      </c>
      <c r="G78" s="7" t="n">
        <v>12649</v>
      </c>
      <c r="H78" s="7" t="n">
        <v>12633</v>
      </c>
      <c r="I78" s="7" t="n">
        <v>12698</v>
      </c>
      <c r="J78" s="7" t="n">
        <v>12409</v>
      </c>
      <c r="K78" s="7" t="n">
        <v>11669</v>
      </c>
      <c r="L78" s="7" t="n">
        <v>11769</v>
      </c>
      <c r="M78" s="7" t="n">
        <v>12124</v>
      </c>
      <c r="N78" s="7" t="n">
        <v>12301</v>
      </c>
      <c r="O78" s="7" t="n">
        <v>12253</v>
      </c>
      <c r="P78" s="7" t="n">
        <v>12131</v>
      </c>
      <c r="Q78" s="7" t="n">
        <v>12237</v>
      </c>
      <c r="R78" s="7" t="n">
        <v>12265</v>
      </c>
      <c r="S78" s="7" t="n">
        <v>11999</v>
      </c>
      <c r="T78" s="7" t="n">
        <v>12277</v>
      </c>
      <c r="U78" s="7" t="n">
        <v>11934</v>
      </c>
      <c r="V78" s="7" t="n">
        <v>11900</v>
      </c>
      <c r="W78" s="7" t="n">
        <v>11368</v>
      </c>
      <c r="X78" s="7" t="n">
        <v>11463</v>
      </c>
      <c r="Y78" s="7" t="n">
        <v>11921</v>
      </c>
      <c r="Z78" s="7" t="n">
        <v>12188</v>
      </c>
      <c r="AA78" s="7" t="n">
        <v>11874</v>
      </c>
      <c r="AB78" s="7" t="n">
        <v>12072</v>
      </c>
      <c r="AC78" s="7" t="n">
        <v>11895</v>
      </c>
      <c r="AD78" s="7" t="n">
        <v>12234</v>
      </c>
      <c r="AE78" s="7" t="n">
        <v>12644</v>
      </c>
      <c r="AF78" s="7" t="n">
        <v>12689</v>
      </c>
      <c r="AG78" s="7" t="n">
        <v>13046</v>
      </c>
      <c r="AH78" s="7" t="n">
        <v>13025</v>
      </c>
      <c r="AI78" s="7" t="n">
        <v>12915</v>
      </c>
      <c r="AJ78" s="7" t="n">
        <v>12953</v>
      </c>
      <c r="AK78" s="7" t="n">
        <v>13047</v>
      </c>
      <c r="AL78" s="7" t="n">
        <v>13095</v>
      </c>
      <c r="AM78" s="7" t="n">
        <v>12988</v>
      </c>
      <c r="AN78" s="7" t="n">
        <v>12952</v>
      </c>
      <c r="AO78" s="7" t="n">
        <v>12913</v>
      </c>
      <c r="AP78" s="7" t="n">
        <v>12806</v>
      </c>
      <c r="AQ78" s="7" t="n">
        <v>12728</v>
      </c>
      <c r="AR78" s="7" t="n">
        <v>12933</v>
      </c>
      <c r="AS78" s="7" t="n">
        <v>12851</v>
      </c>
      <c r="AT78" s="7" t="n">
        <v>12773</v>
      </c>
      <c r="AU78" s="7" t="n">
        <v>12583</v>
      </c>
      <c r="AV78" s="7" t="n">
        <v>12621</v>
      </c>
      <c r="AW78" s="7" t="n">
        <v>12619</v>
      </c>
      <c r="AX78" s="7" t="n">
        <v>12678</v>
      </c>
      <c r="AY78" s="7" t="n">
        <v>12468</v>
      </c>
      <c r="AZ78" s="7" t="n">
        <v>12366</v>
      </c>
      <c r="BA78" s="7" t="n">
        <v>11985</v>
      </c>
      <c r="BB78" s="7" t="n">
        <v>12137</v>
      </c>
      <c r="BC78" s="7" t="n">
        <v>12594</v>
      </c>
      <c r="BD78" s="7" t="n">
        <v>12434</v>
      </c>
      <c r="BE78" s="7" t="n">
        <v>12215</v>
      </c>
      <c r="BF78" s="7" t="n">
        <v>12177</v>
      </c>
      <c r="BG78" s="7" t="n">
        <v>12147</v>
      </c>
      <c r="BH78" s="7" t="n">
        <v>12125</v>
      </c>
      <c r="BI78" s="7" t="n">
        <v>12223</v>
      </c>
      <c r="BJ78" s="7" t="n">
        <v>12033</v>
      </c>
      <c r="BK78" s="7" t="n">
        <v>11937</v>
      </c>
      <c r="BL78" s="7" t="n">
        <v>11893</v>
      </c>
      <c r="BM78" s="7" t="n">
        <v>11732</v>
      </c>
      <c r="BN78" s="7" t="n">
        <v>11688</v>
      </c>
      <c r="BO78" s="7" t="n">
        <v>11506</v>
      </c>
      <c r="BP78" s="7" t="n">
        <v>11444</v>
      </c>
      <c r="BQ78" s="7" t="n">
        <v>11359</v>
      </c>
      <c r="BR78" s="7" t="n">
        <v>11224</v>
      </c>
      <c r="BS78" s="7" t="n">
        <v>11101</v>
      </c>
      <c r="BT78" s="7" t="n">
        <v>11170</v>
      </c>
      <c r="BU78" s="7" t="n">
        <v>11243</v>
      </c>
      <c r="BV78" s="7" t="n">
        <v>11214</v>
      </c>
      <c r="BW78" s="7" t="n">
        <v>11187</v>
      </c>
      <c r="BX78" s="7" t="n">
        <v>11177</v>
      </c>
      <c r="BY78" s="7" t="n">
        <v>11051</v>
      </c>
      <c r="BZ78" s="7" t="n">
        <v>11090</v>
      </c>
      <c r="CA78" s="7" t="n">
        <v>11050</v>
      </c>
      <c r="CB78" s="7" t="n">
        <v>11083</v>
      </c>
      <c r="CC78" s="7" t="n">
        <v>11215</v>
      </c>
      <c r="CD78" s="7" t="n">
        <v>11099</v>
      </c>
      <c r="CE78" s="7" t="n">
        <v>11159</v>
      </c>
      <c r="CF78" s="7" t="n">
        <v>11131</v>
      </c>
      <c r="CG78" s="7" t="n">
        <v>11188</v>
      </c>
      <c r="CH78" s="7" t="n">
        <v>11104</v>
      </c>
      <c r="CI78" s="7" t="n">
        <v>11015</v>
      </c>
      <c r="CJ78" s="7" t="n">
        <v>11054</v>
      </c>
      <c r="CK78" s="7" t="n">
        <v>10882</v>
      </c>
      <c r="CL78" s="7" t="n">
        <v>10803</v>
      </c>
      <c r="CM78" s="7" t="n">
        <v>10780</v>
      </c>
      <c r="CN78" s="7" t="n">
        <v>10705</v>
      </c>
      <c r="CO78" s="7" t="n">
        <v>10635</v>
      </c>
      <c r="CP78" s="7" t="n">
        <v>10512</v>
      </c>
      <c r="CQ78" s="7" t="n">
        <v>10919</v>
      </c>
      <c r="CR78" s="7" t="n">
        <v>11035</v>
      </c>
      <c r="CS78" s="7" t="n">
        <v>11090</v>
      </c>
      <c r="CT78" s="7" t="n">
        <v>11075</v>
      </c>
      <c r="CU78" s="7" t="n">
        <v>11069</v>
      </c>
      <c r="CV78" s="7" t="n">
        <v>10895</v>
      </c>
      <c r="CW78" s="7" t="n">
        <v>10866</v>
      </c>
      <c r="CX78" s="7" t="n">
        <v>10787</v>
      </c>
      <c r="CY78" s="7" t="n">
        <v>10753</v>
      </c>
      <c r="CZ78" s="7" t="n">
        <v>10736</v>
      </c>
      <c r="DA78" s="7" t="n">
        <v>10609</v>
      </c>
      <c r="DB78" s="7" t="n">
        <v>10535</v>
      </c>
      <c r="DC78" s="7" t="n">
        <v>10493</v>
      </c>
      <c r="DD78" s="7" t="n">
        <v>10452</v>
      </c>
      <c r="DE78" s="7" t="n">
        <v>10377</v>
      </c>
      <c r="DF78" s="7" t="n">
        <v>10356</v>
      </c>
      <c r="DG78" s="7" t="n">
        <v>10282</v>
      </c>
      <c r="DH78" s="7" t="n">
        <v>10291</v>
      </c>
      <c r="DI78" s="7" t="n">
        <v>10320</v>
      </c>
      <c r="DJ78" s="7" t="n">
        <v>10374</v>
      </c>
      <c r="DK78" s="7" t="n">
        <v>10344</v>
      </c>
      <c r="DL78" s="7" t="n">
        <v>10452</v>
      </c>
      <c r="DM78" s="7" t="n">
        <v>10270</v>
      </c>
      <c r="DN78" s="7" t="n">
        <v>10218</v>
      </c>
      <c r="DO78" s="7" t="n">
        <v>10201</v>
      </c>
      <c r="DP78" s="7" t="n">
        <v>10131</v>
      </c>
      <c r="DQ78" s="7" t="n">
        <v>10121</v>
      </c>
      <c r="DR78" s="4" t="inlineStr">
        <is>
          <t xml:space="preserve"> </t>
        </is>
      </c>
      <c r="DS78" s="7" t="n">
        <v>10000</v>
      </c>
    </row>
    <row r="79">
      <c r="A79" s="4" t="inlineStr">
        <is>
          <t>EATON VANCE Index: Bloomberg Municipal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 xml:space="preserve">Bloomberg Municipal Bond Index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2762</v>
      </c>
      <c r="C82" s="7" t="n">
        <v>12646</v>
      </c>
      <c r="D82" s="7" t="n">
        <v>12455</v>
      </c>
      <c r="E82" s="7" t="n">
        <v>12492</v>
      </c>
      <c r="F82" s="7" t="n">
        <v>12649</v>
      </c>
      <c r="G82" s="7" t="n">
        <v>12649</v>
      </c>
      <c r="H82" s="7" t="n">
        <v>12633</v>
      </c>
      <c r="I82" s="7" t="n">
        <v>12698</v>
      </c>
      <c r="J82" s="7" t="n">
        <v>12409</v>
      </c>
      <c r="K82" s="7" t="n">
        <v>11669</v>
      </c>
      <c r="L82" s="7" t="n">
        <v>11769</v>
      </c>
      <c r="M82" s="7" t="n">
        <v>12124</v>
      </c>
      <c r="N82" s="7" t="n">
        <v>12301</v>
      </c>
      <c r="O82" s="7" t="n">
        <v>12253</v>
      </c>
      <c r="P82" s="7" t="n">
        <v>12131</v>
      </c>
      <c r="Q82" s="7" t="n">
        <v>12237</v>
      </c>
      <c r="R82" s="7" t="n">
        <v>12265</v>
      </c>
      <c r="S82" s="7" t="n">
        <v>11999</v>
      </c>
      <c r="T82" s="7" t="n">
        <v>12277</v>
      </c>
      <c r="U82" s="7" t="n">
        <v>11934</v>
      </c>
      <c r="V82" s="7" t="n">
        <v>11900</v>
      </c>
      <c r="W82" s="7" t="n">
        <v>11368</v>
      </c>
      <c r="X82" s="7" t="n">
        <v>11463</v>
      </c>
      <c r="Y82" s="7" t="n">
        <v>11921</v>
      </c>
      <c r="Z82" s="7" t="n">
        <v>12188</v>
      </c>
      <c r="AA82" s="7" t="n">
        <v>11874</v>
      </c>
      <c r="AB82" s="7" t="n">
        <v>12072</v>
      </c>
      <c r="AC82" s="7" t="n">
        <v>11895</v>
      </c>
      <c r="AD82" s="7" t="n">
        <v>12234</v>
      </c>
      <c r="AE82" s="7" t="n">
        <v>12644</v>
      </c>
      <c r="AF82" s="7" t="n">
        <v>12689</v>
      </c>
      <c r="AG82" s="7" t="n">
        <v>13046</v>
      </c>
      <c r="AH82" s="7" t="n">
        <v>13025</v>
      </c>
      <c r="AI82" s="7" t="n">
        <v>12915</v>
      </c>
      <c r="AJ82" s="7" t="n">
        <v>12953</v>
      </c>
      <c r="AK82" s="7" t="n">
        <v>13047</v>
      </c>
      <c r="AL82" s="7" t="n">
        <v>13095</v>
      </c>
      <c r="AM82" s="7" t="n">
        <v>12988</v>
      </c>
      <c r="AN82" s="7" t="n">
        <v>12952</v>
      </c>
      <c r="AO82" s="7" t="n">
        <v>12913</v>
      </c>
      <c r="AP82" s="7" t="n">
        <v>12806</v>
      </c>
      <c r="AQ82" s="7" t="n">
        <v>12728</v>
      </c>
      <c r="AR82" s="7" t="n">
        <v>12933</v>
      </c>
      <c r="AS82" s="7" t="n">
        <v>12851</v>
      </c>
      <c r="AT82" s="7" t="n">
        <v>12773</v>
      </c>
      <c r="AU82" s="7" t="n">
        <v>12583</v>
      </c>
      <c r="AV82" s="7" t="n">
        <v>12621</v>
      </c>
      <c r="AW82" s="7" t="n">
        <v>12619</v>
      </c>
      <c r="AX82" s="7" t="n">
        <v>12678</v>
      </c>
      <c r="AY82" s="7" t="n">
        <v>12468</v>
      </c>
      <c r="AZ82" s="7" t="n">
        <v>12366</v>
      </c>
      <c r="BA82" s="7" t="n">
        <v>11985</v>
      </c>
      <c r="BB82" s="7" t="n">
        <v>12137</v>
      </c>
      <c r="BC82" s="7" t="n">
        <v>12594</v>
      </c>
      <c r="BD82" s="7" t="n">
        <v>12434</v>
      </c>
      <c r="BE82" s="7" t="n">
        <v>12215</v>
      </c>
      <c r="BF82" s="7" t="n">
        <v>12177</v>
      </c>
      <c r="BG82" s="7" t="n">
        <v>12147</v>
      </c>
      <c r="BH82" s="7" t="n">
        <v>12125</v>
      </c>
      <c r="BI82" s="7" t="n">
        <v>12223</v>
      </c>
      <c r="BJ82" s="7" t="n">
        <v>12033</v>
      </c>
      <c r="BK82" s="7" t="n">
        <v>11937</v>
      </c>
      <c r="BL82" s="7" t="n">
        <v>11893</v>
      </c>
      <c r="BM82" s="7" t="n">
        <v>11732</v>
      </c>
      <c r="BN82" s="7" t="n">
        <v>11688</v>
      </c>
      <c r="BO82" s="7" t="n">
        <v>11506</v>
      </c>
      <c r="BP82" s="7" t="n">
        <v>11444</v>
      </c>
      <c r="BQ82" s="7" t="n">
        <v>11359</v>
      </c>
      <c r="BR82" s="7" t="n">
        <v>11224</v>
      </c>
      <c r="BS82" s="7" t="n">
        <v>11101</v>
      </c>
      <c r="BT82" s="7" t="n">
        <v>11170</v>
      </c>
      <c r="BU82" s="7" t="n">
        <v>11243</v>
      </c>
      <c r="BV82" s="7" t="n">
        <v>11214</v>
      </c>
      <c r="BW82" s="7" t="n">
        <v>11187</v>
      </c>
      <c r="BX82" s="7" t="n">
        <v>11177</v>
      </c>
      <c r="BY82" s="7" t="n">
        <v>11051</v>
      </c>
      <c r="BZ82" s="7" t="n">
        <v>11090</v>
      </c>
      <c r="CA82" s="7" t="n">
        <v>11050</v>
      </c>
      <c r="CB82" s="7" t="n">
        <v>11083</v>
      </c>
      <c r="CC82" s="7" t="n">
        <v>11215</v>
      </c>
      <c r="CD82" s="7" t="n">
        <v>11099</v>
      </c>
      <c r="CE82" s="7" t="n">
        <v>11159</v>
      </c>
      <c r="CF82" s="7" t="n">
        <v>11131</v>
      </c>
      <c r="CG82" s="7" t="n">
        <v>11188</v>
      </c>
      <c r="CH82" s="7" t="n">
        <v>11104</v>
      </c>
      <c r="CI82" s="7" t="n">
        <v>11015</v>
      </c>
      <c r="CJ82" s="7" t="n">
        <v>11054</v>
      </c>
      <c r="CK82" s="7" t="n">
        <v>10882</v>
      </c>
      <c r="CL82" s="7" t="n">
        <v>10803</v>
      </c>
      <c r="CM82" s="7" t="n">
        <v>10780</v>
      </c>
      <c r="CN82" s="7" t="n">
        <v>10705</v>
      </c>
      <c r="CO82" s="7" t="n">
        <v>10635</v>
      </c>
      <c r="CP82" s="7" t="n">
        <v>10512</v>
      </c>
      <c r="CQ82" s="7" t="n">
        <v>10919</v>
      </c>
      <c r="CR82" s="7" t="n">
        <v>11035</v>
      </c>
      <c r="CS82" s="7" t="n">
        <v>11090</v>
      </c>
      <c r="CT82" s="7" t="n">
        <v>11075</v>
      </c>
      <c r="CU82" s="7" t="n">
        <v>11069</v>
      </c>
      <c r="CV82" s="7" t="n">
        <v>10895</v>
      </c>
      <c r="CW82" s="7" t="n">
        <v>10866</v>
      </c>
      <c r="CX82" s="7" t="n">
        <v>10787</v>
      </c>
      <c r="CY82" s="7" t="n">
        <v>10753</v>
      </c>
      <c r="CZ82" s="7" t="n">
        <v>10736</v>
      </c>
      <c r="DA82" s="7" t="n">
        <v>10609</v>
      </c>
      <c r="DB82" s="7" t="n">
        <v>10535</v>
      </c>
      <c r="DC82" s="7" t="n">
        <v>10493</v>
      </c>
      <c r="DD82" s="7" t="n">
        <v>10452</v>
      </c>
      <c r="DE82" s="7" t="n">
        <v>10377</v>
      </c>
      <c r="DF82" s="7" t="n">
        <v>10356</v>
      </c>
      <c r="DG82" s="7" t="n">
        <v>10282</v>
      </c>
      <c r="DH82" s="7" t="n">
        <v>10291</v>
      </c>
      <c r="DI82" s="7" t="n">
        <v>10320</v>
      </c>
      <c r="DJ82" s="7" t="n">
        <v>10374</v>
      </c>
      <c r="DK82" s="7" t="n">
        <v>10344</v>
      </c>
      <c r="DL82" s="7" t="n">
        <v>10452</v>
      </c>
      <c r="DM82" s="7" t="n">
        <v>10270</v>
      </c>
      <c r="DN82" s="7" t="n">
        <v>10218</v>
      </c>
      <c r="DO82" s="7" t="n">
        <v>10201</v>
      </c>
      <c r="DP82" s="7" t="n">
        <v>10131</v>
      </c>
      <c r="DQ82" s="7" t="n">
        <v>10121</v>
      </c>
      <c r="DR82" s="4" t="inlineStr">
        <is>
          <t xml:space="preserve"> </t>
        </is>
      </c>
      <c r="DS82" s="7" t="n">
        <v>10000</v>
      </c>
    </row>
    <row r="83">
      <c r="A83" s="4" t="inlineStr">
        <is>
          <t>EATON VANCE Index: Bloomberg Municipal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Bloomberg Municipal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1276168</v>
      </c>
      <c r="C86" s="7" t="n">
        <v>1264642</v>
      </c>
      <c r="D86" s="7" t="n">
        <v>1245550</v>
      </c>
      <c r="E86" s="7" t="n">
        <v>1249214</v>
      </c>
      <c r="F86" s="7" t="n">
        <v>1264879</v>
      </c>
      <c r="G86" s="7" t="n">
        <v>1264919</v>
      </c>
      <c r="H86" s="7" t="n">
        <v>1263297</v>
      </c>
      <c r="I86" s="7" t="n">
        <v>1269782</v>
      </c>
      <c r="J86" s="7" t="n">
        <v>1240940</v>
      </c>
      <c r="K86" s="7" t="n">
        <v>1166866</v>
      </c>
      <c r="L86" s="7" t="n">
        <v>1176881</v>
      </c>
      <c r="M86" s="7" t="n">
        <v>1212415</v>
      </c>
      <c r="N86" s="7" t="n">
        <v>1230125</v>
      </c>
      <c r="O86" s="7" t="n">
        <v>1225277</v>
      </c>
      <c r="P86" s="7" t="n">
        <v>1213125</v>
      </c>
      <c r="Q86" s="7" t="n">
        <v>1223730</v>
      </c>
      <c r="R86" s="7" t="n">
        <v>1226532</v>
      </c>
      <c r="S86" s="7" t="n">
        <v>1199909</v>
      </c>
      <c r="T86" s="7" t="n">
        <v>1227669</v>
      </c>
      <c r="U86" s="7" t="n">
        <v>1193388</v>
      </c>
      <c r="V86" s="7" t="n">
        <v>1189982</v>
      </c>
      <c r="W86" s="7" t="n">
        <v>1136809</v>
      </c>
      <c r="X86" s="7" t="n">
        <v>1146342</v>
      </c>
      <c r="Y86" s="7" t="n">
        <v>1192096</v>
      </c>
      <c r="Z86" s="7" t="n">
        <v>1218808</v>
      </c>
      <c r="AA86" s="7" t="n">
        <v>1187434</v>
      </c>
      <c r="AB86" s="7" t="n">
        <v>1207206</v>
      </c>
      <c r="AC86" s="7" t="n">
        <v>1189535</v>
      </c>
      <c r="AD86" s="7" t="n">
        <v>1223373</v>
      </c>
      <c r="AE86" s="7" t="n">
        <v>1264360</v>
      </c>
      <c r="AF86" s="7" t="n">
        <v>1268906</v>
      </c>
      <c r="AG86" s="7" t="n">
        <v>1304617</v>
      </c>
      <c r="AH86" s="7" t="n">
        <v>1302516</v>
      </c>
      <c r="AI86" s="7" t="n">
        <v>1291521</v>
      </c>
      <c r="AJ86" s="7" t="n">
        <v>1295309</v>
      </c>
      <c r="AK86" s="7" t="n">
        <v>1304724</v>
      </c>
      <c r="AL86" s="7" t="n">
        <v>1309530</v>
      </c>
      <c r="AM86" s="7" t="n">
        <v>1298759</v>
      </c>
      <c r="AN86" s="7" t="n">
        <v>1295202</v>
      </c>
      <c r="AO86" s="7" t="n">
        <v>1291350</v>
      </c>
      <c r="AP86" s="7" t="n">
        <v>1280608</v>
      </c>
      <c r="AQ86" s="7" t="n">
        <v>1272759</v>
      </c>
      <c r="AR86" s="7" t="n">
        <v>1293308</v>
      </c>
      <c r="AS86" s="7" t="n">
        <v>1285118</v>
      </c>
      <c r="AT86" s="7" t="n">
        <v>1277337</v>
      </c>
      <c r="AU86" s="7" t="n">
        <v>1258348</v>
      </c>
      <c r="AV86" s="7" t="n">
        <v>1262139</v>
      </c>
      <c r="AW86" s="7" t="n">
        <v>1261872</v>
      </c>
      <c r="AX86" s="7" t="n">
        <v>1267820</v>
      </c>
      <c r="AY86" s="7" t="n">
        <v>1246821</v>
      </c>
      <c r="AZ86" s="7" t="n">
        <v>1236643</v>
      </c>
      <c r="BA86" s="7" t="n">
        <v>1198516</v>
      </c>
      <c r="BB86" s="7" t="n">
        <v>1213749</v>
      </c>
      <c r="BC86" s="7" t="n">
        <v>1259432</v>
      </c>
      <c r="BD86" s="7" t="n">
        <v>1243398</v>
      </c>
      <c r="BE86" s="7" t="n">
        <v>1221453</v>
      </c>
      <c r="BF86" s="7" t="n">
        <v>1217735</v>
      </c>
      <c r="BG86" s="7" t="n">
        <v>1214697</v>
      </c>
      <c r="BH86" s="7" t="n">
        <v>1212524</v>
      </c>
      <c r="BI86" s="7" t="n">
        <v>1222322</v>
      </c>
      <c r="BJ86" s="7" t="n">
        <v>1203341</v>
      </c>
      <c r="BK86" s="7" t="n">
        <v>1193721</v>
      </c>
      <c r="BL86" s="7" t="n">
        <v>1189329</v>
      </c>
      <c r="BM86" s="7" t="n">
        <v>1173156</v>
      </c>
      <c r="BN86" s="7" t="n">
        <v>1168763</v>
      </c>
      <c r="BO86" s="7" t="n">
        <v>1150575</v>
      </c>
      <c r="BP86" s="7" t="n">
        <v>1144448</v>
      </c>
      <c r="BQ86" s="7" t="n">
        <v>1135861</v>
      </c>
      <c r="BR86" s="7" t="n">
        <v>1122422</v>
      </c>
      <c r="BS86" s="7" t="n">
        <v>1110135</v>
      </c>
      <c r="BT86" s="7" t="n">
        <v>1117014</v>
      </c>
      <c r="BU86" s="7" t="n">
        <v>1124292</v>
      </c>
      <c r="BV86" s="7" t="n">
        <v>1121412</v>
      </c>
      <c r="BW86" s="7" t="n">
        <v>1118698</v>
      </c>
      <c r="BX86" s="7" t="n">
        <v>1117744</v>
      </c>
      <c r="BY86" s="7" t="n">
        <v>1105089</v>
      </c>
      <c r="BZ86" s="7" t="n">
        <v>1109047</v>
      </c>
      <c r="CA86" s="7" t="n">
        <v>1104969</v>
      </c>
      <c r="CB86" s="7" t="n">
        <v>1108280</v>
      </c>
      <c r="CC86" s="7" t="n">
        <v>1121483</v>
      </c>
      <c r="CD86" s="7" t="n">
        <v>1109883</v>
      </c>
      <c r="CE86" s="7" t="n">
        <v>1115858</v>
      </c>
      <c r="CF86" s="7" t="n">
        <v>1113141</v>
      </c>
      <c r="CG86" s="7" t="n">
        <v>1118829</v>
      </c>
      <c r="CH86" s="7" t="n">
        <v>1110379</v>
      </c>
      <c r="CI86" s="7" t="n">
        <v>1101468</v>
      </c>
      <c r="CJ86" s="7" t="n">
        <v>1105432</v>
      </c>
      <c r="CK86" s="7" t="n">
        <v>1088162</v>
      </c>
      <c r="CL86" s="7" t="n">
        <v>1080323</v>
      </c>
      <c r="CM86" s="7" t="n">
        <v>1077983</v>
      </c>
      <c r="CN86" s="7" t="n">
        <v>1070549</v>
      </c>
      <c r="CO86" s="7" t="n">
        <v>1063538</v>
      </c>
      <c r="CP86" s="7" t="n">
        <v>1051197</v>
      </c>
      <c r="CQ86" s="7" t="n">
        <v>1091920</v>
      </c>
      <c r="CR86" s="7" t="n">
        <v>1103497</v>
      </c>
      <c r="CS86" s="7" t="n">
        <v>1109032</v>
      </c>
      <c r="CT86" s="7" t="n">
        <v>1107538</v>
      </c>
      <c r="CU86" s="7" t="n">
        <v>1106862</v>
      </c>
      <c r="CV86" s="7" t="n">
        <v>1089529</v>
      </c>
      <c r="CW86" s="7" t="n">
        <v>1086590</v>
      </c>
      <c r="CX86" s="7" t="n">
        <v>1078659</v>
      </c>
      <c r="CY86" s="7" t="n">
        <v>1075253</v>
      </c>
      <c r="CZ86" s="7" t="n">
        <v>1073565</v>
      </c>
      <c r="DA86" s="7" t="n">
        <v>1060906</v>
      </c>
      <c r="DB86" s="7" t="n">
        <v>1053504</v>
      </c>
      <c r="DC86" s="7" t="n">
        <v>1049332</v>
      </c>
      <c r="DD86" s="7" t="n">
        <v>1045177</v>
      </c>
      <c r="DE86" s="7" t="n">
        <v>1037660</v>
      </c>
      <c r="DF86" s="7" t="n">
        <v>1035627</v>
      </c>
      <c r="DG86" s="7" t="n">
        <v>1028179</v>
      </c>
      <c r="DH86" s="7" t="n">
        <v>1029117</v>
      </c>
      <c r="DI86" s="7" t="n">
        <v>1031968</v>
      </c>
      <c r="DJ86" s="7" t="n">
        <v>1037411</v>
      </c>
      <c r="DK86" s="7" t="n">
        <v>1034424</v>
      </c>
      <c r="DL86" s="7" t="n">
        <v>1045205</v>
      </c>
      <c r="DM86" s="7" t="n">
        <v>1027003</v>
      </c>
      <c r="DN86" s="7" t="n">
        <v>1021847</v>
      </c>
      <c r="DO86" s="7" t="n">
        <v>1020082</v>
      </c>
      <c r="DP86" s="7" t="n">
        <v>1013136</v>
      </c>
      <c r="DQ86" s="7" t="n">
        <v>1012107</v>
      </c>
      <c r="DR86" s="4" t="inlineStr">
        <is>
          <t xml:space="preserve"> </t>
        </is>
      </c>
      <c r="DS86" s="7" t="n">
        <v>1000000</v>
      </c>
    </row>
    <row r="87">
      <c r="A87" s="4" t="inlineStr">
        <is>
          <t>EATON VANCE Index: Bloomberg Municipal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 xml:space="preserve">Bloomberg Municipal Bond Index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2762</v>
      </c>
      <c r="C90" s="7" t="n">
        <v>12646</v>
      </c>
      <c r="D90" s="7" t="n">
        <v>12455</v>
      </c>
      <c r="E90" s="7" t="n">
        <v>12492</v>
      </c>
      <c r="F90" s="7" t="n">
        <v>12649</v>
      </c>
      <c r="G90" s="7" t="n">
        <v>12649</v>
      </c>
      <c r="H90" s="7" t="n">
        <v>12633</v>
      </c>
      <c r="I90" s="7" t="n">
        <v>12698</v>
      </c>
      <c r="J90" s="7" t="n">
        <v>12409</v>
      </c>
      <c r="K90" s="7" t="n">
        <v>11669</v>
      </c>
      <c r="L90" s="7" t="n">
        <v>11769</v>
      </c>
      <c r="M90" s="7" t="n">
        <v>12124</v>
      </c>
      <c r="N90" s="7" t="n">
        <v>12301</v>
      </c>
      <c r="O90" s="7" t="n">
        <v>12253</v>
      </c>
      <c r="P90" s="7" t="n">
        <v>12131</v>
      </c>
      <c r="Q90" s="7" t="n">
        <v>12237</v>
      </c>
      <c r="R90" s="7" t="n">
        <v>12265</v>
      </c>
      <c r="S90" s="7" t="n">
        <v>11999</v>
      </c>
      <c r="T90" s="7" t="n">
        <v>12277</v>
      </c>
      <c r="U90" s="7" t="n">
        <v>11934</v>
      </c>
      <c r="V90" s="7" t="n">
        <v>11900</v>
      </c>
      <c r="W90" s="7" t="n">
        <v>11368</v>
      </c>
      <c r="X90" s="7" t="n">
        <v>11463</v>
      </c>
      <c r="Y90" s="7" t="n">
        <v>11921</v>
      </c>
      <c r="Z90" s="7" t="n">
        <v>12188</v>
      </c>
      <c r="AA90" s="7" t="n">
        <v>11874</v>
      </c>
      <c r="AB90" s="7" t="n">
        <v>12072</v>
      </c>
      <c r="AC90" s="7" t="n">
        <v>11895</v>
      </c>
      <c r="AD90" s="7" t="n">
        <v>12234</v>
      </c>
      <c r="AE90" s="7" t="n">
        <v>12644</v>
      </c>
      <c r="AF90" s="7" t="n">
        <v>12689</v>
      </c>
      <c r="AG90" s="7" t="n">
        <v>13046</v>
      </c>
      <c r="AH90" s="7" t="n">
        <v>13025</v>
      </c>
      <c r="AI90" s="7" t="n">
        <v>12915</v>
      </c>
      <c r="AJ90" s="7" t="n">
        <v>12953</v>
      </c>
      <c r="AK90" s="7" t="n">
        <v>13047</v>
      </c>
      <c r="AL90" s="7" t="n">
        <v>13095</v>
      </c>
      <c r="AM90" s="7" t="n">
        <v>12988</v>
      </c>
      <c r="AN90" s="7" t="n">
        <v>12952</v>
      </c>
      <c r="AO90" s="7" t="n">
        <v>12913</v>
      </c>
      <c r="AP90" s="7" t="n">
        <v>12806</v>
      </c>
      <c r="AQ90" s="7" t="n">
        <v>12728</v>
      </c>
      <c r="AR90" s="7" t="n">
        <v>12933</v>
      </c>
      <c r="AS90" s="7" t="n">
        <v>12851</v>
      </c>
      <c r="AT90" s="7" t="n">
        <v>12773</v>
      </c>
      <c r="AU90" s="7" t="n">
        <v>12583</v>
      </c>
      <c r="AV90" s="7" t="n">
        <v>12621</v>
      </c>
      <c r="AW90" s="7" t="n">
        <v>12619</v>
      </c>
      <c r="AX90" s="7" t="n">
        <v>12678</v>
      </c>
      <c r="AY90" s="7" t="n">
        <v>12468</v>
      </c>
      <c r="AZ90" s="7" t="n">
        <v>12366</v>
      </c>
      <c r="BA90" s="7" t="n">
        <v>11985</v>
      </c>
      <c r="BB90" s="7" t="n">
        <v>12137</v>
      </c>
      <c r="BC90" s="7" t="n">
        <v>12594</v>
      </c>
      <c r="BD90" s="7" t="n">
        <v>12434</v>
      </c>
      <c r="BE90" s="7" t="n">
        <v>12215</v>
      </c>
      <c r="BF90" s="7" t="n">
        <v>12177</v>
      </c>
      <c r="BG90" s="7" t="n">
        <v>12147</v>
      </c>
      <c r="BH90" s="7" t="n">
        <v>12125</v>
      </c>
      <c r="BI90" s="7" t="n">
        <v>12223</v>
      </c>
      <c r="BJ90" s="7" t="n">
        <v>12033</v>
      </c>
      <c r="BK90" s="7" t="n">
        <v>11937</v>
      </c>
      <c r="BL90" s="7" t="n">
        <v>11893</v>
      </c>
      <c r="BM90" s="7" t="n">
        <v>11732</v>
      </c>
      <c r="BN90" s="7" t="n">
        <v>11688</v>
      </c>
      <c r="BO90" s="7" t="n">
        <v>11506</v>
      </c>
      <c r="BP90" s="7" t="n">
        <v>11444</v>
      </c>
      <c r="BQ90" s="7" t="n">
        <v>11359</v>
      </c>
      <c r="BR90" s="7" t="n">
        <v>11224</v>
      </c>
      <c r="BS90" s="7" t="n">
        <v>11101</v>
      </c>
      <c r="BT90" s="7" t="n">
        <v>11170</v>
      </c>
      <c r="BU90" s="7" t="n">
        <v>11243</v>
      </c>
      <c r="BV90" s="7" t="n">
        <v>11214</v>
      </c>
      <c r="BW90" s="7" t="n">
        <v>11187</v>
      </c>
      <c r="BX90" s="7" t="n">
        <v>11177</v>
      </c>
      <c r="BY90" s="7" t="n">
        <v>11051</v>
      </c>
      <c r="BZ90" s="7" t="n">
        <v>11090</v>
      </c>
      <c r="CA90" s="7" t="n">
        <v>11050</v>
      </c>
      <c r="CB90" s="7" t="n">
        <v>11083</v>
      </c>
      <c r="CC90" s="7" t="n">
        <v>11215</v>
      </c>
      <c r="CD90" s="7" t="n">
        <v>11099</v>
      </c>
      <c r="CE90" s="7" t="n">
        <v>11159</v>
      </c>
      <c r="CF90" s="7" t="n">
        <v>11131</v>
      </c>
      <c r="CG90" s="7" t="n">
        <v>11188</v>
      </c>
      <c r="CH90" s="7" t="n">
        <v>11104</v>
      </c>
      <c r="CI90" s="7" t="n">
        <v>11015</v>
      </c>
      <c r="CJ90" s="7" t="n">
        <v>11054</v>
      </c>
      <c r="CK90" s="7" t="n">
        <v>10882</v>
      </c>
      <c r="CL90" s="7" t="n">
        <v>10803</v>
      </c>
      <c r="CM90" s="7" t="n">
        <v>10780</v>
      </c>
      <c r="CN90" s="7" t="n">
        <v>10705</v>
      </c>
      <c r="CO90" s="7" t="n">
        <v>10635</v>
      </c>
      <c r="CP90" s="7" t="n">
        <v>10512</v>
      </c>
      <c r="CQ90" s="7" t="n">
        <v>10919</v>
      </c>
      <c r="CR90" s="7" t="n">
        <v>11035</v>
      </c>
      <c r="CS90" s="7" t="n">
        <v>11090</v>
      </c>
      <c r="CT90" s="7" t="n">
        <v>11075</v>
      </c>
      <c r="CU90" s="7" t="n">
        <v>11069</v>
      </c>
      <c r="CV90" s="7" t="n">
        <v>10895</v>
      </c>
      <c r="CW90" s="7" t="n">
        <v>10866</v>
      </c>
      <c r="CX90" s="7" t="n">
        <v>10787</v>
      </c>
      <c r="CY90" s="7" t="n">
        <v>10753</v>
      </c>
      <c r="CZ90" s="7" t="n">
        <v>10736</v>
      </c>
      <c r="DA90" s="7" t="n">
        <v>10609</v>
      </c>
      <c r="DB90" s="7" t="n">
        <v>10535</v>
      </c>
      <c r="DC90" s="7" t="n">
        <v>10493</v>
      </c>
      <c r="DD90" s="7" t="n">
        <v>10452</v>
      </c>
      <c r="DE90" s="7" t="n">
        <v>10377</v>
      </c>
      <c r="DF90" s="7" t="n">
        <v>10356</v>
      </c>
      <c r="DG90" s="7" t="n">
        <v>10282</v>
      </c>
      <c r="DH90" s="7" t="n">
        <v>10291</v>
      </c>
      <c r="DI90" s="7" t="n">
        <v>10320</v>
      </c>
      <c r="DJ90" s="7" t="n">
        <v>10374</v>
      </c>
      <c r="DK90" s="7" t="n">
        <v>10344</v>
      </c>
      <c r="DL90" s="7" t="n">
        <v>10452</v>
      </c>
      <c r="DM90" s="7" t="n">
        <v>10270</v>
      </c>
      <c r="DN90" s="7" t="n">
        <v>10218</v>
      </c>
      <c r="DO90" s="7" t="n">
        <v>10201</v>
      </c>
      <c r="DP90" s="7" t="n">
        <v>10131</v>
      </c>
      <c r="DQ90" s="7" t="n">
        <v>10121</v>
      </c>
      <c r="DR90" s="4" t="inlineStr">
        <is>
          <t xml:space="preserve"> </t>
        </is>
      </c>
      <c r="DS90" s="7" t="n">
        <v>10000</v>
      </c>
    </row>
    <row r="91">
      <c r="A91" s="4" t="inlineStr">
        <is>
          <t>EATON VANCE Index: Bloomberg Municipal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 xml:space="preserve">Bloomberg Municipal Bond Index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12762</v>
      </c>
      <c r="C94" s="7" t="n">
        <v>12646</v>
      </c>
      <c r="D94" s="7" t="n">
        <v>12455</v>
      </c>
      <c r="E94" s="7" t="n">
        <v>12492</v>
      </c>
      <c r="F94" s="7" t="n">
        <v>12649</v>
      </c>
      <c r="G94" s="7" t="n">
        <v>12649</v>
      </c>
      <c r="H94" s="7" t="n">
        <v>12633</v>
      </c>
      <c r="I94" s="7" t="n">
        <v>12698</v>
      </c>
      <c r="J94" s="7" t="n">
        <v>12409</v>
      </c>
      <c r="K94" s="7" t="n">
        <v>11669</v>
      </c>
      <c r="L94" s="7" t="n">
        <v>11769</v>
      </c>
      <c r="M94" s="7" t="n">
        <v>12124</v>
      </c>
      <c r="N94" s="7" t="n">
        <v>12301</v>
      </c>
      <c r="O94" s="7" t="n">
        <v>12253</v>
      </c>
      <c r="P94" s="7" t="n">
        <v>12131</v>
      </c>
      <c r="Q94" s="7" t="n">
        <v>12237</v>
      </c>
      <c r="R94" s="7" t="n">
        <v>12265</v>
      </c>
      <c r="S94" s="7" t="n">
        <v>11999</v>
      </c>
      <c r="T94" s="7" t="n">
        <v>12277</v>
      </c>
      <c r="U94" s="7" t="n">
        <v>11934</v>
      </c>
      <c r="V94" s="7" t="n">
        <v>11900</v>
      </c>
      <c r="W94" s="7" t="n">
        <v>11368</v>
      </c>
      <c r="X94" s="7" t="n">
        <v>11463</v>
      </c>
      <c r="Y94" s="7" t="n">
        <v>11921</v>
      </c>
      <c r="Z94" s="7" t="n">
        <v>12188</v>
      </c>
      <c r="AA94" s="7" t="n">
        <v>11874</v>
      </c>
      <c r="AB94" s="7" t="n">
        <v>12072</v>
      </c>
      <c r="AC94" s="7" t="n">
        <v>11895</v>
      </c>
      <c r="AD94" s="7" t="n">
        <v>12234</v>
      </c>
      <c r="AE94" s="7" t="n">
        <v>12644</v>
      </c>
      <c r="AF94" s="7" t="n">
        <v>12689</v>
      </c>
      <c r="AG94" s="7" t="n">
        <v>13046</v>
      </c>
      <c r="AH94" s="7" t="n">
        <v>13025</v>
      </c>
      <c r="AI94" s="7" t="n">
        <v>12915</v>
      </c>
      <c r="AJ94" s="7" t="n">
        <v>12953</v>
      </c>
      <c r="AK94" s="7" t="n">
        <v>13047</v>
      </c>
      <c r="AL94" s="7" t="n">
        <v>13095</v>
      </c>
      <c r="AM94" s="7" t="n">
        <v>12988</v>
      </c>
      <c r="AN94" s="7" t="n">
        <v>12952</v>
      </c>
      <c r="AO94" s="7" t="n">
        <v>12913</v>
      </c>
      <c r="AP94" s="7" t="n">
        <v>12806</v>
      </c>
      <c r="AQ94" s="7" t="n">
        <v>12728</v>
      </c>
      <c r="AR94" s="7" t="n">
        <v>12933</v>
      </c>
      <c r="AS94" s="7" t="n">
        <v>12851</v>
      </c>
      <c r="AT94" s="7" t="n">
        <v>12773</v>
      </c>
      <c r="AU94" s="7" t="n">
        <v>12583</v>
      </c>
      <c r="AV94" s="7" t="n">
        <v>12621</v>
      </c>
      <c r="AW94" s="7" t="n">
        <v>12619</v>
      </c>
      <c r="AX94" s="7" t="n">
        <v>12678</v>
      </c>
      <c r="AY94" s="7" t="n">
        <v>12468</v>
      </c>
      <c r="AZ94" s="7" t="n">
        <v>12366</v>
      </c>
      <c r="BA94" s="7" t="n">
        <v>11985</v>
      </c>
      <c r="BB94" s="7" t="n">
        <v>12137</v>
      </c>
      <c r="BC94" s="7" t="n">
        <v>12594</v>
      </c>
      <c r="BD94" s="7" t="n">
        <v>12434</v>
      </c>
      <c r="BE94" s="7" t="n">
        <v>12215</v>
      </c>
      <c r="BF94" s="7" t="n">
        <v>12177</v>
      </c>
      <c r="BG94" s="7" t="n">
        <v>12147</v>
      </c>
      <c r="BH94" s="7" t="n">
        <v>12125</v>
      </c>
      <c r="BI94" s="7" t="n">
        <v>12223</v>
      </c>
      <c r="BJ94" s="7" t="n">
        <v>12033</v>
      </c>
      <c r="BK94" s="7" t="n">
        <v>11937</v>
      </c>
      <c r="BL94" s="7" t="n">
        <v>11893</v>
      </c>
      <c r="BM94" s="7" t="n">
        <v>11732</v>
      </c>
      <c r="BN94" s="7" t="n">
        <v>11688</v>
      </c>
      <c r="BO94" s="7" t="n">
        <v>11506</v>
      </c>
      <c r="BP94" s="7" t="n">
        <v>11444</v>
      </c>
      <c r="BQ94" s="7" t="n">
        <v>11359</v>
      </c>
      <c r="BR94" s="7" t="n">
        <v>11224</v>
      </c>
      <c r="BS94" s="7" t="n">
        <v>11101</v>
      </c>
      <c r="BT94" s="7" t="n">
        <v>11170</v>
      </c>
      <c r="BU94" s="7" t="n">
        <v>11243</v>
      </c>
      <c r="BV94" s="7" t="n">
        <v>11214</v>
      </c>
      <c r="BW94" s="7" t="n">
        <v>11187</v>
      </c>
      <c r="BX94" s="7" t="n">
        <v>11177</v>
      </c>
      <c r="BY94" s="7" t="n">
        <v>11051</v>
      </c>
      <c r="BZ94" s="7" t="n">
        <v>11090</v>
      </c>
      <c r="CA94" s="7" t="n">
        <v>11050</v>
      </c>
      <c r="CB94" s="7" t="n">
        <v>11083</v>
      </c>
      <c r="CC94" s="7" t="n">
        <v>11215</v>
      </c>
      <c r="CD94" s="7" t="n">
        <v>11099</v>
      </c>
      <c r="CE94" s="7" t="n">
        <v>11159</v>
      </c>
      <c r="CF94" s="7" t="n">
        <v>11131</v>
      </c>
      <c r="CG94" s="7" t="n">
        <v>11188</v>
      </c>
      <c r="CH94" s="7" t="n">
        <v>11104</v>
      </c>
      <c r="CI94" s="7" t="n">
        <v>11015</v>
      </c>
      <c r="CJ94" s="7" t="n">
        <v>11054</v>
      </c>
      <c r="CK94" s="7" t="n">
        <v>10882</v>
      </c>
      <c r="CL94" s="7" t="n">
        <v>10803</v>
      </c>
      <c r="CM94" s="7" t="n">
        <v>10780</v>
      </c>
      <c r="CN94" s="7" t="n">
        <v>10705</v>
      </c>
      <c r="CO94" s="7" t="n">
        <v>10635</v>
      </c>
      <c r="CP94" s="7" t="n">
        <v>10512</v>
      </c>
      <c r="CQ94" s="7" t="n">
        <v>10919</v>
      </c>
      <c r="CR94" s="7" t="n">
        <v>11035</v>
      </c>
      <c r="CS94" s="7" t="n">
        <v>11090</v>
      </c>
      <c r="CT94" s="7" t="n">
        <v>11075</v>
      </c>
      <c r="CU94" s="7" t="n">
        <v>11069</v>
      </c>
      <c r="CV94" s="7" t="n">
        <v>10895</v>
      </c>
      <c r="CW94" s="7" t="n">
        <v>10866</v>
      </c>
      <c r="CX94" s="7" t="n">
        <v>10787</v>
      </c>
      <c r="CY94" s="7" t="n">
        <v>10753</v>
      </c>
      <c r="CZ94" s="7" t="n">
        <v>10736</v>
      </c>
      <c r="DA94" s="7" t="n">
        <v>10609</v>
      </c>
      <c r="DB94" s="7" t="n">
        <v>10535</v>
      </c>
      <c r="DC94" s="7" t="n">
        <v>10493</v>
      </c>
      <c r="DD94" s="7" t="n">
        <v>10452</v>
      </c>
      <c r="DE94" s="7" t="n">
        <v>10377</v>
      </c>
      <c r="DF94" s="7" t="n">
        <v>10356</v>
      </c>
      <c r="DG94" s="7" t="n">
        <v>10282</v>
      </c>
      <c r="DH94" s="7" t="n">
        <v>10291</v>
      </c>
      <c r="DI94" s="7" t="n">
        <v>10320</v>
      </c>
      <c r="DJ94" s="7" t="n">
        <v>10374</v>
      </c>
      <c r="DK94" s="7" t="n">
        <v>10344</v>
      </c>
      <c r="DL94" s="7" t="n">
        <v>10452</v>
      </c>
      <c r="DM94" s="7" t="n">
        <v>10270</v>
      </c>
      <c r="DN94" s="7" t="n">
        <v>10218</v>
      </c>
      <c r="DO94" s="7" t="n">
        <v>10201</v>
      </c>
      <c r="DP94" s="7" t="n">
        <v>10131</v>
      </c>
      <c r="DQ94" s="7" t="n">
        <v>10121</v>
      </c>
      <c r="DR94" s="4" t="inlineStr">
        <is>
          <t xml:space="preserve"> </t>
        </is>
      </c>
      <c r="DS94" s="7" t="n">
        <v>10000</v>
      </c>
    </row>
    <row r="95">
      <c r="A95" s="4" t="inlineStr">
        <is>
          <t>EATON VANCE Index: Bloomberg Municipal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Bloomberg Municipal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276168</v>
      </c>
      <c r="C98" s="7" t="n">
        <v>1264642</v>
      </c>
      <c r="D98" s="7" t="n">
        <v>1245550</v>
      </c>
      <c r="E98" s="7" t="n">
        <v>1249214</v>
      </c>
      <c r="F98" s="7" t="n">
        <v>1264879</v>
      </c>
      <c r="G98" s="7" t="n">
        <v>1264919</v>
      </c>
      <c r="H98" s="7" t="n">
        <v>1263297</v>
      </c>
      <c r="I98" s="7" t="n">
        <v>1269782</v>
      </c>
      <c r="J98" s="7" t="n">
        <v>1240940</v>
      </c>
      <c r="K98" s="7" t="n">
        <v>1166866</v>
      </c>
      <c r="L98" s="7" t="n">
        <v>1176881</v>
      </c>
      <c r="M98" s="7" t="n">
        <v>1212415</v>
      </c>
      <c r="N98" s="7" t="n">
        <v>1230125</v>
      </c>
      <c r="O98" s="7" t="n">
        <v>1225277</v>
      </c>
      <c r="P98" s="7" t="n">
        <v>1213125</v>
      </c>
      <c r="Q98" s="7" t="n">
        <v>1223730</v>
      </c>
      <c r="R98" s="7" t="n">
        <v>1226532</v>
      </c>
      <c r="S98" s="7" t="n">
        <v>1199909</v>
      </c>
      <c r="T98" s="7" t="n">
        <v>1227669</v>
      </c>
      <c r="U98" s="7" t="n">
        <v>1193388</v>
      </c>
      <c r="V98" s="7" t="n">
        <v>1189982</v>
      </c>
      <c r="W98" s="7" t="n">
        <v>1136809</v>
      </c>
      <c r="X98" s="7" t="n">
        <v>1146342</v>
      </c>
      <c r="Y98" s="7" t="n">
        <v>1192096</v>
      </c>
      <c r="Z98" s="7" t="n">
        <v>1218808</v>
      </c>
      <c r="AA98" s="7" t="n">
        <v>1187434</v>
      </c>
      <c r="AB98" s="7" t="n">
        <v>1207206</v>
      </c>
      <c r="AC98" s="7" t="n">
        <v>1189535</v>
      </c>
      <c r="AD98" s="7" t="n">
        <v>1223373</v>
      </c>
      <c r="AE98" s="7" t="n">
        <v>1264360</v>
      </c>
      <c r="AF98" s="7" t="n">
        <v>1268906</v>
      </c>
      <c r="AG98" s="7" t="n">
        <v>1304617</v>
      </c>
      <c r="AH98" s="7" t="n">
        <v>1302516</v>
      </c>
      <c r="AI98" s="7" t="n">
        <v>1291521</v>
      </c>
      <c r="AJ98" s="7" t="n">
        <v>1295309</v>
      </c>
      <c r="AK98" s="7" t="n">
        <v>1304724</v>
      </c>
      <c r="AL98" s="7" t="n">
        <v>1309530</v>
      </c>
      <c r="AM98" s="7" t="n">
        <v>1298759</v>
      </c>
      <c r="AN98" s="7" t="n">
        <v>1295202</v>
      </c>
      <c r="AO98" s="7" t="n">
        <v>1291350</v>
      </c>
      <c r="AP98" s="7" t="n">
        <v>1280608</v>
      </c>
      <c r="AQ98" s="7" t="n">
        <v>1272759</v>
      </c>
      <c r="AR98" s="7" t="n">
        <v>1293308</v>
      </c>
      <c r="AS98" s="7" t="n">
        <v>1285118</v>
      </c>
      <c r="AT98" s="7" t="n">
        <v>1277337</v>
      </c>
      <c r="AU98" s="7" t="n">
        <v>1258348</v>
      </c>
      <c r="AV98" s="7" t="n">
        <v>1262139</v>
      </c>
      <c r="AW98" s="7" t="n">
        <v>1261872</v>
      </c>
      <c r="AX98" s="7" t="n">
        <v>1267820</v>
      </c>
      <c r="AY98" s="7" t="n">
        <v>1246821</v>
      </c>
      <c r="AZ98" s="7" t="n">
        <v>1236643</v>
      </c>
      <c r="BA98" s="7" t="n">
        <v>1198516</v>
      </c>
      <c r="BB98" s="7" t="n">
        <v>1213749</v>
      </c>
      <c r="BC98" s="7" t="n">
        <v>1259432</v>
      </c>
      <c r="BD98" s="7" t="n">
        <v>1243398</v>
      </c>
      <c r="BE98" s="7" t="n">
        <v>1221453</v>
      </c>
      <c r="BF98" s="7" t="n">
        <v>1217735</v>
      </c>
      <c r="BG98" s="7" t="n">
        <v>1214697</v>
      </c>
      <c r="BH98" s="7" t="n">
        <v>1212524</v>
      </c>
      <c r="BI98" s="7" t="n">
        <v>1222322</v>
      </c>
      <c r="BJ98" s="7" t="n">
        <v>1203341</v>
      </c>
      <c r="BK98" s="7" t="n">
        <v>1193721</v>
      </c>
      <c r="BL98" s="7" t="n">
        <v>1189329</v>
      </c>
      <c r="BM98" s="7" t="n">
        <v>1173156</v>
      </c>
      <c r="BN98" s="7" t="n">
        <v>1168763</v>
      </c>
      <c r="BO98" s="7" t="n">
        <v>1150575</v>
      </c>
      <c r="BP98" s="7" t="n">
        <v>1144448</v>
      </c>
      <c r="BQ98" s="7" t="n">
        <v>1135861</v>
      </c>
      <c r="BR98" s="7" t="n">
        <v>1122422</v>
      </c>
      <c r="BS98" s="7" t="n">
        <v>1110135</v>
      </c>
      <c r="BT98" s="7" t="n">
        <v>1117014</v>
      </c>
      <c r="BU98" s="7" t="n">
        <v>1124292</v>
      </c>
      <c r="BV98" s="7" t="n">
        <v>1121412</v>
      </c>
      <c r="BW98" s="7" t="n">
        <v>1118698</v>
      </c>
      <c r="BX98" s="7" t="n">
        <v>1117744</v>
      </c>
      <c r="BY98" s="7" t="n">
        <v>1105089</v>
      </c>
      <c r="BZ98" s="7" t="n">
        <v>1109047</v>
      </c>
      <c r="CA98" s="7" t="n">
        <v>1104969</v>
      </c>
      <c r="CB98" s="7" t="n">
        <v>1108280</v>
      </c>
      <c r="CC98" s="7" t="n">
        <v>1121483</v>
      </c>
      <c r="CD98" s="7" t="n">
        <v>1109883</v>
      </c>
      <c r="CE98" s="7" t="n">
        <v>1115858</v>
      </c>
      <c r="CF98" s="7" t="n">
        <v>1113141</v>
      </c>
      <c r="CG98" s="7" t="n">
        <v>1118829</v>
      </c>
      <c r="CH98" s="7" t="n">
        <v>1110379</v>
      </c>
      <c r="CI98" s="7" t="n">
        <v>1101468</v>
      </c>
      <c r="CJ98" s="7" t="n">
        <v>1105432</v>
      </c>
      <c r="CK98" s="7" t="n">
        <v>1088162</v>
      </c>
      <c r="CL98" s="7" t="n">
        <v>1080323</v>
      </c>
      <c r="CM98" s="7" t="n">
        <v>1077983</v>
      </c>
      <c r="CN98" s="7" t="n">
        <v>1070549</v>
      </c>
      <c r="CO98" s="7" t="n">
        <v>1063538</v>
      </c>
      <c r="CP98" s="7" t="n">
        <v>1051197</v>
      </c>
      <c r="CQ98" s="7" t="n">
        <v>1091920</v>
      </c>
      <c r="CR98" s="7" t="n">
        <v>1103497</v>
      </c>
      <c r="CS98" s="7" t="n">
        <v>1109032</v>
      </c>
      <c r="CT98" s="7" t="n">
        <v>1107538</v>
      </c>
      <c r="CU98" s="7" t="n">
        <v>1106862</v>
      </c>
      <c r="CV98" s="7" t="n">
        <v>1089529</v>
      </c>
      <c r="CW98" s="7" t="n">
        <v>1086590</v>
      </c>
      <c r="CX98" s="7" t="n">
        <v>1078659</v>
      </c>
      <c r="CY98" s="7" t="n">
        <v>1075253</v>
      </c>
      <c r="CZ98" s="7" t="n">
        <v>1073565</v>
      </c>
      <c r="DA98" s="7" t="n">
        <v>1060906</v>
      </c>
      <c r="DB98" s="7" t="n">
        <v>1053504</v>
      </c>
      <c r="DC98" s="7" t="n">
        <v>1049332</v>
      </c>
      <c r="DD98" s="7" t="n">
        <v>1045177</v>
      </c>
      <c r="DE98" s="7" t="n">
        <v>1037660</v>
      </c>
      <c r="DF98" s="7" t="n">
        <v>1035627</v>
      </c>
      <c r="DG98" s="7" t="n">
        <v>1028179</v>
      </c>
      <c r="DH98" s="7" t="n">
        <v>1029117</v>
      </c>
      <c r="DI98" s="7" t="n">
        <v>1031968</v>
      </c>
      <c r="DJ98" s="7" t="n">
        <v>1037411</v>
      </c>
      <c r="DK98" s="7" t="n">
        <v>1034424</v>
      </c>
      <c r="DL98" s="7" t="n">
        <v>1045205</v>
      </c>
      <c r="DM98" s="7" t="n">
        <v>1027003</v>
      </c>
      <c r="DN98" s="7" t="n">
        <v>1021847</v>
      </c>
      <c r="DO98" s="7" t="n">
        <v>1020082</v>
      </c>
      <c r="DP98" s="7" t="n">
        <v>1013136</v>
      </c>
      <c r="DQ98" s="7" t="n">
        <v>1012107</v>
      </c>
      <c r="DR98" s="4" t="inlineStr">
        <is>
          <t xml:space="preserve"> </t>
        </is>
      </c>
      <c r="DS98" s="7" t="n">
        <v>1000000</v>
      </c>
    </row>
    <row r="99">
      <c r="A99" s="4" t="inlineStr">
        <is>
          <t>EATON VANCE Index: Bloomberg Municipal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 xml:space="preserve">Bloomberg Municipal Bond Index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12762</v>
      </c>
      <c r="C102" s="7" t="n">
        <v>12646</v>
      </c>
      <c r="D102" s="7" t="n">
        <v>12455</v>
      </c>
      <c r="E102" s="7" t="n">
        <v>12492</v>
      </c>
      <c r="F102" s="7" t="n">
        <v>12649</v>
      </c>
      <c r="G102" s="7" t="n">
        <v>12649</v>
      </c>
      <c r="H102" s="7" t="n">
        <v>12633</v>
      </c>
      <c r="I102" s="7" t="n">
        <v>12698</v>
      </c>
      <c r="J102" s="7" t="n">
        <v>12409</v>
      </c>
      <c r="K102" s="7" t="n">
        <v>11669</v>
      </c>
      <c r="L102" s="7" t="n">
        <v>11769</v>
      </c>
      <c r="M102" s="7" t="n">
        <v>12124</v>
      </c>
      <c r="N102" s="7" t="n">
        <v>12301</v>
      </c>
      <c r="O102" s="7" t="n">
        <v>12253</v>
      </c>
      <c r="P102" s="7" t="n">
        <v>12131</v>
      </c>
      <c r="Q102" s="7" t="n">
        <v>12237</v>
      </c>
      <c r="R102" s="7" t="n">
        <v>12265</v>
      </c>
      <c r="S102" s="7" t="n">
        <v>11999</v>
      </c>
      <c r="T102" s="7" t="n">
        <v>12277</v>
      </c>
      <c r="U102" s="7" t="n">
        <v>11934</v>
      </c>
      <c r="V102" s="7" t="n">
        <v>11900</v>
      </c>
      <c r="W102" s="7" t="n">
        <v>11368</v>
      </c>
      <c r="X102" s="7" t="n">
        <v>11463</v>
      </c>
      <c r="Y102" s="7" t="n">
        <v>11921</v>
      </c>
      <c r="Z102" s="7" t="n">
        <v>12188</v>
      </c>
      <c r="AA102" s="7" t="n">
        <v>11874</v>
      </c>
      <c r="AB102" s="7" t="n">
        <v>12072</v>
      </c>
      <c r="AC102" s="7" t="n">
        <v>11895</v>
      </c>
      <c r="AD102" s="7" t="n">
        <v>12234</v>
      </c>
      <c r="AE102" s="7" t="n">
        <v>12644</v>
      </c>
      <c r="AF102" s="7" t="n">
        <v>12689</v>
      </c>
      <c r="AG102" s="7" t="n">
        <v>13046</v>
      </c>
      <c r="AH102" s="7" t="n">
        <v>13025</v>
      </c>
      <c r="AI102" s="7" t="n">
        <v>12915</v>
      </c>
      <c r="AJ102" s="7" t="n">
        <v>12953</v>
      </c>
      <c r="AK102" s="7" t="n">
        <v>13047</v>
      </c>
      <c r="AL102" s="7" t="n">
        <v>13095</v>
      </c>
      <c r="AM102" s="7" t="n">
        <v>12988</v>
      </c>
      <c r="AN102" s="7" t="n">
        <v>12952</v>
      </c>
      <c r="AO102" s="7" t="n">
        <v>12913</v>
      </c>
      <c r="AP102" s="7" t="n">
        <v>12806</v>
      </c>
      <c r="AQ102" s="7" t="n">
        <v>12728</v>
      </c>
      <c r="AR102" s="7" t="n">
        <v>12933</v>
      </c>
      <c r="AS102" s="7" t="n">
        <v>12851</v>
      </c>
      <c r="AT102" s="7" t="n">
        <v>12773</v>
      </c>
      <c r="AU102" s="7" t="n">
        <v>12583</v>
      </c>
      <c r="AV102" s="7" t="n">
        <v>12621</v>
      </c>
      <c r="AW102" s="7" t="n">
        <v>12619</v>
      </c>
      <c r="AX102" s="7" t="n">
        <v>12678</v>
      </c>
      <c r="AY102" s="7" t="n">
        <v>12468</v>
      </c>
      <c r="AZ102" s="7" t="n">
        <v>12366</v>
      </c>
      <c r="BA102" s="7" t="n">
        <v>11985</v>
      </c>
      <c r="BB102" s="7" t="n">
        <v>12137</v>
      </c>
      <c r="BC102" s="7" t="n">
        <v>12594</v>
      </c>
      <c r="BD102" s="7" t="n">
        <v>12434</v>
      </c>
      <c r="BE102" s="7" t="n">
        <v>12215</v>
      </c>
      <c r="BF102" s="7" t="n">
        <v>12177</v>
      </c>
      <c r="BG102" s="7" t="n">
        <v>12147</v>
      </c>
      <c r="BH102" s="7" t="n">
        <v>12125</v>
      </c>
      <c r="BI102" s="7" t="n">
        <v>12223</v>
      </c>
      <c r="BJ102" s="7" t="n">
        <v>12033</v>
      </c>
      <c r="BK102" s="7" t="n">
        <v>11937</v>
      </c>
      <c r="BL102" s="7" t="n">
        <v>11893</v>
      </c>
      <c r="BM102" s="7" t="n">
        <v>11732</v>
      </c>
      <c r="BN102" s="7" t="n">
        <v>11688</v>
      </c>
      <c r="BO102" s="7" t="n">
        <v>11506</v>
      </c>
      <c r="BP102" s="7" t="n">
        <v>11444</v>
      </c>
      <c r="BQ102" s="7" t="n">
        <v>11359</v>
      </c>
      <c r="BR102" s="7" t="n">
        <v>11224</v>
      </c>
      <c r="BS102" s="7" t="n">
        <v>11101</v>
      </c>
      <c r="BT102" s="7" t="n">
        <v>11170</v>
      </c>
      <c r="BU102" s="7" t="n">
        <v>11243</v>
      </c>
      <c r="BV102" s="7" t="n">
        <v>11214</v>
      </c>
      <c r="BW102" s="7" t="n">
        <v>11187</v>
      </c>
      <c r="BX102" s="7" t="n">
        <v>11177</v>
      </c>
      <c r="BY102" s="7" t="n">
        <v>11051</v>
      </c>
      <c r="BZ102" s="7" t="n">
        <v>11090</v>
      </c>
      <c r="CA102" s="7" t="n">
        <v>11050</v>
      </c>
      <c r="CB102" s="7" t="n">
        <v>11083</v>
      </c>
      <c r="CC102" s="7" t="n">
        <v>11215</v>
      </c>
      <c r="CD102" s="7" t="n">
        <v>11099</v>
      </c>
      <c r="CE102" s="7" t="n">
        <v>11159</v>
      </c>
      <c r="CF102" s="7" t="n">
        <v>11131</v>
      </c>
      <c r="CG102" s="7" t="n">
        <v>11188</v>
      </c>
      <c r="CH102" s="7" t="n">
        <v>11104</v>
      </c>
      <c r="CI102" s="7" t="n">
        <v>11015</v>
      </c>
      <c r="CJ102" s="7" t="n">
        <v>11054</v>
      </c>
      <c r="CK102" s="7" t="n">
        <v>10882</v>
      </c>
      <c r="CL102" s="7" t="n">
        <v>10803</v>
      </c>
      <c r="CM102" s="7" t="n">
        <v>10780</v>
      </c>
      <c r="CN102" s="7" t="n">
        <v>10705</v>
      </c>
      <c r="CO102" s="7" t="n">
        <v>10635</v>
      </c>
      <c r="CP102" s="7" t="n">
        <v>10512</v>
      </c>
      <c r="CQ102" s="7" t="n">
        <v>10919</v>
      </c>
      <c r="CR102" s="7" t="n">
        <v>11035</v>
      </c>
      <c r="CS102" s="7" t="n">
        <v>11090</v>
      </c>
      <c r="CT102" s="7" t="n">
        <v>11075</v>
      </c>
      <c r="CU102" s="7" t="n">
        <v>11069</v>
      </c>
      <c r="CV102" s="7" t="n">
        <v>10895</v>
      </c>
      <c r="CW102" s="7" t="n">
        <v>10866</v>
      </c>
      <c r="CX102" s="7" t="n">
        <v>10787</v>
      </c>
      <c r="CY102" s="7" t="n">
        <v>10753</v>
      </c>
      <c r="CZ102" s="7" t="n">
        <v>10736</v>
      </c>
      <c r="DA102" s="7" t="n">
        <v>10609</v>
      </c>
      <c r="DB102" s="7" t="n">
        <v>10535</v>
      </c>
      <c r="DC102" s="7" t="n">
        <v>10493</v>
      </c>
      <c r="DD102" s="7" t="n">
        <v>10452</v>
      </c>
      <c r="DE102" s="7" t="n">
        <v>10377</v>
      </c>
      <c r="DF102" s="7" t="n">
        <v>10356</v>
      </c>
      <c r="DG102" s="7" t="n">
        <v>10282</v>
      </c>
      <c r="DH102" s="7" t="n">
        <v>10291</v>
      </c>
      <c r="DI102" s="7" t="n">
        <v>10320</v>
      </c>
      <c r="DJ102" s="7" t="n">
        <v>10374</v>
      </c>
      <c r="DK102" s="7" t="n">
        <v>10344</v>
      </c>
      <c r="DL102" s="7" t="n">
        <v>10452</v>
      </c>
      <c r="DM102" s="7" t="n">
        <v>10270</v>
      </c>
      <c r="DN102" s="7" t="n">
        <v>10218</v>
      </c>
      <c r="DO102" s="7" t="n">
        <v>10201</v>
      </c>
      <c r="DP102" s="7" t="n">
        <v>10131</v>
      </c>
      <c r="DQ102" s="7" t="n">
        <v>10121</v>
      </c>
      <c r="DR102" s="4" t="inlineStr">
        <is>
          <t xml:space="preserve"> </t>
        </is>
      </c>
      <c r="DS102" s="7" t="n">
        <v>10000</v>
      </c>
    </row>
    <row r="103">
      <c r="A103" s="4" t="inlineStr">
        <is>
          <t>EATON VANCE Index: Bloomberg Municipal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 xml:space="preserve">Bloomberg Municipal Bond Index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2660</v>
      </c>
      <c r="C106" s="7" t="n">
        <v>12546</v>
      </c>
      <c r="D106" s="7" t="n">
        <v>12356</v>
      </c>
      <c r="E106" s="7" t="n">
        <v>12393</v>
      </c>
      <c r="F106" s="7" t="n">
        <v>12548</v>
      </c>
      <c r="G106" s="7" t="n">
        <v>12548</v>
      </c>
      <c r="H106" s="7" t="n">
        <v>12532</v>
      </c>
      <c r="I106" s="7" t="n">
        <v>12597</v>
      </c>
      <c r="J106" s="7" t="n">
        <v>12311</v>
      </c>
      <c r="K106" s="7" t="n">
        <v>11576</v>
      </c>
      <c r="L106" s="7" t="n">
        <v>11675</v>
      </c>
      <c r="M106" s="7" t="n">
        <v>12028</v>
      </c>
      <c r="N106" s="7" t="n">
        <v>12203</v>
      </c>
      <c r="O106" s="7" t="n">
        <v>12155</v>
      </c>
      <c r="P106" s="7" t="n">
        <v>12035</v>
      </c>
      <c r="Q106" s="7" t="n">
        <v>12140</v>
      </c>
      <c r="R106" s="7" t="n">
        <v>12168</v>
      </c>
      <c r="S106" s="7" t="n">
        <v>11904</v>
      </c>
      <c r="T106" s="7" t="n">
        <v>12179</v>
      </c>
      <c r="U106" s="7" t="n">
        <v>11839</v>
      </c>
      <c r="V106" s="7" t="n">
        <v>11805</v>
      </c>
      <c r="W106" s="7" t="n">
        <v>11278</v>
      </c>
      <c r="X106" s="7" t="n">
        <v>11372</v>
      </c>
      <c r="Y106" s="7" t="n">
        <v>11826</v>
      </c>
      <c r="Z106" s="7" t="n">
        <v>12091</v>
      </c>
      <c r="AA106" s="7" t="n">
        <v>11780</v>
      </c>
      <c r="AB106" s="7" t="n">
        <v>11976</v>
      </c>
      <c r="AC106" s="7" t="n">
        <v>11801</v>
      </c>
      <c r="AD106" s="7" t="n">
        <v>12136</v>
      </c>
      <c r="AE106" s="7" t="n">
        <v>12543</v>
      </c>
      <c r="AF106" s="7" t="n">
        <v>12588</v>
      </c>
      <c r="AG106" s="7" t="n">
        <v>12942</v>
      </c>
      <c r="AH106" s="7" t="n">
        <v>12921</v>
      </c>
      <c r="AI106" s="7" t="n">
        <v>12812</v>
      </c>
      <c r="AJ106" s="7" t="n">
        <v>12850</v>
      </c>
      <c r="AK106" s="7" t="n">
        <v>12943</v>
      </c>
      <c r="AL106" s="7" t="n">
        <v>12991</v>
      </c>
      <c r="AM106" s="7" t="n">
        <v>12884</v>
      </c>
      <c r="AN106" s="7" t="n">
        <v>12849</v>
      </c>
      <c r="AO106" s="7" t="n">
        <v>12811</v>
      </c>
      <c r="AP106" s="7" t="n">
        <v>12704</v>
      </c>
      <c r="AQ106" s="7" t="n">
        <v>12626</v>
      </c>
      <c r="AR106" s="7" t="n">
        <v>12830</v>
      </c>
      <c r="AS106" s="7" t="n">
        <v>12749</v>
      </c>
      <c r="AT106" s="7" t="n">
        <v>12672</v>
      </c>
      <c r="AU106" s="7" t="n">
        <v>12483</v>
      </c>
      <c r="AV106" s="7" t="n">
        <v>12521</v>
      </c>
      <c r="AW106" s="7" t="n">
        <v>12518</v>
      </c>
      <c r="AX106" s="7" t="n">
        <v>12577</v>
      </c>
      <c r="AY106" s="7" t="n">
        <v>12369</v>
      </c>
      <c r="AZ106" s="7" t="n">
        <v>12268</v>
      </c>
      <c r="BA106" s="7" t="n">
        <v>11890</v>
      </c>
      <c r="BB106" s="7" t="n">
        <v>12041</v>
      </c>
      <c r="BC106" s="7" t="n">
        <v>12494</v>
      </c>
      <c r="BD106" s="7" t="n">
        <v>12335</v>
      </c>
      <c r="BE106" s="7" t="n">
        <v>12117</v>
      </c>
      <c r="BF106" s="7" t="n">
        <v>12080</v>
      </c>
      <c r="BG106" s="7" t="n">
        <v>12050</v>
      </c>
      <c r="BH106" s="7" t="n">
        <v>12029</v>
      </c>
      <c r="BI106" s="7" t="n">
        <v>12126</v>
      </c>
      <c r="BJ106" s="7" t="n">
        <v>11938</v>
      </c>
      <c r="BK106" s="7" t="n">
        <v>11842</v>
      </c>
      <c r="BL106" s="7" t="n">
        <v>11799</v>
      </c>
      <c r="BM106" s="7" t="n">
        <v>11638</v>
      </c>
      <c r="BN106" s="7" t="n">
        <v>11595</v>
      </c>
      <c r="BO106" s="7" t="n">
        <v>11414</v>
      </c>
      <c r="BP106" s="7" t="n">
        <v>11353</v>
      </c>
      <c r="BQ106" s="7" t="n">
        <v>11268</v>
      </c>
      <c r="BR106" s="7" t="n">
        <v>11135</v>
      </c>
      <c r="BS106" s="7" t="n">
        <v>11013</v>
      </c>
      <c r="BT106" s="7" t="n">
        <v>11081</v>
      </c>
      <c r="BU106" s="7" t="n">
        <v>11153</v>
      </c>
      <c r="BV106" s="7" t="n">
        <v>11125</v>
      </c>
      <c r="BW106" s="7" t="n">
        <v>11098</v>
      </c>
      <c r="BX106" s="7" t="n">
        <v>11088</v>
      </c>
      <c r="BY106" s="7" t="n">
        <v>10963</v>
      </c>
      <c r="BZ106" s="7" t="n">
        <v>11002</v>
      </c>
      <c r="CA106" s="7" t="n">
        <v>10962</v>
      </c>
      <c r="CB106" s="7" t="n">
        <v>10995</v>
      </c>
      <c r="CC106" s="7" t="n">
        <v>11126</v>
      </c>
      <c r="CD106" s="7" t="n">
        <v>11010</v>
      </c>
      <c r="CE106" s="7" t="n">
        <v>11070</v>
      </c>
      <c r="CF106" s="7" t="n">
        <v>11043</v>
      </c>
      <c r="CG106" s="7" t="n">
        <v>11099</v>
      </c>
      <c r="CH106" s="7" t="n">
        <v>11015</v>
      </c>
      <c r="CI106" s="7" t="n">
        <v>10927</v>
      </c>
      <c r="CJ106" s="7" t="n">
        <v>10966</v>
      </c>
      <c r="CK106" s="7" t="n">
        <v>10795</v>
      </c>
      <c r="CL106" s="7" t="n">
        <v>10717</v>
      </c>
      <c r="CM106" s="7" t="n">
        <v>10694</v>
      </c>
      <c r="CN106" s="7" t="n">
        <v>10620</v>
      </c>
      <c r="CO106" s="7" t="n">
        <v>10551</v>
      </c>
      <c r="CP106" s="7" t="n">
        <v>10428</v>
      </c>
      <c r="CQ106" s="7" t="n">
        <v>10832</v>
      </c>
      <c r="CR106" s="7" t="n">
        <v>10947</v>
      </c>
      <c r="CS106" s="7" t="n">
        <v>11002</v>
      </c>
      <c r="CT106" s="7" t="n">
        <v>10987</v>
      </c>
      <c r="CU106" s="7" t="n">
        <v>10981</v>
      </c>
      <c r="CV106" s="7" t="n">
        <v>10809</v>
      </c>
      <c r="CW106" s="7" t="n">
        <v>10779</v>
      </c>
      <c r="CX106" s="7" t="n">
        <v>10701</v>
      </c>
      <c r="CY106" s="7" t="n">
        <v>10667</v>
      </c>
      <c r="CZ106" s="7" t="n">
        <v>10650</v>
      </c>
      <c r="DA106" s="7" t="n">
        <v>10525</v>
      </c>
      <c r="DB106" s="7" t="n">
        <v>10451</v>
      </c>
      <c r="DC106" s="7" t="n">
        <v>10410</v>
      </c>
      <c r="DD106" s="7" t="n">
        <v>10369</v>
      </c>
      <c r="DE106" s="7" t="n">
        <v>10294</v>
      </c>
      <c r="DF106" s="7" t="n">
        <v>10274</v>
      </c>
      <c r="DG106" s="7" t="n">
        <v>10200</v>
      </c>
      <c r="DH106" s="7" t="n">
        <v>10209</v>
      </c>
      <c r="DI106" s="7" t="n">
        <v>10238</v>
      </c>
      <c r="DJ106" s="7" t="n">
        <v>10292</v>
      </c>
      <c r="DK106" s="7" t="n">
        <v>10262</v>
      </c>
      <c r="DL106" s="7" t="n">
        <v>10369</v>
      </c>
      <c r="DM106" s="7" t="n">
        <v>10188</v>
      </c>
      <c r="DN106" s="7" t="n">
        <v>10137</v>
      </c>
      <c r="DO106" s="7" t="n">
        <v>10120</v>
      </c>
      <c r="DP106" s="7" t="n">
        <v>10051</v>
      </c>
      <c r="DQ106" s="7" t="n">
        <v>10040</v>
      </c>
      <c r="DR106" s="5" t="n">
        <v>10000</v>
      </c>
      <c r="DS106" s="4" t="inlineStr">
        <is>
          <t xml:space="preserve"> </t>
        </is>
      </c>
    </row>
    <row r="107">
      <c r="A107" s="4" t="inlineStr">
        <is>
          <t>EATON VANCE Index: Bloomberg Municipal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Bloomberg Municipal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1276168</v>
      </c>
      <c r="C110" s="7" t="n">
        <v>1264642</v>
      </c>
      <c r="D110" s="7" t="n">
        <v>1245550</v>
      </c>
      <c r="E110" s="7" t="n">
        <v>1249214</v>
      </c>
      <c r="F110" s="7" t="n">
        <v>1264879</v>
      </c>
      <c r="G110" s="7" t="n">
        <v>1264919</v>
      </c>
      <c r="H110" s="7" t="n">
        <v>1263297</v>
      </c>
      <c r="I110" s="7" t="n">
        <v>1269782</v>
      </c>
      <c r="J110" s="7" t="n">
        <v>1240940</v>
      </c>
      <c r="K110" s="7" t="n">
        <v>1166866</v>
      </c>
      <c r="L110" s="7" t="n">
        <v>1176881</v>
      </c>
      <c r="M110" s="7" t="n">
        <v>1212415</v>
      </c>
      <c r="N110" s="7" t="n">
        <v>1230125</v>
      </c>
      <c r="O110" s="7" t="n">
        <v>1225277</v>
      </c>
      <c r="P110" s="7" t="n">
        <v>1213125</v>
      </c>
      <c r="Q110" s="7" t="n">
        <v>1223730</v>
      </c>
      <c r="R110" s="7" t="n">
        <v>1226532</v>
      </c>
      <c r="S110" s="7" t="n">
        <v>1199909</v>
      </c>
      <c r="T110" s="7" t="n">
        <v>1227669</v>
      </c>
      <c r="U110" s="7" t="n">
        <v>1193388</v>
      </c>
      <c r="V110" s="7" t="n">
        <v>1189982</v>
      </c>
      <c r="W110" s="7" t="n">
        <v>1136809</v>
      </c>
      <c r="X110" s="7" t="n">
        <v>1146342</v>
      </c>
      <c r="Y110" s="7" t="n">
        <v>1192096</v>
      </c>
      <c r="Z110" s="7" t="n">
        <v>1218808</v>
      </c>
      <c r="AA110" s="7" t="n">
        <v>1187434</v>
      </c>
      <c r="AB110" s="7" t="n">
        <v>1207206</v>
      </c>
      <c r="AC110" s="7" t="n">
        <v>1189535</v>
      </c>
      <c r="AD110" s="7" t="n">
        <v>1223373</v>
      </c>
      <c r="AE110" s="7" t="n">
        <v>1264360</v>
      </c>
      <c r="AF110" s="7" t="n">
        <v>1268906</v>
      </c>
      <c r="AG110" s="7" t="n">
        <v>1304617</v>
      </c>
      <c r="AH110" s="7" t="n">
        <v>1302516</v>
      </c>
      <c r="AI110" s="7" t="n">
        <v>1291521</v>
      </c>
      <c r="AJ110" s="7" t="n">
        <v>1295309</v>
      </c>
      <c r="AK110" s="7" t="n">
        <v>1304724</v>
      </c>
      <c r="AL110" s="7" t="n">
        <v>1309530</v>
      </c>
      <c r="AM110" s="7" t="n">
        <v>1298759</v>
      </c>
      <c r="AN110" s="7" t="n">
        <v>1295202</v>
      </c>
      <c r="AO110" s="7" t="n">
        <v>1291350</v>
      </c>
      <c r="AP110" s="7" t="n">
        <v>1280608</v>
      </c>
      <c r="AQ110" s="7" t="n">
        <v>1272759</v>
      </c>
      <c r="AR110" s="7" t="n">
        <v>1293308</v>
      </c>
      <c r="AS110" s="7" t="n">
        <v>1285118</v>
      </c>
      <c r="AT110" s="7" t="n">
        <v>1277337</v>
      </c>
      <c r="AU110" s="7" t="n">
        <v>1258348</v>
      </c>
      <c r="AV110" s="7" t="n">
        <v>1262139</v>
      </c>
      <c r="AW110" s="7" t="n">
        <v>1261872</v>
      </c>
      <c r="AX110" s="7" t="n">
        <v>1267820</v>
      </c>
      <c r="AY110" s="7" t="n">
        <v>1246821</v>
      </c>
      <c r="AZ110" s="7" t="n">
        <v>1236643</v>
      </c>
      <c r="BA110" s="7" t="n">
        <v>1198516</v>
      </c>
      <c r="BB110" s="7" t="n">
        <v>1213749</v>
      </c>
      <c r="BC110" s="7" t="n">
        <v>1259432</v>
      </c>
      <c r="BD110" s="7" t="n">
        <v>1243398</v>
      </c>
      <c r="BE110" s="7" t="n">
        <v>1221453</v>
      </c>
      <c r="BF110" s="7" t="n">
        <v>1217735</v>
      </c>
      <c r="BG110" s="7" t="n">
        <v>1214697</v>
      </c>
      <c r="BH110" s="7" t="n">
        <v>1212524</v>
      </c>
      <c r="BI110" s="7" t="n">
        <v>1222322</v>
      </c>
      <c r="BJ110" s="7" t="n">
        <v>1203341</v>
      </c>
      <c r="BK110" s="7" t="n">
        <v>1193721</v>
      </c>
      <c r="BL110" s="7" t="n">
        <v>1189329</v>
      </c>
      <c r="BM110" s="7" t="n">
        <v>1173156</v>
      </c>
      <c r="BN110" s="7" t="n">
        <v>1168763</v>
      </c>
      <c r="BO110" s="7" t="n">
        <v>1150575</v>
      </c>
      <c r="BP110" s="7" t="n">
        <v>1144448</v>
      </c>
      <c r="BQ110" s="7" t="n">
        <v>1135861</v>
      </c>
      <c r="BR110" s="7" t="n">
        <v>1122422</v>
      </c>
      <c r="BS110" s="7" t="n">
        <v>1110135</v>
      </c>
      <c r="BT110" s="7" t="n">
        <v>1117014</v>
      </c>
      <c r="BU110" s="7" t="n">
        <v>1124292</v>
      </c>
      <c r="BV110" s="7" t="n">
        <v>1121412</v>
      </c>
      <c r="BW110" s="7" t="n">
        <v>1118698</v>
      </c>
      <c r="BX110" s="7" t="n">
        <v>1117744</v>
      </c>
      <c r="BY110" s="7" t="n">
        <v>1105089</v>
      </c>
      <c r="BZ110" s="7" t="n">
        <v>1109047</v>
      </c>
      <c r="CA110" s="7" t="n">
        <v>1104969</v>
      </c>
      <c r="CB110" s="7" t="n">
        <v>1108280</v>
      </c>
      <c r="CC110" s="7" t="n">
        <v>1121483</v>
      </c>
      <c r="CD110" s="7" t="n">
        <v>1109883</v>
      </c>
      <c r="CE110" s="7" t="n">
        <v>1115858</v>
      </c>
      <c r="CF110" s="7" t="n">
        <v>1113141</v>
      </c>
      <c r="CG110" s="7" t="n">
        <v>1118829</v>
      </c>
      <c r="CH110" s="7" t="n">
        <v>1110379</v>
      </c>
      <c r="CI110" s="7" t="n">
        <v>1101468</v>
      </c>
      <c r="CJ110" s="7" t="n">
        <v>1105432</v>
      </c>
      <c r="CK110" s="7" t="n">
        <v>1088162</v>
      </c>
      <c r="CL110" s="7" t="n">
        <v>1080323</v>
      </c>
      <c r="CM110" s="7" t="n">
        <v>1077983</v>
      </c>
      <c r="CN110" s="7" t="n">
        <v>1070549</v>
      </c>
      <c r="CO110" s="7" t="n">
        <v>1063538</v>
      </c>
      <c r="CP110" s="7" t="n">
        <v>1051197</v>
      </c>
      <c r="CQ110" s="7" t="n">
        <v>1091920</v>
      </c>
      <c r="CR110" s="7" t="n">
        <v>1103497</v>
      </c>
      <c r="CS110" s="7" t="n">
        <v>1109032</v>
      </c>
      <c r="CT110" s="7" t="n">
        <v>1107538</v>
      </c>
      <c r="CU110" s="7" t="n">
        <v>1106862</v>
      </c>
      <c r="CV110" s="7" t="n">
        <v>1089529</v>
      </c>
      <c r="CW110" s="7" t="n">
        <v>1086590</v>
      </c>
      <c r="CX110" s="7" t="n">
        <v>1078659</v>
      </c>
      <c r="CY110" s="7" t="n">
        <v>1075253</v>
      </c>
      <c r="CZ110" s="7" t="n">
        <v>1073565</v>
      </c>
      <c r="DA110" s="7" t="n">
        <v>1060906</v>
      </c>
      <c r="DB110" s="7" t="n">
        <v>1053504</v>
      </c>
      <c r="DC110" s="7" t="n">
        <v>1049332</v>
      </c>
      <c r="DD110" s="7" t="n">
        <v>1045177</v>
      </c>
      <c r="DE110" s="7" t="n">
        <v>1037660</v>
      </c>
      <c r="DF110" s="7" t="n">
        <v>1035627</v>
      </c>
      <c r="DG110" s="7" t="n">
        <v>1028179</v>
      </c>
      <c r="DH110" s="7" t="n">
        <v>1029117</v>
      </c>
      <c r="DI110" s="7" t="n">
        <v>1031968</v>
      </c>
      <c r="DJ110" s="7" t="n">
        <v>1037411</v>
      </c>
      <c r="DK110" s="7" t="n">
        <v>1034424</v>
      </c>
      <c r="DL110" s="7" t="n">
        <v>1045205</v>
      </c>
      <c r="DM110" s="7" t="n">
        <v>1027003</v>
      </c>
      <c r="DN110" s="7" t="n">
        <v>1021847</v>
      </c>
      <c r="DO110" s="7" t="n">
        <v>1020082</v>
      </c>
      <c r="DP110" s="7" t="n">
        <v>1013136</v>
      </c>
      <c r="DQ110" s="7" t="n">
        <v>1012107</v>
      </c>
      <c r="DR110" s="4" t="inlineStr">
        <is>
          <t xml:space="preserve"> </t>
        </is>
      </c>
      <c r="DS110" s="7" t="n">
        <v>1000000</v>
      </c>
    </row>
    <row r="111">
      <c r="A111" s="4" t="inlineStr">
        <is>
          <t>EATON VANCE Index: Bloomberg Municipal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 xml:space="preserve">Bloomberg Municipal Bond Index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12762</v>
      </c>
      <c r="C114" s="7" t="n">
        <v>12646</v>
      </c>
      <c r="D114" s="7" t="n">
        <v>12455</v>
      </c>
      <c r="E114" s="7" t="n">
        <v>12492</v>
      </c>
      <c r="F114" s="7" t="n">
        <v>12649</v>
      </c>
      <c r="G114" s="7" t="n">
        <v>12649</v>
      </c>
      <c r="H114" s="7" t="n">
        <v>12633</v>
      </c>
      <c r="I114" s="7" t="n">
        <v>12698</v>
      </c>
      <c r="J114" s="7" t="n">
        <v>12409</v>
      </c>
      <c r="K114" s="7" t="n">
        <v>11669</v>
      </c>
      <c r="L114" s="7" t="n">
        <v>11769</v>
      </c>
      <c r="M114" s="7" t="n">
        <v>12124</v>
      </c>
      <c r="N114" s="7" t="n">
        <v>12301</v>
      </c>
      <c r="O114" s="7" t="n">
        <v>12253</v>
      </c>
      <c r="P114" s="7" t="n">
        <v>12131</v>
      </c>
      <c r="Q114" s="7" t="n">
        <v>12237</v>
      </c>
      <c r="R114" s="7" t="n">
        <v>12265</v>
      </c>
      <c r="S114" s="7" t="n">
        <v>11999</v>
      </c>
      <c r="T114" s="7" t="n">
        <v>12277</v>
      </c>
      <c r="U114" s="7" t="n">
        <v>11934</v>
      </c>
      <c r="V114" s="7" t="n">
        <v>11900</v>
      </c>
      <c r="W114" s="7" t="n">
        <v>11368</v>
      </c>
      <c r="X114" s="7" t="n">
        <v>11463</v>
      </c>
      <c r="Y114" s="7" t="n">
        <v>11921</v>
      </c>
      <c r="Z114" s="7" t="n">
        <v>12188</v>
      </c>
      <c r="AA114" s="7" t="n">
        <v>11874</v>
      </c>
      <c r="AB114" s="7" t="n">
        <v>12072</v>
      </c>
      <c r="AC114" s="7" t="n">
        <v>11895</v>
      </c>
      <c r="AD114" s="7" t="n">
        <v>12234</v>
      </c>
      <c r="AE114" s="7" t="n">
        <v>12644</v>
      </c>
      <c r="AF114" s="7" t="n">
        <v>12689</v>
      </c>
      <c r="AG114" s="7" t="n">
        <v>13046</v>
      </c>
      <c r="AH114" s="7" t="n">
        <v>13025</v>
      </c>
      <c r="AI114" s="7" t="n">
        <v>12915</v>
      </c>
      <c r="AJ114" s="7" t="n">
        <v>12953</v>
      </c>
      <c r="AK114" s="7" t="n">
        <v>13047</v>
      </c>
      <c r="AL114" s="7" t="n">
        <v>13095</v>
      </c>
      <c r="AM114" s="7" t="n">
        <v>12988</v>
      </c>
      <c r="AN114" s="7" t="n">
        <v>12952</v>
      </c>
      <c r="AO114" s="7" t="n">
        <v>12913</v>
      </c>
      <c r="AP114" s="7" t="n">
        <v>12806</v>
      </c>
      <c r="AQ114" s="7" t="n">
        <v>12728</v>
      </c>
      <c r="AR114" s="7" t="n">
        <v>12933</v>
      </c>
      <c r="AS114" s="7" t="n">
        <v>12851</v>
      </c>
      <c r="AT114" s="7" t="n">
        <v>12773</v>
      </c>
      <c r="AU114" s="7" t="n">
        <v>12583</v>
      </c>
      <c r="AV114" s="7" t="n">
        <v>12621</v>
      </c>
      <c r="AW114" s="7" t="n">
        <v>12619</v>
      </c>
      <c r="AX114" s="7" t="n">
        <v>12678</v>
      </c>
      <c r="AY114" s="7" t="n">
        <v>12468</v>
      </c>
      <c r="AZ114" s="7" t="n">
        <v>12366</v>
      </c>
      <c r="BA114" s="7" t="n">
        <v>11985</v>
      </c>
      <c r="BB114" s="7" t="n">
        <v>12137</v>
      </c>
      <c r="BC114" s="7" t="n">
        <v>12594</v>
      </c>
      <c r="BD114" s="7" t="n">
        <v>12434</v>
      </c>
      <c r="BE114" s="7" t="n">
        <v>12215</v>
      </c>
      <c r="BF114" s="7" t="n">
        <v>12177</v>
      </c>
      <c r="BG114" s="7" t="n">
        <v>12147</v>
      </c>
      <c r="BH114" s="7" t="n">
        <v>12125</v>
      </c>
      <c r="BI114" s="7" t="n">
        <v>12223</v>
      </c>
      <c r="BJ114" s="7" t="n">
        <v>12033</v>
      </c>
      <c r="BK114" s="7" t="n">
        <v>11937</v>
      </c>
      <c r="BL114" s="7" t="n">
        <v>11893</v>
      </c>
      <c r="BM114" s="7" t="n">
        <v>11732</v>
      </c>
      <c r="BN114" s="7" t="n">
        <v>11688</v>
      </c>
      <c r="BO114" s="7" t="n">
        <v>11506</v>
      </c>
      <c r="BP114" s="7" t="n">
        <v>11444</v>
      </c>
      <c r="BQ114" s="7" t="n">
        <v>11359</v>
      </c>
      <c r="BR114" s="7" t="n">
        <v>11224</v>
      </c>
      <c r="BS114" s="7" t="n">
        <v>11101</v>
      </c>
      <c r="BT114" s="7" t="n">
        <v>11170</v>
      </c>
      <c r="BU114" s="7" t="n">
        <v>11243</v>
      </c>
      <c r="BV114" s="7" t="n">
        <v>11214</v>
      </c>
      <c r="BW114" s="7" t="n">
        <v>11187</v>
      </c>
      <c r="BX114" s="7" t="n">
        <v>11177</v>
      </c>
      <c r="BY114" s="7" t="n">
        <v>11051</v>
      </c>
      <c r="BZ114" s="7" t="n">
        <v>11090</v>
      </c>
      <c r="CA114" s="7" t="n">
        <v>11050</v>
      </c>
      <c r="CB114" s="7" t="n">
        <v>11083</v>
      </c>
      <c r="CC114" s="7" t="n">
        <v>11215</v>
      </c>
      <c r="CD114" s="7" t="n">
        <v>11099</v>
      </c>
      <c r="CE114" s="7" t="n">
        <v>11159</v>
      </c>
      <c r="CF114" s="7" t="n">
        <v>11131</v>
      </c>
      <c r="CG114" s="7" t="n">
        <v>11188</v>
      </c>
      <c r="CH114" s="7" t="n">
        <v>11104</v>
      </c>
      <c r="CI114" s="7" t="n">
        <v>11015</v>
      </c>
      <c r="CJ114" s="7" t="n">
        <v>11054</v>
      </c>
      <c r="CK114" s="7" t="n">
        <v>10882</v>
      </c>
      <c r="CL114" s="7" t="n">
        <v>10803</v>
      </c>
      <c r="CM114" s="7" t="n">
        <v>10780</v>
      </c>
      <c r="CN114" s="7" t="n">
        <v>10705</v>
      </c>
      <c r="CO114" s="7" t="n">
        <v>10635</v>
      </c>
      <c r="CP114" s="7" t="n">
        <v>10512</v>
      </c>
      <c r="CQ114" s="7" t="n">
        <v>10919</v>
      </c>
      <c r="CR114" s="7" t="n">
        <v>11035</v>
      </c>
      <c r="CS114" s="7" t="n">
        <v>11090</v>
      </c>
      <c r="CT114" s="7" t="n">
        <v>11075</v>
      </c>
      <c r="CU114" s="7" t="n">
        <v>11069</v>
      </c>
      <c r="CV114" s="7" t="n">
        <v>10895</v>
      </c>
      <c r="CW114" s="7" t="n">
        <v>10866</v>
      </c>
      <c r="CX114" s="7" t="n">
        <v>10787</v>
      </c>
      <c r="CY114" s="7" t="n">
        <v>10753</v>
      </c>
      <c r="CZ114" s="7" t="n">
        <v>10736</v>
      </c>
      <c r="DA114" s="7" t="n">
        <v>10609</v>
      </c>
      <c r="DB114" s="7" t="n">
        <v>10535</v>
      </c>
      <c r="DC114" s="7" t="n">
        <v>10493</v>
      </c>
      <c r="DD114" s="7" t="n">
        <v>10452</v>
      </c>
      <c r="DE114" s="7" t="n">
        <v>10377</v>
      </c>
      <c r="DF114" s="7" t="n">
        <v>10356</v>
      </c>
      <c r="DG114" s="7" t="n">
        <v>10282</v>
      </c>
      <c r="DH114" s="7" t="n">
        <v>10291</v>
      </c>
      <c r="DI114" s="7" t="n">
        <v>10320</v>
      </c>
      <c r="DJ114" s="7" t="n">
        <v>10374</v>
      </c>
      <c r="DK114" s="7" t="n">
        <v>10344</v>
      </c>
      <c r="DL114" s="7" t="n">
        <v>10452</v>
      </c>
      <c r="DM114" s="7" t="n">
        <v>10270</v>
      </c>
      <c r="DN114" s="7" t="n">
        <v>10218</v>
      </c>
      <c r="DO114" s="7" t="n">
        <v>10201</v>
      </c>
      <c r="DP114" s="7" t="n">
        <v>10131</v>
      </c>
      <c r="DQ114" s="7" t="n">
        <v>10121</v>
      </c>
      <c r="DR114" s="4" t="inlineStr">
        <is>
          <t xml:space="preserve"> </t>
        </is>
      </c>
      <c r="DS114" s="7" t="n">
        <v>10000</v>
      </c>
    </row>
    <row r="115">
      <c r="A115" s="4" t="inlineStr">
        <is>
          <t>EATON VANCE Index: Bloomberg Municipal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 xml:space="preserve">Bloomberg Municipal Bond Index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2762</v>
      </c>
      <c r="C118" s="7" t="n">
        <v>12646</v>
      </c>
      <c r="D118" s="7" t="n">
        <v>12455</v>
      </c>
      <c r="E118" s="7" t="n">
        <v>12492</v>
      </c>
      <c r="F118" s="7" t="n">
        <v>12649</v>
      </c>
      <c r="G118" s="7" t="n">
        <v>12649</v>
      </c>
      <c r="H118" s="7" t="n">
        <v>12633</v>
      </c>
      <c r="I118" s="7" t="n">
        <v>12698</v>
      </c>
      <c r="J118" s="7" t="n">
        <v>12409</v>
      </c>
      <c r="K118" s="7" t="n">
        <v>11669</v>
      </c>
      <c r="L118" s="7" t="n">
        <v>11769</v>
      </c>
      <c r="M118" s="7" t="n">
        <v>12124</v>
      </c>
      <c r="N118" s="7" t="n">
        <v>12301</v>
      </c>
      <c r="O118" s="7" t="n">
        <v>12253</v>
      </c>
      <c r="P118" s="7" t="n">
        <v>12131</v>
      </c>
      <c r="Q118" s="7" t="n">
        <v>12237</v>
      </c>
      <c r="R118" s="7" t="n">
        <v>12265</v>
      </c>
      <c r="S118" s="7" t="n">
        <v>11999</v>
      </c>
      <c r="T118" s="7" t="n">
        <v>12277</v>
      </c>
      <c r="U118" s="7" t="n">
        <v>11934</v>
      </c>
      <c r="V118" s="7" t="n">
        <v>11900</v>
      </c>
      <c r="W118" s="7" t="n">
        <v>11368</v>
      </c>
      <c r="X118" s="7" t="n">
        <v>11463</v>
      </c>
      <c r="Y118" s="7" t="n">
        <v>11921</v>
      </c>
      <c r="Z118" s="7" t="n">
        <v>12188</v>
      </c>
      <c r="AA118" s="7" t="n">
        <v>11874</v>
      </c>
      <c r="AB118" s="7" t="n">
        <v>12072</v>
      </c>
      <c r="AC118" s="7" t="n">
        <v>11895</v>
      </c>
      <c r="AD118" s="7" t="n">
        <v>12234</v>
      </c>
      <c r="AE118" s="7" t="n">
        <v>12644</v>
      </c>
      <c r="AF118" s="7" t="n">
        <v>12689</v>
      </c>
      <c r="AG118" s="7" t="n">
        <v>13046</v>
      </c>
      <c r="AH118" s="7" t="n">
        <v>13025</v>
      </c>
      <c r="AI118" s="7" t="n">
        <v>12915</v>
      </c>
      <c r="AJ118" s="7" t="n">
        <v>12953</v>
      </c>
      <c r="AK118" s="7" t="n">
        <v>13047</v>
      </c>
      <c r="AL118" s="7" t="n">
        <v>13095</v>
      </c>
      <c r="AM118" s="7" t="n">
        <v>12988</v>
      </c>
      <c r="AN118" s="7" t="n">
        <v>12952</v>
      </c>
      <c r="AO118" s="7" t="n">
        <v>12913</v>
      </c>
      <c r="AP118" s="7" t="n">
        <v>12806</v>
      </c>
      <c r="AQ118" s="7" t="n">
        <v>12728</v>
      </c>
      <c r="AR118" s="7" t="n">
        <v>12933</v>
      </c>
      <c r="AS118" s="7" t="n">
        <v>12851</v>
      </c>
      <c r="AT118" s="7" t="n">
        <v>12773</v>
      </c>
      <c r="AU118" s="7" t="n">
        <v>12583</v>
      </c>
      <c r="AV118" s="7" t="n">
        <v>12621</v>
      </c>
      <c r="AW118" s="7" t="n">
        <v>12619</v>
      </c>
      <c r="AX118" s="7" t="n">
        <v>12678</v>
      </c>
      <c r="AY118" s="7" t="n">
        <v>12468</v>
      </c>
      <c r="AZ118" s="7" t="n">
        <v>12366</v>
      </c>
      <c r="BA118" s="7" t="n">
        <v>11985</v>
      </c>
      <c r="BB118" s="7" t="n">
        <v>12137</v>
      </c>
      <c r="BC118" s="7" t="n">
        <v>12594</v>
      </c>
      <c r="BD118" s="7" t="n">
        <v>12434</v>
      </c>
      <c r="BE118" s="7" t="n">
        <v>12215</v>
      </c>
      <c r="BF118" s="7" t="n">
        <v>12177</v>
      </c>
      <c r="BG118" s="7" t="n">
        <v>12147</v>
      </c>
      <c r="BH118" s="7" t="n">
        <v>12125</v>
      </c>
      <c r="BI118" s="7" t="n">
        <v>12223</v>
      </c>
      <c r="BJ118" s="7" t="n">
        <v>12033</v>
      </c>
      <c r="BK118" s="7" t="n">
        <v>11937</v>
      </c>
      <c r="BL118" s="7" t="n">
        <v>11893</v>
      </c>
      <c r="BM118" s="7" t="n">
        <v>11732</v>
      </c>
      <c r="BN118" s="7" t="n">
        <v>11688</v>
      </c>
      <c r="BO118" s="7" t="n">
        <v>11506</v>
      </c>
      <c r="BP118" s="7" t="n">
        <v>11444</v>
      </c>
      <c r="BQ118" s="7" t="n">
        <v>11359</v>
      </c>
      <c r="BR118" s="7" t="n">
        <v>11224</v>
      </c>
      <c r="BS118" s="7" t="n">
        <v>11101</v>
      </c>
      <c r="BT118" s="7" t="n">
        <v>11170</v>
      </c>
      <c r="BU118" s="7" t="n">
        <v>11243</v>
      </c>
      <c r="BV118" s="7" t="n">
        <v>11214</v>
      </c>
      <c r="BW118" s="7" t="n">
        <v>11187</v>
      </c>
      <c r="BX118" s="7" t="n">
        <v>11177</v>
      </c>
      <c r="BY118" s="7" t="n">
        <v>11051</v>
      </c>
      <c r="BZ118" s="7" t="n">
        <v>11090</v>
      </c>
      <c r="CA118" s="7" t="n">
        <v>11050</v>
      </c>
      <c r="CB118" s="7" t="n">
        <v>11083</v>
      </c>
      <c r="CC118" s="7" t="n">
        <v>11215</v>
      </c>
      <c r="CD118" s="7" t="n">
        <v>11099</v>
      </c>
      <c r="CE118" s="7" t="n">
        <v>11159</v>
      </c>
      <c r="CF118" s="7" t="n">
        <v>11131</v>
      </c>
      <c r="CG118" s="7" t="n">
        <v>11188</v>
      </c>
      <c r="CH118" s="7" t="n">
        <v>11104</v>
      </c>
      <c r="CI118" s="7" t="n">
        <v>11015</v>
      </c>
      <c r="CJ118" s="7" t="n">
        <v>11054</v>
      </c>
      <c r="CK118" s="7" t="n">
        <v>10882</v>
      </c>
      <c r="CL118" s="7" t="n">
        <v>10803</v>
      </c>
      <c r="CM118" s="7" t="n">
        <v>10780</v>
      </c>
      <c r="CN118" s="7" t="n">
        <v>10705</v>
      </c>
      <c r="CO118" s="7" t="n">
        <v>10635</v>
      </c>
      <c r="CP118" s="7" t="n">
        <v>10512</v>
      </c>
      <c r="CQ118" s="7" t="n">
        <v>10919</v>
      </c>
      <c r="CR118" s="7" t="n">
        <v>11035</v>
      </c>
      <c r="CS118" s="7" t="n">
        <v>11090</v>
      </c>
      <c r="CT118" s="7" t="n">
        <v>11075</v>
      </c>
      <c r="CU118" s="7" t="n">
        <v>11069</v>
      </c>
      <c r="CV118" s="7" t="n">
        <v>10895</v>
      </c>
      <c r="CW118" s="7" t="n">
        <v>10866</v>
      </c>
      <c r="CX118" s="7" t="n">
        <v>10787</v>
      </c>
      <c r="CY118" s="7" t="n">
        <v>10753</v>
      </c>
      <c r="CZ118" s="7" t="n">
        <v>10736</v>
      </c>
      <c r="DA118" s="7" t="n">
        <v>10609</v>
      </c>
      <c r="DB118" s="7" t="n">
        <v>10535</v>
      </c>
      <c r="DC118" s="7" t="n">
        <v>10493</v>
      </c>
      <c r="DD118" s="7" t="n">
        <v>10452</v>
      </c>
      <c r="DE118" s="7" t="n">
        <v>10377</v>
      </c>
      <c r="DF118" s="7" t="n">
        <v>10356</v>
      </c>
      <c r="DG118" s="7" t="n">
        <v>10282</v>
      </c>
      <c r="DH118" s="7" t="n">
        <v>10291</v>
      </c>
      <c r="DI118" s="7" t="n">
        <v>10320</v>
      </c>
      <c r="DJ118" s="7" t="n">
        <v>10374</v>
      </c>
      <c r="DK118" s="7" t="n">
        <v>10344</v>
      </c>
      <c r="DL118" s="7" t="n">
        <v>10452</v>
      </c>
      <c r="DM118" s="7" t="n">
        <v>10270</v>
      </c>
      <c r="DN118" s="7" t="n">
        <v>10218</v>
      </c>
      <c r="DO118" s="7" t="n">
        <v>10201</v>
      </c>
      <c r="DP118" s="7" t="n">
        <v>10131</v>
      </c>
      <c r="DQ118" s="7" t="n">
        <v>10121</v>
      </c>
      <c r="DR118" s="4" t="inlineStr">
        <is>
          <t xml:space="preserve"> </t>
        </is>
      </c>
      <c r="DS118" s="7" t="n">
        <v>10000</v>
      </c>
    </row>
    <row r="119">
      <c r="A119" s="4" t="inlineStr">
        <is>
          <t>EATON VANCE Index: Bloomberg Municipal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Bloomberg Municipal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1276168</v>
      </c>
      <c r="C122" s="7" t="n">
        <v>1264642</v>
      </c>
      <c r="D122" s="7" t="n">
        <v>1245550</v>
      </c>
      <c r="E122" s="7" t="n">
        <v>1249214</v>
      </c>
      <c r="F122" s="7" t="n">
        <v>1264879</v>
      </c>
      <c r="G122" s="7" t="n">
        <v>1264919</v>
      </c>
      <c r="H122" s="7" t="n">
        <v>1263297</v>
      </c>
      <c r="I122" s="7" t="n">
        <v>1269782</v>
      </c>
      <c r="J122" s="7" t="n">
        <v>1240940</v>
      </c>
      <c r="K122" s="7" t="n">
        <v>1166866</v>
      </c>
      <c r="L122" s="7" t="n">
        <v>1176881</v>
      </c>
      <c r="M122" s="7" t="n">
        <v>1212415</v>
      </c>
      <c r="N122" s="7" t="n">
        <v>1230125</v>
      </c>
      <c r="O122" s="7" t="n">
        <v>1225277</v>
      </c>
      <c r="P122" s="7" t="n">
        <v>1213125</v>
      </c>
      <c r="Q122" s="7" t="n">
        <v>1223730</v>
      </c>
      <c r="R122" s="7" t="n">
        <v>1226532</v>
      </c>
      <c r="S122" s="7" t="n">
        <v>1199909</v>
      </c>
      <c r="T122" s="7" t="n">
        <v>1227669</v>
      </c>
      <c r="U122" s="7" t="n">
        <v>1193388</v>
      </c>
      <c r="V122" s="7" t="n">
        <v>1189982</v>
      </c>
      <c r="W122" s="7" t="n">
        <v>1136809</v>
      </c>
      <c r="X122" s="7" t="n">
        <v>1146342</v>
      </c>
      <c r="Y122" s="7" t="n">
        <v>1192096</v>
      </c>
      <c r="Z122" s="7" t="n">
        <v>1218808</v>
      </c>
      <c r="AA122" s="7" t="n">
        <v>1187434</v>
      </c>
      <c r="AB122" s="7" t="n">
        <v>1207206</v>
      </c>
      <c r="AC122" s="7" t="n">
        <v>1189535</v>
      </c>
      <c r="AD122" s="7" t="n">
        <v>1223373</v>
      </c>
      <c r="AE122" s="7" t="n">
        <v>1264360</v>
      </c>
      <c r="AF122" s="7" t="n">
        <v>1268906</v>
      </c>
      <c r="AG122" s="7" t="n">
        <v>1304617</v>
      </c>
      <c r="AH122" s="7" t="n">
        <v>1302516</v>
      </c>
      <c r="AI122" s="7" t="n">
        <v>1291521</v>
      </c>
      <c r="AJ122" s="7" t="n">
        <v>1295309</v>
      </c>
      <c r="AK122" s="7" t="n">
        <v>1304724</v>
      </c>
      <c r="AL122" s="7" t="n">
        <v>1309530</v>
      </c>
      <c r="AM122" s="7" t="n">
        <v>1298759</v>
      </c>
      <c r="AN122" s="7" t="n">
        <v>1295202</v>
      </c>
      <c r="AO122" s="7" t="n">
        <v>1291350</v>
      </c>
      <c r="AP122" s="7" t="n">
        <v>1280608</v>
      </c>
      <c r="AQ122" s="7" t="n">
        <v>1272759</v>
      </c>
      <c r="AR122" s="7" t="n">
        <v>1293308</v>
      </c>
      <c r="AS122" s="7" t="n">
        <v>1285118</v>
      </c>
      <c r="AT122" s="7" t="n">
        <v>1277337</v>
      </c>
      <c r="AU122" s="7" t="n">
        <v>1258348</v>
      </c>
      <c r="AV122" s="7" t="n">
        <v>1262139</v>
      </c>
      <c r="AW122" s="7" t="n">
        <v>1261872</v>
      </c>
      <c r="AX122" s="7" t="n">
        <v>1267820</v>
      </c>
      <c r="AY122" s="7" t="n">
        <v>1246821</v>
      </c>
      <c r="AZ122" s="7" t="n">
        <v>1236643</v>
      </c>
      <c r="BA122" s="7" t="n">
        <v>1198516</v>
      </c>
      <c r="BB122" s="7" t="n">
        <v>1213749</v>
      </c>
      <c r="BC122" s="7" t="n">
        <v>1259432</v>
      </c>
      <c r="BD122" s="7" t="n">
        <v>1243398</v>
      </c>
      <c r="BE122" s="7" t="n">
        <v>1221453</v>
      </c>
      <c r="BF122" s="7" t="n">
        <v>1217735</v>
      </c>
      <c r="BG122" s="7" t="n">
        <v>1214697</v>
      </c>
      <c r="BH122" s="7" t="n">
        <v>1212524</v>
      </c>
      <c r="BI122" s="7" t="n">
        <v>1222322</v>
      </c>
      <c r="BJ122" s="7" t="n">
        <v>1203341</v>
      </c>
      <c r="BK122" s="7" t="n">
        <v>1193721</v>
      </c>
      <c r="BL122" s="7" t="n">
        <v>1189329</v>
      </c>
      <c r="BM122" s="7" t="n">
        <v>1173156</v>
      </c>
      <c r="BN122" s="7" t="n">
        <v>1168763</v>
      </c>
      <c r="BO122" s="7" t="n">
        <v>1150575</v>
      </c>
      <c r="BP122" s="7" t="n">
        <v>1144448</v>
      </c>
      <c r="BQ122" s="7" t="n">
        <v>1135861</v>
      </c>
      <c r="BR122" s="7" t="n">
        <v>1122422</v>
      </c>
      <c r="BS122" s="7" t="n">
        <v>1110135</v>
      </c>
      <c r="BT122" s="7" t="n">
        <v>1117014</v>
      </c>
      <c r="BU122" s="7" t="n">
        <v>1124292</v>
      </c>
      <c r="BV122" s="7" t="n">
        <v>1121412</v>
      </c>
      <c r="BW122" s="7" t="n">
        <v>1118698</v>
      </c>
      <c r="BX122" s="7" t="n">
        <v>1117744</v>
      </c>
      <c r="BY122" s="7" t="n">
        <v>1105089</v>
      </c>
      <c r="BZ122" s="7" t="n">
        <v>1109047</v>
      </c>
      <c r="CA122" s="7" t="n">
        <v>1104969</v>
      </c>
      <c r="CB122" s="7" t="n">
        <v>1108280</v>
      </c>
      <c r="CC122" s="7" t="n">
        <v>1121483</v>
      </c>
      <c r="CD122" s="7" t="n">
        <v>1109883</v>
      </c>
      <c r="CE122" s="7" t="n">
        <v>1115858</v>
      </c>
      <c r="CF122" s="7" t="n">
        <v>1113141</v>
      </c>
      <c r="CG122" s="7" t="n">
        <v>1118829</v>
      </c>
      <c r="CH122" s="7" t="n">
        <v>1110379</v>
      </c>
      <c r="CI122" s="7" t="n">
        <v>1101468</v>
      </c>
      <c r="CJ122" s="7" t="n">
        <v>1105432</v>
      </c>
      <c r="CK122" s="7" t="n">
        <v>1088162</v>
      </c>
      <c r="CL122" s="7" t="n">
        <v>1080323</v>
      </c>
      <c r="CM122" s="7" t="n">
        <v>1077983</v>
      </c>
      <c r="CN122" s="7" t="n">
        <v>1070549</v>
      </c>
      <c r="CO122" s="7" t="n">
        <v>1063538</v>
      </c>
      <c r="CP122" s="7" t="n">
        <v>1051197</v>
      </c>
      <c r="CQ122" s="7" t="n">
        <v>1091920</v>
      </c>
      <c r="CR122" s="7" t="n">
        <v>1103497</v>
      </c>
      <c r="CS122" s="7" t="n">
        <v>1109032</v>
      </c>
      <c r="CT122" s="7" t="n">
        <v>1107538</v>
      </c>
      <c r="CU122" s="7" t="n">
        <v>1106862</v>
      </c>
      <c r="CV122" s="7" t="n">
        <v>1089529</v>
      </c>
      <c r="CW122" s="7" t="n">
        <v>1086590</v>
      </c>
      <c r="CX122" s="7" t="n">
        <v>1078659</v>
      </c>
      <c r="CY122" s="7" t="n">
        <v>1075253</v>
      </c>
      <c r="CZ122" s="7" t="n">
        <v>1073565</v>
      </c>
      <c r="DA122" s="7" t="n">
        <v>1060906</v>
      </c>
      <c r="DB122" s="7" t="n">
        <v>1053504</v>
      </c>
      <c r="DC122" s="7" t="n">
        <v>1049332</v>
      </c>
      <c r="DD122" s="7" t="n">
        <v>1045177</v>
      </c>
      <c r="DE122" s="7" t="n">
        <v>1037660</v>
      </c>
      <c r="DF122" s="7" t="n">
        <v>1035627</v>
      </c>
      <c r="DG122" s="7" t="n">
        <v>1028179</v>
      </c>
      <c r="DH122" s="7" t="n">
        <v>1029117</v>
      </c>
      <c r="DI122" s="7" t="n">
        <v>1031968</v>
      </c>
      <c r="DJ122" s="7" t="n">
        <v>1037411</v>
      </c>
      <c r="DK122" s="7" t="n">
        <v>1034424</v>
      </c>
      <c r="DL122" s="7" t="n">
        <v>1045205</v>
      </c>
      <c r="DM122" s="7" t="n">
        <v>1027003</v>
      </c>
      <c r="DN122" s="7" t="n">
        <v>1021847</v>
      </c>
      <c r="DO122" s="7" t="n">
        <v>1020082</v>
      </c>
      <c r="DP122" s="7" t="n">
        <v>1013136</v>
      </c>
      <c r="DQ122" s="7" t="n">
        <v>1012107</v>
      </c>
      <c r="DR122" s="4" t="inlineStr">
        <is>
          <t xml:space="preserve"> </t>
        </is>
      </c>
      <c r="DS122" s="7" t="n">
        <v>1000000</v>
      </c>
    </row>
    <row r="123">
      <c r="A123" s="4" t="inlineStr">
        <is>
          <t>EATON VANCE Index: Bloomberg Municipal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 xml:space="preserve">Bloomberg Municipal Bond Index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12762</v>
      </c>
      <c r="C126" s="7" t="n">
        <v>12646</v>
      </c>
      <c r="D126" s="7" t="n">
        <v>12455</v>
      </c>
      <c r="E126" s="7" t="n">
        <v>12492</v>
      </c>
      <c r="F126" s="7" t="n">
        <v>12649</v>
      </c>
      <c r="G126" s="7" t="n">
        <v>12649</v>
      </c>
      <c r="H126" s="7" t="n">
        <v>12633</v>
      </c>
      <c r="I126" s="7" t="n">
        <v>12698</v>
      </c>
      <c r="J126" s="7" t="n">
        <v>12409</v>
      </c>
      <c r="K126" s="7" t="n">
        <v>11669</v>
      </c>
      <c r="L126" s="7" t="n">
        <v>11769</v>
      </c>
      <c r="M126" s="7" t="n">
        <v>12124</v>
      </c>
      <c r="N126" s="7" t="n">
        <v>12301</v>
      </c>
      <c r="O126" s="7" t="n">
        <v>12253</v>
      </c>
      <c r="P126" s="7" t="n">
        <v>12131</v>
      </c>
      <c r="Q126" s="7" t="n">
        <v>12237</v>
      </c>
      <c r="R126" s="7" t="n">
        <v>12265</v>
      </c>
      <c r="S126" s="7" t="n">
        <v>11999</v>
      </c>
      <c r="T126" s="7" t="n">
        <v>12277</v>
      </c>
      <c r="U126" s="7" t="n">
        <v>11934</v>
      </c>
      <c r="V126" s="7" t="n">
        <v>11900</v>
      </c>
      <c r="W126" s="7" t="n">
        <v>11368</v>
      </c>
      <c r="X126" s="7" t="n">
        <v>11463</v>
      </c>
      <c r="Y126" s="7" t="n">
        <v>11921</v>
      </c>
      <c r="Z126" s="7" t="n">
        <v>12188</v>
      </c>
      <c r="AA126" s="7" t="n">
        <v>11874</v>
      </c>
      <c r="AB126" s="7" t="n">
        <v>12072</v>
      </c>
      <c r="AC126" s="7" t="n">
        <v>11895</v>
      </c>
      <c r="AD126" s="7" t="n">
        <v>12234</v>
      </c>
      <c r="AE126" s="7" t="n">
        <v>12644</v>
      </c>
      <c r="AF126" s="7" t="n">
        <v>12689</v>
      </c>
      <c r="AG126" s="7" t="n">
        <v>13046</v>
      </c>
      <c r="AH126" s="7" t="n">
        <v>13025</v>
      </c>
      <c r="AI126" s="7" t="n">
        <v>12915</v>
      </c>
      <c r="AJ126" s="7" t="n">
        <v>12953</v>
      </c>
      <c r="AK126" s="7" t="n">
        <v>13047</v>
      </c>
      <c r="AL126" s="7" t="n">
        <v>13095</v>
      </c>
      <c r="AM126" s="7" t="n">
        <v>12988</v>
      </c>
      <c r="AN126" s="7" t="n">
        <v>12952</v>
      </c>
      <c r="AO126" s="7" t="n">
        <v>12913</v>
      </c>
      <c r="AP126" s="7" t="n">
        <v>12806</v>
      </c>
      <c r="AQ126" s="7" t="n">
        <v>12728</v>
      </c>
      <c r="AR126" s="7" t="n">
        <v>12933</v>
      </c>
      <c r="AS126" s="7" t="n">
        <v>12851</v>
      </c>
      <c r="AT126" s="7" t="n">
        <v>12773</v>
      </c>
      <c r="AU126" s="7" t="n">
        <v>12583</v>
      </c>
      <c r="AV126" s="7" t="n">
        <v>12621</v>
      </c>
      <c r="AW126" s="7" t="n">
        <v>12619</v>
      </c>
      <c r="AX126" s="7" t="n">
        <v>12678</v>
      </c>
      <c r="AY126" s="7" t="n">
        <v>12468</v>
      </c>
      <c r="AZ126" s="7" t="n">
        <v>12366</v>
      </c>
      <c r="BA126" s="7" t="n">
        <v>11985</v>
      </c>
      <c r="BB126" s="7" t="n">
        <v>12137</v>
      </c>
      <c r="BC126" s="7" t="n">
        <v>12594</v>
      </c>
      <c r="BD126" s="7" t="n">
        <v>12434</v>
      </c>
      <c r="BE126" s="7" t="n">
        <v>12215</v>
      </c>
      <c r="BF126" s="7" t="n">
        <v>12177</v>
      </c>
      <c r="BG126" s="7" t="n">
        <v>12147</v>
      </c>
      <c r="BH126" s="7" t="n">
        <v>12125</v>
      </c>
      <c r="BI126" s="7" t="n">
        <v>12223</v>
      </c>
      <c r="BJ126" s="7" t="n">
        <v>12033</v>
      </c>
      <c r="BK126" s="7" t="n">
        <v>11937</v>
      </c>
      <c r="BL126" s="7" t="n">
        <v>11893</v>
      </c>
      <c r="BM126" s="7" t="n">
        <v>11732</v>
      </c>
      <c r="BN126" s="7" t="n">
        <v>11688</v>
      </c>
      <c r="BO126" s="7" t="n">
        <v>11506</v>
      </c>
      <c r="BP126" s="7" t="n">
        <v>11444</v>
      </c>
      <c r="BQ126" s="7" t="n">
        <v>11359</v>
      </c>
      <c r="BR126" s="7" t="n">
        <v>11224</v>
      </c>
      <c r="BS126" s="7" t="n">
        <v>11101</v>
      </c>
      <c r="BT126" s="7" t="n">
        <v>11170</v>
      </c>
      <c r="BU126" s="7" t="n">
        <v>11243</v>
      </c>
      <c r="BV126" s="7" t="n">
        <v>11214</v>
      </c>
      <c r="BW126" s="7" t="n">
        <v>11187</v>
      </c>
      <c r="BX126" s="7" t="n">
        <v>11177</v>
      </c>
      <c r="BY126" s="7" t="n">
        <v>11051</v>
      </c>
      <c r="BZ126" s="7" t="n">
        <v>11090</v>
      </c>
      <c r="CA126" s="7" t="n">
        <v>11050</v>
      </c>
      <c r="CB126" s="7" t="n">
        <v>11083</v>
      </c>
      <c r="CC126" s="7" t="n">
        <v>11215</v>
      </c>
      <c r="CD126" s="7" t="n">
        <v>11099</v>
      </c>
      <c r="CE126" s="7" t="n">
        <v>11159</v>
      </c>
      <c r="CF126" s="7" t="n">
        <v>11131</v>
      </c>
      <c r="CG126" s="7" t="n">
        <v>11188</v>
      </c>
      <c r="CH126" s="7" t="n">
        <v>11104</v>
      </c>
      <c r="CI126" s="7" t="n">
        <v>11015</v>
      </c>
      <c r="CJ126" s="7" t="n">
        <v>11054</v>
      </c>
      <c r="CK126" s="7" t="n">
        <v>10882</v>
      </c>
      <c r="CL126" s="7" t="n">
        <v>10803</v>
      </c>
      <c r="CM126" s="7" t="n">
        <v>10780</v>
      </c>
      <c r="CN126" s="7" t="n">
        <v>10705</v>
      </c>
      <c r="CO126" s="7" t="n">
        <v>10635</v>
      </c>
      <c r="CP126" s="7" t="n">
        <v>10512</v>
      </c>
      <c r="CQ126" s="7" t="n">
        <v>10919</v>
      </c>
      <c r="CR126" s="7" t="n">
        <v>11035</v>
      </c>
      <c r="CS126" s="7" t="n">
        <v>11090</v>
      </c>
      <c r="CT126" s="7" t="n">
        <v>11075</v>
      </c>
      <c r="CU126" s="7" t="n">
        <v>11069</v>
      </c>
      <c r="CV126" s="7" t="n">
        <v>10895</v>
      </c>
      <c r="CW126" s="7" t="n">
        <v>10866</v>
      </c>
      <c r="CX126" s="7" t="n">
        <v>10787</v>
      </c>
      <c r="CY126" s="7" t="n">
        <v>10753</v>
      </c>
      <c r="CZ126" s="7" t="n">
        <v>10736</v>
      </c>
      <c r="DA126" s="7" t="n">
        <v>10609</v>
      </c>
      <c r="DB126" s="7" t="n">
        <v>10535</v>
      </c>
      <c r="DC126" s="7" t="n">
        <v>10493</v>
      </c>
      <c r="DD126" s="7" t="n">
        <v>10452</v>
      </c>
      <c r="DE126" s="7" t="n">
        <v>10377</v>
      </c>
      <c r="DF126" s="7" t="n">
        <v>10356</v>
      </c>
      <c r="DG126" s="7" t="n">
        <v>10282</v>
      </c>
      <c r="DH126" s="7" t="n">
        <v>10291</v>
      </c>
      <c r="DI126" s="7" t="n">
        <v>10320</v>
      </c>
      <c r="DJ126" s="7" t="n">
        <v>10374</v>
      </c>
      <c r="DK126" s="7" t="n">
        <v>10344</v>
      </c>
      <c r="DL126" s="7" t="n">
        <v>10452</v>
      </c>
      <c r="DM126" s="7" t="n">
        <v>10270</v>
      </c>
      <c r="DN126" s="7" t="n">
        <v>10218</v>
      </c>
      <c r="DO126" s="7" t="n">
        <v>10201</v>
      </c>
      <c r="DP126" s="7" t="n">
        <v>10131</v>
      </c>
      <c r="DQ126" s="7" t="n">
        <v>10121</v>
      </c>
      <c r="DR126" s="4" t="inlineStr">
        <is>
          <t xml:space="preserve"> </t>
        </is>
      </c>
      <c r="DS126" s="7" t="n">
        <v>10000</v>
      </c>
    </row>
    <row r="127">
      <c r="A127" s="4" t="inlineStr">
        <is>
          <t>EATON VANCE Index: Bloomberg Municipal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 xml:space="preserve">Bloomberg Municipal Bond Index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12762</v>
      </c>
      <c r="C130" s="7" t="n">
        <v>12646</v>
      </c>
      <c r="D130" s="7" t="n">
        <v>12455</v>
      </c>
      <c r="E130" s="7" t="n">
        <v>12492</v>
      </c>
      <c r="F130" s="7" t="n">
        <v>12649</v>
      </c>
      <c r="G130" s="7" t="n">
        <v>12649</v>
      </c>
      <c r="H130" s="7" t="n">
        <v>12633</v>
      </c>
      <c r="I130" s="7" t="n">
        <v>12698</v>
      </c>
      <c r="J130" s="7" t="n">
        <v>12409</v>
      </c>
      <c r="K130" s="7" t="n">
        <v>11669</v>
      </c>
      <c r="L130" s="7" t="n">
        <v>11769</v>
      </c>
      <c r="M130" s="7" t="n">
        <v>12124</v>
      </c>
      <c r="N130" s="7" t="n">
        <v>12301</v>
      </c>
      <c r="O130" s="7" t="n">
        <v>12253</v>
      </c>
      <c r="P130" s="7" t="n">
        <v>12131</v>
      </c>
      <c r="Q130" s="7" t="n">
        <v>12237</v>
      </c>
      <c r="R130" s="7" t="n">
        <v>12265</v>
      </c>
      <c r="S130" s="7" t="n">
        <v>11999</v>
      </c>
      <c r="T130" s="7" t="n">
        <v>12277</v>
      </c>
      <c r="U130" s="7" t="n">
        <v>11934</v>
      </c>
      <c r="V130" s="7" t="n">
        <v>11900</v>
      </c>
      <c r="W130" s="7" t="n">
        <v>11368</v>
      </c>
      <c r="X130" s="7" t="n">
        <v>11463</v>
      </c>
      <c r="Y130" s="7" t="n">
        <v>11921</v>
      </c>
      <c r="Z130" s="7" t="n">
        <v>12188</v>
      </c>
      <c r="AA130" s="7" t="n">
        <v>11874</v>
      </c>
      <c r="AB130" s="7" t="n">
        <v>12072</v>
      </c>
      <c r="AC130" s="7" t="n">
        <v>11895</v>
      </c>
      <c r="AD130" s="7" t="n">
        <v>12234</v>
      </c>
      <c r="AE130" s="7" t="n">
        <v>12644</v>
      </c>
      <c r="AF130" s="7" t="n">
        <v>12689</v>
      </c>
      <c r="AG130" s="7" t="n">
        <v>13046</v>
      </c>
      <c r="AH130" s="7" t="n">
        <v>13025</v>
      </c>
      <c r="AI130" s="7" t="n">
        <v>12915</v>
      </c>
      <c r="AJ130" s="7" t="n">
        <v>12953</v>
      </c>
      <c r="AK130" s="7" t="n">
        <v>13047</v>
      </c>
      <c r="AL130" s="7" t="n">
        <v>13095</v>
      </c>
      <c r="AM130" s="7" t="n">
        <v>12988</v>
      </c>
      <c r="AN130" s="7" t="n">
        <v>12952</v>
      </c>
      <c r="AO130" s="7" t="n">
        <v>12913</v>
      </c>
      <c r="AP130" s="7" t="n">
        <v>12806</v>
      </c>
      <c r="AQ130" s="7" t="n">
        <v>12728</v>
      </c>
      <c r="AR130" s="7" t="n">
        <v>12933</v>
      </c>
      <c r="AS130" s="7" t="n">
        <v>12851</v>
      </c>
      <c r="AT130" s="7" t="n">
        <v>12773</v>
      </c>
      <c r="AU130" s="7" t="n">
        <v>12583</v>
      </c>
      <c r="AV130" s="7" t="n">
        <v>12621</v>
      </c>
      <c r="AW130" s="7" t="n">
        <v>12619</v>
      </c>
      <c r="AX130" s="7" t="n">
        <v>12678</v>
      </c>
      <c r="AY130" s="7" t="n">
        <v>12468</v>
      </c>
      <c r="AZ130" s="7" t="n">
        <v>12366</v>
      </c>
      <c r="BA130" s="7" t="n">
        <v>11985</v>
      </c>
      <c r="BB130" s="7" t="n">
        <v>12137</v>
      </c>
      <c r="BC130" s="7" t="n">
        <v>12594</v>
      </c>
      <c r="BD130" s="7" t="n">
        <v>12434</v>
      </c>
      <c r="BE130" s="7" t="n">
        <v>12215</v>
      </c>
      <c r="BF130" s="7" t="n">
        <v>12177</v>
      </c>
      <c r="BG130" s="7" t="n">
        <v>12147</v>
      </c>
      <c r="BH130" s="7" t="n">
        <v>12125</v>
      </c>
      <c r="BI130" s="7" t="n">
        <v>12223</v>
      </c>
      <c r="BJ130" s="7" t="n">
        <v>12033</v>
      </c>
      <c r="BK130" s="7" t="n">
        <v>11937</v>
      </c>
      <c r="BL130" s="7" t="n">
        <v>11893</v>
      </c>
      <c r="BM130" s="7" t="n">
        <v>11732</v>
      </c>
      <c r="BN130" s="7" t="n">
        <v>11688</v>
      </c>
      <c r="BO130" s="7" t="n">
        <v>11506</v>
      </c>
      <c r="BP130" s="7" t="n">
        <v>11444</v>
      </c>
      <c r="BQ130" s="7" t="n">
        <v>11359</v>
      </c>
      <c r="BR130" s="7" t="n">
        <v>11224</v>
      </c>
      <c r="BS130" s="7" t="n">
        <v>11101</v>
      </c>
      <c r="BT130" s="7" t="n">
        <v>11170</v>
      </c>
      <c r="BU130" s="7" t="n">
        <v>11243</v>
      </c>
      <c r="BV130" s="7" t="n">
        <v>11214</v>
      </c>
      <c r="BW130" s="7" t="n">
        <v>11187</v>
      </c>
      <c r="BX130" s="7" t="n">
        <v>11177</v>
      </c>
      <c r="BY130" s="7" t="n">
        <v>11051</v>
      </c>
      <c r="BZ130" s="7" t="n">
        <v>11090</v>
      </c>
      <c r="CA130" s="7" t="n">
        <v>11050</v>
      </c>
      <c r="CB130" s="7" t="n">
        <v>11083</v>
      </c>
      <c r="CC130" s="7" t="n">
        <v>11215</v>
      </c>
      <c r="CD130" s="7" t="n">
        <v>11099</v>
      </c>
      <c r="CE130" s="7" t="n">
        <v>11159</v>
      </c>
      <c r="CF130" s="7" t="n">
        <v>11131</v>
      </c>
      <c r="CG130" s="7" t="n">
        <v>11188</v>
      </c>
      <c r="CH130" s="7" t="n">
        <v>11104</v>
      </c>
      <c r="CI130" s="7" t="n">
        <v>11015</v>
      </c>
      <c r="CJ130" s="7" t="n">
        <v>11054</v>
      </c>
      <c r="CK130" s="7" t="n">
        <v>10882</v>
      </c>
      <c r="CL130" s="7" t="n">
        <v>10803</v>
      </c>
      <c r="CM130" s="7" t="n">
        <v>10780</v>
      </c>
      <c r="CN130" s="7" t="n">
        <v>10705</v>
      </c>
      <c r="CO130" s="7" t="n">
        <v>10635</v>
      </c>
      <c r="CP130" s="7" t="n">
        <v>10512</v>
      </c>
      <c r="CQ130" s="7" t="n">
        <v>10919</v>
      </c>
      <c r="CR130" s="7" t="n">
        <v>11035</v>
      </c>
      <c r="CS130" s="7" t="n">
        <v>11090</v>
      </c>
      <c r="CT130" s="7" t="n">
        <v>11075</v>
      </c>
      <c r="CU130" s="7" t="n">
        <v>11069</v>
      </c>
      <c r="CV130" s="7" t="n">
        <v>10895</v>
      </c>
      <c r="CW130" s="7" t="n">
        <v>10866</v>
      </c>
      <c r="CX130" s="7" t="n">
        <v>10787</v>
      </c>
      <c r="CY130" s="7" t="n">
        <v>10753</v>
      </c>
      <c r="CZ130" s="7" t="n">
        <v>10736</v>
      </c>
      <c r="DA130" s="7" t="n">
        <v>10609</v>
      </c>
      <c r="DB130" s="7" t="n">
        <v>10535</v>
      </c>
      <c r="DC130" s="7" t="n">
        <v>10493</v>
      </c>
      <c r="DD130" s="7" t="n">
        <v>10452</v>
      </c>
      <c r="DE130" s="7" t="n">
        <v>10377</v>
      </c>
      <c r="DF130" s="7" t="n">
        <v>10356</v>
      </c>
      <c r="DG130" s="7" t="n">
        <v>10282</v>
      </c>
      <c r="DH130" s="7" t="n">
        <v>10291</v>
      </c>
      <c r="DI130" s="7" t="n">
        <v>10320</v>
      </c>
      <c r="DJ130" s="7" t="n">
        <v>10374</v>
      </c>
      <c r="DK130" s="7" t="n">
        <v>10344</v>
      </c>
      <c r="DL130" s="7" t="n">
        <v>10452</v>
      </c>
      <c r="DM130" s="7" t="n">
        <v>10270</v>
      </c>
      <c r="DN130" s="7" t="n">
        <v>10218</v>
      </c>
      <c r="DO130" s="7" t="n">
        <v>10201</v>
      </c>
      <c r="DP130" s="7" t="n">
        <v>10131</v>
      </c>
      <c r="DQ130" s="7" t="n">
        <v>10121</v>
      </c>
      <c r="DR130" s="4" t="inlineStr">
        <is>
          <t xml:space="preserve"> </t>
        </is>
      </c>
      <c r="DS130" s="7" t="n">
        <v>10000</v>
      </c>
    </row>
    <row r="131">
      <c r="A131" s="4" t="inlineStr">
        <is>
          <t>EATON VANCE Index: Bloomberg Municipal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Bloomberg Municipal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1276168</v>
      </c>
      <c r="C134" s="7" t="n">
        <v>1264642</v>
      </c>
      <c r="D134" s="7" t="n">
        <v>1245550</v>
      </c>
      <c r="E134" s="7" t="n">
        <v>1249214</v>
      </c>
      <c r="F134" s="7" t="n">
        <v>1264879</v>
      </c>
      <c r="G134" s="7" t="n">
        <v>1264919</v>
      </c>
      <c r="H134" s="7" t="n">
        <v>1263297</v>
      </c>
      <c r="I134" s="7" t="n">
        <v>1269782</v>
      </c>
      <c r="J134" s="7" t="n">
        <v>1240940</v>
      </c>
      <c r="K134" s="7" t="n">
        <v>1166866</v>
      </c>
      <c r="L134" s="7" t="n">
        <v>1176881</v>
      </c>
      <c r="M134" s="7" t="n">
        <v>1212415</v>
      </c>
      <c r="N134" s="7" t="n">
        <v>1230125</v>
      </c>
      <c r="O134" s="7" t="n">
        <v>1225277</v>
      </c>
      <c r="P134" s="7" t="n">
        <v>1213125</v>
      </c>
      <c r="Q134" s="7" t="n">
        <v>1223730</v>
      </c>
      <c r="R134" s="7" t="n">
        <v>1226532</v>
      </c>
      <c r="S134" s="7" t="n">
        <v>1199909</v>
      </c>
      <c r="T134" s="7" t="n">
        <v>1227669</v>
      </c>
      <c r="U134" s="7" t="n">
        <v>1193388</v>
      </c>
      <c r="V134" s="7" t="n">
        <v>1189982</v>
      </c>
      <c r="W134" s="7" t="n">
        <v>1136809</v>
      </c>
      <c r="X134" s="7" t="n">
        <v>1146342</v>
      </c>
      <c r="Y134" s="7" t="n">
        <v>1192096</v>
      </c>
      <c r="Z134" s="7" t="n">
        <v>1218808</v>
      </c>
      <c r="AA134" s="7" t="n">
        <v>1187434</v>
      </c>
      <c r="AB134" s="7" t="n">
        <v>1207206</v>
      </c>
      <c r="AC134" s="7" t="n">
        <v>1189535</v>
      </c>
      <c r="AD134" s="7" t="n">
        <v>1223373</v>
      </c>
      <c r="AE134" s="7" t="n">
        <v>1264360</v>
      </c>
      <c r="AF134" s="7" t="n">
        <v>1268906</v>
      </c>
      <c r="AG134" s="7" t="n">
        <v>1304617</v>
      </c>
      <c r="AH134" s="7" t="n">
        <v>1302516</v>
      </c>
      <c r="AI134" s="7" t="n">
        <v>1291521</v>
      </c>
      <c r="AJ134" s="7" t="n">
        <v>1295309</v>
      </c>
      <c r="AK134" s="7" t="n">
        <v>1304724</v>
      </c>
      <c r="AL134" s="7" t="n">
        <v>1309530</v>
      </c>
      <c r="AM134" s="7" t="n">
        <v>1298759</v>
      </c>
      <c r="AN134" s="7" t="n">
        <v>1295202</v>
      </c>
      <c r="AO134" s="7" t="n">
        <v>1291350</v>
      </c>
      <c r="AP134" s="7" t="n">
        <v>1280608</v>
      </c>
      <c r="AQ134" s="7" t="n">
        <v>1272759</v>
      </c>
      <c r="AR134" s="7" t="n">
        <v>1293308</v>
      </c>
      <c r="AS134" s="7" t="n">
        <v>1285118</v>
      </c>
      <c r="AT134" s="7" t="n">
        <v>1277337</v>
      </c>
      <c r="AU134" s="7" t="n">
        <v>1258348</v>
      </c>
      <c r="AV134" s="7" t="n">
        <v>1262139</v>
      </c>
      <c r="AW134" s="7" t="n">
        <v>1261872</v>
      </c>
      <c r="AX134" s="7" t="n">
        <v>1267820</v>
      </c>
      <c r="AY134" s="7" t="n">
        <v>1246821</v>
      </c>
      <c r="AZ134" s="7" t="n">
        <v>1236643</v>
      </c>
      <c r="BA134" s="7" t="n">
        <v>1198516</v>
      </c>
      <c r="BB134" s="7" t="n">
        <v>1213749</v>
      </c>
      <c r="BC134" s="7" t="n">
        <v>1259432</v>
      </c>
      <c r="BD134" s="7" t="n">
        <v>1243398</v>
      </c>
      <c r="BE134" s="7" t="n">
        <v>1221453</v>
      </c>
      <c r="BF134" s="7" t="n">
        <v>1217735</v>
      </c>
      <c r="BG134" s="7" t="n">
        <v>1214697</v>
      </c>
      <c r="BH134" s="7" t="n">
        <v>1212524</v>
      </c>
      <c r="BI134" s="7" t="n">
        <v>1222322</v>
      </c>
      <c r="BJ134" s="7" t="n">
        <v>1203341</v>
      </c>
      <c r="BK134" s="7" t="n">
        <v>1193721</v>
      </c>
      <c r="BL134" s="7" t="n">
        <v>1189329</v>
      </c>
      <c r="BM134" s="7" t="n">
        <v>1173156</v>
      </c>
      <c r="BN134" s="7" t="n">
        <v>1168763</v>
      </c>
      <c r="BO134" s="7" t="n">
        <v>1150575</v>
      </c>
      <c r="BP134" s="7" t="n">
        <v>1144448</v>
      </c>
      <c r="BQ134" s="7" t="n">
        <v>1135861</v>
      </c>
      <c r="BR134" s="7" t="n">
        <v>1122422</v>
      </c>
      <c r="BS134" s="7" t="n">
        <v>1110135</v>
      </c>
      <c r="BT134" s="7" t="n">
        <v>1117014</v>
      </c>
      <c r="BU134" s="7" t="n">
        <v>1124292</v>
      </c>
      <c r="BV134" s="7" t="n">
        <v>1121412</v>
      </c>
      <c r="BW134" s="7" t="n">
        <v>1118698</v>
      </c>
      <c r="BX134" s="7" t="n">
        <v>1117744</v>
      </c>
      <c r="BY134" s="7" t="n">
        <v>1105089</v>
      </c>
      <c r="BZ134" s="7" t="n">
        <v>1109047</v>
      </c>
      <c r="CA134" s="7" t="n">
        <v>1104969</v>
      </c>
      <c r="CB134" s="7" t="n">
        <v>1108280</v>
      </c>
      <c r="CC134" s="7" t="n">
        <v>1121483</v>
      </c>
      <c r="CD134" s="7" t="n">
        <v>1109883</v>
      </c>
      <c r="CE134" s="7" t="n">
        <v>1115858</v>
      </c>
      <c r="CF134" s="7" t="n">
        <v>1113141</v>
      </c>
      <c r="CG134" s="7" t="n">
        <v>1118829</v>
      </c>
      <c r="CH134" s="7" t="n">
        <v>1110379</v>
      </c>
      <c r="CI134" s="7" t="n">
        <v>1101468</v>
      </c>
      <c r="CJ134" s="7" t="n">
        <v>1105432</v>
      </c>
      <c r="CK134" s="7" t="n">
        <v>1088162</v>
      </c>
      <c r="CL134" s="7" t="n">
        <v>1080323</v>
      </c>
      <c r="CM134" s="7" t="n">
        <v>1077983</v>
      </c>
      <c r="CN134" s="7" t="n">
        <v>1070549</v>
      </c>
      <c r="CO134" s="7" t="n">
        <v>1063538</v>
      </c>
      <c r="CP134" s="7" t="n">
        <v>1051197</v>
      </c>
      <c r="CQ134" s="7" t="n">
        <v>1091920</v>
      </c>
      <c r="CR134" s="7" t="n">
        <v>1103497</v>
      </c>
      <c r="CS134" s="7" t="n">
        <v>1109032</v>
      </c>
      <c r="CT134" s="7" t="n">
        <v>1107538</v>
      </c>
      <c r="CU134" s="7" t="n">
        <v>1106862</v>
      </c>
      <c r="CV134" s="7" t="n">
        <v>1089529</v>
      </c>
      <c r="CW134" s="7" t="n">
        <v>1086590</v>
      </c>
      <c r="CX134" s="7" t="n">
        <v>1078659</v>
      </c>
      <c r="CY134" s="7" t="n">
        <v>1075253</v>
      </c>
      <c r="CZ134" s="7" t="n">
        <v>1073565</v>
      </c>
      <c r="DA134" s="7" t="n">
        <v>1060906</v>
      </c>
      <c r="DB134" s="7" t="n">
        <v>1053504</v>
      </c>
      <c r="DC134" s="7" t="n">
        <v>1049332</v>
      </c>
      <c r="DD134" s="7" t="n">
        <v>1045177</v>
      </c>
      <c r="DE134" s="7" t="n">
        <v>1037660</v>
      </c>
      <c r="DF134" s="7" t="n">
        <v>1035627</v>
      </c>
      <c r="DG134" s="7" t="n">
        <v>1028179</v>
      </c>
      <c r="DH134" s="7" t="n">
        <v>1029117</v>
      </c>
      <c r="DI134" s="7" t="n">
        <v>1031968</v>
      </c>
      <c r="DJ134" s="7" t="n">
        <v>1037411</v>
      </c>
      <c r="DK134" s="7" t="n">
        <v>1034424</v>
      </c>
      <c r="DL134" s="7" t="n">
        <v>1045205</v>
      </c>
      <c r="DM134" s="7" t="n">
        <v>1027003</v>
      </c>
      <c r="DN134" s="7" t="n">
        <v>1021847</v>
      </c>
      <c r="DO134" s="7" t="n">
        <v>1020082</v>
      </c>
      <c r="DP134" s="7" t="n">
        <v>1013136</v>
      </c>
      <c r="DQ134" s="7" t="n">
        <v>1012107</v>
      </c>
      <c r="DR134" s="4" t="inlineStr">
        <is>
          <t xml:space="preserve"> </t>
        </is>
      </c>
      <c r="DS134" s="7" t="n">
        <v>1000000</v>
      </c>
    </row>
    <row r="135">
      <c r="A135" s="4" t="inlineStr">
        <is>
          <t>EATON VANCE Index: Bloomberg Arizona Municipal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Bloomberg Arizona Municipal Bo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12544</v>
      </c>
      <c r="C138" s="7" t="n">
        <v>12445</v>
      </c>
      <c r="D138" s="7" t="n">
        <v>12259</v>
      </c>
      <c r="E138" s="7" t="n">
        <v>12277</v>
      </c>
      <c r="F138" s="7" t="n">
        <v>12411</v>
      </c>
      <c r="G138" s="7" t="n">
        <v>12423</v>
      </c>
      <c r="H138" s="7" t="n">
        <v>12397</v>
      </c>
      <c r="I138" s="7" t="n">
        <v>12473</v>
      </c>
      <c r="J138" s="7" t="n">
        <v>12180</v>
      </c>
      <c r="K138" s="7" t="n">
        <v>11498</v>
      </c>
      <c r="L138" s="7" t="n">
        <v>11581</v>
      </c>
      <c r="M138" s="7" t="n">
        <v>11904</v>
      </c>
      <c r="N138" s="7" t="n">
        <v>12067</v>
      </c>
      <c r="O138" s="7" t="n">
        <v>12002</v>
      </c>
      <c r="P138" s="7" t="n">
        <v>11918</v>
      </c>
      <c r="Q138" s="7" t="n">
        <v>12018</v>
      </c>
      <c r="R138" s="7" t="n">
        <v>12057</v>
      </c>
      <c r="S138" s="7" t="n">
        <v>11804</v>
      </c>
      <c r="T138" s="7" t="n">
        <v>12068</v>
      </c>
      <c r="U138" s="7" t="n">
        <v>11762</v>
      </c>
      <c r="V138" s="7" t="n">
        <v>11708</v>
      </c>
      <c r="W138" s="7" t="n">
        <v>11219</v>
      </c>
      <c r="X138" s="7" t="n">
        <v>11315</v>
      </c>
      <c r="Y138" s="7" t="n">
        <v>11773</v>
      </c>
      <c r="Z138" s="7" t="n">
        <v>12018</v>
      </c>
      <c r="AA138" s="7" t="n">
        <v>11724</v>
      </c>
      <c r="AB138" s="7" t="n">
        <v>11906</v>
      </c>
      <c r="AC138" s="7" t="n">
        <v>11741</v>
      </c>
      <c r="AD138" s="7" t="n">
        <v>12090</v>
      </c>
      <c r="AE138" s="7" t="n">
        <v>12487</v>
      </c>
      <c r="AF138" s="7" t="n">
        <v>12522</v>
      </c>
      <c r="AG138" s="7" t="n">
        <v>12861</v>
      </c>
      <c r="AH138" s="7" t="n">
        <v>12846</v>
      </c>
      <c r="AI138" s="7" t="n">
        <v>12746</v>
      </c>
      <c r="AJ138" s="7" t="n">
        <v>12777</v>
      </c>
      <c r="AK138" s="7" t="n">
        <v>12870</v>
      </c>
      <c r="AL138" s="7" t="n">
        <v>12904</v>
      </c>
      <c r="AM138" s="7" t="n">
        <v>12796</v>
      </c>
      <c r="AN138" s="7" t="n">
        <v>12777</v>
      </c>
      <c r="AO138" s="7" t="n">
        <v>12745</v>
      </c>
      <c r="AP138" s="7" t="n">
        <v>12654</v>
      </c>
      <c r="AQ138" s="7" t="n">
        <v>12579</v>
      </c>
      <c r="AR138" s="7" t="n">
        <v>12761</v>
      </c>
      <c r="AS138" s="7" t="n">
        <v>12705</v>
      </c>
      <c r="AT138" s="7" t="n">
        <v>12640</v>
      </c>
      <c r="AU138" s="7" t="n">
        <v>12455</v>
      </c>
      <c r="AV138" s="7" t="n">
        <v>12492</v>
      </c>
      <c r="AW138" s="7" t="n">
        <v>12489</v>
      </c>
      <c r="AX138" s="7" t="n">
        <v>12543</v>
      </c>
      <c r="AY138" s="7" t="n">
        <v>12368</v>
      </c>
      <c r="AZ138" s="7" t="n">
        <v>12291</v>
      </c>
      <c r="BA138" s="7" t="n">
        <v>11922</v>
      </c>
      <c r="BB138" s="7" t="n">
        <v>11975</v>
      </c>
      <c r="BC138" s="7" t="n">
        <v>12472</v>
      </c>
      <c r="BD138" s="7" t="n">
        <v>12308</v>
      </c>
      <c r="BE138" s="7" t="n">
        <v>12093</v>
      </c>
      <c r="BF138" s="7" t="n">
        <v>12058</v>
      </c>
      <c r="BG138" s="7" t="n">
        <v>12031</v>
      </c>
      <c r="BH138" s="7" t="n">
        <v>11999</v>
      </c>
      <c r="BI138" s="7" t="n">
        <v>12114</v>
      </c>
      <c r="BJ138" s="7" t="n">
        <v>11936</v>
      </c>
      <c r="BK138" s="7" t="n">
        <v>11837</v>
      </c>
      <c r="BL138" s="7" t="n">
        <v>11796</v>
      </c>
      <c r="BM138" s="7" t="n">
        <v>11652</v>
      </c>
      <c r="BN138" s="7" t="n">
        <v>11610</v>
      </c>
      <c r="BO138" s="7" t="n">
        <v>11437</v>
      </c>
      <c r="BP138" s="7" t="n">
        <v>11380</v>
      </c>
      <c r="BQ138" s="7" t="n">
        <v>11294</v>
      </c>
      <c r="BR138" s="7" t="n">
        <v>11170</v>
      </c>
      <c r="BS138" s="7" t="n">
        <v>11051</v>
      </c>
      <c r="BT138" s="7" t="n">
        <v>11110</v>
      </c>
      <c r="BU138" s="7" t="n">
        <v>11181</v>
      </c>
      <c r="BV138" s="7" t="n">
        <v>11157</v>
      </c>
      <c r="BW138" s="7" t="n">
        <v>11140</v>
      </c>
      <c r="BX138" s="7" t="n">
        <v>11123</v>
      </c>
      <c r="BY138" s="7" t="n">
        <v>11007</v>
      </c>
      <c r="BZ138" s="7" t="n">
        <v>11047</v>
      </c>
      <c r="CA138" s="7" t="n">
        <v>11002</v>
      </c>
      <c r="CB138" s="7" t="n">
        <v>11038</v>
      </c>
      <c r="CC138" s="7" t="n">
        <v>11172</v>
      </c>
      <c r="CD138" s="7" t="n">
        <v>11051</v>
      </c>
      <c r="CE138" s="7" t="n">
        <v>11125</v>
      </c>
      <c r="CF138" s="7" t="n">
        <v>11095</v>
      </c>
      <c r="CG138" s="7" t="n">
        <v>11163</v>
      </c>
      <c r="CH138" s="7" t="n">
        <v>11088</v>
      </c>
      <c r="CI138" s="7" t="n">
        <v>11012</v>
      </c>
      <c r="CJ138" s="7" t="n">
        <v>11059</v>
      </c>
      <c r="CK138" s="7" t="n">
        <v>10897</v>
      </c>
      <c r="CL138" s="7" t="n">
        <v>10807</v>
      </c>
      <c r="CM138" s="7" t="n">
        <v>10789</v>
      </c>
      <c r="CN138" s="7" t="n">
        <v>10706</v>
      </c>
      <c r="CO138" s="7" t="n">
        <v>10639</v>
      </c>
      <c r="CP138" s="7" t="n">
        <v>10525</v>
      </c>
      <c r="CQ138" s="7" t="n">
        <v>10890</v>
      </c>
      <c r="CR138" s="7" t="n">
        <v>10985</v>
      </c>
      <c r="CS138" s="7" t="n">
        <v>11034</v>
      </c>
      <c r="CT138" s="7" t="n">
        <v>11038</v>
      </c>
      <c r="CU138" s="7" t="n">
        <v>11027</v>
      </c>
      <c r="CV138" s="7" t="n">
        <v>10876</v>
      </c>
      <c r="CW138" s="7" t="n">
        <v>10860</v>
      </c>
      <c r="CX138" s="7" t="n">
        <v>10783</v>
      </c>
      <c r="CY138" s="7" t="n">
        <v>10757</v>
      </c>
      <c r="CZ138" s="7" t="n">
        <v>10737</v>
      </c>
      <c r="DA138" s="7" t="n">
        <v>10598</v>
      </c>
      <c r="DB138" s="7" t="n">
        <v>10537</v>
      </c>
      <c r="DC138" s="7" t="n">
        <v>10507</v>
      </c>
      <c r="DD138" s="7" t="n">
        <v>10459</v>
      </c>
      <c r="DE138" s="7" t="n">
        <v>10383</v>
      </c>
      <c r="DF138" s="7" t="n">
        <v>10362</v>
      </c>
      <c r="DG138" s="7" t="n">
        <v>10286</v>
      </c>
      <c r="DH138" s="7" t="n">
        <v>10295</v>
      </c>
      <c r="DI138" s="7" t="n">
        <v>10322</v>
      </c>
      <c r="DJ138" s="7" t="n">
        <v>10371</v>
      </c>
      <c r="DK138" s="7" t="n">
        <v>10334</v>
      </c>
      <c r="DL138" s="7" t="n">
        <v>10451</v>
      </c>
      <c r="DM138" s="7" t="n">
        <v>10265</v>
      </c>
      <c r="DN138" s="7" t="n">
        <v>10216</v>
      </c>
      <c r="DO138" s="7" t="n">
        <v>10190</v>
      </c>
      <c r="DP138" s="7" t="n">
        <v>10125</v>
      </c>
      <c r="DQ138" s="7" t="n">
        <v>10113</v>
      </c>
      <c r="DR138" s="4" t="inlineStr">
        <is>
          <t xml:space="preserve"> </t>
        </is>
      </c>
      <c r="DS138" s="7" t="n">
        <v>10000</v>
      </c>
    </row>
    <row r="139">
      <c r="A139" s="4" t="inlineStr">
        <is>
          <t>EATON VANCE Index: Bloomberg Arizona Municipal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Bloomberg Arizona Municipal Bon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12544</v>
      </c>
      <c r="C142" s="7" t="n">
        <v>12445</v>
      </c>
      <c r="D142" s="7" t="n">
        <v>12259</v>
      </c>
      <c r="E142" s="7" t="n">
        <v>12277</v>
      </c>
      <c r="F142" s="7" t="n">
        <v>12411</v>
      </c>
      <c r="G142" s="7" t="n">
        <v>12423</v>
      </c>
      <c r="H142" s="7" t="n">
        <v>12397</v>
      </c>
      <c r="I142" s="7" t="n">
        <v>12473</v>
      </c>
      <c r="J142" s="7" t="n">
        <v>12180</v>
      </c>
      <c r="K142" s="7" t="n">
        <v>11498</v>
      </c>
      <c r="L142" s="7" t="n">
        <v>11581</v>
      </c>
      <c r="M142" s="7" t="n">
        <v>11904</v>
      </c>
      <c r="N142" s="7" t="n">
        <v>12067</v>
      </c>
      <c r="O142" s="7" t="n">
        <v>12002</v>
      </c>
      <c r="P142" s="7" t="n">
        <v>11918</v>
      </c>
      <c r="Q142" s="7" t="n">
        <v>12018</v>
      </c>
      <c r="R142" s="7" t="n">
        <v>12057</v>
      </c>
      <c r="S142" s="7" t="n">
        <v>11804</v>
      </c>
      <c r="T142" s="7" t="n">
        <v>12068</v>
      </c>
      <c r="U142" s="7" t="n">
        <v>11762</v>
      </c>
      <c r="V142" s="7" t="n">
        <v>11708</v>
      </c>
      <c r="W142" s="7" t="n">
        <v>11219</v>
      </c>
      <c r="X142" s="7" t="n">
        <v>11315</v>
      </c>
      <c r="Y142" s="7" t="n">
        <v>11773</v>
      </c>
      <c r="Z142" s="7" t="n">
        <v>12018</v>
      </c>
      <c r="AA142" s="7" t="n">
        <v>11724</v>
      </c>
      <c r="AB142" s="7" t="n">
        <v>11906</v>
      </c>
      <c r="AC142" s="7" t="n">
        <v>11741</v>
      </c>
      <c r="AD142" s="7" t="n">
        <v>12090</v>
      </c>
      <c r="AE142" s="7" t="n">
        <v>12487</v>
      </c>
      <c r="AF142" s="7" t="n">
        <v>12522</v>
      </c>
      <c r="AG142" s="7" t="n">
        <v>12861</v>
      </c>
      <c r="AH142" s="7" t="n">
        <v>12846</v>
      </c>
      <c r="AI142" s="7" t="n">
        <v>12746</v>
      </c>
      <c r="AJ142" s="7" t="n">
        <v>12777</v>
      </c>
      <c r="AK142" s="7" t="n">
        <v>12870</v>
      </c>
      <c r="AL142" s="7" t="n">
        <v>12904</v>
      </c>
      <c r="AM142" s="7" t="n">
        <v>12796</v>
      </c>
      <c r="AN142" s="7" t="n">
        <v>12777</v>
      </c>
      <c r="AO142" s="7" t="n">
        <v>12745</v>
      </c>
      <c r="AP142" s="7" t="n">
        <v>12654</v>
      </c>
      <c r="AQ142" s="7" t="n">
        <v>12579</v>
      </c>
      <c r="AR142" s="7" t="n">
        <v>12761</v>
      </c>
      <c r="AS142" s="7" t="n">
        <v>12705</v>
      </c>
      <c r="AT142" s="7" t="n">
        <v>12640</v>
      </c>
      <c r="AU142" s="7" t="n">
        <v>12455</v>
      </c>
      <c r="AV142" s="7" t="n">
        <v>12492</v>
      </c>
      <c r="AW142" s="7" t="n">
        <v>12489</v>
      </c>
      <c r="AX142" s="7" t="n">
        <v>12543</v>
      </c>
      <c r="AY142" s="7" t="n">
        <v>12368</v>
      </c>
      <c r="AZ142" s="7" t="n">
        <v>12291</v>
      </c>
      <c r="BA142" s="7" t="n">
        <v>11922</v>
      </c>
      <c r="BB142" s="7" t="n">
        <v>11975</v>
      </c>
      <c r="BC142" s="7" t="n">
        <v>12472</v>
      </c>
      <c r="BD142" s="7" t="n">
        <v>12308</v>
      </c>
      <c r="BE142" s="7" t="n">
        <v>12093</v>
      </c>
      <c r="BF142" s="7" t="n">
        <v>12058</v>
      </c>
      <c r="BG142" s="7" t="n">
        <v>12031</v>
      </c>
      <c r="BH142" s="7" t="n">
        <v>11999</v>
      </c>
      <c r="BI142" s="7" t="n">
        <v>12114</v>
      </c>
      <c r="BJ142" s="7" t="n">
        <v>11936</v>
      </c>
      <c r="BK142" s="7" t="n">
        <v>11837</v>
      </c>
      <c r="BL142" s="7" t="n">
        <v>11796</v>
      </c>
      <c r="BM142" s="7" t="n">
        <v>11652</v>
      </c>
      <c r="BN142" s="7" t="n">
        <v>11610</v>
      </c>
      <c r="BO142" s="7" t="n">
        <v>11437</v>
      </c>
      <c r="BP142" s="7" t="n">
        <v>11380</v>
      </c>
      <c r="BQ142" s="7" t="n">
        <v>11294</v>
      </c>
      <c r="BR142" s="7" t="n">
        <v>11170</v>
      </c>
      <c r="BS142" s="7" t="n">
        <v>11051</v>
      </c>
      <c r="BT142" s="7" t="n">
        <v>11110</v>
      </c>
      <c r="BU142" s="7" t="n">
        <v>11181</v>
      </c>
      <c r="BV142" s="7" t="n">
        <v>11157</v>
      </c>
      <c r="BW142" s="7" t="n">
        <v>11140</v>
      </c>
      <c r="BX142" s="7" t="n">
        <v>11123</v>
      </c>
      <c r="BY142" s="7" t="n">
        <v>11007</v>
      </c>
      <c r="BZ142" s="7" t="n">
        <v>11047</v>
      </c>
      <c r="CA142" s="7" t="n">
        <v>11002</v>
      </c>
      <c r="CB142" s="7" t="n">
        <v>11038</v>
      </c>
      <c r="CC142" s="7" t="n">
        <v>11172</v>
      </c>
      <c r="CD142" s="7" t="n">
        <v>11051</v>
      </c>
      <c r="CE142" s="7" t="n">
        <v>11125</v>
      </c>
      <c r="CF142" s="7" t="n">
        <v>11095</v>
      </c>
      <c r="CG142" s="7" t="n">
        <v>11163</v>
      </c>
      <c r="CH142" s="7" t="n">
        <v>11088</v>
      </c>
      <c r="CI142" s="7" t="n">
        <v>11012</v>
      </c>
      <c r="CJ142" s="7" t="n">
        <v>11059</v>
      </c>
      <c r="CK142" s="7" t="n">
        <v>10897</v>
      </c>
      <c r="CL142" s="7" t="n">
        <v>10807</v>
      </c>
      <c r="CM142" s="7" t="n">
        <v>10789</v>
      </c>
      <c r="CN142" s="7" t="n">
        <v>10706</v>
      </c>
      <c r="CO142" s="7" t="n">
        <v>10639</v>
      </c>
      <c r="CP142" s="7" t="n">
        <v>10525</v>
      </c>
      <c r="CQ142" s="7" t="n">
        <v>10890</v>
      </c>
      <c r="CR142" s="7" t="n">
        <v>10985</v>
      </c>
      <c r="CS142" s="7" t="n">
        <v>11034</v>
      </c>
      <c r="CT142" s="7" t="n">
        <v>11038</v>
      </c>
      <c r="CU142" s="7" t="n">
        <v>11027</v>
      </c>
      <c r="CV142" s="7" t="n">
        <v>10876</v>
      </c>
      <c r="CW142" s="7" t="n">
        <v>10860</v>
      </c>
      <c r="CX142" s="7" t="n">
        <v>10783</v>
      </c>
      <c r="CY142" s="7" t="n">
        <v>10757</v>
      </c>
      <c r="CZ142" s="7" t="n">
        <v>10737</v>
      </c>
      <c r="DA142" s="7" t="n">
        <v>10598</v>
      </c>
      <c r="DB142" s="7" t="n">
        <v>10537</v>
      </c>
      <c r="DC142" s="7" t="n">
        <v>10507</v>
      </c>
      <c r="DD142" s="7" t="n">
        <v>10459</v>
      </c>
      <c r="DE142" s="7" t="n">
        <v>10383</v>
      </c>
      <c r="DF142" s="7" t="n">
        <v>10362</v>
      </c>
      <c r="DG142" s="7" t="n">
        <v>10286</v>
      </c>
      <c r="DH142" s="7" t="n">
        <v>10295</v>
      </c>
      <c r="DI142" s="7" t="n">
        <v>10322</v>
      </c>
      <c r="DJ142" s="7" t="n">
        <v>10371</v>
      </c>
      <c r="DK142" s="7" t="n">
        <v>10334</v>
      </c>
      <c r="DL142" s="7" t="n">
        <v>10451</v>
      </c>
      <c r="DM142" s="7" t="n">
        <v>10265</v>
      </c>
      <c r="DN142" s="7" t="n">
        <v>10216</v>
      </c>
      <c r="DO142" s="7" t="n">
        <v>10190</v>
      </c>
      <c r="DP142" s="7" t="n">
        <v>10125</v>
      </c>
      <c r="DQ142" s="7" t="n">
        <v>10113</v>
      </c>
      <c r="DR142" s="4" t="inlineStr">
        <is>
          <t xml:space="preserve"> </t>
        </is>
      </c>
      <c r="DS142" s="7" t="n">
        <v>10000</v>
      </c>
    </row>
    <row r="143">
      <c r="A143" s="4" t="inlineStr">
        <is>
          <t>EATON VANCE Index: Bloomberg Arizona Municipal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Bloomberg Arizona Municipal Bon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1254419</v>
      </c>
      <c r="C146" s="7" t="n">
        <v>1244542</v>
      </c>
      <c r="D146" s="7" t="n">
        <v>1225944</v>
      </c>
      <c r="E146" s="7" t="n">
        <v>1227680</v>
      </c>
      <c r="F146" s="7" t="n">
        <v>1241069</v>
      </c>
      <c r="G146" s="7" t="n">
        <v>1242278</v>
      </c>
      <c r="H146" s="7" t="n">
        <v>1239693</v>
      </c>
      <c r="I146" s="7" t="n">
        <v>1247251</v>
      </c>
      <c r="J146" s="7" t="n">
        <v>1217971</v>
      </c>
      <c r="K146" s="7" t="n">
        <v>1149807</v>
      </c>
      <c r="L146" s="7" t="n">
        <v>1158094</v>
      </c>
      <c r="M146" s="7" t="n">
        <v>1190361</v>
      </c>
      <c r="N146" s="7" t="n">
        <v>1206710</v>
      </c>
      <c r="O146" s="7" t="n">
        <v>1200204</v>
      </c>
      <c r="P146" s="7" t="n">
        <v>1191827</v>
      </c>
      <c r="Q146" s="7" t="n">
        <v>1201783</v>
      </c>
      <c r="R146" s="7" t="n">
        <v>1205703</v>
      </c>
      <c r="S146" s="7" t="n">
        <v>1180446</v>
      </c>
      <c r="T146" s="7" t="n">
        <v>1206842</v>
      </c>
      <c r="U146" s="7" t="n">
        <v>1176200</v>
      </c>
      <c r="V146" s="7" t="n">
        <v>1170816</v>
      </c>
      <c r="W146" s="7" t="n">
        <v>1121882</v>
      </c>
      <c r="X146" s="7" t="n">
        <v>1131485</v>
      </c>
      <c r="Y146" s="7" t="n">
        <v>1177302</v>
      </c>
      <c r="Z146" s="7" t="n">
        <v>1201753</v>
      </c>
      <c r="AA146" s="7" t="n">
        <v>1172403</v>
      </c>
      <c r="AB146" s="7" t="n">
        <v>1190626</v>
      </c>
      <c r="AC146" s="7" t="n">
        <v>1174131</v>
      </c>
      <c r="AD146" s="7" t="n">
        <v>1209041</v>
      </c>
      <c r="AE146" s="7" t="n">
        <v>1248733</v>
      </c>
      <c r="AF146" s="7" t="n">
        <v>1252196</v>
      </c>
      <c r="AG146" s="7" t="n">
        <v>1286120</v>
      </c>
      <c r="AH146" s="7" t="n">
        <v>1284602</v>
      </c>
      <c r="AI146" s="7" t="n">
        <v>1274616</v>
      </c>
      <c r="AJ146" s="7" t="n">
        <v>1277655</v>
      </c>
      <c r="AK146" s="7" t="n">
        <v>1287029</v>
      </c>
      <c r="AL146" s="7" t="n">
        <v>1290352</v>
      </c>
      <c r="AM146" s="7" t="n">
        <v>1279648</v>
      </c>
      <c r="AN146" s="7" t="n">
        <v>1277689</v>
      </c>
      <c r="AO146" s="7" t="n">
        <v>1274534</v>
      </c>
      <c r="AP146" s="7" t="n">
        <v>1265431</v>
      </c>
      <c r="AQ146" s="7" t="n">
        <v>1257894</v>
      </c>
      <c r="AR146" s="7" t="n">
        <v>1276143</v>
      </c>
      <c r="AS146" s="7" t="n">
        <v>1270505</v>
      </c>
      <c r="AT146" s="7" t="n">
        <v>1264026</v>
      </c>
      <c r="AU146" s="7" t="n">
        <v>1245537</v>
      </c>
      <c r="AV146" s="7" t="n">
        <v>1249243</v>
      </c>
      <c r="AW146" s="7" t="n">
        <v>1248873</v>
      </c>
      <c r="AX146" s="7" t="n">
        <v>1254260</v>
      </c>
      <c r="AY146" s="7" t="n">
        <v>1236813</v>
      </c>
      <c r="AZ146" s="7" t="n">
        <v>1229056</v>
      </c>
      <c r="BA146" s="7" t="n">
        <v>1192204</v>
      </c>
      <c r="BB146" s="7" t="n">
        <v>1197532</v>
      </c>
      <c r="BC146" s="7" t="n">
        <v>1247229</v>
      </c>
      <c r="BD146" s="7" t="n">
        <v>1230793</v>
      </c>
      <c r="BE146" s="7" t="n">
        <v>1209295</v>
      </c>
      <c r="BF146" s="7" t="n">
        <v>1205832</v>
      </c>
      <c r="BG146" s="7" t="n">
        <v>1203107</v>
      </c>
      <c r="BH146" s="7" t="n">
        <v>1199871</v>
      </c>
      <c r="BI146" s="7" t="n">
        <v>1211395</v>
      </c>
      <c r="BJ146" s="7" t="n">
        <v>1193603</v>
      </c>
      <c r="BK146" s="7" t="n">
        <v>1183666</v>
      </c>
      <c r="BL146" s="7" t="n">
        <v>1179649</v>
      </c>
      <c r="BM146" s="7" t="n">
        <v>1165151</v>
      </c>
      <c r="BN146" s="7" t="n">
        <v>1160953</v>
      </c>
      <c r="BO146" s="7" t="n">
        <v>1143657</v>
      </c>
      <c r="BP146" s="7" t="n">
        <v>1138011</v>
      </c>
      <c r="BQ146" s="7" t="n">
        <v>1129355</v>
      </c>
      <c r="BR146" s="7" t="n">
        <v>1116971</v>
      </c>
      <c r="BS146" s="7" t="n">
        <v>1105133</v>
      </c>
      <c r="BT146" s="7" t="n">
        <v>1111034</v>
      </c>
      <c r="BU146" s="7" t="n">
        <v>1118100</v>
      </c>
      <c r="BV146" s="7" t="n">
        <v>1115729</v>
      </c>
      <c r="BW146" s="7" t="n">
        <v>1113979</v>
      </c>
      <c r="BX146" s="7" t="n">
        <v>1112329</v>
      </c>
      <c r="BY146" s="7" t="n">
        <v>1100735</v>
      </c>
      <c r="BZ146" s="7" t="n">
        <v>1104671</v>
      </c>
      <c r="CA146" s="7" t="n">
        <v>1100193</v>
      </c>
      <c r="CB146" s="7" t="n">
        <v>1103783</v>
      </c>
      <c r="CC146" s="7" t="n">
        <v>1117199</v>
      </c>
      <c r="CD146" s="7" t="n">
        <v>1105123</v>
      </c>
      <c r="CE146" s="7" t="n">
        <v>1112503</v>
      </c>
      <c r="CF146" s="7" t="n">
        <v>1109501</v>
      </c>
      <c r="CG146" s="7" t="n">
        <v>1116322</v>
      </c>
      <c r="CH146" s="7" t="n">
        <v>1108793</v>
      </c>
      <c r="CI146" s="7" t="n">
        <v>1101160</v>
      </c>
      <c r="CJ146" s="7" t="n">
        <v>1105868</v>
      </c>
      <c r="CK146" s="7" t="n">
        <v>1089701</v>
      </c>
      <c r="CL146" s="7" t="n">
        <v>1080710</v>
      </c>
      <c r="CM146" s="7" t="n">
        <v>1078944</v>
      </c>
      <c r="CN146" s="7" t="n">
        <v>1070624</v>
      </c>
      <c r="CO146" s="7" t="n">
        <v>1063879</v>
      </c>
      <c r="CP146" s="7" t="n">
        <v>1052510</v>
      </c>
      <c r="CQ146" s="7" t="n">
        <v>1088975</v>
      </c>
      <c r="CR146" s="7" t="n">
        <v>1098512</v>
      </c>
      <c r="CS146" s="7" t="n">
        <v>1103417</v>
      </c>
      <c r="CT146" s="7" t="n">
        <v>1103800</v>
      </c>
      <c r="CU146" s="7" t="n">
        <v>1102692</v>
      </c>
      <c r="CV146" s="7" t="n">
        <v>1087626</v>
      </c>
      <c r="CW146" s="7" t="n">
        <v>1086045</v>
      </c>
      <c r="CX146" s="7" t="n">
        <v>1078337</v>
      </c>
      <c r="CY146" s="7" t="n">
        <v>1075722</v>
      </c>
      <c r="CZ146" s="7" t="n">
        <v>1073710</v>
      </c>
      <c r="DA146" s="7" t="n">
        <v>1059834</v>
      </c>
      <c r="DB146" s="7" t="n">
        <v>1053746</v>
      </c>
      <c r="DC146" s="7" t="n">
        <v>1050701</v>
      </c>
      <c r="DD146" s="7" t="n">
        <v>1045926</v>
      </c>
      <c r="DE146" s="7" t="n">
        <v>1038333</v>
      </c>
      <c r="DF146" s="7" t="n">
        <v>1036219</v>
      </c>
      <c r="DG146" s="7" t="n">
        <v>1028573</v>
      </c>
      <c r="DH146" s="7" t="n">
        <v>1029526</v>
      </c>
      <c r="DI146" s="7" t="n">
        <v>1032245</v>
      </c>
      <c r="DJ146" s="7" t="n">
        <v>1037092</v>
      </c>
      <c r="DK146" s="7" t="n">
        <v>1033362</v>
      </c>
      <c r="DL146" s="7" t="n">
        <v>1045135</v>
      </c>
      <c r="DM146" s="7" t="n">
        <v>1026462</v>
      </c>
      <c r="DN146" s="7" t="n">
        <v>1021573</v>
      </c>
      <c r="DO146" s="7" t="n">
        <v>1019011</v>
      </c>
      <c r="DP146" s="7" t="n">
        <v>1012474</v>
      </c>
      <c r="DQ146" s="7" t="n">
        <v>1011325</v>
      </c>
      <c r="DR146" s="4" t="inlineStr">
        <is>
          <t xml:space="preserve"> </t>
        </is>
      </c>
      <c r="DS146" s="7" t="n">
        <v>1000000</v>
      </c>
    </row>
    <row r="147">
      <c r="A147" s="4" t="inlineStr">
        <is>
          <t>EATON VANCE Index: Bloomberg Connecticut Municipal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Bloomberg Connecticut Municipal Bon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12505</v>
      </c>
      <c r="C150" s="7" t="n">
        <v>12382</v>
      </c>
      <c r="D150" s="7" t="n">
        <v>12206</v>
      </c>
      <c r="E150" s="7" t="n">
        <v>12290</v>
      </c>
      <c r="F150" s="7" t="n">
        <v>12429</v>
      </c>
      <c r="G150" s="7" t="n">
        <v>12434</v>
      </c>
      <c r="H150" s="7" t="n">
        <v>12416</v>
      </c>
      <c r="I150" s="7" t="n">
        <v>12476</v>
      </c>
      <c r="J150" s="7" t="n">
        <v>12234</v>
      </c>
      <c r="K150" s="7" t="n">
        <v>11638</v>
      </c>
      <c r="L150" s="7" t="n">
        <v>11681</v>
      </c>
      <c r="M150" s="7" t="n">
        <v>11981</v>
      </c>
      <c r="N150" s="7" t="n">
        <v>12098</v>
      </c>
      <c r="O150" s="7" t="n">
        <v>12071</v>
      </c>
      <c r="P150" s="7" t="n">
        <v>11970</v>
      </c>
      <c r="Q150" s="7" t="n">
        <v>12075</v>
      </c>
      <c r="R150" s="7" t="n">
        <v>12134</v>
      </c>
      <c r="S150" s="7" t="n">
        <v>11876</v>
      </c>
      <c r="T150" s="7" t="n">
        <v>12110</v>
      </c>
      <c r="U150" s="7" t="n">
        <v>11834</v>
      </c>
      <c r="V150" s="7" t="n">
        <v>11785</v>
      </c>
      <c r="W150" s="7" t="n">
        <v>11352</v>
      </c>
      <c r="X150" s="7" t="n">
        <v>11406</v>
      </c>
      <c r="Y150" s="7" t="n">
        <v>11771</v>
      </c>
      <c r="Z150" s="7" t="n">
        <v>12002</v>
      </c>
      <c r="AA150" s="7" t="n">
        <v>11717</v>
      </c>
      <c r="AB150" s="7" t="n">
        <v>11828</v>
      </c>
      <c r="AC150" s="7" t="n">
        <v>11664</v>
      </c>
      <c r="AD150" s="7" t="n">
        <v>11926</v>
      </c>
      <c r="AE150" s="7" t="n">
        <v>12287</v>
      </c>
      <c r="AF150" s="7" t="n">
        <v>12325</v>
      </c>
      <c r="AG150" s="7" t="n">
        <v>12635</v>
      </c>
      <c r="AH150" s="7" t="n">
        <v>12623</v>
      </c>
      <c r="AI150" s="7" t="n">
        <v>12547</v>
      </c>
      <c r="AJ150" s="7" t="n">
        <v>12591</v>
      </c>
      <c r="AK150" s="7" t="n">
        <v>12661</v>
      </c>
      <c r="AL150" s="7" t="n">
        <v>12703</v>
      </c>
      <c r="AM150" s="7" t="n">
        <v>12592</v>
      </c>
      <c r="AN150" s="7" t="n">
        <v>12574</v>
      </c>
      <c r="AO150" s="7" t="n">
        <v>12536</v>
      </c>
      <c r="AP150" s="7" t="n">
        <v>12467</v>
      </c>
      <c r="AQ150" s="7" t="n">
        <v>12396</v>
      </c>
      <c r="AR150" s="7" t="n">
        <v>12563</v>
      </c>
      <c r="AS150" s="7" t="n">
        <v>12511</v>
      </c>
      <c r="AT150" s="7" t="n">
        <v>12469</v>
      </c>
      <c r="AU150" s="7" t="n">
        <v>12319</v>
      </c>
      <c r="AV150" s="7" t="n">
        <v>12342</v>
      </c>
      <c r="AW150" s="7" t="n">
        <v>12325</v>
      </c>
      <c r="AX150" s="7" t="n">
        <v>12357</v>
      </c>
      <c r="AY150" s="7" t="n">
        <v>12150</v>
      </c>
      <c r="AZ150" s="7" t="n">
        <v>12031</v>
      </c>
      <c r="BA150" s="7" t="n">
        <v>11664</v>
      </c>
      <c r="BB150" s="7" t="n">
        <v>11823</v>
      </c>
      <c r="BC150" s="7" t="n">
        <v>12197</v>
      </c>
      <c r="BD150" s="7" t="n">
        <v>12076</v>
      </c>
      <c r="BE150" s="7" t="n">
        <v>11877</v>
      </c>
      <c r="BF150" s="7" t="n">
        <v>11845</v>
      </c>
      <c r="BG150" s="7" t="n">
        <v>11816</v>
      </c>
      <c r="BH150" s="7" t="n">
        <v>11779</v>
      </c>
      <c r="BI150" s="7" t="n">
        <v>11881</v>
      </c>
      <c r="BJ150" s="7" t="n">
        <v>11734</v>
      </c>
      <c r="BK150" s="7" t="n">
        <v>11621</v>
      </c>
      <c r="BL150" s="7" t="n">
        <v>11564</v>
      </c>
      <c r="BM150" s="7" t="n">
        <v>11410</v>
      </c>
      <c r="BN150" s="7" t="n">
        <v>11360</v>
      </c>
      <c r="BO150" s="7" t="n">
        <v>11179</v>
      </c>
      <c r="BP150" s="7" t="n">
        <v>11108</v>
      </c>
      <c r="BQ150" s="7" t="n">
        <v>11014</v>
      </c>
      <c r="BR150" s="7" t="n">
        <v>10892</v>
      </c>
      <c r="BS150" s="7" t="n">
        <v>10783</v>
      </c>
      <c r="BT150" s="7" t="n">
        <v>10826</v>
      </c>
      <c r="BU150" s="7" t="n">
        <v>10881</v>
      </c>
      <c r="BV150" s="7" t="n">
        <v>10860</v>
      </c>
      <c r="BW150" s="7" t="n">
        <v>10813</v>
      </c>
      <c r="BX150" s="7" t="n">
        <v>10799</v>
      </c>
      <c r="BY150" s="7" t="n">
        <v>10685</v>
      </c>
      <c r="BZ150" s="7" t="n">
        <v>10704</v>
      </c>
      <c r="CA150" s="7" t="n">
        <v>10694</v>
      </c>
      <c r="CB150" s="7" t="n">
        <v>10719</v>
      </c>
      <c r="CC150" s="7" t="n">
        <v>10815</v>
      </c>
      <c r="CD150" s="7" t="n">
        <v>10747</v>
      </c>
      <c r="CE150" s="7" t="n">
        <v>10809</v>
      </c>
      <c r="CF150" s="7" t="n">
        <v>10772</v>
      </c>
      <c r="CG150" s="7" t="n">
        <v>10830</v>
      </c>
      <c r="CH150" s="7" t="n">
        <v>10739</v>
      </c>
      <c r="CI150" s="7" t="n">
        <v>10665</v>
      </c>
      <c r="CJ150" s="7" t="n">
        <v>10748</v>
      </c>
      <c r="CK150" s="7" t="n">
        <v>10629</v>
      </c>
      <c r="CL150" s="7" t="n">
        <v>10535</v>
      </c>
      <c r="CM150" s="7" t="n">
        <v>10540</v>
      </c>
      <c r="CN150" s="7" t="n">
        <v>10474</v>
      </c>
      <c r="CO150" s="7" t="n">
        <v>10410</v>
      </c>
      <c r="CP150" s="7" t="n">
        <v>10314</v>
      </c>
      <c r="CQ150" s="7" t="n">
        <v>10670</v>
      </c>
      <c r="CR150" s="7" t="n">
        <v>10792</v>
      </c>
      <c r="CS150" s="7" t="n">
        <v>10851</v>
      </c>
      <c r="CT150" s="7" t="n">
        <v>10853</v>
      </c>
      <c r="CU150" s="7" t="n">
        <v>10845</v>
      </c>
      <c r="CV150" s="7" t="n">
        <v>10692</v>
      </c>
      <c r="CW150" s="7" t="n">
        <v>10683</v>
      </c>
      <c r="CX150" s="7" t="n">
        <v>10614</v>
      </c>
      <c r="CY150" s="7" t="n">
        <v>10610</v>
      </c>
      <c r="CZ150" s="7" t="n">
        <v>10601</v>
      </c>
      <c r="DA150" s="7" t="n">
        <v>10474</v>
      </c>
      <c r="DB150" s="7" t="n">
        <v>10404</v>
      </c>
      <c r="DC150" s="7" t="n">
        <v>10374</v>
      </c>
      <c r="DD150" s="7" t="n">
        <v>10338</v>
      </c>
      <c r="DE150" s="7" t="n">
        <v>10267</v>
      </c>
      <c r="DF150" s="7" t="n">
        <v>10242</v>
      </c>
      <c r="DG150" s="7" t="n">
        <v>10181</v>
      </c>
      <c r="DH150" s="7" t="n">
        <v>10192</v>
      </c>
      <c r="DI150" s="7" t="n">
        <v>10222</v>
      </c>
      <c r="DJ150" s="7" t="n">
        <v>10266</v>
      </c>
      <c r="DK150" s="7" t="n">
        <v>10242</v>
      </c>
      <c r="DL150" s="7" t="n">
        <v>10345</v>
      </c>
      <c r="DM150" s="7" t="n">
        <v>10193</v>
      </c>
      <c r="DN150" s="7" t="n">
        <v>10157</v>
      </c>
      <c r="DO150" s="7" t="n">
        <v>10151</v>
      </c>
      <c r="DP150" s="7" t="n">
        <v>10095</v>
      </c>
      <c r="DQ150" s="7" t="n">
        <v>10099</v>
      </c>
      <c r="DR150" s="4" t="inlineStr">
        <is>
          <t xml:space="preserve"> </t>
        </is>
      </c>
      <c r="DS150" s="7" t="n">
        <v>10000</v>
      </c>
    </row>
    <row r="151">
      <c r="A151" s="4" t="inlineStr">
        <is>
          <t>EATON VANCE Index: Bloomberg Connecticut Municipal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Bloomberg Connecticut Municipal Bon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12505</v>
      </c>
      <c r="C154" s="7" t="n">
        <v>12382</v>
      </c>
      <c r="D154" s="7" t="n">
        <v>12206</v>
      </c>
      <c r="E154" s="7" t="n">
        <v>12290</v>
      </c>
      <c r="F154" s="7" t="n">
        <v>12429</v>
      </c>
      <c r="G154" s="7" t="n">
        <v>12434</v>
      </c>
      <c r="H154" s="7" t="n">
        <v>12416</v>
      </c>
      <c r="I154" s="7" t="n">
        <v>12476</v>
      </c>
      <c r="J154" s="7" t="n">
        <v>12234</v>
      </c>
      <c r="K154" s="7" t="n">
        <v>11638</v>
      </c>
      <c r="L154" s="7" t="n">
        <v>11681</v>
      </c>
      <c r="M154" s="7" t="n">
        <v>11981</v>
      </c>
      <c r="N154" s="7" t="n">
        <v>12098</v>
      </c>
      <c r="O154" s="7" t="n">
        <v>12071</v>
      </c>
      <c r="P154" s="7" t="n">
        <v>11970</v>
      </c>
      <c r="Q154" s="7" t="n">
        <v>12075</v>
      </c>
      <c r="R154" s="7" t="n">
        <v>12134</v>
      </c>
      <c r="S154" s="7" t="n">
        <v>11876</v>
      </c>
      <c r="T154" s="7" t="n">
        <v>12110</v>
      </c>
      <c r="U154" s="7" t="n">
        <v>11834</v>
      </c>
      <c r="V154" s="7" t="n">
        <v>11785</v>
      </c>
      <c r="W154" s="7" t="n">
        <v>11352</v>
      </c>
      <c r="X154" s="7" t="n">
        <v>11406</v>
      </c>
      <c r="Y154" s="7" t="n">
        <v>11771</v>
      </c>
      <c r="Z154" s="7" t="n">
        <v>12002</v>
      </c>
      <c r="AA154" s="7" t="n">
        <v>11717</v>
      </c>
      <c r="AB154" s="7" t="n">
        <v>11828</v>
      </c>
      <c r="AC154" s="7" t="n">
        <v>11664</v>
      </c>
      <c r="AD154" s="7" t="n">
        <v>11926</v>
      </c>
      <c r="AE154" s="7" t="n">
        <v>12287</v>
      </c>
      <c r="AF154" s="7" t="n">
        <v>12325</v>
      </c>
      <c r="AG154" s="7" t="n">
        <v>12635</v>
      </c>
      <c r="AH154" s="7" t="n">
        <v>12623</v>
      </c>
      <c r="AI154" s="7" t="n">
        <v>12547</v>
      </c>
      <c r="AJ154" s="7" t="n">
        <v>12591</v>
      </c>
      <c r="AK154" s="7" t="n">
        <v>12661</v>
      </c>
      <c r="AL154" s="7" t="n">
        <v>12703</v>
      </c>
      <c r="AM154" s="7" t="n">
        <v>12592</v>
      </c>
      <c r="AN154" s="7" t="n">
        <v>12574</v>
      </c>
      <c r="AO154" s="7" t="n">
        <v>12536</v>
      </c>
      <c r="AP154" s="7" t="n">
        <v>12467</v>
      </c>
      <c r="AQ154" s="7" t="n">
        <v>12396</v>
      </c>
      <c r="AR154" s="7" t="n">
        <v>12563</v>
      </c>
      <c r="AS154" s="7" t="n">
        <v>12511</v>
      </c>
      <c r="AT154" s="7" t="n">
        <v>12469</v>
      </c>
      <c r="AU154" s="7" t="n">
        <v>12319</v>
      </c>
      <c r="AV154" s="7" t="n">
        <v>12342</v>
      </c>
      <c r="AW154" s="7" t="n">
        <v>12325</v>
      </c>
      <c r="AX154" s="7" t="n">
        <v>12357</v>
      </c>
      <c r="AY154" s="7" t="n">
        <v>12150</v>
      </c>
      <c r="AZ154" s="7" t="n">
        <v>12031</v>
      </c>
      <c r="BA154" s="7" t="n">
        <v>11664</v>
      </c>
      <c r="BB154" s="7" t="n">
        <v>11823</v>
      </c>
      <c r="BC154" s="7" t="n">
        <v>12197</v>
      </c>
      <c r="BD154" s="7" t="n">
        <v>12076</v>
      </c>
      <c r="BE154" s="7" t="n">
        <v>11877</v>
      </c>
      <c r="BF154" s="7" t="n">
        <v>11845</v>
      </c>
      <c r="BG154" s="7" t="n">
        <v>11816</v>
      </c>
      <c r="BH154" s="7" t="n">
        <v>11779</v>
      </c>
      <c r="BI154" s="7" t="n">
        <v>11881</v>
      </c>
      <c r="BJ154" s="7" t="n">
        <v>11734</v>
      </c>
      <c r="BK154" s="7" t="n">
        <v>11621</v>
      </c>
      <c r="BL154" s="7" t="n">
        <v>11564</v>
      </c>
      <c r="BM154" s="7" t="n">
        <v>11410</v>
      </c>
      <c r="BN154" s="7" t="n">
        <v>11360</v>
      </c>
      <c r="BO154" s="7" t="n">
        <v>11179</v>
      </c>
      <c r="BP154" s="7" t="n">
        <v>11108</v>
      </c>
      <c r="BQ154" s="7" t="n">
        <v>11014</v>
      </c>
      <c r="BR154" s="7" t="n">
        <v>10892</v>
      </c>
      <c r="BS154" s="7" t="n">
        <v>10783</v>
      </c>
      <c r="BT154" s="7" t="n">
        <v>10826</v>
      </c>
      <c r="BU154" s="7" t="n">
        <v>10881</v>
      </c>
      <c r="BV154" s="7" t="n">
        <v>10860</v>
      </c>
      <c r="BW154" s="7" t="n">
        <v>10813</v>
      </c>
      <c r="BX154" s="7" t="n">
        <v>10799</v>
      </c>
      <c r="BY154" s="7" t="n">
        <v>10685</v>
      </c>
      <c r="BZ154" s="7" t="n">
        <v>10704</v>
      </c>
      <c r="CA154" s="7" t="n">
        <v>10694</v>
      </c>
      <c r="CB154" s="7" t="n">
        <v>10719</v>
      </c>
      <c r="CC154" s="7" t="n">
        <v>10815</v>
      </c>
      <c r="CD154" s="7" t="n">
        <v>10747</v>
      </c>
      <c r="CE154" s="7" t="n">
        <v>10809</v>
      </c>
      <c r="CF154" s="7" t="n">
        <v>10772</v>
      </c>
      <c r="CG154" s="7" t="n">
        <v>10830</v>
      </c>
      <c r="CH154" s="7" t="n">
        <v>10739</v>
      </c>
      <c r="CI154" s="7" t="n">
        <v>10665</v>
      </c>
      <c r="CJ154" s="7" t="n">
        <v>10748</v>
      </c>
      <c r="CK154" s="7" t="n">
        <v>10629</v>
      </c>
      <c r="CL154" s="7" t="n">
        <v>10535</v>
      </c>
      <c r="CM154" s="7" t="n">
        <v>10540</v>
      </c>
      <c r="CN154" s="7" t="n">
        <v>10474</v>
      </c>
      <c r="CO154" s="7" t="n">
        <v>10410</v>
      </c>
      <c r="CP154" s="7" t="n">
        <v>10314</v>
      </c>
      <c r="CQ154" s="7" t="n">
        <v>10670</v>
      </c>
      <c r="CR154" s="7" t="n">
        <v>10792</v>
      </c>
      <c r="CS154" s="7" t="n">
        <v>10851</v>
      </c>
      <c r="CT154" s="7" t="n">
        <v>10853</v>
      </c>
      <c r="CU154" s="7" t="n">
        <v>10845</v>
      </c>
      <c r="CV154" s="7" t="n">
        <v>10692</v>
      </c>
      <c r="CW154" s="7" t="n">
        <v>10683</v>
      </c>
      <c r="CX154" s="7" t="n">
        <v>10614</v>
      </c>
      <c r="CY154" s="7" t="n">
        <v>10610</v>
      </c>
      <c r="CZ154" s="7" t="n">
        <v>10601</v>
      </c>
      <c r="DA154" s="7" t="n">
        <v>10474</v>
      </c>
      <c r="DB154" s="7" t="n">
        <v>10404</v>
      </c>
      <c r="DC154" s="7" t="n">
        <v>10374</v>
      </c>
      <c r="DD154" s="7" t="n">
        <v>10338</v>
      </c>
      <c r="DE154" s="7" t="n">
        <v>10267</v>
      </c>
      <c r="DF154" s="7" t="n">
        <v>10242</v>
      </c>
      <c r="DG154" s="7" t="n">
        <v>10181</v>
      </c>
      <c r="DH154" s="7" t="n">
        <v>10192</v>
      </c>
      <c r="DI154" s="7" t="n">
        <v>10222</v>
      </c>
      <c r="DJ154" s="7" t="n">
        <v>10266</v>
      </c>
      <c r="DK154" s="7" t="n">
        <v>10242</v>
      </c>
      <c r="DL154" s="7" t="n">
        <v>10345</v>
      </c>
      <c r="DM154" s="7" t="n">
        <v>10193</v>
      </c>
      <c r="DN154" s="7" t="n">
        <v>10157</v>
      </c>
      <c r="DO154" s="7" t="n">
        <v>10151</v>
      </c>
      <c r="DP154" s="7" t="n">
        <v>10095</v>
      </c>
      <c r="DQ154" s="7" t="n">
        <v>10099</v>
      </c>
      <c r="DR154" s="4" t="inlineStr">
        <is>
          <t xml:space="preserve"> </t>
        </is>
      </c>
      <c r="DS154" s="7" t="n">
        <v>10000</v>
      </c>
    </row>
    <row r="155">
      <c r="A155" s="4" t="inlineStr">
        <is>
          <t>EATON VANCE Index: Bloomberg Connecticut Municipal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Bloomberg Connecticut Municipal Bon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1250542</v>
      </c>
      <c r="C158" s="7" t="n">
        <v>1238210</v>
      </c>
      <c r="D158" s="7" t="n">
        <v>1220579</v>
      </c>
      <c r="E158" s="7" t="n">
        <v>1229047</v>
      </c>
      <c r="F158" s="7" t="n">
        <v>1242867</v>
      </c>
      <c r="G158" s="7" t="n">
        <v>1243371</v>
      </c>
      <c r="H158" s="7" t="n">
        <v>1241561</v>
      </c>
      <c r="I158" s="7" t="n">
        <v>1247589</v>
      </c>
      <c r="J158" s="7" t="n">
        <v>1223371</v>
      </c>
      <c r="K158" s="7" t="n">
        <v>1163806</v>
      </c>
      <c r="L158" s="7" t="n">
        <v>1168116</v>
      </c>
      <c r="M158" s="7" t="n">
        <v>1198143</v>
      </c>
      <c r="N158" s="7" t="n">
        <v>1209841</v>
      </c>
      <c r="O158" s="7" t="n">
        <v>1207122</v>
      </c>
      <c r="P158" s="7" t="n">
        <v>1196978</v>
      </c>
      <c r="Q158" s="7" t="n">
        <v>1207505</v>
      </c>
      <c r="R158" s="7" t="n">
        <v>1213403</v>
      </c>
      <c r="S158" s="7" t="n">
        <v>1187639</v>
      </c>
      <c r="T158" s="7" t="n">
        <v>1210987</v>
      </c>
      <c r="U158" s="7" t="n">
        <v>1183368</v>
      </c>
      <c r="V158" s="7" t="n">
        <v>1178476</v>
      </c>
      <c r="W158" s="7" t="n">
        <v>1135194</v>
      </c>
      <c r="X158" s="7" t="n">
        <v>1140595</v>
      </c>
      <c r="Y158" s="7" t="n">
        <v>1177070</v>
      </c>
      <c r="Z158" s="7" t="n">
        <v>1200166</v>
      </c>
      <c r="AA158" s="7" t="n">
        <v>1171716</v>
      </c>
      <c r="AB158" s="7" t="n">
        <v>1182834</v>
      </c>
      <c r="AC158" s="7" t="n">
        <v>1166403</v>
      </c>
      <c r="AD158" s="7" t="n">
        <v>1192593</v>
      </c>
      <c r="AE158" s="7" t="n">
        <v>1228693</v>
      </c>
      <c r="AF158" s="7" t="n">
        <v>1232460</v>
      </c>
      <c r="AG158" s="7" t="n">
        <v>1263472</v>
      </c>
      <c r="AH158" s="7" t="n">
        <v>1262349</v>
      </c>
      <c r="AI158" s="7" t="n">
        <v>1254662</v>
      </c>
      <c r="AJ158" s="7" t="n">
        <v>1259050</v>
      </c>
      <c r="AK158" s="7" t="n">
        <v>1266056</v>
      </c>
      <c r="AL158" s="7" t="n">
        <v>1270324</v>
      </c>
      <c r="AM158" s="7" t="n">
        <v>1259219</v>
      </c>
      <c r="AN158" s="7" t="n">
        <v>1257448</v>
      </c>
      <c r="AO158" s="7" t="n">
        <v>1253597</v>
      </c>
      <c r="AP158" s="7" t="n">
        <v>1246690</v>
      </c>
      <c r="AQ158" s="7" t="n">
        <v>1239614</v>
      </c>
      <c r="AR158" s="7" t="n">
        <v>1256251</v>
      </c>
      <c r="AS158" s="7" t="n">
        <v>1251055</v>
      </c>
      <c r="AT158" s="7" t="n">
        <v>1246868</v>
      </c>
      <c r="AU158" s="7" t="n">
        <v>1231858</v>
      </c>
      <c r="AV158" s="7" t="n">
        <v>1234150</v>
      </c>
      <c r="AW158" s="7" t="n">
        <v>1232478</v>
      </c>
      <c r="AX158" s="7" t="n">
        <v>1235684</v>
      </c>
      <c r="AY158" s="7" t="n">
        <v>1215010</v>
      </c>
      <c r="AZ158" s="7" t="n">
        <v>1203142</v>
      </c>
      <c r="BA158" s="7" t="n">
        <v>1166444</v>
      </c>
      <c r="BB158" s="7" t="n">
        <v>1182330</v>
      </c>
      <c r="BC158" s="7" t="n">
        <v>1219670</v>
      </c>
      <c r="BD158" s="7" t="n">
        <v>1207566</v>
      </c>
      <c r="BE158" s="7" t="n">
        <v>1187732</v>
      </c>
      <c r="BF158" s="7" t="n">
        <v>1184545</v>
      </c>
      <c r="BG158" s="7" t="n">
        <v>1181610</v>
      </c>
      <c r="BH158" s="7" t="n">
        <v>1177892</v>
      </c>
      <c r="BI158" s="7" t="n">
        <v>1188059</v>
      </c>
      <c r="BJ158" s="7" t="n">
        <v>1173423</v>
      </c>
      <c r="BK158" s="7" t="n">
        <v>1162117</v>
      </c>
      <c r="BL158" s="7" t="n">
        <v>1156373</v>
      </c>
      <c r="BM158" s="7" t="n">
        <v>1141046</v>
      </c>
      <c r="BN158" s="7" t="n">
        <v>1135985</v>
      </c>
      <c r="BO158" s="7" t="n">
        <v>1117925</v>
      </c>
      <c r="BP158" s="7" t="n">
        <v>1110791</v>
      </c>
      <c r="BQ158" s="7" t="n">
        <v>1101370</v>
      </c>
      <c r="BR158" s="7" t="n">
        <v>1089226</v>
      </c>
      <c r="BS158" s="7" t="n">
        <v>1078257</v>
      </c>
      <c r="BT158" s="7" t="n">
        <v>1082581</v>
      </c>
      <c r="BU158" s="7" t="n">
        <v>1088061</v>
      </c>
      <c r="BV158" s="7" t="n">
        <v>1086040</v>
      </c>
      <c r="BW158" s="7" t="n">
        <v>1081295</v>
      </c>
      <c r="BX158" s="7" t="n">
        <v>1079859</v>
      </c>
      <c r="BY158" s="7" t="n">
        <v>1068549</v>
      </c>
      <c r="BZ158" s="7" t="n">
        <v>1070449</v>
      </c>
      <c r="CA158" s="7" t="n">
        <v>1069423</v>
      </c>
      <c r="CB158" s="7" t="n">
        <v>1071894</v>
      </c>
      <c r="CC158" s="7" t="n">
        <v>1081504</v>
      </c>
      <c r="CD158" s="7" t="n">
        <v>1074750</v>
      </c>
      <c r="CE158" s="7" t="n">
        <v>1080878</v>
      </c>
      <c r="CF158" s="7" t="n">
        <v>1077216</v>
      </c>
      <c r="CG158" s="7" t="n">
        <v>1082957</v>
      </c>
      <c r="CH158" s="7" t="n">
        <v>1073922</v>
      </c>
      <c r="CI158" s="7" t="n">
        <v>1066533</v>
      </c>
      <c r="CJ158" s="7" t="n">
        <v>1074844</v>
      </c>
      <c r="CK158" s="7" t="n">
        <v>1062899</v>
      </c>
      <c r="CL158" s="7" t="n">
        <v>1053457</v>
      </c>
      <c r="CM158" s="7" t="n">
        <v>1053977</v>
      </c>
      <c r="CN158" s="7" t="n">
        <v>1047361</v>
      </c>
      <c r="CO158" s="7" t="n">
        <v>1041024</v>
      </c>
      <c r="CP158" s="7" t="n">
        <v>1031377</v>
      </c>
      <c r="CQ158" s="7" t="n">
        <v>1066976</v>
      </c>
      <c r="CR158" s="7" t="n">
        <v>1079162</v>
      </c>
      <c r="CS158" s="7" t="n">
        <v>1085145</v>
      </c>
      <c r="CT158" s="7" t="n">
        <v>1085314</v>
      </c>
      <c r="CU158" s="7" t="n">
        <v>1084463</v>
      </c>
      <c r="CV158" s="7" t="n">
        <v>1069209</v>
      </c>
      <c r="CW158" s="7" t="n">
        <v>1068322</v>
      </c>
      <c r="CX158" s="7" t="n">
        <v>1061417</v>
      </c>
      <c r="CY158" s="7" t="n">
        <v>1061006</v>
      </c>
      <c r="CZ158" s="7" t="n">
        <v>1060149</v>
      </c>
      <c r="DA158" s="7" t="n">
        <v>1047358</v>
      </c>
      <c r="DB158" s="7" t="n">
        <v>1040400</v>
      </c>
      <c r="DC158" s="7" t="n">
        <v>1037391</v>
      </c>
      <c r="DD158" s="7" t="n">
        <v>1033806</v>
      </c>
      <c r="DE158" s="7" t="n">
        <v>1026670</v>
      </c>
      <c r="DF158" s="7" t="n">
        <v>1024177</v>
      </c>
      <c r="DG158" s="7" t="n">
        <v>1018066</v>
      </c>
      <c r="DH158" s="7" t="n">
        <v>1019197</v>
      </c>
      <c r="DI158" s="7" t="n">
        <v>1022232</v>
      </c>
      <c r="DJ158" s="7" t="n">
        <v>1026594</v>
      </c>
      <c r="DK158" s="7" t="n">
        <v>1024200</v>
      </c>
      <c r="DL158" s="7" t="n">
        <v>1034529</v>
      </c>
      <c r="DM158" s="7" t="n">
        <v>1019268</v>
      </c>
      <c r="DN158" s="7" t="n">
        <v>1015710</v>
      </c>
      <c r="DO158" s="7" t="n">
        <v>1015112</v>
      </c>
      <c r="DP158" s="7" t="n">
        <v>1009478</v>
      </c>
      <c r="DQ158" s="7" t="n">
        <v>1009882</v>
      </c>
      <c r="DR158" s="4" t="inlineStr">
        <is>
          <t xml:space="preserve"> </t>
        </is>
      </c>
      <c r="DS158" s="7" t="n">
        <v>1000000</v>
      </c>
    </row>
    <row r="159">
      <c r="A159" s="4" t="inlineStr">
        <is>
          <t>EATON VANCE Index: Bloomberg Minnesota Municipal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Bloomberg Minnesota Municipal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12257</v>
      </c>
      <c r="C162" s="7" t="n">
        <v>12130</v>
      </c>
      <c r="D162" s="7" t="n">
        <v>11935</v>
      </c>
      <c r="E162" s="7" t="n">
        <v>12007</v>
      </c>
      <c r="F162" s="7" t="n">
        <v>12151</v>
      </c>
      <c r="G162" s="7" t="n">
        <v>12172</v>
      </c>
      <c r="H162" s="7" t="n">
        <v>12144</v>
      </c>
      <c r="I162" s="7" t="n">
        <v>12214</v>
      </c>
      <c r="J162" s="7" t="n">
        <v>11984</v>
      </c>
      <c r="K162" s="7" t="n">
        <v>11298</v>
      </c>
      <c r="L162" s="7" t="n">
        <v>11366</v>
      </c>
      <c r="M162" s="7" t="n">
        <v>11730</v>
      </c>
      <c r="N162" s="7" t="n">
        <v>11878</v>
      </c>
      <c r="O162" s="7" t="n">
        <v>11813</v>
      </c>
      <c r="P162" s="7" t="n">
        <v>11750</v>
      </c>
      <c r="Q162" s="7" t="n">
        <v>11877</v>
      </c>
      <c r="R162" s="7" t="n">
        <v>11924</v>
      </c>
      <c r="S162" s="7" t="n">
        <v>11678</v>
      </c>
      <c r="T162" s="7" t="n">
        <v>11917</v>
      </c>
      <c r="U162" s="7" t="n">
        <v>11624</v>
      </c>
      <c r="V162" s="7" t="n">
        <v>11579</v>
      </c>
      <c r="W162" s="7" t="n">
        <v>11088</v>
      </c>
      <c r="X162" s="7" t="n">
        <v>11183</v>
      </c>
      <c r="Y162" s="7" t="n">
        <v>11583</v>
      </c>
      <c r="Z162" s="7" t="n">
        <v>11804</v>
      </c>
      <c r="AA162" s="7" t="n">
        <v>11527</v>
      </c>
      <c r="AB162" s="7" t="n">
        <v>11689</v>
      </c>
      <c r="AC162" s="7" t="n">
        <v>11543</v>
      </c>
      <c r="AD162" s="7" t="n">
        <v>11834</v>
      </c>
      <c r="AE162" s="7" t="n">
        <v>12194</v>
      </c>
      <c r="AF162" s="7" t="n">
        <v>12227</v>
      </c>
      <c r="AG162" s="7" t="n">
        <v>12548</v>
      </c>
      <c r="AH162" s="7" t="n">
        <v>12528</v>
      </c>
      <c r="AI162" s="7" t="n">
        <v>12432</v>
      </c>
      <c r="AJ162" s="7" t="n">
        <v>12478</v>
      </c>
      <c r="AK162" s="7" t="n">
        <v>12562</v>
      </c>
      <c r="AL162" s="7" t="n">
        <v>12613</v>
      </c>
      <c r="AM162" s="7" t="n">
        <v>12509</v>
      </c>
      <c r="AN162" s="7" t="n">
        <v>12487</v>
      </c>
      <c r="AO162" s="7" t="n">
        <v>12472</v>
      </c>
      <c r="AP162" s="7" t="n">
        <v>12376</v>
      </c>
      <c r="AQ162" s="7" t="n">
        <v>12317</v>
      </c>
      <c r="AR162" s="7" t="n">
        <v>12487</v>
      </c>
      <c r="AS162" s="7" t="n">
        <v>12442</v>
      </c>
      <c r="AT162" s="7" t="n">
        <v>12391</v>
      </c>
      <c r="AU162" s="7" t="n">
        <v>12234</v>
      </c>
      <c r="AV162" s="7" t="n">
        <v>12263</v>
      </c>
      <c r="AW162" s="7" t="n">
        <v>12252</v>
      </c>
      <c r="AX162" s="7" t="n">
        <v>12314</v>
      </c>
      <c r="AY162" s="7" t="n">
        <v>12146</v>
      </c>
      <c r="AZ162" s="7" t="n">
        <v>12103</v>
      </c>
      <c r="BA162" s="7" t="n">
        <v>11730</v>
      </c>
      <c r="BB162" s="7" t="n">
        <v>11855</v>
      </c>
      <c r="BC162" s="7" t="n">
        <v>12159</v>
      </c>
      <c r="BD162" s="7" t="n">
        <v>12033</v>
      </c>
      <c r="BE162" s="7" t="n">
        <v>11836</v>
      </c>
      <c r="BF162" s="7" t="n">
        <v>11810</v>
      </c>
      <c r="BG162" s="7" t="n">
        <v>11784</v>
      </c>
      <c r="BH162" s="7" t="n">
        <v>11761</v>
      </c>
      <c r="BI162" s="7" t="n">
        <v>11865</v>
      </c>
      <c r="BJ162" s="7" t="n">
        <v>11703</v>
      </c>
      <c r="BK162" s="7" t="n">
        <v>11606</v>
      </c>
      <c r="BL162" s="7" t="n">
        <v>11557</v>
      </c>
      <c r="BM162" s="7" t="n">
        <v>11418</v>
      </c>
      <c r="BN162" s="7" t="n">
        <v>11395</v>
      </c>
      <c r="BO162" s="7" t="n">
        <v>11240</v>
      </c>
      <c r="BP162" s="7" t="n">
        <v>11182</v>
      </c>
      <c r="BQ162" s="7" t="n">
        <v>11096</v>
      </c>
      <c r="BR162" s="7" t="n">
        <v>10952</v>
      </c>
      <c r="BS162" s="7" t="n">
        <v>10830</v>
      </c>
      <c r="BT162" s="7" t="n">
        <v>10883</v>
      </c>
      <c r="BU162" s="7" t="n">
        <v>10952</v>
      </c>
      <c r="BV162" s="7" t="n">
        <v>10939</v>
      </c>
      <c r="BW162" s="7" t="n">
        <v>10910</v>
      </c>
      <c r="BX162" s="7" t="n">
        <v>10899</v>
      </c>
      <c r="BY162" s="7" t="n">
        <v>10803</v>
      </c>
      <c r="BZ162" s="7" t="n">
        <v>10833</v>
      </c>
      <c r="CA162" s="7" t="n">
        <v>10807</v>
      </c>
      <c r="CB162" s="7" t="n">
        <v>10833</v>
      </c>
      <c r="CC162" s="7" t="n">
        <v>10946</v>
      </c>
      <c r="CD162" s="7" t="n">
        <v>10839</v>
      </c>
      <c r="CE162" s="7" t="n">
        <v>10925</v>
      </c>
      <c r="CF162" s="7" t="n">
        <v>10904</v>
      </c>
      <c r="CG162" s="7" t="n">
        <v>10962</v>
      </c>
      <c r="CH162" s="7" t="n">
        <v>10905</v>
      </c>
      <c r="CI162" s="7" t="n">
        <v>10820</v>
      </c>
      <c r="CJ162" s="7" t="n">
        <v>10864</v>
      </c>
      <c r="CK162" s="7" t="n">
        <v>10733</v>
      </c>
      <c r="CL162" s="7" t="n">
        <v>10659</v>
      </c>
      <c r="CM162" s="7" t="n">
        <v>10638</v>
      </c>
      <c r="CN162" s="7" t="n">
        <v>10546</v>
      </c>
      <c r="CO162" s="7" t="n">
        <v>10471</v>
      </c>
      <c r="CP162" s="7" t="n">
        <v>10352</v>
      </c>
      <c r="CQ162" s="7" t="n">
        <v>10742</v>
      </c>
      <c r="CR162" s="7" t="n">
        <v>10832</v>
      </c>
      <c r="CS162" s="7" t="n">
        <v>10892</v>
      </c>
      <c r="CT162" s="7" t="n">
        <v>10887</v>
      </c>
      <c r="CU162" s="7" t="n">
        <v>10881</v>
      </c>
      <c r="CV162" s="7" t="n">
        <v>10733</v>
      </c>
      <c r="CW162" s="7" t="n">
        <v>10723</v>
      </c>
      <c r="CX162" s="7" t="n">
        <v>10660</v>
      </c>
      <c r="CY162" s="7" t="n">
        <v>10646</v>
      </c>
      <c r="CZ162" s="7" t="n">
        <v>10625</v>
      </c>
      <c r="DA162" s="7" t="n">
        <v>10503</v>
      </c>
      <c r="DB162" s="7" t="n">
        <v>10452</v>
      </c>
      <c r="DC162" s="7" t="n">
        <v>10436</v>
      </c>
      <c r="DD162" s="7" t="n">
        <v>10404</v>
      </c>
      <c r="DE162" s="7" t="n">
        <v>10333</v>
      </c>
      <c r="DF162" s="7" t="n">
        <v>10302</v>
      </c>
      <c r="DG162" s="7" t="n">
        <v>10232</v>
      </c>
      <c r="DH162" s="7" t="n">
        <v>10227</v>
      </c>
      <c r="DI162" s="7" t="n">
        <v>10249</v>
      </c>
      <c r="DJ162" s="7" t="n">
        <v>10292</v>
      </c>
      <c r="DK162" s="7" t="n">
        <v>10255</v>
      </c>
      <c r="DL162" s="7" t="n">
        <v>10364</v>
      </c>
      <c r="DM162" s="7" t="n">
        <v>10195</v>
      </c>
      <c r="DN162" s="7" t="n">
        <v>10151</v>
      </c>
      <c r="DO162" s="7" t="n">
        <v>10140</v>
      </c>
      <c r="DP162" s="7" t="n">
        <v>10087</v>
      </c>
      <c r="DQ162" s="7" t="n">
        <v>10096</v>
      </c>
      <c r="DR162" s="4" t="inlineStr">
        <is>
          <t xml:space="preserve"> </t>
        </is>
      </c>
      <c r="DS162" s="7" t="n">
        <v>10000</v>
      </c>
    </row>
    <row r="163">
      <c r="A163" s="4" t="inlineStr">
        <is>
          <t>EATON VANCE Index: Bloomberg Minnesota Municipal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Bloomberg Minnesota Municipal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12257</v>
      </c>
      <c r="C166" s="7" t="n">
        <v>12130</v>
      </c>
      <c r="D166" s="7" t="n">
        <v>11935</v>
      </c>
      <c r="E166" s="7" t="n">
        <v>12007</v>
      </c>
      <c r="F166" s="7" t="n">
        <v>12151</v>
      </c>
      <c r="G166" s="7" t="n">
        <v>12172</v>
      </c>
      <c r="H166" s="7" t="n">
        <v>12144</v>
      </c>
      <c r="I166" s="7" t="n">
        <v>12214</v>
      </c>
      <c r="J166" s="7" t="n">
        <v>11984</v>
      </c>
      <c r="K166" s="7" t="n">
        <v>11298</v>
      </c>
      <c r="L166" s="7" t="n">
        <v>11366</v>
      </c>
      <c r="M166" s="7" t="n">
        <v>11730</v>
      </c>
      <c r="N166" s="7" t="n">
        <v>11878</v>
      </c>
      <c r="O166" s="7" t="n">
        <v>11813</v>
      </c>
      <c r="P166" s="7" t="n">
        <v>11750</v>
      </c>
      <c r="Q166" s="7" t="n">
        <v>11877</v>
      </c>
      <c r="R166" s="7" t="n">
        <v>11924</v>
      </c>
      <c r="S166" s="7" t="n">
        <v>11678</v>
      </c>
      <c r="T166" s="7" t="n">
        <v>11917</v>
      </c>
      <c r="U166" s="7" t="n">
        <v>11624</v>
      </c>
      <c r="V166" s="7" t="n">
        <v>11579</v>
      </c>
      <c r="W166" s="7" t="n">
        <v>11088</v>
      </c>
      <c r="X166" s="7" t="n">
        <v>11183</v>
      </c>
      <c r="Y166" s="7" t="n">
        <v>11583</v>
      </c>
      <c r="Z166" s="7" t="n">
        <v>11804</v>
      </c>
      <c r="AA166" s="7" t="n">
        <v>11527</v>
      </c>
      <c r="AB166" s="7" t="n">
        <v>11689</v>
      </c>
      <c r="AC166" s="7" t="n">
        <v>11543</v>
      </c>
      <c r="AD166" s="7" t="n">
        <v>11834</v>
      </c>
      <c r="AE166" s="7" t="n">
        <v>12194</v>
      </c>
      <c r="AF166" s="7" t="n">
        <v>12227</v>
      </c>
      <c r="AG166" s="7" t="n">
        <v>12548</v>
      </c>
      <c r="AH166" s="7" t="n">
        <v>12528</v>
      </c>
      <c r="AI166" s="7" t="n">
        <v>12432</v>
      </c>
      <c r="AJ166" s="7" t="n">
        <v>12478</v>
      </c>
      <c r="AK166" s="7" t="n">
        <v>12562</v>
      </c>
      <c r="AL166" s="7" t="n">
        <v>12613</v>
      </c>
      <c r="AM166" s="7" t="n">
        <v>12509</v>
      </c>
      <c r="AN166" s="7" t="n">
        <v>12487</v>
      </c>
      <c r="AO166" s="7" t="n">
        <v>12472</v>
      </c>
      <c r="AP166" s="7" t="n">
        <v>12376</v>
      </c>
      <c r="AQ166" s="7" t="n">
        <v>12317</v>
      </c>
      <c r="AR166" s="7" t="n">
        <v>12487</v>
      </c>
      <c r="AS166" s="7" t="n">
        <v>12442</v>
      </c>
      <c r="AT166" s="7" t="n">
        <v>12391</v>
      </c>
      <c r="AU166" s="7" t="n">
        <v>12234</v>
      </c>
      <c r="AV166" s="7" t="n">
        <v>12263</v>
      </c>
      <c r="AW166" s="7" t="n">
        <v>12252</v>
      </c>
      <c r="AX166" s="7" t="n">
        <v>12314</v>
      </c>
      <c r="AY166" s="7" t="n">
        <v>12146</v>
      </c>
      <c r="AZ166" s="7" t="n">
        <v>12103</v>
      </c>
      <c r="BA166" s="7" t="n">
        <v>11730</v>
      </c>
      <c r="BB166" s="7" t="n">
        <v>11855</v>
      </c>
      <c r="BC166" s="7" t="n">
        <v>12159</v>
      </c>
      <c r="BD166" s="7" t="n">
        <v>12033</v>
      </c>
      <c r="BE166" s="7" t="n">
        <v>11836</v>
      </c>
      <c r="BF166" s="7" t="n">
        <v>11810</v>
      </c>
      <c r="BG166" s="7" t="n">
        <v>11784</v>
      </c>
      <c r="BH166" s="7" t="n">
        <v>11761</v>
      </c>
      <c r="BI166" s="7" t="n">
        <v>11865</v>
      </c>
      <c r="BJ166" s="7" t="n">
        <v>11703</v>
      </c>
      <c r="BK166" s="7" t="n">
        <v>11606</v>
      </c>
      <c r="BL166" s="7" t="n">
        <v>11557</v>
      </c>
      <c r="BM166" s="7" t="n">
        <v>11418</v>
      </c>
      <c r="BN166" s="7" t="n">
        <v>11395</v>
      </c>
      <c r="BO166" s="7" t="n">
        <v>11240</v>
      </c>
      <c r="BP166" s="7" t="n">
        <v>11182</v>
      </c>
      <c r="BQ166" s="7" t="n">
        <v>11096</v>
      </c>
      <c r="BR166" s="7" t="n">
        <v>10952</v>
      </c>
      <c r="BS166" s="7" t="n">
        <v>10830</v>
      </c>
      <c r="BT166" s="7" t="n">
        <v>10883</v>
      </c>
      <c r="BU166" s="7" t="n">
        <v>10952</v>
      </c>
      <c r="BV166" s="7" t="n">
        <v>10939</v>
      </c>
      <c r="BW166" s="7" t="n">
        <v>10910</v>
      </c>
      <c r="BX166" s="7" t="n">
        <v>10899</v>
      </c>
      <c r="BY166" s="7" t="n">
        <v>10803</v>
      </c>
      <c r="BZ166" s="7" t="n">
        <v>10833</v>
      </c>
      <c r="CA166" s="7" t="n">
        <v>10807</v>
      </c>
      <c r="CB166" s="7" t="n">
        <v>10833</v>
      </c>
      <c r="CC166" s="7" t="n">
        <v>10946</v>
      </c>
      <c r="CD166" s="7" t="n">
        <v>10839</v>
      </c>
      <c r="CE166" s="7" t="n">
        <v>10925</v>
      </c>
      <c r="CF166" s="7" t="n">
        <v>10904</v>
      </c>
      <c r="CG166" s="7" t="n">
        <v>10962</v>
      </c>
      <c r="CH166" s="7" t="n">
        <v>10905</v>
      </c>
      <c r="CI166" s="7" t="n">
        <v>10820</v>
      </c>
      <c r="CJ166" s="7" t="n">
        <v>10864</v>
      </c>
      <c r="CK166" s="7" t="n">
        <v>10733</v>
      </c>
      <c r="CL166" s="7" t="n">
        <v>10659</v>
      </c>
      <c r="CM166" s="7" t="n">
        <v>10638</v>
      </c>
      <c r="CN166" s="7" t="n">
        <v>10546</v>
      </c>
      <c r="CO166" s="7" t="n">
        <v>10471</v>
      </c>
      <c r="CP166" s="7" t="n">
        <v>10352</v>
      </c>
      <c r="CQ166" s="7" t="n">
        <v>10742</v>
      </c>
      <c r="CR166" s="7" t="n">
        <v>10832</v>
      </c>
      <c r="CS166" s="7" t="n">
        <v>10892</v>
      </c>
      <c r="CT166" s="7" t="n">
        <v>10887</v>
      </c>
      <c r="CU166" s="7" t="n">
        <v>10881</v>
      </c>
      <c r="CV166" s="7" t="n">
        <v>10733</v>
      </c>
      <c r="CW166" s="7" t="n">
        <v>10723</v>
      </c>
      <c r="CX166" s="7" t="n">
        <v>10660</v>
      </c>
      <c r="CY166" s="7" t="n">
        <v>10646</v>
      </c>
      <c r="CZ166" s="7" t="n">
        <v>10625</v>
      </c>
      <c r="DA166" s="7" t="n">
        <v>10503</v>
      </c>
      <c r="DB166" s="7" t="n">
        <v>10452</v>
      </c>
      <c r="DC166" s="7" t="n">
        <v>10436</v>
      </c>
      <c r="DD166" s="7" t="n">
        <v>10404</v>
      </c>
      <c r="DE166" s="7" t="n">
        <v>10333</v>
      </c>
      <c r="DF166" s="7" t="n">
        <v>10302</v>
      </c>
      <c r="DG166" s="7" t="n">
        <v>10232</v>
      </c>
      <c r="DH166" s="7" t="n">
        <v>10227</v>
      </c>
      <c r="DI166" s="7" t="n">
        <v>10249</v>
      </c>
      <c r="DJ166" s="7" t="n">
        <v>10292</v>
      </c>
      <c r="DK166" s="7" t="n">
        <v>10255</v>
      </c>
      <c r="DL166" s="7" t="n">
        <v>10364</v>
      </c>
      <c r="DM166" s="7" t="n">
        <v>10195</v>
      </c>
      <c r="DN166" s="7" t="n">
        <v>10151</v>
      </c>
      <c r="DO166" s="7" t="n">
        <v>10140</v>
      </c>
      <c r="DP166" s="7" t="n">
        <v>10087</v>
      </c>
      <c r="DQ166" s="7" t="n">
        <v>10096</v>
      </c>
      <c r="DR166" s="4" t="inlineStr">
        <is>
          <t xml:space="preserve"> </t>
        </is>
      </c>
      <c r="DS166" s="7" t="n">
        <v>10000</v>
      </c>
    </row>
    <row r="167">
      <c r="A167" s="4" t="inlineStr">
        <is>
          <t>EATON VANCE Index: Bloomberg Minnesota Municipal Bon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Bloomberg Minnesota Municipal Bon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1225692</v>
      </c>
      <c r="C170" s="7" t="n">
        <v>1212958</v>
      </c>
      <c r="D170" s="7" t="n">
        <v>1193539</v>
      </c>
      <c r="E170" s="7" t="n">
        <v>1200691</v>
      </c>
      <c r="F170" s="7" t="n">
        <v>1215056</v>
      </c>
      <c r="G170" s="7" t="n">
        <v>1217170</v>
      </c>
      <c r="H170" s="7" t="n">
        <v>1214366</v>
      </c>
      <c r="I170" s="7" t="n">
        <v>1221433</v>
      </c>
      <c r="J170" s="7" t="n">
        <v>1198397</v>
      </c>
      <c r="K170" s="7" t="n">
        <v>1129849</v>
      </c>
      <c r="L170" s="7" t="n">
        <v>1136555</v>
      </c>
      <c r="M170" s="7" t="n">
        <v>1173008</v>
      </c>
      <c r="N170" s="7" t="n">
        <v>1187827</v>
      </c>
      <c r="O170" s="7" t="n">
        <v>1181286</v>
      </c>
      <c r="P170" s="7" t="n">
        <v>1175050</v>
      </c>
      <c r="Q170" s="7" t="n">
        <v>1187744</v>
      </c>
      <c r="R170" s="7" t="n">
        <v>1192375</v>
      </c>
      <c r="S170" s="7" t="n">
        <v>1167810</v>
      </c>
      <c r="T170" s="7" t="n">
        <v>1191695</v>
      </c>
      <c r="U170" s="7" t="n">
        <v>1162380</v>
      </c>
      <c r="V170" s="7" t="n">
        <v>1157945</v>
      </c>
      <c r="W170" s="7" t="n">
        <v>1108837</v>
      </c>
      <c r="X170" s="7" t="n">
        <v>1118292</v>
      </c>
      <c r="Y170" s="7" t="n">
        <v>1158297</v>
      </c>
      <c r="Z170" s="7" t="n">
        <v>1180406</v>
      </c>
      <c r="AA170" s="7" t="n">
        <v>1152699</v>
      </c>
      <c r="AB170" s="7" t="n">
        <v>1168852</v>
      </c>
      <c r="AC170" s="7" t="n">
        <v>1154268</v>
      </c>
      <c r="AD170" s="7" t="n">
        <v>1183439</v>
      </c>
      <c r="AE170" s="7" t="n">
        <v>1219442</v>
      </c>
      <c r="AF170" s="7" t="n">
        <v>1222728</v>
      </c>
      <c r="AG170" s="7" t="n">
        <v>1254791</v>
      </c>
      <c r="AH170" s="7" t="n">
        <v>1252843</v>
      </c>
      <c r="AI170" s="7" t="n">
        <v>1243196</v>
      </c>
      <c r="AJ170" s="7" t="n">
        <v>1247843</v>
      </c>
      <c r="AK170" s="7" t="n">
        <v>1256224</v>
      </c>
      <c r="AL170" s="7" t="n">
        <v>1261293</v>
      </c>
      <c r="AM170" s="7" t="n">
        <v>1250896</v>
      </c>
      <c r="AN170" s="7" t="n">
        <v>1248717</v>
      </c>
      <c r="AO170" s="7" t="n">
        <v>1247157</v>
      </c>
      <c r="AP170" s="7" t="n">
        <v>1237625</v>
      </c>
      <c r="AQ170" s="7" t="n">
        <v>1231697</v>
      </c>
      <c r="AR170" s="7" t="n">
        <v>1248724</v>
      </c>
      <c r="AS170" s="7" t="n">
        <v>1244228</v>
      </c>
      <c r="AT170" s="7" t="n">
        <v>1239050</v>
      </c>
      <c r="AU170" s="7" t="n">
        <v>1223409</v>
      </c>
      <c r="AV170" s="7" t="n">
        <v>1226313</v>
      </c>
      <c r="AW170" s="7" t="n">
        <v>1225233</v>
      </c>
      <c r="AX170" s="7" t="n">
        <v>1231379</v>
      </c>
      <c r="AY170" s="7" t="n">
        <v>1214580</v>
      </c>
      <c r="AZ170" s="7" t="n">
        <v>1210340</v>
      </c>
      <c r="BA170" s="7" t="n">
        <v>1172975</v>
      </c>
      <c r="BB170" s="7" t="n">
        <v>1185453</v>
      </c>
      <c r="BC170" s="7" t="n">
        <v>1215945</v>
      </c>
      <c r="BD170" s="7" t="n">
        <v>1203347</v>
      </c>
      <c r="BE170" s="7" t="n">
        <v>1183621</v>
      </c>
      <c r="BF170" s="7" t="n">
        <v>1180993</v>
      </c>
      <c r="BG170" s="7" t="n">
        <v>1178376</v>
      </c>
      <c r="BH170" s="7" t="n">
        <v>1176055</v>
      </c>
      <c r="BI170" s="7" t="n">
        <v>1186461</v>
      </c>
      <c r="BJ170" s="7" t="n">
        <v>1170289</v>
      </c>
      <c r="BK170" s="7" t="n">
        <v>1160641</v>
      </c>
      <c r="BL170" s="7" t="n">
        <v>1155735</v>
      </c>
      <c r="BM170" s="7" t="n">
        <v>1141833</v>
      </c>
      <c r="BN170" s="7" t="n">
        <v>1139524</v>
      </c>
      <c r="BO170" s="7" t="n">
        <v>1123981</v>
      </c>
      <c r="BP170" s="7" t="n">
        <v>1118155</v>
      </c>
      <c r="BQ170" s="7" t="n">
        <v>1109629</v>
      </c>
      <c r="BR170" s="7" t="n">
        <v>1095157</v>
      </c>
      <c r="BS170" s="7" t="n">
        <v>1082970</v>
      </c>
      <c r="BT170" s="7" t="n">
        <v>1088328</v>
      </c>
      <c r="BU170" s="7" t="n">
        <v>1095163</v>
      </c>
      <c r="BV170" s="7" t="n">
        <v>1093898</v>
      </c>
      <c r="BW170" s="7" t="n">
        <v>1090960</v>
      </c>
      <c r="BX170" s="7" t="n">
        <v>1089871</v>
      </c>
      <c r="BY170" s="7" t="n">
        <v>1080285</v>
      </c>
      <c r="BZ170" s="7" t="n">
        <v>1083318</v>
      </c>
      <c r="CA170" s="7" t="n">
        <v>1080664</v>
      </c>
      <c r="CB170" s="7" t="n">
        <v>1083270</v>
      </c>
      <c r="CC170" s="7" t="n">
        <v>1094603</v>
      </c>
      <c r="CD170" s="7" t="n">
        <v>1083893</v>
      </c>
      <c r="CE170" s="7" t="n">
        <v>1092495</v>
      </c>
      <c r="CF170" s="7" t="n">
        <v>1090447</v>
      </c>
      <c r="CG170" s="7" t="n">
        <v>1096151</v>
      </c>
      <c r="CH170" s="7" t="n">
        <v>1090492</v>
      </c>
      <c r="CI170" s="7" t="n">
        <v>1082022</v>
      </c>
      <c r="CJ170" s="7" t="n">
        <v>1086391</v>
      </c>
      <c r="CK170" s="7" t="n">
        <v>1073275</v>
      </c>
      <c r="CL170" s="7" t="n">
        <v>1065904</v>
      </c>
      <c r="CM170" s="7" t="n">
        <v>1063805</v>
      </c>
      <c r="CN170" s="7" t="n">
        <v>1054618</v>
      </c>
      <c r="CO170" s="7" t="n">
        <v>1047132</v>
      </c>
      <c r="CP170" s="7" t="n">
        <v>1035231</v>
      </c>
      <c r="CQ170" s="7" t="n">
        <v>1074157</v>
      </c>
      <c r="CR170" s="7" t="n">
        <v>1083215</v>
      </c>
      <c r="CS170" s="7" t="n">
        <v>1089174</v>
      </c>
      <c r="CT170" s="7" t="n">
        <v>1088655</v>
      </c>
      <c r="CU170" s="7" t="n">
        <v>1088123</v>
      </c>
      <c r="CV170" s="7" t="n">
        <v>1073292</v>
      </c>
      <c r="CW170" s="7" t="n">
        <v>1072343</v>
      </c>
      <c r="CX170" s="7" t="n">
        <v>1066050</v>
      </c>
      <c r="CY170" s="7" t="n">
        <v>1064574</v>
      </c>
      <c r="CZ170" s="7" t="n">
        <v>1062514</v>
      </c>
      <c r="DA170" s="7" t="n">
        <v>1050317</v>
      </c>
      <c r="DB170" s="7" t="n">
        <v>1045195</v>
      </c>
      <c r="DC170" s="7" t="n">
        <v>1043589</v>
      </c>
      <c r="DD170" s="7" t="n">
        <v>1040357</v>
      </c>
      <c r="DE170" s="7" t="n">
        <v>1033339</v>
      </c>
      <c r="DF170" s="7" t="n">
        <v>1030153</v>
      </c>
      <c r="DG170" s="7" t="n">
        <v>1023193</v>
      </c>
      <c r="DH170" s="7" t="n">
        <v>1022698</v>
      </c>
      <c r="DI170" s="7" t="n">
        <v>1024880</v>
      </c>
      <c r="DJ170" s="7" t="n">
        <v>1029214</v>
      </c>
      <c r="DK170" s="7" t="n">
        <v>1025483</v>
      </c>
      <c r="DL170" s="7" t="n">
        <v>1036414</v>
      </c>
      <c r="DM170" s="7" t="n">
        <v>1019505</v>
      </c>
      <c r="DN170" s="7" t="n">
        <v>1015074</v>
      </c>
      <c r="DO170" s="7" t="n">
        <v>1014041</v>
      </c>
      <c r="DP170" s="7" t="n">
        <v>1008729</v>
      </c>
      <c r="DQ170" s="7" t="n">
        <v>1009632</v>
      </c>
      <c r="DR170" s="4" t="inlineStr">
        <is>
          <t xml:space="preserve"> </t>
        </is>
      </c>
      <c r="DS170" s="7" t="n">
        <v>1000000</v>
      </c>
    </row>
    <row r="171">
      <c r="A171" s="4" t="inlineStr">
        <is>
          <t>EATON VANCE Index: Bloomberg New Jersey Municipal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Bloomberg New Jersey Municipal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13691</v>
      </c>
      <c r="C174" s="7" t="n">
        <v>13561</v>
      </c>
      <c r="D174" s="7" t="n">
        <v>13357</v>
      </c>
      <c r="E174" s="7" t="n">
        <v>13402</v>
      </c>
      <c r="F174" s="7" t="n">
        <v>13563</v>
      </c>
      <c r="G174" s="7" t="n">
        <v>13569</v>
      </c>
      <c r="H174" s="7" t="n">
        <v>13544</v>
      </c>
      <c r="I174" s="7" t="n">
        <v>13603</v>
      </c>
      <c r="J174" s="7" t="n">
        <v>13286</v>
      </c>
      <c r="K174" s="7" t="n">
        <v>12520</v>
      </c>
      <c r="L174" s="7" t="n">
        <v>12633</v>
      </c>
      <c r="M174" s="7" t="n">
        <v>12985</v>
      </c>
      <c r="N174" s="7" t="n">
        <v>13159</v>
      </c>
      <c r="O174" s="7" t="n">
        <v>13082</v>
      </c>
      <c r="P174" s="7" t="n">
        <v>12952</v>
      </c>
      <c r="Q174" s="7" t="n">
        <v>13041</v>
      </c>
      <c r="R174" s="7" t="n">
        <v>13074</v>
      </c>
      <c r="S174" s="7" t="n">
        <v>12764</v>
      </c>
      <c r="T174" s="7" t="n">
        <v>13048</v>
      </c>
      <c r="U174" s="7" t="n">
        <v>12628</v>
      </c>
      <c r="V174" s="7" t="n">
        <v>12606</v>
      </c>
      <c r="W174" s="7" t="n">
        <v>12009</v>
      </c>
      <c r="X174" s="7" t="n">
        <v>12112</v>
      </c>
      <c r="Y174" s="7" t="n">
        <v>12630</v>
      </c>
      <c r="Z174" s="7" t="n">
        <v>12908</v>
      </c>
      <c r="AA174" s="7" t="n">
        <v>12536</v>
      </c>
      <c r="AB174" s="7" t="n">
        <v>12723</v>
      </c>
      <c r="AC174" s="7" t="n">
        <v>12535</v>
      </c>
      <c r="AD174" s="7" t="n">
        <v>12920</v>
      </c>
      <c r="AE174" s="7" t="n">
        <v>13370</v>
      </c>
      <c r="AF174" s="7" t="n">
        <v>13451</v>
      </c>
      <c r="AG174" s="7" t="n">
        <v>13867</v>
      </c>
      <c r="AH174" s="7" t="n">
        <v>13833</v>
      </c>
      <c r="AI174" s="7" t="n">
        <v>13708</v>
      </c>
      <c r="AJ174" s="7" t="n">
        <v>13789</v>
      </c>
      <c r="AK174" s="7" t="n">
        <v>13890</v>
      </c>
      <c r="AL174" s="7" t="n">
        <v>13929</v>
      </c>
      <c r="AM174" s="7" t="n">
        <v>13785</v>
      </c>
      <c r="AN174" s="7" t="n">
        <v>13715</v>
      </c>
      <c r="AO174" s="7" t="n">
        <v>13663</v>
      </c>
      <c r="AP174" s="7" t="n">
        <v>13517</v>
      </c>
      <c r="AQ174" s="7" t="n">
        <v>13431</v>
      </c>
      <c r="AR174" s="7" t="n">
        <v>13640</v>
      </c>
      <c r="AS174" s="7" t="n">
        <v>13449</v>
      </c>
      <c r="AT174" s="7" t="n">
        <v>13270</v>
      </c>
      <c r="AU174" s="7" t="n">
        <v>12987</v>
      </c>
      <c r="AV174" s="7" t="n">
        <v>13035</v>
      </c>
      <c r="AW174" s="7" t="n">
        <v>13059</v>
      </c>
      <c r="AX174" s="7" t="n">
        <v>13047</v>
      </c>
      <c r="AY174" s="7" t="n">
        <v>12646</v>
      </c>
      <c r="AZ174" s="7" t="n">
        <v>12312</v>
      </c>
      <c r="BA174" s="7" t="n">
        <v>12009</v>
      </c>
      <c r="BB174" s="7" t="n">
        <v>12286</v>
      </c>
      <c r="BC174" s="7" t="n">
        <v>13182</v>
      </c>
      <c r="BD174" s="7" t="n">
        <v>12995</v>
      </c>
      <c r="BE174" s="7" t="n">
        <v>12735</v>
      </c>
      <c r="BF174" s="7" t="n">
        <v>12681</v>
      </c>
      <c r="BG174" s="7" t="n">
        <v>12635</v>
      </c>
      <c r="BH174" s="7" t="n">
        <v>12620</v>
      </c>
      <c r="BI174" s="7" t="n">
        <v>12747</v>
      </c>
      <c r="BJ174" s="7" t="n">
        <v>12519</v>
      </c>
      <c r="BK174" s="7" t="n">
        <v>12390</v>
      </c>
      <c r="BL174" s="7" t="n">
        <v>12328</v>
      </c>
      <c r="BM174" s="7" t="n">
        <v>12111</v>
      </c>
      <c r="BN174" s="7" t="n">
        <v>12064</v>
      </c>
      <c r="BO174" s="7" t="n">
        <v>11838</v>
      </c>
      <c r="BP174" s="7" t="n">
        <v>11765</v>
      </c>
      <c r="BQ174" s="7" t="n">
        <v>11665</v>
      </c>
      <c r="BR174" s="7" t="n">
        <v>11509</v>
      </c>
      <c r="BS174" s="7" t="n">
        <v>11390</v>
      </c>
      <c r="BT174" s="7" t="n">
        <v>11479</v>
      </c>
      <c r="BU174" s="7" t="n">
        <v>11554</v>
      </c>
      <c r="BV174" s="7" t="n">
        <v>11517</v>
      </c>
      <c r="BW174" s="7" t="n">
        <v>11440</v>
      </c>
      <c r="BX174" s="7" t="n">
        <v>11409</v>
      </c>
      <c r="BY174" s="7" t="n">
        <v>11278</v>
      </c>
      <c r="BZ174" s="7" t="n">
        <v>11304</v>
      </c>
      <c r="CA174" s="7" t="n">
        <v>11257</v>
      </c>
      <c r="CB174" s="7" t="n">
        <v>11288</v>
      </c>
      <c r="CC174" s="7" t="n">
        <v>11421</v>
      </c>
      <c r="CD174" s="7" t="n">
        <v>11302</v>
      </c>
      <c r="CE174" s="7" t="n">
        <v>11336</v>
      </c>
      <c r="CF174" s="7" t="n">
        <v>11298</v>
      </c>
      <c r="CG174" s="7" t="n">
        <v>11260</v>
      </c>
      <c r="CH174" s="7" t="n">
        <v>11089</v>
      </c>
      <c r="CI174" s="7" t="n">
        <v>10977</v>
      </c>
      <c r="CJ174" s="7" t="n">
        <v>11014</v>
      </c>
      <c r="CK174" s="7" t="n">
        <v>10805</v>
      </c>
      <c r="CL174" s="7" t="n">
        <v>10749</v>
      </c>
      <c r="CM174" s="7" t="n">
        <v>10731</v>
      </c>
      <c r="CN174" s="7" t="n">
        <v>10630</v>
      </c>
      <c r="CO174" s="7" t="n">
        <v>10558</v>
      </c>
      <c r="CP174" s="7" t="n">
        <v>10487</v>
      </c>
      <c r="CQ174" s="7" t="n">
        <v>10991</v>
      </c>
      <c r="CR174" s="7" t="n">
        <v>11136</v>
      </c>
      <c r="CS174" s="7" t="n">
        <v>11181</v>
      </c>
      <c r="CT174" s="7" t="n">
        <v>11112</v>
      </c>
      <c r="CU174" s="7" t="n">
        <v>11084</v>
      </c>
      <c r="CV174" s="7" t="n">
        <v>10846</v>
      </c>
      <c r="CW174" s="7" t="n">
        <v>10808</v>
      </c>
      <c r="CX174" s="7" t="n">
        <v>10695</v>
      </c>
      <c r="CY174" s="7" t="n">
        <v>10631</v>
      </c>
      <c r="CZ174" s="7" t="n">
        <v>10641</v>
      </c>
      <c r="DA174" s="7" t="n">
        <v>10484</v>
      </c>
      <c r="DB174" s="7" t="n">
        <v>10343</v>
      </c>
      <c r="DC174" s="7" t="n">
        <v>10262</v>
      </c>
      <c r="DD174" s="7" t="n">
        <v>10191</v>
      </c>
      <c r="DE174" s="7" t="n">
        <v>10074</v>
      </c>
      <c r="DF174" s="7" t="n">
        <v>10177</v>
      </c>
      <c r="DG174" s="7" t="n">
        <v>10089</v>
      </c>
      <c r="DH174" s="7" t="n">
        <v>10083</v>
      </c>
      <c r="DI174" s="7" t="n">
        <v>10196</v>
      </c>
      <c r="DJ174" s="7" t="n">
        <v>10304</v>
      </c>
      <c r="DK174" s="7" t="n">
        <v>10305</v>
      </c>
      <c r="DL174" s="7" t="n">
        <v>10464</v>
      </c>
      <c r="DM174" s="7" t="n">
        <v>10280</v>
      </c>
      <c r="DN174" s="7" t="n">
        <v>10206</v>
      </c>
      <c r="DO174" s="7" t="n">
        <v>10202</v>
      </c>
      <c r="DP174" s="7" t="n">
        <v>10150</v>
      </c>
      <c r="DQ174" s="7" t="n">
        <v>10142</v>
      </c>
      <c r="DR174" s="4" t="inlineStr">
        <is>
          <t xml:space="preserve"> </t>
        </is>
      </c>
      <c r="DS174" s="7" t="n">
        <v>10000</v>
      </c>
    </row>
    <row r="175">
      <c r="A175" s="4" t="inlineStr">
        <is>
          <t>EATON VANCE Index: Bloomberg New Jersey Municipal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Bloomberg New Jersey Municipal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5" t="n">
        <v>13691</v>
      </c>
      <c r="C178" s="7" t="n">
        <v>13561</v>
      </c>
      <c r="D178" s="7" t="n">
        <v>13357</v>
      </c>
      <c r="E178" s="7" t="n">
        <v>13402</v>
      </c>
      <c r="F178" s="7" t="n">
        <v>13563</v>
      </c>
      <c r="G178" s="7" t="n">
        <v>13569</v>
      </c>
      <c r="H178" s="7" t="n">
        <v>13544</v>
      </c>
      <c r="I178" s="7" t="n">
        <v>13603</v>
      </c>
      <c r="J178" s="7" t="n">
        <v>13286</v>
      </c>
      <c r="K178" s="7" t="n">
        <v>12520</v>
      </c>
      <c r="L178" s="7" t="n">
        <v>12633</v>
      </c>
      <c r="M178" s="7" t="n">
        <v>12985</v>
      </c>
      <c r="N178" s="7" t="n">
        <v>13159</v>
      </c>
      <c r="O178" s="7" t="n">
        <v>13082</v>
      </c>
      <c r="P178" s="7" t="n">
        <v>12952</v>
      </c>
      <c r="Q178" s="7" t="n">
        <v>13041</v>
      </c>
      <c r="R178" s="7" t="n">
        <v>13074</v>
      </c>
      <c r="S178" s="7" t="n">
        <v>12764</v>
      </c>
      <c r="T178" s="7" t="n">
        <v>13048</v>
      </c>
      <c r="U178" s="7" t="n">
        <v>12628</v>
      </c>
      <c r="V178" s="7" t="n">
        <v>12606</v>
      </c>
      <c r="W178" s="7" t="n">
        <v>12009</v>
      </c>
      <c r="X178" s="7" t="n">
        <v>12112</v>
      </c>
      <c r="Y178" s="7" t="n">
        <v>12630</v>
      </c>
      <c r="Z178" s="7" t="n">
        <v>12908</v>
      </c>
      <c r="AA178" s="7" t="n">
        <v>12536</v>
      </c>
      <c r="AB178" s="7" t="n">
        <v>12723</v>
      </c>
      <c r="AC178" s="7" t="n">
        <v>12535</v>
      </c>
      <c r="AD178" s="7" t="n">
        <v>12920</v>
      </c>
      <c r="AE178" s="7" t="n">
        <v>13370</v>
      </c>
      <c r="AF178" s="7" t="n">
        <v>13451</v>
      </c>
      <c r="AG178" s="7" t="n">
        <v>13867</v>
      </c>
      <c r="AH178" s="7" t="n">
        <v>13833</v>
      </c>
      <c r="AI178" s="7" t="n">
        <v>13708</v>
      </c>
      <c r="AJ178" s="7" t="n">
        <v>13789</v>
      </c>
      <c r="AK178" s="7" t="n">
        <v>13890</v>
      </c>
      <c r="AL178" s="7" t="n">
        <v>13929</v>
      </c>
      <c r="AM178" s="7" t="n">
        <v>13785</v>
      </c>
      <c r="AN178" s="7" t="n">
        <v>13715</v>
      </c>
      <c r="AO178" s="7" t="n">
        <v>13663</v>
      </c>
      <c r="AP178" s="7" t="n">
        <v>13517</v>
      </c>
      <c r="AQ178" s="7" t="n">
        <v>13431</v>
      </c>
      <c r="AR178" s="7" t="n">
        <v>13640</v>
      </c>
      <c r="AS178" s="7" t="n">
        <v>13449</v>
      </c>
      <c r="AT178" s="7" t="n">
        <v>13270</v>
      </c>
      <c r="AU178" s="7" t="n">
        <v>12987</v>
      </c>
      <c r="AV178" s="7" t="n">
        <v>13035</v>
      </c>
      <c r="AW178" s="7" t="n">
        <v>13059</v>
      </c>
      <c r="AX178" s="7" t="n">
        <v>13047</v>
      </c>
      <c r="AY178" s="7" t="n">
        <v>12646</v>
      </c>
      <c r="AZ178" s="7" t="n">
        <v>12312</v>
      </c>
      <c r="BA178" s="7" t="n">
        <v>12009</v>
      </c>
      <c r="BB178" s="7" t="n">
        <v>12286</v>
      </c>
      <c r="BC178" s="7" t="n">
        <v>13182</v>
      </c>
      <c r="BD178" s="7" t="n">
        <v>12995</v>
      </c>
      <c r="BE178" s="7" t="n">
        <v>12735</v>
      </c>
      <c r="BF178" s="7" t="n">
        <v>12681</v>
      </c>
      <c r="BG178" s="7" t="n">
        <v>12635</v>
      </c>
      <c r="BH178" s="7" t="n">
        <v>12620</v>
      </c>
      <c r="BI178" s="7" t="n">
        <v>12747</v>
      </c>
      <c r="BJ178" s="7" t="n">
        <v>12519</v>
      </c>
      <c r="BK178" s="7" t="n">
        <v>12390</v>
      </c>
      <c r="BL178" s="7" t="n">
        <v>12328</v>
      </c>
      <c r="BM178" s="7" t="n">
        <v>12111</v>
      </c>
      <c r="BN178" s="7" t="n">
        <v>12064</v>
      </c>
      <c r="BO178" s="7" t="n">
        <v>11838</v>
      </c>
      <c r="BP178" s="7" t="n">
        <v>11765</v>
      </c>
      <c r="BQ178" s="7" t="n">
        <v>11665</v>
      </c>
      <c r="BR178" s="7" t="n">
        <v>11509</v>
      </c>
      <c r="BS178" s="7" t="n">
        <v>11390</v>
      </c>
      <c r="BT178" s="7" t="n">
        <v>11479</v>
      </c>
      <c r="BU178" s="7" t="n">
        <v>11554</v>
      </c>
      <c r="BV178" s="7" t="n">
        <v>11517</v>
      </c>
      <c r="BW178" s="7" t="n">
        <v>11440</v>
      </c>
      <c r="BX178" s="7" t="n">
        <v>11409</v>
      </c>
      <c r="BY178" s="7" t="n">
        <v>11278</v>
      </c>
      <c r="BZ178" s="7" t="n">
        <v>11304</v>
      </c>
      <c r="CA178" s="7" t="n">
        <v>11257</v>
      </c>
      <c r="CB178" s="7" t="n">
        <v>11288</v>
      </c>
      <c r="CC178" s="7" t="n">
        <v>11421</v>
      </c>
      <c r="CD178" s="7" t="n">
        <v>11302</v>
      </c>
      <c r="CE178" s="7" t="n">
        <v>11336</v>
      </c>
      <c r="CF178" s="7" t="n">
        <v>11298</v>
      </c>
      <c r="CG178" s="7" t="n">
        <v>11260</v>
      </c>
      <c r="CH178" s="7" t="n">
        <v>11089</v>
      </c>
      <c r="CI178" s="7" t="n">
        <v>10977</v>
      </c>
      <c r="CJ178" s="7" t="n">
        <v>11014</v>
      </c>
      <c r="CK178" s="7" t="n">
        <v>10805</v>
      </c>
      <c r="CL178" s="7" t="n">
        <v>10749</v>
      </c>
      <c r="CM178" s="7" t="n">
        <v>10731</v>
      </c>
      <c r="CN178" s="7" t="n">
        <v>10630</v>
      </c>
      <c r="CO178" s="7" t="n">
        <v>10558</v>
      </c>
      <c r="CP178" s="7" t="n">
        <v>10487</v>
      </c>
      <c r="CQ178" s="7" t="n">
        <v>10991</v>
      </c>
      <c r="CR178" s="7" t="n">
        <v>11136</v>
      </c>
      <c r="CS178" s="7" t="n">
        <v>11181</v>
      </c>
      <c r="CT178" s="7" t="n">
        <v>11112</v>
      </c>
      <c r="CU178" s="7" t="n">
        <v>11084</v>
      </c>
      <c r="CV178" s="7" t="n">
        <v>10846</v>
      </c>
      <c r="CW178" s="7" t="n">
        <v>10808</v>
      </c>
      <c r="CX178" s="7" t="n">
        <v>10695</v>
      </c>
      <c r="CY178" s="7" t="n">
        <v>10631</v>
      </c>
      <c r="CZ178" s="7" t="n">
        <v>10641</v>
      </c>
      <c r="DA178" s="7" t="n">
        <v>10484</v>
      </c>
      <c r="DB178" s="7" t="n">
        <v>10343</v>
      </c>
      <c r="DC178" s="7" t="n">
        <v>10262</v>
      </c>
      <c r="DD178" s="7" t="n">
        <v>10191</v>
      </c>
      <c r="DE178" s="7" t="n">
        <v>10074</v>
      </c>
      <c r="DF178" s="7" t="n">
        <v>10177</v>
      </c>
      <c r="DG178" s="7" t="n">
        <v>10089</v>
      </c>
      <c r="DH178" s="7" t="n">
        <v>10083</v>
      </c>
      <c r="DI178" s="7" t="n">
        <v>10196</v>
      </c>
      <c r="DJ178" s="7" t="n">
        <v>10304</v>
      </c>
      <c r="DK178" s="7" t="n">
        <v>10305</v>
      </c>
      <c r="DL178" s="7" t="n">
        <v>10464</v>
      </c>
      <c r="DM178" s="7" t="n">
        <v>10280</v>
      </c>
      <c r="DN178" s="7" t="n">
        <v>10206</v>
      </c>
      <c r="DO178" s="7" t="n">
        <v>10202</v>
      </c>
      <c r="DP178" s="7" t="n">
        <v>10150</v>
      </c>
      <c r="DQ178" s="7" t="n">
        <v>10142</v>
      </c>
      <c r="DR178" s="4" t="inlineStr">
        <is>
          <t xml:space="preserve"> </t>
        </is>
      </c>
      <c r="DS178" s="7" t="n">
        <v>10000</v>
      </c>
    </row>
    <row r="179">
      <c r="A179" s="4" t="inlineStr">
        <is>
          <t>EATON VANCE Index: Bloomberg New Jersey Municipal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row>
    <row r="181">
      <c r="A181" s="4" t="inlineStr">
        <is>
          <t>Line Graph and Table Measure Name</t>
        </is>
      </c>
      <c r="B181" s="4" t="inlineStr">
        <is>
          <t>Bloomberg New Jersey Municipal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row>
    <row r="182">
      <c r="A182" s="4" t="inlineStr">
        <is>
          <t>Account Value</t>
        </is>
      </c>
      <c r="B182" s="5" t="n">
        <v>1369127</v>
      </c>
      <c r="C182" s="7" t="n">
        <v>1356078</v>
      </c>
      <c r="D182" s="7" t="n">
        <v>1335723</v>
      </c>
      <c r="E182" s="7" t="n">
        <v>1340162</v>
      </c>
      <c r="F182" s="7" t="n">
        <v>1356270</v>
      </c>
      <c r="G182" s="7" t="n">
        <v>1356903</v>
      </c>
      <c r="H182" s="7" t="n">
        <v>1354446</v>
      </c>
      <c r="I182" s="7" t="n">
        <v>1360274</v>
      </c>
      <c r="J182" s="7" t="n">
        <v>1328629</v>
      </c>
      <c r="K182" s="7" t="n">
        <v>1251975</v>
      </c>
      <c r="L182" s="7" t="n">
        <v>1263302</v>
      </c>
      <c r="M182" s="7" t="n">
        <v>1298516</v>
      </c>
      <c r="N182" s="7" t="n">
        <v>1315943</v>
      </c>
      <c r="O182" s="7" t="n">
        <v>1308224</v>
      </c>
      <c r="P182" s="7" t="n">
        <v>1295238</v>
      </c>
      <c r="Q182" s="7" t="n">
        <v>1304116</v>
      </c>
      <c r="R182" s="7" t="n">
        <v>1307440</v>
      </c>
      <c r="S182" s="7" t="n">
        <v>1276390</v>
      </c>
      <c r="T182" s="7" t="n">
        <v>1304763</v>
      </c>
      <c r="U182" s="7" t="n">
        <v>1262823</v>
      </c>
      <c r="V182" s="7" t="n">
        <v>1260566</v>
      </c>
      <c r="W182" s="7" t="n">
        <v>1200889</v>
      </c>
      <c r="X182" s="7" t="n">
        <v>1211177</v>
      </c>
      <c r="Y182" s="7" t="n">
        <v>1262985</v>
      </c>
      <c r="Z182" s="7" t="n">
        <v>1290844</v>
      </c>
      <c r="AA182" s="7" t="n">
        <v>1253576</v>
      </c>
      <c r="AB182" s="7" t="n">
        <v>1272271</v>
      </c>
      <c r="AC182" s="7" t="n">
        <v>1253483</v>
      </c>
      <c r="AD182" s="7" t="n">
        <v>1292016</v>
      </c>
      <c r="AE182" s="7" t="n">
        <v>1336975</v>
      </c>
      <c r="AF182" s="7" t="n">
        <v>1345124</v>
      </c>
      <c r="AG182" s="7" t="n">
        <v>1386750</v>
      </c>
      <c r="AH182" s="7" t="n">
        <v>1383262</v>
      </c>
      <c r="AI182" s="7" t="n">
        <v>1370804</v>
      </c>
      <c r="AJ182" s="7" t="n">
        <v>1378931</v>
      </c>
      <c r="AK182" s="7" t="n">
        <v>1388991</v>
      </c>
      <c r="AL182" s="7" t="n">
        <v>1392868</v>
      </c>
      <c r="AM182" s="7" t="n">
        <v>1378456</v>
      </c>
      <c r="AN182" s="7" t="n">
        <v>1371510</v>
      </c>
      <c r="AO182" s="7" t="n">
        <v>1366264</v>
      </c>
      <c r="AP182" s="7" t="n">
        <v>1351662</v>
      </c>
      <c r="AQ182" s="7" t="n">
        <v>1343082</v>
      </c>
      <c r="AR182" s="7" t="n">
        <v>1364032</v>
      </c>
      <c r="AS182" s="7" t="n">
        <v>1344877</v>
      </c>
      <c r="AT182" s="7" t="n">
        <v>1326978</v>
      </c>
      <c r="AU182" s="7" t="n">
        <v>1298748</v>
      </c>
      <c r="AV182" s="7" t="n">
        <v>1303481</v>
      </c>
      <c r="AW182" s="7" t="n">
        <v>1305883</v>
      </c>
      <c r="AX182" s="7" t="n">
        <v>1304652</v>
      </c>
      <c r="AY182" s="7" t="n">
        <v>1264591</v>
      </c>
      <c r="AZ182" s="7" t="n">
        <v>1231190</v>
      </c>
      <c r="BA182" s="7" t="n">
        <v>1200939</v>
      </c>
      <c r="BB182" s="7" t="n">
        <v>1228610</v>
      </c>
      <c r="BC182" s="7" t="n">
        <v>1318162</v>
      </c>
      <c r="BD182" s="7" t="n">
        <v>1299498</v>
      </c>
      <c r="BE182" s="7" t="n">
        <v>1273541</v>
      </c>
      <c r="BF182" s="7" t="n">
        <v>1268059</v>
      </c>
      <c r="BG182" s="7" t="n">
        <v>1263514</v>
      </c>
      <c r="BH182" s="7" t="n">
        <v>1261984</v>
      </c>
      <c r="BI182" s="7" t="n">
        <v>1274662</v>
      </c>
      <c r="BJ182" s="7" t="n">
        <v>1251890</v>
      </c>
      <c r="BK182" s="7" t="n">
        <v>1239047</v>
      </c>
      <c r="BL182" s="7" t="n">
        <v>1232846</v>
      </c>
      <c r="BM182" s="7" t="n">
        <v>1211063</v>
      </c>
      <c r="BN182" s="7" t="n">
        <v>1206352</v>
      </c>
      <c r="BO182" s="7" t="n">
        <v>1183826</v>
      </c>
      <c r="BP182" s="7" t="n">
        <v>1176474</v>
      </c>
      <c r="BQ182" s="7" t="n">
        <v>1166480</v>
      </c>
      <c r="BR182" s="7" t="n">
        <v>1150905</v>
      </c>
      <c r="BS182" s="7" t="n">
        <v>1139003</v>
      </c>
      <c r="BT182" s="7" t="n">
        <v>1147926</v>
      </c>
      <c r="BU182" s="7" t="n">
        <v>1155380</v>
      </c>
      <c r="BV182" s="7" t="n">
        <v>1151715</v>
      </c>
      <c r="BW182" s="7" t="n">
        <v>1144001</v>
      </c>
      <c r="BX182" s="7" t="n">
        <v>1140940</v>
      </c>
      <c r="BY182" s="7" t="n">
        <v>1127820</v>
      </c>
      <c r="BZ182" s="7" t="n">
        <v>1130357</v>
      </c>
      <c r="CA182" s="7" t="n">
        <v>1125720</v>
      </c>
      <c r="CB182" s="7" t="n">
        <v>1128760</v>
      </c>
      <c r="CC182" s="7" t="n">
        <v>1142057</v>
      </c>
      <c r="CD182" s="7" t="n">
        <v>1130181</v>
      </c>
      <c r="CE182" s="7" t="n">
        <v>1133595</v>
      </c>
      <c r="CF182" s="7" t="n">
        <v>1129766</v>
      </c>
      <c r="CG182" s="7" t="n">
        <v>1125968</v>
      </c>
      <c r="CH182" s="7" t="n">
        <v>1108912</v>
      </c>
      <c r="CI182" s="7" t="n">
        <v>1097729</v>
      </c>
      <c r="CJ182" s="7" t="n">
        <v>1101406</v>
      </c>
      <c r="CK182" s="7" t="n">
        <v>1080525</v>
      </c>
      <c r="CL182" s="7" t="n">
        <v>1074879</v>
      </c>
      <c r="CM182" s="7" t="n">
        <v>1073099</v>
      </c>
      <c r="CN182" s="7" t="n">
        <v>1063001</v>
      </c>
      <c r="CO182" s="7" t="n">
        <v>1055841</v>
      </c>
      <c r="CP182" s="7" t="n">
        <v>1048652</v>
      </c>
      <c r="CQ182" s="7" t="n">
        <v>1099132</v>
      </c>
      <c r="CR182" s="7" t="n">
        <v>1113567</v>
      </c>
      <c r="CS182" s="7" t="n">
        <v>1118141</v>
      </c>
      <c r="CT182" s="7" t="n">
        <v>1111219</v>
      </c>
      <c r="CU182" s="7" t="n">
        <v>1108395</v>
      </c>
      <c r="CV182" s="7" t="n">
        <v>1084572</v>
      </c>
      <c r="CW182" s="7" t="n">
        <v>1080774</v>
      </c>
      <c r="CX182" s="7" t="n">
        <v>1069536</v>
      </c>
      <c r="CY182" s="7" t="n">
        <v>1063050</v>
      </c>
      <c r="CZ182" s="7" t="n">
        <v>1064086</v>
      </c>
      <c r="DA182" s="7" t="n">
        <v>1048421</v>
      </c>
      <c r="DB182" s="7" t="n">
        <v>1034287</v>
      </c>
      <c r="DC182" s="7" t="n">
        <v>1026230</v>
      </c>
      <c r="DD182" s="7" t="n">
        <v>1019069</v>
      </c>
      <c r="DE182" s="7" t="n">
        <v>1007364</v>
      </c>
      <c r="DF182" s="7" t="n">
        <v>1017725</v>
      </c>
      <c r="DG182" s="7" t="n">
        <v>1008856</v>
      </c>
      <c r="DH182" s="7" t="n">
        <v>1008253</v>
      </c>
      <c r="DI182" s="7" t="n">
        <v>1019611</v>
      </c>
      <c r="DJ182" s="7" t="n">
        <v>1030419</v>
      </c>
      <c r="DK182" s="7" t="n">
        <v>1030504</v>
      </c>
      <c r="DL182" s="7" t="n">
        <v>1046383</v>
      </c>
      <c r="DM182" s="7" t="n">
        <v>1028006</v>
      </c>
      <c r="DN182" s="7" t="n">
        <v>1020581</v>
      </c>
      <c r="DO182" s="7" t="n">
        <v>1020196</v>
      </c>
      <c r="DP182" s="7" t="n">
        <v>1014981</v>
      </c>
      <c r="DQ182" s="7" t="n">
        <v>1014152</v>
      </c>
      <c r="DR182" s="4" t="inlineStr">
        <is>
          <t xml:space="preserve"> </t>
        </is>
      </c>
      <c r="DS182" s="7" t="n">
        <v>1000000</v>
      </c>
    </row>
    <row r="183">
      <c r="A183" s="4" t="inlineStr">
        <is>
          <t>EATON VANCE Index: Bloomberg Pennsylvania Municipal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row>
    <row r="185">
      <c r="A185" s="4" t="inlineStr">
        <is>
          <t>Line Graph and Table Measure Name</t>
        </is>
      </c>
      <c r="B185" s="4" t="inlineStr">
        <is>
          <t>Bloomberg Pennsylvania Municipal Bond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row>
    <row r="186">
      <c r="A186" s="4" t="inlineStr">
        <is>
          <t>Account Value</t>
        </is>
      </c>
      <c r="B186" s="5" t="n">
        <v>13022</v>
      </c>
      <c r="C186" s="7" t="n">
        <v>12927</v>
      </c>
      <c r="D186" s="7" t="n">
        <v>12730</v>
      </c>
      <c r="E186" s="7" t="n">
        <v>12770</v>
      </c>
      <c r="F186" s="7" t="n">
        <v>12927</v>
      </c>
      <c r="G186" s="7" t="n">
        <v>12913</v>
      </c>
      <c r="H186" s="7" t="n">
        <v>12884</v>
      </c>
      <c r="I186" s="7" t="n">
        <v>12934</v>
      </c>
      <c r="J186" s="7" t="n">
        <v>12622</v>
      </c>
      <c r="K186" s="7" t="n">
        <v>11885</v>
      </c>
      <c r="L186" s="7" t="n">
        <v>11999</v>
      </c>
      <c r="M186" s="7" t="n">
        <v>12345</v>
      </c>
      <c r="N186" s="7" t="n">
        <v>12558</v>
      </c>
      <c r="O186" s="7" t="n">
        <v>12485</v>
      </c>
      <c r="P186" s="7" t="n">
        <v>12342</v>
      </c>
      <c r="Q186" s="7" t="n">
        <v>12461</v>
      </c>
      <c r="R186" s="7" t="n">
        <v>12487</v>
      </c>
      <c r="S186" s="7" t="n">
        <v>12222</v>
      </c>
      <c r="T186" s="7" t="n">
        <v>12494</v>
      </c>
      <c r="U186" s="7" t="n">
        <v>12127</v>
      </c>
      <c r="V186" s="7" t="n">
        <v>12096</v>
      </c>
      <c r="W186" s="7" t="n">
        <v>11559</v>
      </c>
      <c r="X186" s="7" t="n">
        <v>11666</v>
      </c>
      <c r="Y186" s="7" t="n">
        <v>12154</v>
      </c>
      <c r="Z186" s="7" t="n">
        <v>12416</v>
      </c>
      <c r="AA186" s="7" t="n">
        <v>12092</v>
      </c>
      <c r="AB186" s="7" t="n">
        <v>12298</v>
      </c>
      <c r="AC186" s="7" t="n">
        <v>12160</v>
      </c>
      <c r="AD186" s="7" t="n">
        <v>12510</v>
      </c>
      <c r="AE186" s="7" t="n">
        <v>12933</v>
      </c>
      <c r="AF186" s="7" t="n">
        <v>12979</v>
      </c>
      <c r="AG186" s="7" t="n">
        <v>13334</v>
      </c>
      <c r="AH186" s="7" t="n">
        <v>13320</v>
      </c>
      <c r="AI186" s="7" t="n">
        <v>13209</v>
      </c>
      <c r="AJ186" s="7" t="n">
        <v>13256</v>
      </c>
      <c r="AK186" s="7" t="n">
        <v>13350</v>
      </c>
      <c r="AL186" s="7" t="n">
        <v>13403</v>
      </c>
      <c r="AM186" s="7" t="n">
        <v>13286</v>
      </c>
      <c r="AN186" s="7" t="n">
        <v>13237</v>
      </c>
      <c r="AO186" s="7" t="n">
        <v>13191</v>
      </c>
      <c r="AP186" s="7" t="n">
        <v>13081</v>
      </c>
      <c r="AQ186" s="7" t="n">
        <v>12998</v>
      </c>
      <c r="AR186" s="7" t="n">
        <v>13219</v>
      </c>
      <c r="AS186" s="7" t="n">
        <v>13092</v>
      </c>
      <c r="AT186" s="7" t="n">
        <v>13026</v>
      </c>
      <c r="AU186" s="7" t="n">
        <v>12844</v>
      </c>
      <c r="AV186" s="7" t="n">
        <v>12885</v>
      </c>
      <c r="AW186" s="7" t="n">
        <v>12845</v>
      </c>
      <c r="AX186" s="7" t="n">
        <v>12891</v>
      </c>
      <c r="AY186" s="7" t="n">
        <v>12678</v>
      </c>
      <c r="AZ186" s="7" t="n">
        <v>12572</v>
      </c>
      <c r="BA186" s="7" t="n">
        <v>12179</v>
      </c>
      <c r="BB186" s="7" t="n">
        <v>12385</v>
      </c>
      <c r="BC186" s="7" t="n">
        <v>12828</v>
      </c>
      <c r="BD186" s="7" t="n">
        <v>12650</v>
      </c>
      <c r="BE186" s="7" t="n">
        <v>12418</v>
      </c>
      <c r="BF186" s="7" t="n">
        <v>12371</v>
      </c>
      <c r="BG186" s="7" t="n">
        <v>12348</v>
      </c>
      <c r="BH186" s="7" t="n">
        <v>12322</v>
      </c>
      <c r="BI186" s="7" t="n">
        <v>12424</v>
      </c>
      <c r="BJ186" s="7" t="n">
        <v>12211</v>
      </c>
      <c r="BK186" s="7" t="n">
        <v>12111</v>
      </c>
      <c r="BL186" s="7" t="n">
        <v>12062</v>
      </c>
      <c r="BM186" s="7" t="n">
        <v>11891</v>
      </c>
      <c r="BN186" s="7" t="n">
        <v>11838</v>
      </c>
      <c r="BO186" s="7" t="n">
        <v>11633</v>
      </c>
      <c r="BP186" s="7" t="n">
        <v>11564</v>
      </c>
      <c r="BQ186" s="7" t="n">
        <v>11472</v>
      </c>
      <c r="BR186" s="7" t="n">
        <v>11315</v>
      </c>
      <c r="BS186" s="7" t="n">
        <v>11191</v>
      </c>
      <c r="BT186" s="7" t="n">
        <v>11270</v>
      </c>
      <c r="BU186" s="7" t="n">
        <v>11341</v>
      </c>
      <c r="BV186" s="7" t="n">
        <v>11301</v>
      </c>
      <c r="BW186" s="7" t="n">
        <v>11276</v>
      </c>
      <c r="BX186" s="7" t="n">
        <v>11262</v>
      </c>
      <c r="BY186" s="7" t="n">
        <v>11132</v>
      </c>
      <c r="BZ186" s="7" t="n">
        <v>11169</v>
      </c>
      <c r="CA186" s="7" t="n">
        <v>11119</v>
      </c>
      <c r="CB186" s="7" t="n">
        <v>11163</v>
      </c>
      <c r="CC186" s="7" t="n">
        <v>11307</v>
      </c>
      <c r="CD186" s="7" t="n">
        <v>11183</v>
      </c>
      <c r="CE186" s="7" t="n">
        <v>11218</v>
      </c>
      <c r="CF186" s="7" t="n">
        <v>11181</v>
      </c>
      <c r="CG186" s="7" t="n">
        <v>11255</v>
      </c>
      <c r="CH186" s="7" t="n">
        <v>11164</v>
      </c>
      <c r="CI186" s="7" t="n">
        <v>11090</v>
      </c>
      <c r="CJ186" s="7" t="n">
        <v>11103</v>
      </c>
      <c r="CK186" s="7" t="n">
        <v>10925</v>
      </c>
      <c r="CL186" s="7" t="n">
        <v>10843</v>
      </c>
      <c r="CM186" s="7" t="n">
        <v>10802</v>
      </c>
      <c r="CN186" s="7" t="n">
        <v>10730</v>
      </c>
      <c r="CO186" s="7" t="n">
        <v>10665</v>
      </c>
      <c r="CP186" s="7" t="n">
        <v>10530</v>
      </c>
      <c r="CQ186" s="7" t="n">
        <v>10951</v>
      </c>
      <c r="CR186" s="7" t="n">
        <v>11066</v>
      </c>
      <c r="CS186" s="7" t="n">
        <v>11131</v>
      </c>
      <c r="CT186" s="7" t="n">
        <v>11118</v>
      </c>
      <c r="CU186" s="7" t="n">
        <v>11114</v>
      </c>
      <c r="CV186" s="7" t="n">
        <v>10937</v>
      </c>
      <c r="CW186" s="7" t="n">
        <v>10899</v>
      </c>
      <c r="CX186" s="7" t="n">
        <v>10822</v>
      </c>
      <c r="CY186" s="7" t="n">
        <v>10780</v>
      </c>
      <c r="CZ186" s="7" t="n">
        <v>10766</v>
      </c>
      <c r="DA186" s="7" t="n">
        <v>10640</v>
      </c>
      <c r="DB186" s="7" t="n">
        <v>10563</v>
      </c>
      <c r="DC186" s="7" t="n">
        <v>10508</v>
      </c>
      <c r="DD186" s="7" t="n">
        <v>10475</v>
      </c>
      <c r="DE186" s="7" t="n">
        <v>10404</v>
      </c>
      <c r="DF186" s="7" t="n">
        <v>10375</v>
      </c>
      <c r="DG186" s="7" t="n">
        <v>10287</v>
      </c>
      <c r="DH186" s="7" t="n">
        <v>10299</v>
      </c>
      <c r="DI186" s="7" t="n">
        <v>10325</v>
      </c>
      <c r="DJ186" s="7" t="n">
        <v>10377</v>
      </c>
      <c r="DK186" s="7" t="n">
        <v>10343</v>
      </c>
      <c r="DL186" s="7" t="n">
        <v>10460</v>
      </c>
      <c r="DM186" s="7" t="n">
        <v>10275</v>
      </c>
      <c r="DN186" s="7" t="n">
        <v>10221</v>
      </c>
      <c r="DO186" s="7" t="n">
        <v>10207</v>
      </c>
      <c r="DP186" s="7" t="n">
        <v>10136</v>
      </c>
      <c r="DQ186" s="7" t="n">
        <v>10124</v>
      </c>
      <c r="DR186" s="4" t="inlineStr">
        <is>
          <t xml:space="preserve"> </t>
        </is>
      </c>
      <c r="DS186" s="7" t="n">
        <v>10000</v>
      </c>
    </row>
    <row r="187">
      <c r="A187" s="4" t="inlineStr">
        <is>
          <t>EATON VANCE Index: Bloomberg Pennsylvania Municipal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row>
    <row r="189">
      <c r="A189" s="4" t="inlineStr">
        <is>
          <t>Line Graph and Table Measure Name</t>
        </is>
      </c>
      <c r="B189" s="4" t="inlineStr">
        <is>
          <t>Bloomberg Pennsylvania Municipal Bond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row>
    <row r="190">
      <c r="A190" s="4" t="inlineStr">
        <is>
          <t>Account Value</t>
        </is>
      </c>
      <c r="B190" s="5" t="n">
        <v>13022</v>
      </c>
      <c r="C190" s="7" t="n">
        <v>12927</v>
      </c>
      <c r="D190" s="7" t="n">
        <v>12730</v>
      </c>
      <c r="E190" s="7" t="n">
        <v>12770</v>
      </c>
      <c r="F190" s="7" t="n">
        <v>12927</v>
      </c>
      <c r="G190" s="7" t="n">
        <v>12913</v>
      </c>
      <c r="H190" s="7" t="n">
        <v>12884</v>
      </c>
      <c r="I190" s="7" t="n">
        <v>12934</v>
      </c>
      <c r="J190" s="7" t="n">
        <v>12622</v>
      </c>
      <c r="K190" s="7" t="n">
        <v>11885</v>
      </c>
      <c r="L190" s="7" t="n">
        <v>11999</v>
      </c>
      <c r="M190" s="7" t="n">
        <v>12345</v>
      </c>
      <c r="N190" s="7" t="n">
        <v>12558</v>
      </c>
      <c r="O190" s="7" t="n">
        <v>12485</v>
      </c>
      <c r="P190" s="7" t="n">
        <v>12342</v>
      </c>
      <c r="Q190" s="7" t="n">
        <v>12461</v>
      </c>
      <c r="R190" s="7" t="n">
        <v>12487</v>
      </c>
      <c r="S190" s="7" t="n">
        <v>12222</v>
      </c>
      <c r="T190" s="7" t="n">
        <v>12494</v>
      </c>
      <c r="U190" s="7" t="n">
        <v>12127</v>
      </c>
      <c r="V190" s="7" t="n">
        <v>12096</v>
      </c>
      <c r="W190" s="7" t="n">
        <v>11559</v>
      </c>
      <c r="X190" s="7" t="n">
        <v>11666</v>
      </c>
      <c r="Y190" s="7" t="n">
        <v>12154</v>
      </c>
      <c r="Z190" s="7" t="n">
        <v>12416</v>
      </c>
      <c r="AA190" s="7" t="n">
        <v>12092</v>
      </c>
      <c r="AB190" s="7" t="n">
        <v>12298</v>
      </c>
      <c r="AC190" s="7" t="n">
        <v>12160</v>
      </c>
      <c r="AD190" s="7" t="n">
        <v>12510</v>
      </c>
      <c r="AE190" s="7" t="n">
        <v>12933</v>
      </c>
      <c r="AF190" s="7" t="n">
        <v>12979</v>
      </c>
      <c r="AG190" s="7" t="n">
        <v>13334</v>
      </c>
      <c r="AH190" s="7" t="n">
        <v>13320</v>
      </c>
      <c r="AI190" s="7" t="n">
        <v>13209</v>
      </c>
      <c r="AJ190" s="7" t="n">
        <v>13256</v>
      </c>
      <c r="AK190" s="7" t="n">
        <v>13350</v>
      </c>
      <c r="AL190" s="7" t="n">
        <v>13403</v>
      </c>
      <c r="AM190" s="7" t="n">
        <v>13286</v>
      </c>
      <c r="AN190" s="7" t="n">
        <v>13237</v>
      </c>
      <c r="AO190" s="7" t="n">
        <v>13191</v>
      </c>
      <c r="AP190" s="7" t="n">
        <v>13081</v>
      </c>
      <c r="AQ190" s="7" t="n">
        <v>12998</v>
      </c>
      <c r="AR190" s="7" t="n">
        <v>13219</v>
      </c>
      <c r="AS190" s="7" t="n">
        <v>13092</v>
      </c>
      <c r="AT190" s="7" t="n">
        <v>13026</v>
      </c>
      <c r="AU190" s="7" t="n">
        <v>12844</v>
      </c>
      <c r="AV190" s="7" t="n">
        <v>12885</v>
      </c>
      <c r="AW190" s="7" t="n">
        <v>12845</v>
      </c>
      <c r="AX190" s="7" t="n">
        <v>12891</v>
      </c>
      <c r="AY190" s="7" t="n">
        <v>12678</v>
      </c>
      <c r="AZ190" s="7" t="n">
        <v>12572</v>
      </c>
      <c r="BA190" s="7" t="n">
        <v>12179</v>
      </c>
      <c r="BB190" s="7" t="n">
        <v>12385</v>
      </c>
      <c r="BC190" s="7" t="n">
        <v>12828</v>
      </c>
      <c r="BD190" s="7" t="n">
        <v>12650</v>
      </c>
      <c r="BE190" s="7" t="n">
        <v>12418</v>
      </c>
      <c r="BF190" s="7" t="n">
        <v>12371</v>
      </c>
      <c r="BG190" s="7" t="n">
        <v>12348</v>
      </c>
      <c r="BH190" s="7" t="n">
        <v>12322</v>
      </c>
      <c r="BI190" s="7" t="n">
        <v>12424</v>
      </c>
      <c r="BJ190" s="7" t="n">
        <v>12211</v>
      </c>
      <c r="BK190" s="7" t="n">
        <v>12111</v>
      </c>
      <c r="BL190" s="7" t="n">
        <v>12062</v>
      </c>
      <c r="BM190" s="7" t="n">
        <v>11891</v>
      </c>
      <c r="BN190" s="7" t="n">
        <v>11838</v>
      </c>
      <c r="BO190" s="7" t="n">
        <v>11633</v>
      </c>
      <c r="BP190" s="7" t="n">
        <v>11564</v>
      </c>
      <c r="BQ190" s="7" t="n">
        <v>11472</v>
      </c>
      <c r="BR190" s="7" t="n">
        <v>11315</v>
      </c>
      <c r="BS190" s="7" t="n">
        <v>11191</v>
      </c>
      <c r="BT190" s="7" t="n">
        <v>11270</v>
      </c>
      <c r="BU190" s="7" t="n">
        <v>11341</v>
      </c>
      <c r="BV190" s="7" t="n">
        <v>11301</v>
      </c>
      <c r="BW190" s="7" t="n">
        <v>11276</v>
      </c>
      <c r="BX190" s="7" t="n">
        <v>11262</v>
      </c>
      <c r="BY190" s="7" t="n">
        <v>11132</v>
      </c>
      <c r="BZ190" s="7" t="n">
        <v>11169</v>
      </c>
      <c r="CA190" s="7" t="n">
        <v>11119</v>
      </c>
      <c r="CB190" s="7" t="n">
        <v>11163</v>
      </c>
      <c r="CC190" s="7" t="n">
        <v>11307</v>
      </c>
      <c r="CD190" s="7" t="n">
        <v>11183</v>
      </c>
      <c r="CE190" s="7" t="n">
        <v>11218</v>
      </c>
      <c r="CF190" s="7" t="n">
        <v>11181</v>
      </c>
      <c r="CG190" s="7" t="n">
        <v>11255</v>
      </c>
      <c r="CH190" s="7" t="n">
        <v>11164</v>
      </c>
      <c r="CI190" s="7" t="n">
        <v>11090</v>
      </c>
      <c r="CJ190" s="7" t="n">
        <v>11103</v>
      </c>
      <c r="CK190" s="7" t="n">
        <v>10925</v>
      </c>
      <c r="CL190" s="7" t="n">
        <v>10843</v>
      </c>
      <c r="CM190" s="7" t="n">
        <v>10802</v>
      </c>
      <c r="CN190" s="7" t="n">
        <v>10730</v>
      </c>
      <c r="CO190" s="7" t="n">
        <v>10665</v>
      </c>
      <c r="CP190" s="7" t="n">
        <v>10530</v>
      </c>
      <c r="CQ190" s="7" t="n">
        <v>10951</v>
      </c>
      <c r="CR190" s="7" t="n">
        <v>11066</v>
      </c>
      <c r="CS190" s="7" t="n">
        <v>11131</v>
      </c>
      <c r="CT190" s="7" t="n">
        <v>11118</v>
      </c>
      <c r="CU190" s="7" t="n">
        <v>11114</v>
      </c>
      <c r="CV190" s="7" t="n">
        <v>10937</v>
      </c>
      <c r="CW190" s="7" t="n">
        <v>10899</v>
      </c>
      <c r="CX190" s="7" t="n">
        <v>10822</v>
      </c>
      <c r="CY190" s="7" t="n">
        <v>10780</v>
      </c>
      <c r="CZ190" s="7" t="n">
        <v>10766</v>
      </c>
      <c r="DA190" s="7" t="n">
        <v>10640</v>
      </c>
      <c r="DB190" s="7" t="n">
        <v>10563</v>
      </c>
      <c r="DC190" s="7" t="n">
        <v>10508</v>
      </c>
      <c r="DD190" s="7" t="n">
        <v>10475</v>
      </c>
      <c r="DE190" s="7" t="n">
        <v>10404</v>
      </c>
      <c r="DF190" s="7" t="n">
        <v>10375</v>
      </c>
      <c r="DG190" s="7" t="n">
        <v>10287</v>
      </c>
      <c r="DH190" s="7" t="n">
        <v>10299</v>
      </c>
      <c r="DI190" s="7" t="n">
        <v>10325</v>
      </c>
      <c r="DJ190" s="7" t="n">
        <v>10377</v>
      </c>
      <c r="DK190" s="7" t="n">
        <v>10343</v>
      </c>
      <c r="DL190" s="7" t="n">
        <v>10460</v>
      </c>
      <c r="DM190" s="7" t="n">
        <v>10275</v>
      </c>
      <c r="DN190" s="7" t="n">
        <v>10221</v>
      </c>
      <c r="DO190" s="7" t="n">
        <v>10207</v>
      </c>
      <c r="DP190" s="7" t="n">
        <v>10136</v>
      </c>
      <c r="DQ190" s="7" t="n">
        <v>10124</v>
      </c>
      <c r="DR190" s="4" t="inlineStr">
        <is>
          <t xml:space="preserve"> </t>
        </is>
      </c>
      <c r="DS190" s="7" t="n">
        <v>10000</v>
      </c>
    </row>
    <row r="191">
      <c r="A191" s="4" t="inlineStr">
        <is>
          <t>EATON VANCE Index: Bloomberg Pennsylvania Municipal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row>
    <row r="193">
      <c r="A193" s="4" t="inlineStr">
        <is>
          <t>Line Graph and Table Measure Name</t>
        </is>
      </c>
      <c r="B193" s="4" t="inlineStr">
        <is>
          <t>Bloomberg Pennsylvania Municipal Bo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row>
    <row r="194">
      <c r="A194" s="4" t="inlineStr">
        <is>
          <t>Account Value</t>
        </is>
      </c>
      <c r="B194" s="5" t="n">
        <v>1302214</v>
      </c>
      <c r="C194" s="5" t="n">
        <v>1292661</v>
      </c>
      <c r="D194" s="5" t="n">
        <v>1272957</v>
      </c>
      <c r="E194" s="5" t="n">
        <v>1276997</v>
      </c>
      <c r="F194" s="5" t="n">
        <v>1292674</v>
      </c>
      <c r="G194" s="5" t="n">
        <v>1291268</v>
      </c>
      <c r="H194" s="5" t="n">
        <v>1288350</v>
      </c>
      <c r="I194" s="5" t="n">
        <v>1293394</v>
      </c>
      <c r="J194" s="5" t="n">
        <v>1262217</v>
      </c>
      <c r="K194" s="5" t="n">
        <v>1188479</v>
      </c>
      <c r="L194" s="5" t="n">
        <v>1199864</v>
      </c>
      <c r="M194" s="5" t="n">
        <v>1234457</v>
      </c>
      <c r="N194" s="5" t="n">
        <v>1255763</v>
      </c>
      <c r="O194" s="5" t="n">
        <v>1248495</v>
      </c>
      <c r="P194" s="5" t="n">
        <v>1234214</v>
      </c>
      <c r="Q194" s="5" t="n">
        <v>1246140</v>
      </c>
      <c r="R194" s="5" t="n">
        <v>1248662</v>
      </c>
      <c r="S194" s="5" t="n">
        <v>1222199</v>
      </c>
      <c r="T194" s="5" t="n">
        <v>1249412</v>
      </c>
      <c r="U194" s="5" t="n">
        <v>1212739</v>
      </c>
      <c r="V194" s="5" t="n">
        <v>1209585</v>
      </c>
      <c r="W194" s="5" t="n">
        <v>1155850</v>
      </c>
      <c r="X194" s="5" t="n">
        <v>1166623</v>
      </c>
      <c r="Y194" s="5" t="n">
        <v>1215365</v>
      </c>
      <c r="Z194" s="5" t="n">
        <v>1241644</v>
      </c>
      <c r="AA194" s="5" t="n">
        <v>1209209</v>
      </c>
      <c r="AB194" s="5" t="n">
        <v>1229795</v>
      </c>
      <c r="AC194" s="5" t="n">
        <v>1215976</v>
      </c>
      <c r="AD194" s="5" t="n">
        <v>1251045</v>
      </c>
      <c r="AE194" s="5" t="n">
        <v>1293320</v>
      </c>
      <c r="AF194" s="5" t="n">
        <v>1297913</v>
      </c>
      <c r="AG194" s="5" t="n">
        <v>1333416</v>
      </c>
      <c r="AH194" s="5" t="n">
        <v>1331989</v>
      </c>
      <c r="AI194" s="5" t="n">
        <v>1320872</v>
      </c>
      <c r="AJ194" s="5" t="n">
        <v>1325570</v>
      </c>
      <c r="AK194" s="5" t="n">
        <v>1335025</v>
      </c>
      <c r="AL194" s="5" t="n">
        <v>1340339</v>
      </c>
      <c r="AM194" s="5" t="n">
        <v>1328575</v>
      </c>
      <c r="AN194" s="5" t="n">
        <v>1323669</v>
      </c>
      <c r="AO194" s="5" t="n">
        <v>1319129</v>
      </c>
      <c r="AP194" s="5" t="n">
        <v>1308105</v>
      </c>
      <c r="AQ194" s="5" t="n">
        <v>1299795</v>
      </c>
      <c r="AR194" s="5" t="n">
        <v>1321863</v>
      </c>
      <c r="AS194" s="5" t="n">
        <v>1309170</v>
      </c>
      <c r="AT194" s="5" t="n">
        <v>1302579</v>
      </c>
      <c r="AU194" s="5" t="n">
        <v>1284385</v>
      </c>
      <c r="AV194" s="5" t="n">
        <v>1288490</v>
      </c>
      <c r="AW194" s="5" t="n">
        <v>1284531</v>
      </c>
      <c r="AX194" s="5" t="n">
        <v>1289113</v>
      </c>
      <c r="AY194" s="5" t="n">
        <v>1267774</v>
      </c>
      <c r="AZ194" s="5" t="n">
        <v>1257193</v>
      </c>
      <c r="BA194" s="5" t="n">
        <v>1217870</v>
      </c>
      <c r="BB194" s="5" t="n">
        <v>1238537</v>
      </c>
      <c r="BC194" s="5" t="n">
        <v>1282815</v>
      </c>
      <c r="BD194" s="5" t="n">
        <v>1264993</v>
      </c>
      <c r="BE194" s="5" t="n">
        <v>1241754</v>
      </c>
      <c r="BF194" s="5" t="n">
        <v>1237058</v>
      </c>
      <c r="BG194" s="5" t="n">
        <v>1234847</v>
      </c>
      <c r="BH194" s="5" t="n">
        <v>1232214</v>
      </c>
      <c r="BI194" s="5" t="n">
        <v>1242405</v>
      </c>
      <c r="BJ194" s="5" t="n">
        <v>1221061</v>
      </c>
      <c r="BK194" s="5" t="n">
        <v>1211113</v>
      </c>
      <c r="BL194" s="5" t="n">
        <v>1206152</v>
      </c>
      <c r="BM194" s="5" t="n">
        <v>1189143</v>
      </c>
      <c r="BN194" s="5" t="n">
        <v>1183759</v>
      </c>
      <c r="BO194" s="5" t="n">
        <v>1163312</v>
      </c>
      <c r="BP194" s="5" t="n">
        <v>1156394</v>
      </c>
      <c r="BQ194" s="5" t="n">
        <v>1147213</v>
      </c>
      <c r="BR194" s="5" t="n">
        <v>1131504</v>
      </c>
      <c r="BS194" s="5" t="n">
        <v>1119112</v>
      </c>
      <c r="BT194" s="5" t="n">
        <v>1127006</v>
      </c>
      <c r="BU194" s="5" t="n">
        <v>1134091</v>
      </c>
      <c r="BV194" s="5" t="n">
        <v>1130094</v>
      </c>
      <c r="BW194" s="5" t="n">
        <v>1127611</v>
      </c>
      <c r="BX194" s="5" t="n">
        <v>1126228</v>
      </c>
      <c r="BY194" s="5" t="n">
        <v>1113200</v>
      </c>
      <c r="BZ194" s="5" t="n">
        <v>1116908</v>
      </c>
      <c r="CA194" s="5" t="n">
        <v>1111932</v>
      </c>
      <c r="CB194" s="5" t="n">
        <v>1116299</v>
      </c>
      <c r="CC194" s="5" t="n">
        <v>1130669</v>
      </c>
      <c r="CD194" s="5" t="n">
        <v>1118333</v>
      </c>
      <c r="CE194" s="5" t="n">
        <v>1121781</v>
      </c>
      <c r="CF194" s="5" t="n">
        <v>1118058</v>
      </c>
      <c r="CG194" s="5" t="n">
        <v>1125516</v>
      </c>
      <c r="CH194" s="5" t="n">
        <v>1116389</v>
      </c>
      <c r="CI194" s="5" t="n">
        <v>1108992</v>
      </c>
      <c r="CJ194" s="5" t="n">
        <v>1110321</v>
      </c>
      <c r="CK194" s="5" t="n">
        <v>1092484</v>
      </c>
      <c r="CL194" s="5" t="n">
        <v>1084315</v>
      </c>
      <c r="CM194" s="5" t="n">
        <v>1080217</v>
      </c>
      <c r="CN194" s="5" t="n">
        <v>1072985</v>
      </c>
      <c r="CO194" s="5" t="n">
        <v>1066471</v>
      </c>
      <c r="CP194" s="5" t="n">
        <v>1053049</v>
      </c>
      <c r="CQ194" s="5" t="n">
        <v>1095099</v>
      </c>
      <c r="CR194" s="5" t="n">
        <v>1106599</v>
      </c>
      <c r="CS194" s="5" t="n">
        <v>1113075</v>
      </c>
      <c r="CT194" s="5" t="n">
        <v>1111771</v>
      </c>
      <c r="CU194" s="5" t="n">
        <v>1111379</v>
      </c>
      <c r="CV194" s="5" t="n">
        <v>1093723</v>
      </c>
      <c r="CW194" s="5" t="n">
        <v>1089876</v>
      </c>
      <c r="CX194" s="5" t="n">
        <v>1082165</v>
      </c>
      <c r="CY194" s="5" t="n">
        <v>1077977</v>
      </c>
      <c r="CZ194" s="5" t="n">
        <v>1076612</v>
      </c>
      <c r="DA194" s="5" t="n">
        <v>1063958</v>
      </c>
      <c r="DB194" s="5" t="n">
        <v>1056321</v>
      </c>
      <c r="DC194" s="5" t="n">
        <v>1050815</v>
      </c>
      <c r="DD194" s="5" t="n">
        <v>1047466</v>
      </c>
      <c r="DE194" s="5" t="n">
        <v>1040362</v>
      </c>
      <c r="DF194" s="5" t="n">
        <v>1037452</v>
      </c>
      <c r="DG194" s="5" t="n">
        <v>1028735</v>
      </c>
      <c r="DH194" s="5" t="n">
        <v>1029895</v>
      </c>
      <c r="DI194" s="5" t="n">
        <v>1032451</v>
      </c>
      <c r="DJ194" s="5" t="n">
        <v>1037658</v>
      </c>
      <c r="DK194" s="5" t="n">
        <v>1034294</v>
      </c>
      <c r="DL194" s="5" t="n">
        <v>1045977</v>
      </c>
      <c r="DM194" s="5" t="n">
        <v>1027538</v>
      </c>
      <c r="DN194" s="5" t="n">
        <v>1022088</v>
      </c>
      <c r="DO194" s="5" t="n">
        <v>1020658</v>
      </c>
      <c r="DP194" s="5" t="n">
        <v>1013643</v>
      </c>
      <c r="DQ194" s="5" t="n">
        <v>1012422</v>
      </c>
      <c r="DR194" s="4" t="inlineStr">
        <is>
          <t xml:space="preserve"> </t>
        </is>
      </c>
      <c r="DS194"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63" customWidth="1" min="1" max="1"/>
    <col width="44"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9 Months Ended</t>
        </is>
      </c>
      <c r="E1" s="2" t="inlineStr">
        <is>
          <t>120 Months Ended</t>
        </is>
      </c>
    </row>
    <row r="2">
      <c r="B2" s="2" t="inlineStr">
        <is>
          <t>Jul. 31, 2024</t>
        </is>
      </c>
      <c r="C2" s="2" t="inlineStr">
        <is>
          <t>Jul. 31, 2024</t>
        </is>
      </c>
      <c r="D2" s="2" t="inlineStr">
        <is>
          <t>Jul. 31, 2024</t>
        </is>
      </c>
      <c r="E2" s="2" t="inlineStr">
        <is>
          <t>Jul. 31, 2024</t>
        </is>
      </c>
    </row>
    <row r="3">
      <c r="A3" s="4" t="inlineStr">
        <is>
          <t>C00001313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row>
    <row r="6">
      <c r="A6" s="4" t="inlineStr">
        <is>
          <t>Average Annual Return, Percent</t>
        </is>
      </c>
      <c r="B6" s="6" t="n">
        <v>0.017</v>
      </c>
      <c r="C6" s="6" t="n">
        <v>0.0036</v>
      </c>
      <c r="D6" s="4" t="inlineStr">
        <is>
          <t xml:space="preserve"> </t>
        </is>
      </c>
      <c r="E6" s="6" t="n">
        <v>0.0189</v>
      </c>
    </row>
    <row r="7">
      <c r="A7" s="4" t="inlineStr">
        <is>
          <t>C000013135</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row>
    <row r="10">
      <c r="A10" s="4" t="inlineStr">
        <is>
          <t>Average Annual Return, Percent</t>
        </is>
      </c>
      <c r="B10" s="6" t="n">
        <v>0.0337</v>
      </c>
      <c r="C10" s="6" t="n">
        <v>0.0029</v>
      </c>
      <c r="D10" s="4" t="inlineStr">
        <is>
          <t xml:space="preserve"> </t>
        </is>
      </c>
      <c r="E10" s="6" t="n">
        <v>0.0162</v>
      </c>
    </row>
    <row r="11">
      <c r="A11" s="4" t="inlineStr">
        <is>
          <t>C000092720</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row>
    <row r="14">
      <c r="A14" s="4" t="inlineStr">
        <is>
          <t>C000013173</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Class A with Maximum Sales Charge</t>
        </is>
      </c>
      <c r="C16" s="4" t="inlineStr">
        <is>
          <t xml:space="preserve"> </t>
        </is>
      </c>
      <c r="D16" s="4" t="inlineStr">
        <is>
          <t xml:space="preserve"> </t>
        </is>
      </c>
      <c r="E16" s="4" t="inlineStr">
        <is>
          <t xml:space="preserve"> </t>
        </is>
      </c>
    </row>
    <row r="17">
      <c r="A17" s="4" t="inlineStr">
        <is>
          <t>Average Annual Return, Percent</t>
        </is>
      </c>
      <c r="B17" s="6" t="n">
        <v>0.013</v>
      </c>
      <c r="C17" s="6" t="n">
        <v>0.0039</v>
      </c>
      <c r="D17" s="4" t="inlineStr">
        <is>
          <t xml:space="preserve"> </t>
        </is>
      </c>
      <c r="E17" s="6" t="n">
        <v>0.0181</v>
      </c>
    </row>
    <row r="18">
      <c r="A18" s="4" t="inlineStr">
        <is>
          <t>C000013172</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Class C</t>
        </is>
      </c>
      <c r="C20" s="4" t="inlineStr">
        <is>
          <t xml:space="preserve"> </t>
        </is>
      </c>
      <c r="D20" s="4" t="inlineStr">
        <is>
          <t xml:space="preserve"> </t>
        </is>
      </c>
      <c r="E20" s="4" t="inlineStr">
        <is>
          <t xml:space="preserve"> </t>
        </is>
      </c>
    </row>
    <row r="21">
      <c r="A21" s="4" t="inlineStr">
        <is>
          <t>Average Annual Return, Percent</t>
        </is>
      </c>
      <c r="B21" s="6" t="n">
        <v>0.0289</v>
      </c>
      <c r="C21" s="6" t="n">
        <v>0.0031</v>
      </c>
      <c r="D21" s="4" t="inlineStr">
        <is>
          <t xml:space="preserve"> </t>
        </is>
      </c>
      <c r="E21" s="6" t="n">
        <v>0.0155</v>
      </c>
    </row>
    <row r="22">
      <c r="A22" s="4" t="inlineStr">
        <is>
          <t>C000063955</t>
        </is>
      </c>
      <c r="B22" s="4" t="inlineStr">
        <is>
          <t xml:space="preserve"> </t>
        </is>
      </c>
      <c r="C22" s="4" t="inlineStr">
        <is>
          <t xml:space="preserve"> </t>
        </is>
      </c>
      <c r="D22" s="4" t="inlineStr">
        <is>
          <t xml:space="preserve"> </t>
        </is>
      </c>
      <c r="E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row>
    <row r="24">
      <c r="A24" s="4" t="inlineStr">
        <is>
          <t>Line Graph and Table Measure Name</t>
        </is>
      </c>
      <c r="B24" s="4" t="inlineStr">
        <is>
          <t>Class I</t>
        </is>
      </c>
      <c r="C24" s="4" t="inlineStr">
        <is>
          <t xml:space="preserve"> </t>
        </is>
      </c>
      <c r="D24" s="4" t="inlineStr">
        <is>
          <t xml:space="preserve"> </t>
        </is>
      </c>
      <c r="E24" s="4" t="inlineStr">
        <is>
          <t xml:space="preserve"> </t>
        </is>
      </c>
    </row>
    <row r="25">
      <c r="A25" s="4" t="inlineStr">
        <is>
          <t>C000013114</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Class A with Maximum Sales Charge</t>
        </is>
      </c>
      <c r="C27" s="4" t="inlineStr">
        <is>
          <t xml:space="preserve"> </t>
        </is>
      </c>
      <c r="D27" s="4" t="inlineStr">
        <is>
          <t xml:space="preserve"> </t>
        </is>
      </c>
      <c r="E27" s="4" t="inlineStr">
        <is>
          <t xml:space="preserve"> </t>
        </is>
      </c>
    </row>
    <row r="28">
      <c r="A28" s="4" t="inlineStr">
        <is>
          <t>Average Annual Return, Percent</t>
        </is>
      </c>
      <c r="B28" s="6" t="n">
        <v>0.0058</v>
      </c>
      <c r="C28" s="6" t="n">
        <v>0.0029</v>
      </c>
      <c r="D28" s="4" t="inlineStr">
        <is>
          <t xml:space="preserve"> </t>
        </is>
      </c>
      <c r="E28" s="6" t="n">
        <v>0.0159</v>
      </c>
    </row>
    <row r="29">
      <c r="A29" s="4" t="inlineStr">
        <is>
          <t>C000013116</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Class C</t>
        </is>
      </c>
      <c r="C31" s="4" t="inlineStr">
        <is>
          <t xml:space="preserve"> </t>
        </is>
      </c>
      <c r="D31" s="4" t="inlineStr">
        <is>
          <t xml:space="preserve"> </t>
        </is>
      </c>
      <c r="E31" s="4" t="inlineStr">
        <is>
          <t xml:space="preserve"> </t>
        </is>
      </c>
    </row>
    <row r="32">
      <c r="A32" s="4" t="inlineStr">
        <is>
          <t>Average Annual Return, Percent</t>
        </is>
      </c>
      <c r="B32" s="6" t="n">
        <v>0.0211</v>
      </c>
      <c r="C32" s="6" t="n">
        <v>0.002</v>
      </c>
      <c r="D32" s="4" t="inlineStr">
        <is>
          <t xml:space="preserve"> </t>
        </is>
      </c>
      <c r="E32" s="6" t="n">
        <v>0.0131</v>
      </c>
    </row>
    <row r="33">
      <c r="A33" s="4" t="inlineStr">
        <is>
          <t>C000092718</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Class I</t>
        </is>
      </c>
      <c r="C35" s="4" t="inlineStr">
        <is>
          <t xml:space="preserve"> </t>
        </is>
      </c>
      <c r="D35" s="4" t="inlineStr">
        <is>
          <t xml:space="preserve"> </t>
        </is>
      </c>
      <c r="E35" s="4" t="inlineStr">
        <is>
          <t xml:space="preserve"> </t>
        </is>
      </c>
    </row>
    <row r="36">
      <c r="A36" s="4" t="inlineStr">
        <is>
          <t>C000100969</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Class A with Maximum Sales Charge</t>
        </is>
      </c>
      <c r="C38" s="4" t="inlineStr">
        <is>
          <t xml:space="preserve"> </t>
        </is>
      </c>
      <c r="D38" s="4" t="inlineStr">
        <is>
          <t xml:space="preserve"> </t>
        </is>
      </c>
      <c r="E38" s="4" t="inlineStr">
        <is>
          <t xml:space="preserve"> </t>
        </is>
      </c>
    </row>
    <row r="39">
      <c r="A39" s="4" t="inlineStr">
        <is>
          <t>Average Annual Return, Percent</t>
        </is>
      </c>
      <c r="B39" s="6" t="n">
        <v>0.0197</v>
      </c>
      <c r="C39" s="6" t="n">
        <v>0.0044</v>
      </c>
      <c r="D39" s="4" t="inlineStr">
        <is>
          <t xml:space="preserve"> </t>
        </is>
      </c>
      <c r="E39" s="6" t="n">
        <v>0.0224</v>
      </c>
    </row>
    <row r="40">
      <c r="A40" s="4" t="inlineStr">
        <is>
          <t>C000100970</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Line Graph and Table Measure Name</t>
        </is>
      </c>
      <c r="B42" s="4" t="inlineStr">
        <is>
          <t>Class C</t>
        </is>
      </c>
      <c r="C42" s="4" t="inlineStr">
        <is>
          <t xml:space="preserve"> </t>
        </is>
      </c>
      <c r="D42" s="4" t="inlineStr">
        <is>
          <t xml:space="preserve"> </t>
        </is>
      </c>
      <c r="E42" s="4" t="inlineStr">
        <is>
          <t xml:space="preserve"> </t>
        </is>
      </c>
    </row>
    <row r="43">
      <c r="A43" s="4" t="inlineStr">
        <is>
          <t>Average Annual Return, Percent</t>
        </is>
      </c>
      <c r="B43" s="6" t="n">
        <v>0.0357</v>
      </c>
      <c r="C43" s="6" t="n">
        <v>0.0036</v>
      </c>
      <c r="D43" s="6" t="n">
        <v>0.0189</v>
      </c>
      <c r="E43" s="4" t="inlineStr">
        <is>
          <t xml:space="preserve"> </t>
        </is>
      </c>
    </row>
    <row r="44">
      <c r="A44" s="4" t="inlineStr">
        <is>
          <t>C000100971</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Line Graph and Table Measure Name</t>
        </is>
      </c>
      <c r="B46" s="4" t="inlineStr">
        <is>
          <t>Class I</t>
        </is>
      </c>
      <c r="C46" s="4" t="inlineStr">
        <is>
          <t xml:space="preserve"> </t>
        </is>
      </c>
      <c r="D46" s="4" t="inlineStr">
        <is>
          <t xml:space="preserve"> </t>
        </is>
      </c>
      <c r="E46" s="4" t="inlineStr">
        <is>
          <t xml:space="preserve"> </t>
        </is>
      </c>
    </row>
    <row r="47">
      <c r="A47" s="4" t="inlineStr">
        <is>
          <t>C000013127</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Class A with Maximum Sales Charge</t>
        </is>
      </c>
      <c r="C49" s="4" t="inlineStr">
        <is>
          <t xml:space="preserve"> </t>
        </is>
      </c>
      <c r="D49" s="4" t="inlineStr">
        <is>
          <t xml:space="preserve"> </t>
        </is>
      </c>
      <c r="E49" s="4" t="inlineStr">
        <is>
          <t xml:space="preserve"> </t>
        </is>
      </c>
    </row>
    <row r="50">
      <c r="A50" s="4" t="inlineStr">
        <is>
          <t>Average Annual Return, Percent</t>
        </is>
      </c>
      <c r="B50" s="6" t="n">
        <v>0.0041</v>
      </c>
      <c r="C50" s="6" t="n">
        <v>0.0017</v>
      </c>
      <c r="D50" s="4" t="inlineStr">
        <is>
          <t xml:space="preserve"> </t>
        </is>
      </c>
      <c r="E50" s="6" t="n">
        <v>0.0202</v>
      </c>
    </row>
    <row r="51">
      <c r="A51" s="4" t="inlineStr">
        <is>
          <t>C000013129</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Class C</t>
        </is>
      </c>
      <c r="C53" s="4" t="inlineStr">
        <is>
          <t xml:space="preserve"> </t>
        </is>
      </c>
      <c r="D53" s="4" t="inlineStr">
        <is>
          <t xml:space="preserve"> </t>
        </is>
      </c>
      <c r="E53" s="4" t="inlineStr">
        <is>
          <t xml:space="preserve"> </t>
        </is>
      </c>
    </row>
    <row r="54">
      <c r="A54" s="4" t="inlineStr">
        <is>
          <t>Average Annual Return, Percent</t>
        </is>
      </c>
      <c r="B54" s="6" t="n">
        <v>0.0212</v>
      </c>
      <c r="C54" s="6" t="n">
        <v>0.001</v>
      </c>
      <c r="D54" s="4" t="inlineStr">
        <is>
          <t xml:space="preserve"> </t>
        </is>
      </c>
      <c r="E54" s="6" t="n">
        <v>0.0174</v>
      </c>
    </row>
    <row r="55">
      <c r="A55" s="4" t="inlineStr">
        <is>
          <t>C000063948</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Class I</t>
        </is>
      </c>
      <c r="C57" s="4" t="inlineStr">
        <is>
          <t xml:space="preserve"> </t>
        </is>
      </c>
      <c r="D57" s="4" t="inlineStr">
        <is>
          <t xml:space="preserve"> </t>
        </is>
      </c>
      <c r="E57" s="4" t="inlineStr">
        <is>
          <t xml:space="preserve"> </t>
        </is>
      </c>
    </row>
    <row r="58">
      <c r="A58" s="4" t="inlineStr">
        <is>
          <t>C000013145</t>
        </is>
      </c>
      <c r="B58" s="4" t="inlineStr">
        <is>
          <t xml:space="preserve"> </t>
        </is>
      </c>
      <c r="C58" s="4" t="inlineStr">
        <is>
          <t xml:space="preserve"> </t>
        </is>
      </c>
      <c r="D58" s="4" t="inlineStr">
        <is>
          <t xml:space="preserve"> </t>
        </is>
      </c>
      <c r="E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row>
    <row r="60">
      <c r="A60" s="4" t="inlineStr">
        <is>
          <t>Line Graph and Table Measure Name</t>
        </is>
      </c>
      <c r="B60" s="4" t="inlineStr">
        <is>
          <t>Class A with Maximum Sales Charge</t>
        </is>
      </c>
      <c r="C60" s="4" t="inlineStr">
        <is>
          <t xml:space="preserve"> </t>
        </is>
      </c>
      <c r="D60" s="4" t="inlineStr">
        <is>
          <t xml:space="preserve"> </t>
        </is>
      </c>
      <c r="E60" s="4" t="inlineStr">
        <is>
          <t xml:space="preserve"> </t>
        </is>
      </c>
    </row>
    <row r="61">
      <c r="A61" s="4" t="inlineStr">
        <is>
          <t>Average Annual Return, Percent</t>
        </is>
      </c>
      <c r="B61" s="6" t="n">
        <v>0.0109</v>
      </c>
      <c r="C61" s="6" t="n">
        <v>0.0024</v>
      </c>
      <c r="D61" s="4" t="inlineStr">
        <is>
          <t xml:space="preserve"> </t>
        </is>
      </c>
      <c r="E61" s="6" t="n">
        <v>0.0168</v>
      </c>
    </row>
    <row r="62">
      <c r="A62" s="4" t="inlineStr">
        <is>
          <t>C000013147</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Line Graph and Table Measure Name</t>
        </is>
      </c>
      <c r="B64" s="4" t="inlineStr">
        <is>
          <t>Class C</t>
        </is>
      </c>
      <c r="C64" s="4" t="inlineStr">
        <is>
          <t xml:space="preserve"> </t>
        </is>
      </c>
      <c r="D64" s="4" t="inlineStr">
        <is>
          <t xml:space="preserve"> </t>
        </is>
      </c>
      <c r="E64" s="4" t="inlineStr">
        <is>
          <t xml:space="preserve"> </t>
        </is>
      </c>
    </row>
    <row r="65">
      <c r="A65" s="4" t="inlineStr">
        <is>
          <t>Average Annual Return, Percent</t>
        </is>
      </c>
      <c r="B65" s="6" t="n">
        <v>0.0282</v>
      </c>
      <c r="C65" s="6" t="n">
        <v>0.0015</v>
      </c>
      <c r="D65" s="4" t="inlineStr">
        <is>
          <t xml:space="preserve"> </t>
        </is>
      </c>
      <c r="E65" s="6" t="n">
        <v>0.0142</v>
      </c>
    </row>
    <row r="66">
      <c r="A66" s="4" t="inlineStr">
        <is>
          <t>C000063951</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Line Graph and Table Measure Name</t>
        </is>
      </c>
      <c r="B68" s="4" t="inlineStr">
        <is>
          <t>Class I</t>
        </is>
      </c>
      <c r="C68" s="4" t="inlineStr">
        <is>
          <t xml:space="preserve"> </t>
        </is>
      </c>
      <c r="D68" s="4" t="inlineStr">
        <is>
          <t xml:space="preserve"> </t>
        </is>
      </c>
      <c r="E68" s="4" t="inlineStr">
        <is>
          <t xml:space="preserve"> </t>
        </is>
      </c>
    </row>
    <row r="69">
      <c r="A69" s="4" t="inlineStr">
        <is>
          <t>Without Sales Load [Member] | C000013133</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0515</v>
      </c>
      <c r="C71" s="6" t="n">
        <v>0.0103</v>
      </c>
      <c r="D71" s="4" t="inlineStr">
        <is>
          <t xml:space="preserve"> </t>
        </is>
      </c>
      <c r="E71" s="6" t="n">
        <v>0.0222</v>
      </c>
    </row>
    <row r="72">
      <c r="A72" s="4" t="inlineStr">
        <is>
          <t>Without Sales Load [Member] | C000013135</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0437</v>
      </c>
      <c r="C74" s="6" t="n">
        <v>0.0029</v>
      </c>
      <c r="D74" s="4" t="inlineStr">
        <is>
          <t xml:space="preserve"> </t>
        </is>
      </c>
      <c r="E74" s="6" t="n">
        <v>0.0162</v>
      </c>
    </row>
    <row r="75">
      <c r="A75" s="4" t="inlineStr">
        <is>
          <t>Without Sales Load [Member] | C000092720</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536</v>
      </c>
      <c r="C77" s="6" t="n">
        <v>0.0123</v>
      </c>
      <c r="D77" s="4" t="inlineStr">
        <is>
          <t xml:space="preserve"> </t>
        </is>
      </c>
      <c r="E77" s="6" t="n">
        <v>0.0243</v>
      </c>
    </row>
    <row r="78">
      <c r="A78" s="4" t="inlineStr">
        <is>
          <t>Without Sales Load [Member] | C000013173</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0467</v>
      </c>
      <c r="C80" s="6" t="n">
        <v>0.0105</v>
      </c>
      <c r="D80" s="4" t="inlineStr">
        <is>
          <t xml:space="preserve"> </t>
        </is>
      </c>
      <c r="E80" s="6" t="n">
        <v>0.0215</v>
      </c>
    </row>
    <row r="81">
      <c r="A81" s="4" t="inlineStr">
        <is>
          <t>Without Sales Load [Member] | C000013172</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0389</v>
      </c>
      <c r="C83" s="6" t="n">
        <v>0.0031</v>
      </c>
      <c r="D83" s="4" t="inlineStr">
        <is>
          <t xml:space="preserve"> </t>
        </is>
      </c>
      <c r="E83" s="6" t="n">
        <v>0.0155</v>
      </c>
    </row>
    <row r="84">
      <c r="A84" s="4" t="inlineStr">
        <is>
          <t>Without Sales Load [Member] | C000063955</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0499</v>
      </c>
      <c r="C86" s="6" t="n">
        <v>0.0127</v>
      </c>
      <c r="D86" s="4" t="inlineStr">
        <is>
          <t xml:space="preserve"> </t>
        </is>
      </c>
      <c r="E86" s="6" t="n">
        <v>0.0236</v>
      </c>
    </row>
    <row r="87">
      <c r="A87" s="4" t="inlineStr">
        <is>
          <t>Without Sales Load [Member] | C000013114</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0395</v>
      </c>
      <c r="C89" s="6" t="n">
        <v>0.0095</v>
      </c>
      <c r="D89" s="4" t="inlineStr">
        <is>
          <t xml:space="preserve"> </t>
        </is>
      </c>
      <c r="E89" s="6" t="n">
        <v>0.0192</v>
      </c>
    </row>
    <row r="90">
      <c r="A90" s="4" t="inlineStr">
        <is>
          <t>Without Sales Load [Member] | C000013116</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0311</v>
      </c>
      <c r="C92" s="6" t="n">
        <v>0.002</v>
      </c>
      <c r="D92" s="4" t="inlineStr">
        <is>
          <t xml:space="preserve"> </t>
        </is>
      </c>
      <c r="E92" s="6" t="n">
        <v>0.0131</v>
      </c>
    </row>
    <row r="93">
      <c r="A93" s="4" t="inlineStr">
        <is>
          <t>Without Sales Load [Member] | C000092718</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0415</v>
      </c>
      <c r="C95" s="6" t="n">
        <v>0.0115</v>
      </c>
      <c r="D95" s="4" t="inlineStr">
        <is>
          <t xml:space="preserve"> </t>
        </is>
      </c>
      <c r="E95" s="6" t="n">
        <v>0.0213</v>
      </c>
    </row>
    <row r="96">
      <c r="A96" s="4" t="inlineStr">
        <is>
          <t>Without Sales Load [Member] | C000100969</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0536</v>
      </c>
      <c r="C98" s="6" t="n">
        <v>0.011</v>
      </c>
      <c r="D98" s="4" t="inlineStr">
        <is>
          <t xml:space="preserve"> </t>
        </is>
      </c>
      <c r="E98" s="6" t="n">
        <v>0.0259</v>
      </c>
    </row>
    <row r="99">
      <c r="A99" s="4" t="inlineStr">
        <is>
          <t>Without Sales Load [Member] | C000100970</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6" t="n">
        <v>0.0457</v>
      </c>
      <c r="C101" s="6" t="n">
        <v>0.0036</v>
      </c>
      <c r="D101" s="6" t="n">
        <v>0.0189</v>
      </c>
      <c r="E101" s="4" t="inlineStr">
        <is>
          <t xml:space="preserve"> </t>
        </is>
      </c>
    </row>
    <row r="102">
      <c r="A102" s="4" t="inlineStr">
        <is>
          <t>Without Sales Load [Member] | C000100971</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0553</v>
      </c>
      <c r="C104" s="6" t="n">
        <v>0.0135</v>
      </c>
      <c r="D104" s="4" t="inlineStr">
        <is>
          <t xml:space="preserve"> </t>
        </is>
      </c>
      <c r="E104" s="6" t="n">
        <v>0.0284</v>
      </c>
    </row>
    <row r="105">
      <c r="A105" s="4" t="inlineStr">
        <is>
          <t>Without Sales Load [Member] | C000013127</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6" t="n">
        <v>0.0381</v>
      </c>
      <c r="C107" s="6" t="n">
        <v>0.008399999999999999</v>
      </c>
      <c r="D107" s="4" t="inlineStr">
        <is>
          <t xml:space="preserve"> </t>
        </is>
      </c>
      <c r="E107" s="6" t="n">
        <v>0.0235</v>
      </c>
    </row>
    <row r="108">
      <c r="A108" s="4" t="inlineStr">
        <is>
          <t>Without Sales Load [Member] | C000013129</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6" t="n">
        <v>0.0312</v>
      </c>
      <c r="C110" s="6" t="n">
        <v>0.001</v>
      </c>
      <c r="D110" s="4" t="inlineStr">
        <is>
          <t xml:space="preserve"> </t>
        </is>
      </c>
      <c r="E110" s="6" t="n">
        <v>0.0174</v>
      </c>
    </row>
    <row r="111">
      <c r="A111" s="4" t="inlineStr">
        <is>
          <t>Without Sales Load [Member] | C000063948</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Average Annual Return, Percent</t>
        </is>
      </c>
      <c r="B113" s="6" t="n">
        <v>0.0401</v>
      </c>
      <c r="C113" s="6" t="n">
        <v>0.0106</v>
      </c>
      <c r="D113" s="4" t="inlineStr">
        <is>
          <t xml:space="preserve"> </t>
        </is>
      </c>
      <c r="E113" s="6" t="n">
        <v>0.0256</v>
      </c>
    </row>
    <row r="114">
      <c r="A114" s="4" t="inlineStr">
        <is>
          <t>Without Sales Load [Member] | C000013145</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Average Annual Return, Percent</t>
        </is>
      </c>
      <c r="B116" s="6" t="n">
        <v>0.045</v>
      </c>
      <c r="C116" s="6" t="n">
        <v>0.008999999999999999</v>
      </c>
      <c r="D116" s="4" t="inlineStr">
        <is>
          <t xml:space="preserve"> </t>
        </is>
      </c>
      <c r="E116" s="6" t="n">
        <v>0.0202</v>
      </c>
    </row>
    <row r="117">
      <c r="A117" s="4" t="inlineStr">
        <is>
          <t>Without Sales Load [Member] | C000013147</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Average Annual Return, Percent</t>
        </is>
      </c>
      <c r="B119" s="6" t="n">
        <v>0.0382</v>
      </c>
      <c r="C119" s="6" t="n">
        <v>0.0015</v>
      </c>
      <c r="D119" s="4" t="inlineStr">
        <is>
          <t xml:space="preserve"> </t>
        </is>
      </c>
      <c r="E119" s="6" t="n">
        <v>0.0142</v>
      </c>
    </row>
    <row r="120">
      <c r="A120" s="4" t="inlineStr">
        <is>
          <t>Without Sales Load [Member] | C000063951</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Average Annual Return, Percent</t>
        </is>
      </c>
      <c r="B122" s="6" t="n">
        <v>0.047</v>
      </c>
      <c r="C122" s="6" t="n">
        <v>0.0109</v>
      </c>
      <c r="D122" s="4" t="inlineStr">
        <is>
          <t xml:space="preserve"> </t>
        </is>
      </c>
      <c r="E122" s="6" t="n">
        <v>0.0221</v>
      </c>
    </row>
    <row r="123">
      <c r="A123" s="4" t="inlineStr">
        <is>
          <t>EATON VANCE Index: Bloomberg Municipal Bond Index</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Line Graph and Table Measure Name</t>
        </is>
      </c>
      <c r="B125" s="4" t="inlineStr">
        <is>
          <t xml:space="preserve">Bloomberg Municipal Bond Index </t>
        </is>
      </c>
      <c r="C125" s="4" t="inlineStr">
        <is>
          <t xml:space="preserve"> </t>
        </is>
      </c>
      <c r="D125" s="4" t="inlineStr">
        <is>
          <t xml:space="preserve"> </t>
        </is>
      </c>
      <c r="E125" s="4" t="inlineStr">
        <is>
          <t xml:space="preserve"> </t>
        </is>
      </c>
    </row>
    <row r="126">
      <c r="A126" s="4" t="inlineStr">
        <is>
          <t>Average Annual Return, Percent</t>
        </is>
      </c>
      <c r="B126" s="6" t="n">
        <v>0.0374</v>
      </c>
      <c r="C126" s="6" t="n">
        <v>0.0118</v>
      </c>
      <c r="D126" s="4" t="inlineStr">
        <is>
          <t xml:space="preserve"> </t>
        </is>
      </c>
      <c r="E126" s="6" t="n">
        <v>0.0247</v>
      </c>
    </row>
    <row r="127">
      <c r="A127" s="4" t="inlineStr">
        <is>
          <t>EATON VANCE Index: Bloomberg Municipal Bond Index</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 xml:space="preserve">Bloomberg Municipal Bond Index </t>
        </is>
      </c>
      <c r="C129" s="4" t="inlineStr">
        <is>
          <t xml:space="preserve"> </t>
        </is>
      </c>
      <c r="D129" s="4" t="inlineStr">
        <is>
          <t xml:space="preserve"> </t>
        </is>
      </c>
      <c r="E129" s="4" t="inlineStr">
        <is>
          <t xml:space="preserve"> </t>
        </is>
      </c>
    </row>
    <row r="130">
      <c r="A130" s="4" t="inlineStr">
        <is>
          <t>Average Annual Return, Percent</t>
        </is>
      </c>
      <c r="B130" s="6" t="n">
        <v>0.0374</v>
      </c>
      <c r="C130" s="6" t="n">
        <v>0.0118</v>
      </c>
      <c r="D130" s="4" t="inlineStr">
        <is>
          <t xml:space="preserve"> </t>
        </is>
      </c>
      <c r="E130" s="6" t="n">
        <v>0.0247</v>
      </c>
    </row>
    <row r="131">
      <c r="A131" s="4" t="inlineStr">
        <is>
          <t>EATON VANCE Index: Bloomberg Municipal Bond Index</t>
        </is>
      </c>
      <c r="B131" s="4" t="inlineStr">
        <is>
          <t xml:space="preserve"> </t>
        </is>
      </c>
      <c r="C131" s="4" t="inlineStr">
        <is>
          <t xml:space="preserve"> </t>
        </is>
      </c>
      <c r="D131" s="4" t="inlineStr">
        <is>
          <t xml:space="preserve"> </t>
        </is>
      </c>
      <c r="E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row>
    <row r="133">
      <c r="A133" s="4" t="inlineStr">
        <is>
          <t>Line Graph and Table Measure Name</t>
        </is>
      </c>
      <c r="B133" s="4" t="inlineStr">
        <is>
          <t>Bloomberg Municipal Bond Index</t>
        </is>
      </c>
      <c r="C133" s="4" t="inlineStr">
        <is>
          <t xml:space="preserve"> </t>
        </is>
      </c>
      <c r="D133" s="4" t="inlineStr">
        <is>
          <t xml:space="preserve"> </t>
        </is>
      </c>
      <c r="E133" s="4" t="inlineStr">
        <is>
          <t xml:space="preserve"> </t>
        </is>
      </c>
    </row>
    <row r="134">
      <c r="A134" s="4" t="inlineStr">
        <is>
          <t>Average Annual Return, Percent</t>
        </is>
      </c>
      <c r="B134" s="6" t="n">
        <v>0.0374</v>
      </c>
      <c r="C134" s="6" t="n">
        <v>0.0118</v>
      </c>
      <c r="D134" s="4" t="inlineStr">
        <is>
          <t xml:space="preserve"> </t>
        </is>
      </c>
      <c r="E134" s="6" t="n">
        <v>0.0247</v>
      </c>
    </row>
    <row r="135">
      <c r="A135" s="4" t="inlineStr">
        <is>
          <t>EATON VANCE Index: Bloomberg Municipal Bond Index</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Line Graph and Table Measure Name</t>
        </is>
      </c>
      <c r="B137" s="4" t="inlineStr">
        <is>
          <t xml:space="preserve">Bloomberg Municipal Bond Index </t>
        </is>
      </c>
      <c r="C137" s="4" t="inlineStr">
        <is>
          <t xml:space="preserve"> </t>
        </is>
      </c>
      <c r="D137" s="4" t="inlineStr">
        <is>
          <t xml:space="preserve"> </t>
        </is>
      </c>
      <c r="E137" s="4" t="inlineStr">
        <is>
          <t xml:space="preserve"> </t>
        </is>
      </c>
    </row>
    <row r="138">
      <c r="A138" s="4" t="inlineStr">
        <is>
          <t>Average Annual Return, Percent</t>
        </is>
      </c>
      <c r="B138" s="6" t="n">
        <v>0.0374</v>
      </c>
      <c r="C138" s="6" t="n">
        <v>0.0118</v>
      </c>
      <c r="D138" s="4" t="inlineStr">
        <is>
          <t xml:space="preserve"> </t>
        </is>
      </c>
      <c r="E138" s="6" t="n">
        <v>0.0247</v>
      </c>
    </row>
    <row r="139">
      <c r="A139" s="4" t="inlineStr">
        <is>
          <t>EATON VANCE Index: Bloomberg Municipal Bond Index</t>
        </is>
      </c>
      <c r="B139" s="4" t="inlineStr">
        <is>
          <t xml:space="preserve"> </t>
        </is>
      </c>
      <c r="C139" s="4" t="inlineStr">
        <is>
          <t xml:space="preserve"> </t>
        </is>
      </c>
      <c r="D139" s="4" t="inlineStr">
        <is>
          <t xml:space="preserve"> </t>
        </is>
      </c>
      <c r="E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row>
    <row r="141">
      <c r="A141" s="4" t="inlineStr">
        <is>
          <t>Line Graph and Table Measure Name</t>
        </is>
      </c>
      <c r="B141" s="4" t="inlineStr">
        <is>
          <t xml:space="preserve">Bloomberg Municipal Bond Index </t>
        </is>
      </c>
      <c r="C141" s="4" t="inlineStr">
        <is>
          <t xml:space="preserve"> </t>
        </is>
      </c>
      <c r="D141" s="4" t="inlineStr">
        <is>
          <t xml:space="preserve"> </t>
        </is>
      </c>
      <c r="E141" s="4" t="inlineStr">
        <is>
          <t xml:space="preserve"> </t>
        </is>
      </c>
    </row>
    <row r="142">
      <c r="A142" s="4" t="inlineStr">
        <is>
          <t>Average Annual Return, Percent</t>
        </is>
      </c>
      <c r="B142" s="6" t="n">
        <v>0.0374</v>
      </c>
      <c r="C142" s="6" t="n">
        <v>0.0118</v>
      </c>
      <c r="D142" s="4" t="inlineStr">
        <is>
          <t xml:space="preserve"> </t>
        </is>
      </c>
      <c r="E142" s="6" t="n">
        <v>0.0247</v>
      </c>
    </row>
    <row r="143">
      <c r="A143" s="4" t="inlineStr">
        <is>
          <t>EATON VANCE Index: Bloomberg Municipal Bond Index</t>
        </is>
      </c>
      <c r="B143" s="4" t="inlineStr">
        <is>
          <t xml:space="preserve"> </t>
        </is>
      </c>
      <c r="C143" s="4" t="inlineStr">
        <is>
          <t xml:space="preserve"> </t>
        </is>
      </c>
      <c r="D143" s="4" t="inlineStr">
        <is>
          <t xml:space="preserve"> </t>
        </is>
      </c>
      <c r="E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row>
    <row r="145">
      <c r="A145" s="4" t="inlineStr">
        <is>
          <t>Line Graph and Table Measure Name</t>
        </is>
      </c>
      <c r="B145" s="4" t="inlineStr">
        <is>
          <t>Bloomberg Municipal Bond Index</t>
        </is>
      </c>
      <c r="C145" s="4" t="inlineStr">
        <is>
          <t xml:space="preserve"> </t>
        </is>
      </c>
      <c r="D145" s="4" t="inlineStr">
        <is>
          <t xml:space="preserve"> </t>
        </is>
      </c>
      <c r="E145" s="4" t="inlineStr">
        <is>
          <t xml:space="preserve"> </t>
        </is>
      </c>
    </row>
    <row r="146">
      <c r="A146" s="4" t="inlineStr">
        <is>
          <t>Average Annual Return, Percent</t>
        </is>
      </c>
      <c r="B146" s="6" t="n">
        <v>0.0374</v>
      </c>
      <c r="C146" s="6" t="n">
        <v>0.0118</v>
      </c>
      <c r="D146" s="4" t="inlineStr">
        <is>
          <t xml:space="preserve"> </t>
        </is>
      </c>
      <c r="E146" s="6" t="n">
        <v>0.0247</v>
      </c>
    </row>
    <row r="147">
      <c r="A147" s="4" t="inlineStr">
        <is>
          <t>EATON VANCE Index: Bloomberg Municipal Bond Index</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Line Graph and Table Measure Name</t>
        </is>
      </c>
      <c r="B149" s="4" t="inlineStr">
        <is>
          <t xml:space="preserve">Bloomberg Municipal Bond Index </t>
        </is>
      </c>
      <c r="C149" s="4" t="inlineStr">
        <is>
          <t xml:space="preserve"> </t>
        </is>
      </c>
      <c r="D149" s="4" t="inlineStr">
        <is>
          <t xml:space="preserve"> </t>
        </is>
      </c>
      <c r="E149" s="4" t="inlineStr">
        <is>
          <t xml:space="preserve"> </t>
        </is>
      </c>
    </row>
    <row r="150">
      <c r="A150" s="4" t="inlineStr">
        <is>
          <t>Average Annual Return, Percent</t>
        </is>
      </c>
      <c r="B150" s="6" t="n">
        <v>0.0374</v>
      </c>
      <c r="C150" s="6" t="n">
        <v>0.0118</v>
      </c>
      <c r="D150" s="4" t="inlineStr">
        <is>
          <t xml:space="preserve"> </t>
        </is>
      </c>
      <c r="E150" s="6" t="n">
        <v>0.0247</v>
      </c>
    </row>
    <row r="151">
      <c r="A151" s="4" t="inlineStr">
        <is>
          <t>EATON VANCE Index: Bloomberg Municipal Bond Index</t>
        </is>
      </c>
      <c r="B151" s="4" t="inlineStr">
        <is>
          <t xml:space="preserve"> </t>
        </is>
      </c>
      <c r="C151" s="4" t="inlineStr">
        <is>
          <t xml:space="preserve"> </t>
        </is>
      </c>
      <c r="D151" s="4" t="inlineStr">
        <is>
          <t xml:space="preserve"> </t>
        </is>
      </c>
      <c r="E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row>
    <row r="153">
      <c r="A153" s="4" t="inlineStr">
        <is>
          <t>Line Graph and Table Measure Name</t>
        </is>
      </c>
      <c r="B153" s="4" t="inlineStr">
        <is>
          <t xml:space="preserve">Bloomberg Municipal Bond Index </t>
        </is>
      </c>
      <c r="C153" s="4" t="inlineStr">
        <is>
          <t xml:space="preserve"> </t>
        </is>
      </c>
      <c r="D153" s="4" t="inlineStr">
        <is>
          <t xml:space="preserve"> </t>
        </is>
      </c>
      <c r="E153" s="4" t="inlineStr">
        <is>
          <t xml:space="preserve"> </t>
        </is>
      </c>
    </row>
    <row r="154">
      <c r="A154" s="4" t="inlineStr">
        <is>
          <t>Average Annual Return, Percent</t>
        </is>
      </c>
      <c r="B154" s="6" t="n">
        <v>0.0374</v>
      </c>
      <c r="C154" s="6" t="n">
        <v>0.0118</v>
      </c>
      <c r="D154" s="4" t="inlineStr">
        <is>
          <t xml:space="preserve"> </t>
        </is>
      </c>
      <c r="E154" s="6" t="n">
        <v>0.0247</v>
      </c>
    </row>
    <row r="155">
      <c r="A155" s="4" t="inlineStr">
        <is>
          <t>EATON VANCE Index: Bloomberg Municipal Bond Index</t>
        </is>
      </c>
      <c r="B155" s="4" t="inlineStr">
        <is>
          <t xml:space="preserve"> </t>
        </is>
      </c>
      <c r="C155" s="4" t="inlineStr">
        <is>
          <t xml:space="preserve"> </t>
        </is>
      </c>
      <c r="D155" s="4" t="inlineStr">
        <is>
          <t xml:space="preserve"> </t>
        </is>
      </c>
      <c r="E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row>
    <row r="157">
      <c r="A157" s="4" t="inlineStr">
        <is>
          <t>Line Graph and Table Measure Name</t>
        </is>
      </c>
      <c r="B157" s="4" t="inlineStr">
        <is>
          <t>Bloomberg Municipal Bond Index</t>
        </is>
      </c>
      <c r="C157" s="4" t="inlineStr">
        <is>
          <t xml:space="preserve"> </t>
        </is>
      </c>
      <c r="D157" s="4" t="inlineStr">
        <is>
          <t xml:space="preserve"> </t>
        </is>
      </c>
      <c r="E157" s="4" t="inlineStr">
        <is>
          <t xml:space="preserve"> </t>
        </is>
      </c>
    </row>
    <row r="158">
      <c r="A158" s="4" t="inlineStr">
        <is>
          <t>Average Annual Return, Percent</t>
        </is>
      </c>
      <c r="B158" s="6" t="n">
        <v>0.0374</v>
      </c>
      <c r="C158" s="6" t="n">
        <v>0.0118</v>
      </c>
      <c r="D158" s="4" t="inlineStr">
        <is>
          <t xml:space="preserve"> </t>
        </is>
      </c>
      <c r="E158" s="6" t="n">
        <v>0.0247</v>
      </c>
    </row>
    <row r="159">
      <c r="A159" s="4" t="inlineStr">
        <is>
          <t>EATON VANCE Index: Bloomberg Municipal Bond Index</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Line Graph and Table Measure Name</t>
        </is>
      </c>
      <c r="B161" s="4" t="inlineStr">
        <is>
          <t xml:space="preserve">Bloomberg Municipal Bond Index </t>
        </is>
      </c>
      <c r="C161" s="4" t="inlineStr">
        <is>
          <t xml:space="preserve"> </t>
        </is>
      </c>
      <c r="D161" s="4" t="inlineStr">
        <is>
          <t xml:space="preserve"> </t>
        </is>
      </c>
      <c r="E161" s="4" t="inlineStr">
        <is>
          <t xml:space="preserve"> </t>
        </is>
      </c>
    </row>
    <row r="162">
      <c r="A162" s="4" t="inlineStr">
        <is>
          <t>Average Annual Return, Percent</t>
        </is>
      </c>
      <c r="B162" s="6" t="n">
        <v>0.0374</v>
      </c>
      <c r="C162" s="6" t="n">
        <v>0.0118</v>
      </c>
      <c r="D162" s="4" t="inlineStr">
        <is>
          <t xml:space="preserve"> </t>
        </is>
      </c>
      <c r="E162" s="6" t="n">
        <v>0.0247</v>
      </c>
    </row>
    <row r="163">
      <c r="A163" s="4" t="inlineStr">
        <is>
          <t>EATON VANCE Index: Bloomberg Municipal Bond Index</t>
        </is>
      </c>
      <c r="B163" s="4" t="inlineStr">
        <is>
          <t xml:space="preserve"> </t>
        </is>
      </c>
      <c r="C163" s="4" t="inlineStr">
        <is>
          <t xml:space="preserve"> </t>
        </is>
      </c>
      <c r="D163" s="4" t="inlineStr">
        <is>
          <t xml:space="preserve"> </t>
        </is>
      </c>
      <c r="E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row>
    <row r="165">
      <c r="A165" s="4" t="inlineStr">
        <is>
          <t>Line Graph and Table Measure Name</t>
        </is>
      </c>
      <c r="B165" s="4" t="inlineStr">
        <is>
          <t xml:space="preserve">Bloomberg Municipal Bond Index </t>
        </is>
      </c>
      <c r="C165" s="4" t="inlineStr">
        <is>
          <t xml:space="preserve"> </t>
        </is>
      </c>
      <c r="D165" s="4" t="inlineStr">
        <is>
          <t xml:space="preserve"> </t>
        </is>
      </c>
      <c r="E165" s="4" t="inlineStr">
        <is>
          <t xml:space="preserve"> </t>
        </is>
      </c>
    </row>
    <row r="166">
      <c r="A166" s="4" t="inlineStr">
        <is>
          <t>Average Annual Return, Percent</t>
        </is>
      </c>
      <c r="B166" s="6" t="n">
        <v>0.0374</v>
      </c>
      <c r="C166" s="6" t="n">
        <v>0.0118</v>
      </c>
      <c r="D166" s="6" t="n">
        <v>0.024</v>
      </c>
      <c r="E166" s="4" t="inlineStr">
        <is>
          <t xml:space="preserve"> </t>
        </is>
      </c>
    </row>
    <row r="167">
      <c r="A167" s="4" t="inlineStr">
        <is>
          <t>EATON VANCE Index: Bloomberg Municipal Bond Index</t>
        </is>
      </c>
      <c r="B167" s="4" t="inlineStr">
        <is>
          <t xml:space="preserve"> </t>
        </is>
      </c>
      <c r="C167" s="4" t="inlineStr">
        <is>
          <t xml:space="preserve"> </t>
        </is>
      </c>
      <c r="D167" s="4" t="inlineStr">
        <is>
          <t xml:space="preserve"> </t>
        </is>
      </c>
      <c r="E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row>
    <row r="169">
      <c r="A169" s="4" t="inlineStr">
        <is>
          <t>Line Graph and Table Measure Name</t>
        </is>
      </c>
      <c r="B169" s="4" t="inlineStr">
        <is>
          <t>Bloomberg Municipal Bond Index</t>
        </is>
      </c>
      <c r="C169" s="4" t="inlineStr">
        <is>
          <t xml:space="preserve"> </t>
        </is>
      </c>
      <c r="D169" s="4" t="inlineStr">
        <is>
          <t xml:space="preserve"> </t>
        </is>
      </c>
      <c r="E169" s="4" t="inlineStr">
        <is>
          <t xml:space="preserve"> </t>
        </is>
      </c>
    </row>
    <row r="170">
      <c r="A170" s="4" t="inlineStr">
        <is>
          <t>Average Annual Return, Percent</t>
        </is>
      </c>
      <c r="B170" s="6" t="n">
        <v>0.0374</v>
      </c>
      <c r="C170" s="6" t="n">
        <v>0.0118</v>
      </c>
      <c r="D170" s="4" t="inlineStr">
        <is>
          <t xml:space="preserve"> </t>
        </is>
      </c>
      <c r="E170" s="6" t="n">
        <v>0.0247</v>
      </c>
    </row>
    <row r="171">
      <c r="A171" s="4" t="inlineStr">
        <is>
          <t>EATON VANCE Index: Bloomberg Municipal Bond Index</t>
        </is>
      </c>
      <c r="B171" s="4" t="inlineStr">
        <is>
          <t xml:space="preserve"> </t>
        </is>
      </c>
      <c r="C171" s="4" t="inlineStr">
        <is>
          <t xml:space="preserve"> </t>
        </is>
      </c>
      <c r="D171" s="4" t="inlineStr">
        <is>
          <t xml:space="preserve"> </t>
        </is>
      </c>
      <c r="E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row>
    <row r="173">
      <c r="A173" s="4" t="inlineStr">
        <is>
          <t>Line Graph and Table Measure Name</t>
        </is>
      </c>
      <c r="B173" s="4" t="inlineStr">
        <is>
          <t xml:space="preserve">Bloomberg Municipal Bond Index </t>
        </is>
      </c>
      <c r="C173" s="4" t="inlineStr">
        <is>
          <t xml:space="preserve"> </t>
        </is>
      </c>
      <c r="D173" s="4" t="inlineStr">
        <is>
          <t xml:space="preserve"> </t>
        </is>
      </c>
      <c r="E173" s="4" t="inlineStr">
        <is>
          <t xml:space="preserve"> </t>
        </is>
      </c>
    </row>
    <row r="174">
      <c r="A174" s="4" t="inlineStr">
        <is>
          <t>Average Annual Return, Percent</t>
        </is>
      </c>
      <c r="B174" s="6" t="n">
        <v>0.0374</v>
      </c>
      <c r="C174" s="6" t="n">
        <v>0.0118</v>
      </c>
      <c r="D174" s="4" t="inlineStr">
        <is>
          <t xml:space="preserve"> </t>
        </is>
      </c>
      <c r="E174" s="6" t="n">
        <v>0.0247</v>
      </c>
    </row>
    <row r="175">
      <c r="A175" s="4" t="inlineStr">
        <is>
          <t>EATON VANCE Index: Bloomberg Municipal Bond Index</t>
        </is>
      </c>
      <c r="B175" s="4" t="inlineStr">
        <is>
          <t xml:space="preserve"> </t>
        </is>
      </c>
      <c r="C175" s="4" t="inlineStr">
        <is>
          <t xml:space="preserve"> </t>
        </is>
      </c>
      <c r="D175" s="4" t="inlineStr">
        <is>
          <t xml:space="preserve"> </t>
        </is>
      </c>
      <c r="E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row>
    <row r="177">
      <c r="A177" s="4" t="inlineStr">
        <is>
          <t>Line Graph and Table Measure Name</t>
        </is>
      </c>
      <c r="B177" s="4" t="inlineStr">
        <is>
          <t xml:space="preserve">Bloomberg Municipal Bond Index </t>
        </is>
      </c>
      <c r="C177" s="4" t="inlineStr">
        <is>
          <t xml:space="preserve"> </t>
        </is>
      </c>
      <c r="D177" s="4" t="inlineStr">
        <is>
          <t xml:space="preserve"> </t>
        </is>
      </c>
      <c r="E177" s="4" t="inlineStr">
        <is>
          <t xml:space="preserve"> </t>
        </is>
      </c>
    </row>
    <row r="178">
      <c r="A178" s="4" t="inlineStr">
        <is>
          <t>Average Annual Return, Percent</t>
        </is>
      </c>
      <c r="B178" s="6" t="n">
        <v>0.0374</v>
      </c>
      <c r="C178" s="6" t="n">
        <v>0.0118</v>
      </c>
      <c r="D178" s="4" t="inlineStr">
        <is>
          <t xml:space="preserve"> </t>
        </is>
      </c>
      <c r="E178" s="6" t="n">
        <v>0.0247</v>
      </c>
    </row>
    <row r="179">
      <c r="A179" s="4" t="inlineStr">
        <is>
          <t>EATON VANCE Index: Bloomberg Municipal Bond Index</t>
        </is>
      </c>
      <c r="B179" s="4" t="inlineStr">
        <is>
          <t xml:space="preserve"> </t>
        </is>
      </c>
      <c r="C179" s="4" t="inlineStr">
        <is>
          <t xml:space="preserve"> </t>
        </is>
      </c>
      <c r="D179" s="4" t="inlineStr">
        <is>
          <t xml:space="preserve"> </t>
        </is>
      </c>
      <c r="E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row>
    <row r="181">
      <c r="A181" s="4" t="inlineStr">
        <is>
          <t>Line Graph and Table Measure Name</t>
        </is>
      </c>
      <c r="B181" s="4" t="inlineStr">
        <is>
          <t>Bloomberg Municipal Bond Index</t>
        </is>
      </c>
      <c r="C181" s="4" t="inlineStr">
        <is>
          <t xml:space="preserve"> </t>
        </is>
      </c>
      <c r="D181" s="4" t="inlineStr">
        <is>
          <t xml:space="preserve"> </t>
        </is>
      </c>
      <c r="E181" s="4" t="inlineStr">
        <is>
          <t xml:space="preserve"> </t>
        </is>
      </c>
    </row>
    <row r="182">
      <c r="A182" s="4" t="inlineStr">
        <is>
          <t>Average Annual Return, Percent</t>
        </is>
      </c>
      <c r="B182" s="6" t="n">
        <v>0.0374</v>
      </c>
      <c r="C182" s="6" t="n">
        <v>0.0118</v>
      </c>
      <c r="D182" s="4" t="inlineStr">
        <is>
          <t xml:space="preserve"> </t>
        </is>
      </c>
      <c r="E182" s="6" t="n">
        <v>0.0247</v>
      </c>
    </row>
    <row r="183">
      <c r="A183" s="4" t="inlineStr">
        <is>
          <t>EATON VANCE Index: Bloomberg Municipal Bond Index</t>
        </is>
      </c>
      <c r="B183" s="4" t="inlineStr">
        <is>
          <t xml:space="preserve"> </t>
        </is>
      </c>
      <c r="C183" s="4" t="inlineStr">
        <is>
          <t xml:space="preserve"> </t>
        </is>
      </c>
      <c r="D183" s="4" t="inlineStr">
        <is>
          <t xml:space="preserve"> </t>
        </is>
      </c>
      <c r="E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row>
    <row r="185">
      <c r="A185" s="4" t="inlineStr">
        <is>
          <t>Line Graph and Table Measure Name</t>
        </is>
      </c>
      <c r="B185" s="4" t="inlineStr">
        <is>
          <t xml:space="preserve">Bloomberg Municipal Bond Index </t>
        </is>
      </c>
      <c r="C185" s="4" t="inlineStr">
        <is>
          <t xml:space="preserve"> </t>
        </is>
      </c>
      <c r="D185" s="4" t="inlineStr">
        <is>
          <t xml:space="preserve"> </t>
        </is>
      </c>
      <c r="E185" s="4" t="inlineStr">
        <is>
          <t xml:space="preserve"> </t>
        </is>
      </c>
    </row>
    <row r="186">
      <c r="A186" s="4" t="inlineStr">
        <is>
          <t>Average Annual Return, Percent</t>
        </is>
      </c>
      <c r="B186" s="6" t="n">
        <v>0.0374</v>
      </c>
      <c r="C186" s="6" t="n">
        <v>0.0118</v>
      </c>
      <c r="D186" s="4" t="inlineStr">
        <is>
          <t xml:space="preserve"> </t>
        </is>
      </c>
      <c r="E186" s="6" t="n">
        <v>0.0247</v>
      </c>
    </row>
    <row r="187">
      <c r="A187" s="4" t="inlineStr">
        <is>
          <t>EATON VANCE Index: Bloomberg Municipal Bond Index</t>
        </is>
      </c>
      <c r="B187" s="4" t="inlineStr">
        <is>
          <t xml:space="preserve"> </t>
        </is>
      </c>
      <c r="C187" s="4" t="inlineStr">
        <is>
          <t xml:space="preserve"> </t>
        </is>
      </c>
      <c r="D187" s="4" t="inlineStr">
        <is>
          <t xml:space="preserve"> </t>
        </is>
      </c>
      <c r="E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row>
    <row r="189">
      <c r="A189" s="4" t="inlineStr">
        <is>
          <t>Line Graph and Table Measure Name</t>
        </is>
      </c>
      <c r="B189" s="4" t="inlineStr">
        <is>
          <t xml:space="preserve">Bloomberg Municipal Bond Index </t>
        </is>
      </c>
      <c r="C189" s="4" t="inlineStr">
        <is>
          <t xml:space="preserve"> </t>
        </is>
      </c>
      <c r="D189" s="4" t="inlineStr">
        <is>
          <t xml:space="preserve"> </t>
        </is>
      </c>
      <c r="E189" s="4" t="inlineStr">
        <is>
          <t xml:space="preserve"> </t>
        </is>
      </c>
    </row>
    <row r="190">
      <c r="A190" s="4" t="inlineStr">
        <is>
          <t>Average Annual Return, Percent</t>
        </is>
      </c>
      <c r="B190" s="6" t="n">
        <v>0.0374</v>
      </c>
      <c r="C190" s="6" t="n">
        <v>0.0118</v>
      </c>
      <c r="D190" s="4" t="inlineStr">
        <is>
          <t xml:space="preserve"> </t>
        </is>
      </c>
      <c r="E190" s="6" t="n">
        <v>0.0247</v>
      </c>
    </row>
    <row r="191">
      <c r="A191" s="4" t="inlineStr">
        <is>
          <t>EATON VANCE Index: Bloomberg Municipal Bond Index</t>
        </is>
      </c>
      <c r="B191" s="4" t="inlineStr">
        <is>
          <t xml:space="preserve"> </t>
        </is>
      </c>
      <c r="C191" s="4" t="inlineStr">
        <is>
          <t xml:space="preserve"> </t>
        </is>
      </c>
      <c r="D191" s="4" t="inlineStr">
        <is>
          <t xml:space="preserve"> </t>
        </is>
      </c>
      <c r="E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row>
    <row r="193">
      <c r="A193" s="4" t="inlineStr">
        <is>
          <t>Line Graph and Table Measure Name</t>
        </is>
      </c>
      <c r="B193" s="4" t="inlineStr">
        <is>
          <t>Bloomberg Municipal Bond Index</t>
        </is>
      </c>
      <c r="C193" s="4" t="inlineStr">
        <is>
          <t xml:space="preserve"> </t>
        </is>
      </c>
      <c r="D193" s="4" t="inlineStr">
        <is>
          <t xml:space="preserve"> </t>
        </is>
      </c>
      <c r="E193" s="4" t="inlineStr">
        <is>
          <t xml:space="preserve"> </t>
        </is>
      </c>
    </row>
    <row r="194">
      <c r="A194" s="4" t="inlineStr">
        <is>
          <t>Average Annual Return, Percent</t>
        </is>
      </c>
      <c r="B194" s="6" t="n">
        <v>0.0374</v>
      </c>
      <c r="C194" s="6" t="n">
        <v>0.0118</v>
      </c>
      <c r="D194" s="4" t="inlineStr">
        <is>
          <t xml:space="preserve"> </t>
        </is>
      </c>
      <c r="E194" s="6" t="n">
        <v>0.0247</v>
      </c>
    </row>
    <row r="195">
      <c r="A195" s="4" t="inlineStr">
        <is>
          <t>EATON VANCE Index: Bloomberg Arizona Municipal Bond Index</t>
        </is>
      </c>
      <c r="B195" s="4" t="inlineStr">
        <is>
          <t xml:space="preserve"> </t>
        </is>
      </c>
      <c r="C195" s="4" t="inlineStr">
        <is>
          <t xml:space="preserve"> </t>
        </is>
      </c>
      <c r="D195" s="4" t="inlineStr">
        <is>
          <t xml:space="preserve"> </t>
        </is>
      </c>
      <c r="E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row>
    <row r="197">
      <c r="A197" s="4" t="inlineStr">
        <is>
          <t>Line Graph and Table Measure Name</t>
        </is>
      </c>
      <c r="B197" s="4" t="inlineStr">
        <is>
          <t>Bloomberg Arizona Municipal Bond Index</t>
        </is>
      </c>
      <c r="C197" s="4" t="inlineStr">
        <is>
          <t xml:space="preserve"> </t>
        </is>
      </c>
      <c r="D197" s="4" t="inlineStr">
        <is>
          <t xml:space="preserve"> </t>
        </is>
      </c>
      <c r="E197" s="4" t="inlineStr">
        <is>
          <t xml:space="preserve"> </t>
        </is>
      </c>
    </row>
    <row r="198">
      <c r="A198" s="4" t="inlineStr">
        <is>
          <t>Average Annual Return, Percent</t>
        </is>
      </c>
      <c r="B198" s="6" t="n">
        <v>0.0395</v>
      </c>
      <c r="C198" s="8" t="n">
        <v>0.01</v>
      </c>
      <c r="D198" s="4" t="inlineStr">
        <is>
          <t xml:space="preserve"> </t>
        </is>
      </c>
      <c r="E198" s="6" t="n">
        <v>0.0229</v>
      </c>
    </row>
    <row r="199">
      <c r="A199" s="4" t="inlineStr">
        <is>
          <t>EATON VANCE Index: Bloomberg Arizona Municipal Bond Index</t>
        </is>
      </c>
      <c r="B199" s="4" t="inlineStr">
        <is>
          <t xml:space="preserve"> </t>
        </is>
      </c>
      <c r="C199" s="4" t="inlineStr">
        <is>
          <t xml:space="preserve"> </t>
        </is>
      </c>
      <c r="D199" s="4" t="inlineStr">
        <is>
          <t xml:space="preserve"> </t>
        </is>
      </c>
      <c r="E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row>
    <row r="201">
      <c r="A201" s="4" t="inlineStr">
        <is>
          <t>Line Graph and Table Measure Name</t>
        </is>
      </c>
      <c r="B201" s="4" t="inlineStr">
        <is>
          <t>Bloomberg Arizona Municipal Bond Index</t>
        </is>
      </c>
      <c r="C201" s="4" t="inlineStr">
        <is>
          <t xml:space="preserve"> </t>
        </is>
      </c>
      <c r="D201" s="4" t="inlineStr">
        <is>
          <t xml:space="preserve"> </t>
        </is>
      </c>
      <c r="E201" s="4" t="inlineStr">
        <is>
          <t xml:space="preserve"> </t>
        </is>
      </c>
    </row>
    <row r="202">
      <c r="A202" s="4" t="inlineStr">
        <is>
          <t>Average Annual Return, Percent</t>
        </is>
      </c>
      <c r="B202" s="6" t="n">
        <v>0.0395</v>
      </c>
      <c r="C202" s="8" t="n">
        <v>0.01</v>
      </c>
      <c r="D202" s="4" t="inlineStr">
        <is>
          <t xml:space="preserve"> </t>
        </is>
      </c>
      <c r="E202" s="6" t="n">
        <v>0.0229</v>
      </c>
    </row>
    <row r="203">
      <c r="A203" s="4" t="inlineStr">
        <is>
          <t>EATON VANCE Index: Bloomberg Arizona Municipal Bond Index</t>
        </is>
      </c>
      <c r="B203" s="4" t="inlineStr">
        <is>
          <t xml:space="preserve"> </t>
        </is>
      </c>
      <c r="C203" s="4" t="inlineStr">
        <is>
          <t xml:space="preserve"> </t>
        </is>
      </c>
      <c r="D203" s="4" t="inlineStr">
        <is>
          <t xml:space="preserve"> </t>
        </is>
      </c>
      <c r="E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row>
    <row r="205">
      <c r="A205" s="4" t="inlineStr">
        <is>
          <t>Line Graph and Table Measure Name</t>
        </is>
      </c>
      <c r="B205" s="4" t="inlineStr">
        <is>
          <t>Bloomberg Arizona Municipal Bond Index</t>
        </is>
      </c>
      <c r="C205" s="4" t="inlineStr">
        <is>
          <t xml:space="preserve"> </t>
        </is>
      </c>
      <c r="D205" s="4" t="inlineStr">
        <is>
          <t xml:space="preserve"> </t>
        </is>
      </c>
      <c r="E205" s="4" t="inlineStr">
        <is>
          <t xml:space="preserve"> </t>
        </is>
      </c>
    </row>
    <row r="206">
      <c r="A206" s="4" t="inlineStr">
        <is>
          <t>Average Annual Return, Percent</t>
        </is>
      </c>
      <c r="B206" s="6" t="n">
        <v>0.0395</v>
      </c>
      <c r="C206" s="8" t="n">
        <v>0.01</v>
      </c>
      <c r="D206" s="4" t="inlineStr">
        <is>
          <t xml:space="preserve"> </t>
        </is>
      </c>
      <c r="E206" s="6" t="n">
        <v>0.0229</v>
      </c>
    </row>
    <row r="207">
      <c r="A207" s="4" t="inlineStr">
        <is>
          <t>EATON VANCE Index: Bloomberg Connecticut Municipal Bond Index</t>
        </is>
      </c>
      <c r="B207" s="4" t="inlineStr">
        <is>
          <t xml:space="preserve"> </t>
        </is>
      </c>
      <c r="C207" s="4" t="inlineStr">
        <is>
          <t xml:space="preserve"> </t>
        </is>
      </c>
      <c r="D207" s="4" t="inlineStr">
        <is>
          <t xml:space="preserve"> </t>
        </is>
      </c>
      <c r="E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row>
    <row r="209">
      <c r="A209" s="4" t="inlineStr">
        <is>
          <t>Line Graph and Table Measure Name</t>
        </is>
      </c>
      <c r="B209" s="4" t="inlineStr">
        <is>
          <t>Bloomberg Connecticut Municipal Bond Index</t>
        </is>
      </c>
      <c r="C209" s="4" t="inlineStr">
        <is>
          <t xml:space="preserve"> </t>
        </is>
      </c>
      <c r="D209" s="4" t="inlineStr">
        <is>
          <t xml:space="preserve"> </t>
        </is>
      </c>
      <c r="E209" s="4" t="inlineStr">
        <is>
          <t xml:space="preserve"> </t>
        </is>
      </c>
    </row>
    <row r="210">
      <c r="A210" s="4" t="inlineStr">
        <is>
          <t>Average Annual Return, Percent</t>
        </is>
      </c>
      <c r="B210" s="6" t="n">
        <v>0.0336</v>
      </c>
      <c r="C210" s="6" t="n">
        <v>0.0128</v>
      </c>
      <c r="D210" s="4" t="inlineStr">
        <is>
          <t xml:space="preserve"> </t>
        </is>
      </c>
      <c r="E210" s="6" t="n">
        <v>0.0226</v>
      </c>
    </row>
    <row r="211">
      <c r="A211" s="4" t="inlineStr">
        <is>
          <t>EATON VANCE Index: Bloomberg Connecticut Municipal Bond Index</t>
        </is>
      </c>
      <c r="B211" s="4" t="inlineStr">
        <is>
          <t xml:space="preserve"> </t>
        </is>
      </c>
      <c r="C211" s="4" t="inlineStr">
        <is>
          <t xml:space="preserve"> </t>
        </is>
      </c>
      <c r="D211" s="4" t="inlineStr">
        <is>
          <t xml:space="preserve"> </t>
        </is>
      </c>
      <c r="E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row>
    <row r="213">
      <c r="A213" s="4" t="inlineStr">
        <is>
          <t>Line Graph and Table Measure Name</t>
        </is>
      </c>
      <c r="B213" s="4" t="inlineStr">
        <is>
          <t>Bloomberg Connecticut Municipal Bond Index</t>
        </is>
      </c>
      <c r="C213" s="4" t="inlineStr">
        <is>
          <t xml:space="preserve"> </t>
        </is>
      </c>
      <c r="D213" s="4" t="inlineStr">
        <is>
          <t xml:space="preserve"> </t>
        </is>
      </c>
      <c r="E213" s="4" t="inlineStr">
        <is>
          <t xml:space="preserve"> </t>
        </is>
      </c>
    </row>
    <row r="214">
      <c r="A214" s="4" t="inlineStr">
        <is>
          <t>Average Annual Return, Percent</t>
        </is>
      </c>
      <c r="B214" s="6" t="n">
        <v>0.0336</v>
      </c>
      <c r="C214" s="6" t="n">
        <v>0.0128</v>
      </c>
      <c r="D214" s="4" t="inlineStr">
        <is>
          <t xml:space="preserve"> </t>
        </is>
      </c>
      <c r="E214" s="6" t="n">
        <v>0.0226</v>
      </c>
    </row>
    <row r="215">
      <c r="A215" s="4" t="inlineStr">
        <is>
          <t>EATON VANCE Index: Bloomberg Connecticut Municipal Bond Index</t>
        </is>
      </c>
      <c r="B215" s="4" t="inlineStr">
        <is>
          <t xml:space="preserve"> </t>
        </is>
      </c>
      <c r="C215" s="4" t="inlineStr">
        <is>
          <t xml:space="preserve"> </t>
        </is>
      </c>
      <c r="D215" s="4" t="inlineStr">
        <is>
          <t xml:space="preserve"> </t>
        </is>
      </c>
      <c r="E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row>
    <row r="217">
      <c r="A217" s="4" t="inlineStr">
        <is>
          <t>Line Graph and Table Measure Name</t>
        </is>
      </c>
      <c r="B217" s="4" t="inlineStr">
        <is>
          <t>Bloomberg Connecticut Municipal Bond Index</t>
        </is>
      </c>
      <c r="C217" s="4" t="inlineStr">
        <is>
          <t xml:space="preserve"> </t>
        </is>
      </c>
      <c r="D217" s="4" t="inlineStr">
        <is>
          <t xml:space="preserve"> </t>
        </is>
      </c>
      <c r="E217" s="4" t="inlineStr">
        <is>
          <t xml:space="preserve"> </t>
        </is>
      </c>
    </row>
    <row r="218">
      <c r="A218" s="4" t="inlineStr">
        <is>
          <t>Average Annual Return, Percent</t>
        </is>
      </c>
      <c r="B218" s="6" t="n">
        <v>0.0336</v>
      </c>
      <c r="C218" s="6" t="n">
        <v>0.0128</v>
      </c>
      <c r="D218" s="4" t="inlineStr">
        <is>
          <t xml:space="preserve"> </t>
        </is>
      </c>
      <c r="E218" s="6" t="n">
        <v>0.0226</v>
      </c>
    </row>
    <row r="219">
      <c r="A219" s="4" t="inlineStr">
        <is>
          <t>EATON VANCE Index: Bloomberg Minnesota Municipal Bond Index</t>
        </is>
      </c>
      <c r="B219" s="4" t="inlineStr">
        <is>
          <t xml:space="preserve"> </t>
        </is>
      </c>
      <c r="C219" s="4" t="inlineStr">
        <is>
          <t xml:space="preserve"> </t>
        </is>
      </c>
      <c r="D219" s="4" t="inlineStr">
        <is>
          <t xml:space="preserve"> </t>
        </is>
      </c>
      <c r="E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row>
    <row r="221">
      <c r="A221" s="4" t="inlineStr">
        <is>
          <t>Line Graph and Table Measure Name</t>
        </is>
      </c>
      <c r="B221" s="4" t="inlineStr">
        <is>
          <t>Bloomberg Minnesota Municipal Bond Index</t>
        </is>
      </c>
      <c r="C221" s="4" t="inlineStr">
        <is>
          <t xml:space="preserve"> </t>
        </is>
      </c>
      <c r="D221" s="4" t="inlineStr">
        <is>
          <t xml:space="preserve"> </t>
        </is>
      </c>
      <c r="E221" s="4" t="inlineStr">
        <is>
          <t xml:space="preserve"> </t>
        </is>
      </c>
    </row>
    <row r="222">
      <c r="A222" s="4" t="inlineStr">
        <is>
          <t>Average Annual Return, Percent</t>
        </is>
      </c>
      <c r="B222" s="6" t="n">
        <v>0.0319</v>
      </c>
      <c r="C222" s="6" t="n">
        <v>0.009299999999999999</v>
      </c>
      <c r="D222" s="4" t="inlineStr">
        <is>
          <t xml:space="preserve"> </t>
        </is>
      </c>
      <c r="E222" s="6" t="n">
        <v>0.0205</v>
      </c>
    </row>
    <row r="223">
      <c r="A223" s="4" t="inlineStr">
        <is>
          <t>EATON VANCE Index: Bloomberg Minnesota Municipal Bond Index</t>
        </is>
      </c>
      <c r="B223" s="4" t="inlineStr">
        <is>
          <t xml:space="preserve"> </t>
        </is>
      </c>
      <c r="C223" s="4" t="inlineStr">
        <is>
          <t xml:space="preserve"> </t>
        </is>
      </c>
      <c r="D223" s="4" t="inlineStr">
        <is>
          <t xml:space="preserve"> </t>
        </is>
      </c>
      <c r="E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row>
    <row r="225">
      <c r="A225" s="4" t="inlineStr">
        <is>
          <t>Line Graph and Table Measure Name</t>
        </is>
      </c>
      <c r="B225" s="4" t="inlineStr">
        <is>
          <t>Bloomberg Minnesota Municipal Bond Index</t>
        </is>
      </c>
      <c r="C225" s="4" t="inlineStr">
        <is>
          <t xml:space="preserve"> </t>
        </is>
      </c>
      <c r="D225" s="4" t="inlineStr">
        <is>
          <t xml:space="preserve"> </t>
        </is>
      </c>
      <c r="E225" s="4" t="inlineStr">
        <is>
          <t xml:space="preserve"> </t>
        </is>
      </c>
    </row>
    <row r="226">
      <c r="A226" s="4" t="inlineStr">
        <is>
          <t>Average Annual Return, Percent</t>
        </is>
      </c>
      <c r="B226" s="6" t="n">
        <v>0.0319</v>
      </c>
      <c r="C226" s="6" t="n">
        <v>0.009299999999999999</v>
      </c>
      <c r="D226" s="4" t="inlineStr">
        <is>
          <t xml:space="preserve"> </t>
        </is>
      </c>
      <c r="E226" s="6" t="n">
        <v>0.0205</v>
      </c>
    </row>
    <row r="227">
      <c r="A227" s="4" t="inlineStr">
        <is>
          <t>EATON VANCE Index: Bloomberg Minnesota Municipal Bond Index</t>
        </is>
      </c>
      <c r="B227" s="4" t="inlineStr">
        <is>
          <t xml:space="preserve"> </t>
        </is>
      </c>
      <c r="C227" s="4" t="inlineStr">
        <is>
          <t xml:space="preserve"> </t>
        </is>
      </c>
      <c r="D227" s="4" t="inlineStr">
        <is>
          <t xml:space="preserve"> </t>
        </is>
      </c>
      <c r="E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row>
    <row r="229">
      <c r="A229" s="4" t="inlineStr">
        <is>
          <t>Line Graph and Table Measure Name</t>
        </is>
      </c>
      <c r="B229" s="4" t="inlineStr">
        <is>
          <t>Bloomberg Minnesota Municipal Bond Index</t>
        </is>
      </c>
      <c r="C229" s="4" t="inlineStr">
        <is>
          <t xml:space="preserve"> </t>
        </is>
      </c>
      <c r="D229" s="4" t="inlineStr">
        <is>
          <t xml:space="preserve"> </t>
        </is>
      </c>
      <c r="E229" s="4" t="inlineStr">
        <is>
          <t xml:space="preserve"> </t>
        </is>
      </c>
    </row>
    <row r="230">
      <c r="A230" s="4" t="inlineStr">
        <is>
          <t>Average Annual Return, Percent</t>
        </is>
      </c>
      <c r="B230" s="6" t="n">
        <v>0.0319</v>
      </c>
      <c r="C230" s="6" t="n">
        <v>0.009299999999999999</v>
      </c>
      <c r="D230" s="4" t="inlineStr">
        <is>
          <t xml:space="preserve"> </t>
        </is>
      </c>
      <c r="E230" s="6" t="n">
        <v>0.0205</v>
      </c>
    </row>
    <row r="231">
      <c r="A231" s="4" t="inlineStr">
        <is>
          <t>EATON VANCE Index: Bloomberg New Jersey Municipal Bond Index</t>
        </is>
      </c>
      <c r="B231" s="4" t="inlineStr">
        <is>
          <t xml:space="preserve"> </t>
        </is>
      </c>
      <c r="C231" s="4" t="inlineStr">
        <is>
          <t xml:space="preserve"> </t>
        </is>
      </c>
      <c r="D231" s="4" t="inlineStr">
        <is>
          <t xml:space="preserve"> </t>
        </is>
      </c>
      <c r="E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row>
    <row r="233">
      <c r="A233" s="4" t="inlineStr">
        <is>
          <t>Line Graph and Table Measure Name</t>
        </is>
      </c>
      <c r="B233" s="4" t="inlineStr">
        <is>
          <t>Bloomberg New Jersey Municipal Bond Index</t>
        </is>
      </c>
      <c r="C233" s="4" t="inlineStr">
        <is>
          <t xml:space="preserve"> </t>
        </is>
      </c>
      <c r="D233" s="4" t="inlineStr">
        <is>
          <t xml:space="preserve"> </t>
        </is>
      </c>
      <c r="E233" s="4" t="inlineStr">
        <is>
          <t xml:space="preserve"> </t>
        </is>
      </c>
    </row>
    <row r="234">
      <c r="A234" s="4" t="inlineStr">
        <is>
          <t>Average Annual Return, Percent</t>
        </is>
      </c>
      <c r="B234" s="6" t="n">
        <v>0.0404</v>
      </c>
      <c r="C234" s="6" t="n">
        <v>0.018</v>
      </c>
      <c r="D234" s="4" t="inlineStr">
        <is>
          <t xml:space="preserve"> </t>
        </is>
      </c>
      <c r="E234" s="6" t="n">
        <v>0.0319</v>
      </c>
    </row>
    <row r="235">
      <c r="A235" s="4" t="inlineStr">
        <is>
          <t>EATON VANCE Index: Bloomberg New Jersey Municipal Bond Index</t>
        </is>
      </c>
      <c r="B235" s="4" t="inlineStr">
        <is>
          <t xml:space="preserve"> </t>
        </is>
      </c>
      <c r="C235" s="4" t="inlineStr">
        <is>
          <t xml:space="preserve"> </t>
        </is>
      </c>
      <c r="D235" s="4" t="inlineStr">
        <is>
          <t xml:space="preserve"> </t>
        </is>
      </c>
      <c r="E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row>
    <row r="237">
      <c r="A237" s="4" t="inlineStr">
        <is>
          <t>Line Graph and Table Measure Name</t>
        </is>
      </c>
      <c r="B237" s="4" t="inlineStr">
        <is>
          <t>Bloomberg New Jersey Municipal Bond Index</t>
        </is>
      </c>
      <c r="C237" s="4" t="inlineStr">
        <is>
          <t xml:space="preserve"> </t>
        </is>
      </c>
      <c r="D237" s="4" t="inlineStr">
        <is>
          <t xml:space="preserve"> </t>
        </is>
      </c>
      <c r="E237" s="4" t="inlineStr">
        <is>
          <t xml:space="preserve"> </t>
        </is>
      </c>
    </row>
    <row r="238">
      <c r="A238" s="4" t="inlineStr">
        <is>
          <t>Average Annual Return, Percent</t>
        </is>
      </c>
      <c r="B238" s="6" t="n">
        <v>0.0404</v>
      </c>
      <c r="C238" s="6" t="n">
        <v>0.018</v>
      </c>
      <c r="D238" s="4" t="inlineStr">
        <is>
          <t xml:space="preserve"> </t>
        </is>
      </c>
      <c r="E238" s="6" t="n">
        <v>0.0319</v>
      </c>
    </row>
    <row r="239">
      <c r="A239" s="4" t="inlineStr">
        <is>
          <t>EATON VANCE Index: Bloomberg New Jersey Municipal Bond Index</t>
        </is>
      </c>
      <c r="B239" s="4" t="inlineStr">
        <is>
          <t xml:space="preserve"> </t>
        </is>
      </c>
      <c r="C239" s="4" t="inlineStr">
        <is>
          <t xml:space="preserve"> </t>
        </is>
      </c>
      <c r="D239" s="4" t="inlineStr">
        <is>
          <t xml:space="preserve"> </t>
        </is>
      </c>
      <c r="E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row>
    <row r="241">
      <c r="A241" s="4" t="inlineStr">
        <is>
          <t>Line Graph and Table Measure Name</t>
        </is>
      </c>
      <c r="B241" s="4" t="inlineStr">
        <is>
          <t>Bloomberg New Jersey Municipal Bond Index</t>
        </is>
      </c>
      <c r="C241" s="4" t="inlineStr">
        <is>
          <t xml:space="preserve"> </t>
        </is>
      </c>
      <c r="D241" s="4" t="inlineStr">
        <is>
          <t xml:space="preserve"> </t>
        </is>
      </c>
      <c r="E241" s="4" t="inlineStr">
        <is>
          <t xml:space="preserve"> </t>
        </is>
      </c>
    </row>
    <row r="242">
      <c r="A242" s="4" t="inlineStr">
        <is>
          <t>Average Annual Return, Percent</t>
        </is>
      </c>
      <c r="B242" s="6" t="n">
        <v>0.0404</v>
      </c>
      <c r="C242" s="6" t="n">
        <v>0.018</v>
      </c>
      <c r="D242" s="4" t="inlineStr">
        <is>
          <t xml:space="preserve"> </t>
        </is>
      </c>
      <c r="E242" s="6" t="n">
        <v>0.0319</v>
      </c>
    </row>
    <row r="243">
      <c r="A243" s="4" t="inlineStr">
        <is>
          <t>EATON VANCE Index: Bloomberg Pennsylvania Municipal Bond Index</t>
        </is>
      </c>
      <c r="B243" s="4" t="inlineStr">
        <is>
          <t xml:space="preserve"> </t>
        </is>
      </c>
      <c r="C243" s="4" t="inlineStr">
        <is>
          <t xml:space="preserve"> </t>
        </is>
      </c>
      <c r="D243" s="4" t="inlineStr">
        <is>
          <t xml:space="preserve"> </t>
        </is>
      </c>
      <c r="E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row>
    <row r="245">
      <c r="A245" s="4" t="inlineStr">
        <is>
          <t>Line Graph and Table Measure Name</t>
        </is>
      </c>
      <c r="B245" s="4" t="inlineStr">
        <is>
          <t>Bloomberg Pennsylvania Municipal Bond Index</t>
        </is>
      </c>
      <c r="C245" s="4" t="inlineStr">
        <is>
          <t xml:space="preserve"> </t>
        </is>
      </c>
      <c r="D245" s="4" t="inlineStr">
        <is>
          <t xml:space="preserve"> </t>
        </is>
      </c>
      <c r="E245" s="4" t="inlineStr">
        <is>
          <t xml:space="preserve"> </t>
        </is>
      </c>
    </row>
    <row r="246">
      <c r="A246" s="4" t="inlineStr">
        <is>
          <t>Average Annual Return, Percent</t>
        </is>
      </c>
      <c r="B246" s="6" t="n">
        <v>0.037</v>
      </c>
      <c r="C246" s="6" t="n">
        <v>0.0129</v>
      </c>
      <c r="D246" s="4" t="inlineStr">
        <is>
          <t xml:space="preserve"> </t>
        </is>
      </c>
      <c r="E246" s="6" t="n">
        <v>0.0267</v>
      </c>
    </row>
    <row r="247">
      <c r="A247" s="4" t="inlineStr">
        <is>
          <t>EATON VANCE Index: Bloomberg Pennsylvania Municipal Bond Index</t>
        </is>
      </c>
      <c r="B247" s="4" t="inlineStr">
        <is>
          <t xml:space="preserve"> </t>
        </is>
      </c>
      <c r="C247" s="4" t="inlineStr">
        <is>
          <t xml:space="preserve"> </t>
        </is>
      </c>
      <c r="D247" s="4" t="inlineStr">
        <is>
          <t xml:space="preserve"> </t>
        </is>
      </c>
      <c r="E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row>
    <row r="249">
      <c r="A249" s="4" t="inlineStr">
        <is>
          <t>Line Graph and Table Measure Name</t>
        </is>
      </c>
      <c r="B249" s="4" t="inlineStr">
        <is>
          <t>Bloomberg Pennsylvania Municipal Bond Index</t>
        </is>
      </c>
      <c r="C249" s="4" t="inlineStr">
        <is>
          <t xml:space="preserve"> </t>
        </is>
      </c>
      <c r="D249" s="4" t="inlineStr">
        <is>
          <t xml:space="preserve"> </t>
        </is>
      </c>
      <c r="E249" s="4" t="inlineStr">
        <is>
          <t xml:space="preserve"> </t>
        </is>
      </c>
    </row>
    <row r="250">
      <c r="A250" s="4" t="inlineStr">
        <is>
          <t>Average Annual Return, Percent</t>
        </is>
      </c>
      <c r="B250" s="6" t="n">
        <v>0.037</v>
      </c>
      <c r="C250" s="6" t="n">
        <v>0.0129</v>
      </c>
      <c r="D250" s="4" t="inlineStr">
        <is>
          <t xml:space="preserve"> </t>
        </is>
      </c>
      <c r="E250" s="6" t="n">
        <v>0.0267</v>
      </c>
    </row>
    <row r="251">
      <c r="A251" s="4" t="inlineStr">
        <is>
          <t>EATON VANCE Index: Bloomberg Pennsylvania Municipal Bond Index</t>
        </is>
      </c>
      <c r="B251" s="4" t="inlineStr">
        <is>
          <t xml:space="preserve"> </t>
        </is>
      </c>
      <c r="C251" s="4" t="inlineStr">
        <is>
          <t xml:space="preserve"> </t>
        </is>
      </c>
      <c r="D251" s="4" t="inlineStr">
        <is>
          <t xml:space="preserve"> </t>
        </is>
      </c>
      <c r="E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row>
    <row r="253">
      <c r="A253" s="4" t="inlineStr">
        <is>
          <t>Line Graph and Table Measure Name</t>
        </is>
      </c>
      <c r="B253" s="4" t="inlineStr">
        <is>
          <t>Bloomberg Pennsylvania Municipal Bond Index</t>
        </is>
      </c>
      <c r="C253" s="4" t="inlineStr">
        <is>
          <t xml:space="preserve"> </t>
        </is>
      </c>
      <c r="D253" s="4" t="inlineStr">
        <is>
          <t xml:space="preserve"> </t>
        </is>
      </c>
      <c r="E253" s="4" t="inlineStr">
        <is>
          <t xml:space="preserve"> </t>
        </is>
      </c>
    </row>
    <row r="254">
      <c r="A254" s="4" t="inlineStr">
        <is>
          <t>Average Annual Return, Percent</t>
        </is>
      </c>
      <c r="B254" s="6" t="n">
        <v>0.037</v>
      </c>
      <c r="C254" s="6" t="n">
        <v>0.0129</v>
      </c>
      <c r="D254" s="4" t="inlineStr">
        <is>
          <t xml:space="preserve"> </t>
        </is>
      </c>
      <c r="E254" s="6" t="n">
        <v>0.02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47"/>
  <sheetViews>
    <sheetView workbookViewId="0">
      <selection activeCell="A1" sqref="A1"/>
    </sheetView>
  </sheetViews>
  <sheetFormatPr baseColWidth="8" defaultRowHeight="15"/>
  <cols>
    <col width="47" customWidth="1" min="1" max="1"/>
    <col width="14" customWidth="1" min="2" max="2"/>
  </cols>
  <sheetData>
    <row r="1">
      <c r="A1" s="1" t="inlineStr">
        <is>
          <t>Shareholder Report, Holdings (Details)</t>
        </is>
      </c>
      <c r="B1" s="2" t="inlineStr">
        <is>
          <t>Jul. 31, 2024</t>
        </is>
      </c>
    </row>
    <row r="2">
      <c r="A2" s="4" t="inlineStr">
        <is>
          <t>C000013133 | Not Rated</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C000013133 | BB</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000013133 | BBB</t>
        </is>
      </c>
      <c r="B8" s="4" t="inlineStr">
        <is>
          <t xml:space="preserve"> </t>
        </is>
      </c>
    </row>
    <row r="9">
      <c r="A9" s="3" t="inlineStr">
        <is>
          <t>Holdings [Line Items]</t>
        </is>
      </c>
      <c r="B9" s="4" t="inlineStr">
        <is>
          <t xml:space="preserve"> </t>
        </is>
      </c>
    </row>
    <row r="10">
      <c r="A10" s="4" t="inlineStr">
        <is>
          <t>Percent of Net Asset Value</t>
        </is>
      </c>
      <c r="B10" s="6" t="n">
        <v>0.073</v>
      </c>
    </row>
    <row r="11">
      <c r="A11" s="4" t="inlineStr">
        <is>
          <t>C000013133 | A</t>
        </is>
      </c>
      <c r="B11" s="4" t="inlineStr">
        <is>
          <t xml:space="preserve"> </t>
        </is>
      </c>
    </row>
    <row r="12">
      <c r="A12" s="3" t="inlineStr">
        <is>
          <t>Holdings [Line Items]</t>
        </is>
      </c>
      <c r="B12" s="4" t="inlineStr">
        <is>
          <t xml:space="preserve"> </t>
        </is>
      </c>
    </row>
    <row r="13">
      <c r="A13" s="4" t="inlineStr">
        <is>
          <t>Percent of Net Asset Value</t>
        </is>
      </c>
      <c r="B13" s="6" t="n">
        <v>0.136</v>
      </c>
    </row>
    <row r="14">
      <c r="A14" s="4" t="inlineStr">
        <is>
          <t>C000013133 | AA</t>
        </is>
      </c>
      <c r="B14" s="4" t="inlineStr">
        <is>
          <t xml:space="preserve"> </t>
        </is>
      </c>
    </row>
    <row r="15">
      <c r="A15" s="3" t="inlineStr">
        <is>
          <t>Holdings [Line Items]</t>
        </is>
      </c>
      <c r="B15" s="4" t="inlineStr">
        <is>
          <t xml:space="preserve"> </t>
        </is>
      </c>
    </row>
    <row r="16">
      <c r="A16" s="4" t="inlineStr">
        <is>
          <t>Percent of Net Asset Value</t>
        </is>
      </c>
      <c r="B16" s="6" t="n">
        <v>0.484</v>
      </c>
    </row>
    <row r="17">
      <c r="A17" s="4" t="inlineStr">
        <is>
          <t>C000013133 | AAA</t>
        </is>
      </c>
      <c r="B17" s="4" t="inlineStr">
        <is>
          <t xml:space="preserve"> </t>
        </is>
      </c>
    </row>
    <row r="18">
      <c r="A18" s="3" t="inlineStr">
        <is>
          <t>Holdings [Line Items]</t>
        </is>
      </c>
      <c r="B18" s="4" t="inlineStr">
        <is>
          <t xml:space="preserve"> </t>
        </is>
      </c>
    </row>
    <row r="19">
      <c r="A19" s="4" t="inlineStr">
        <is>
          <t>Percent of Net Asset Value</t>
        </is>
      </c>
      <c r="B19" s="6" t="n">
        <v>0.208</v>
      </c>
    </row>
    <row r="20">
      <c r="A20" s="4" t="inlineStr">
        <is>
          <t>C000013133 | Industry Other Line</t>
        </is>
      </c>
      <c r="B20" s="4" t="inlineStr">
        <is>
          <t xml:space="preserve"> </t>
        </is>
      </c>
    </row>
    <row r="21">
      <c r="A21" s="3" t="inlineStr">
        <is>
          <t>Holdings [Line Items]</t>
        </is>
      </c>
      <c r="B21" s="4" t="inlineStr">
        <is>
          <t xml:space="preserve"> </t>
        </is>
      </c>
    </row>
    <row r="22">
      <c r="A22" s="4" t="inlineStr">
        <is>
          <t>Percent of Total Investments</t>
        </is>
      </c>
      <c r="B22" s="6" t="n">
        <v>0.057</v>
      </c>
    </row>
    <row r="23">
      <c r="A23" s="4" t="inlineStr">
        <is>
          <t>C000013133 | Electric Utilities</t>
        </is>
      </c>
      <c r="B23" s="4" t="inlineStr">
        <is>
          <t xml:space="preserve"> </t>
        </is>
      </c>
    </row>
    <row r="24">
      <c r="A24" s="3" t="inlineStr">
        <is>
          <t>Holdings [Line Items]</t>
        </is>
      </c>
      <c r="B24" s="4" t="inlineStr">
        <is>
          <t xml:space="preserve"> </t>
        </is>
      </c>
    </row>
    <row r="25">
      <c r="A25" s="4" t="inlineStr">
        <is>
          <t>Percent of Total Investments</t>
        </is>
      </c>
      <c r="B25" s="6" t="n">
        <v>0.056</v>
      </c>
    </row>
    <row r="26">
      <c r="A26" s="4" t="inlineStr">
        <is>
          <t>C000013133 | Transportation</t>
        </is>
      </c>
      <c r="B26" s="4" t="inlineStr">
        <is>
          <t xml:space="preserve"> </t>
        </is>
      </c>
    </row>
    <row r="27">
      <c r="A27" s="3" t="inlineStr">
        <is>
          <t>Holdings [Line Items]</t>
        </is>
      </c>
      <c r="B27" s="4" t="inlineStr">
        <is>
          <t xml:space="preserve"> </t>
        </is>
      </c>
    </row>
    <row r="28">
      <c r="A28" s="4" t="inlineStr">
        <is>
          <t>Percent of Total Investments</t>
        </is>
      </c>
      <c r="B28" s="6" t="n">
        <v>0.057</v>
      </c>
    </row>
    <row r="29">
      <c r="A29" s="4" t="inlineStr">
        <is>
          <t>C000013133 | Industrial Development Revenue</t>
        </is>
      </c>
      <c r="B29" s="4" t="inlineStr">
        <is>
          <t xml:space="preserve"> </t>
        </is>
      </c>
    </row>
    <row r="30">
      <c r="A30" s="3" t="inlineStr">
        <is>
          <t>Holdings [Line Items]</t>
        </is>
      </c>
      <c r="B30" s="4" t="inlineStr">
        <is>
          <t xml:space="preserve"> </t>
        </is>
      </c>
    </row>
    <row r="31">
      <c r="A31" s="4" t="inlineStr">
        <is>
          <t>Percent of Total Investments</t>
        </is>
      </c>
      <c r="B31" s="6" t="n">
        <v>0.07099999999999999</v>
      </c>
    </row>
    <row r="32">
      <c r="A32" s="4" t="inlineStr">
        <is>
          <t>C000013133 | Housing</t>
        </is>
      </c>
      <c r="B32" s="4" t="inlineStr">
        <is>
          <t xml:space="preserve"> </t>
        </is>
      </c>
    </row>
    <row r="33">
      <c r="A33" s="3" t="inlineStr">
        <is>
          <t>Holdings [Line Items]</t>
        </is>
      </c>
      <c r="B33" s="4" t="inlineStr">
        <is>
          <t xml:space="preserve"> </t>
        </is>
      </c>
    </row>
    <row r="34">
      <c r="A34" s="4" t="inlineStr">
        <is>
          <t>Percent of Total Investments</t>
        </is>
      </c>
      <c r="B34" s="6" t="n">
        <v>0.08400000000000001</v>
      </c>
    </row>
    <row r="35">
      <c r="A35" s="4" t="inlineStr">
        <is>
          <t>C000013133 | Hospital</t>
        </is>
      </c>
      <c r="B35" s="4" t="inlineStr">
        <is>
          <t xml:space="preserve"> </t>
        </is>
      </c>
    </row>
    <row r="36">
      <c r="A36" s="3" t="inlineStr">
        <is>
          <t>Holdings [Line Items]</t>
        </is>
      </c>
      <c r="B36" s="4" t="inlineStr">
        <is>
          <t xml:space="preserve"> </t>
        </is>
      </c>
    </row>
    <row r="37">
      <c r="A37" s="4" t="inlineStr">
        <is>
          <t>Percent of Total Investments</t>
        </is>
      </c>
      <c r="B37" s="6" t="n">
        <v>0.08500000000000001</v>
      </c>
    </row>
    <row r="38">
      <c r="A38" s="4" t="inlineStr">
        <is>
          <t>C000013133 | Water and Sewer</t>
        </is>
      </c>
      <c r="B38" s="4" t="inlineStr">
        <is>
          <t xml:space="preserve"> </t>
        </is>
      </c>
    </row>
    <row r="39">
      <c r="A39" s="3" t="inlineStr">
        <is>
          <t>Holdings [Line Items]</t>
        </is>
      </c>
      <c r="B39" s="4" t="inlineStr">
        <is>
          <t xml:space="preserve"> </t>
        </is>
      </c>
    </row>
    <row r="40">
      <c r="A40" s="4" t="inlineStr">
        <is>
          <t>Percent of Total Investments</t>
        </is>
      </c>
      <c r="B40" s="6" t="n">
        <v>0.093</v>
      </c>
    </row>
    <row r="41">
      <c r="A41" s="4" t="inlineStr">
        <is>
          <t>C000013133 | Education</t>
        </is>
      </c>
      <c r="B41" s="4" t="inlineStr">
        <is>
          <t xml:space="preserve"> </t>
        </is>
      </c>
    </row>
    <row r="42">
      <c r="A42" s="3" t="inlineStr">
        <is>
          <t>Holdings [Line Items]</t>
        </is>
      </c>
      <c r="B42" s="4" t="inlineStr">
        <is>
          <t xml:space="preserve"> </t>
        </is>
      </c>
    </row>
    <row r="43">
      <c r="A43" s="4" t="inlineStr">
        <is>
          <t>Percent of Total Investments</t>
        </is>
      </c>
      <c r="B43" s="6" t="n">
        <v>0.111</v>
      </c>
    </row>
    <row r="44">
      <c r="A44" s="4" t="inlineStr">
        <is>
          <t>C000013133 | Special Tax Revenue</t>
        </is>
      </c>
      <c r="B44" s="4" t="inlineStr">
        <is>
          <t xml:space="preserve"> </t>
        </is>
      </c>
    </row>
    <row r="45">
      <c r="A45" s="3" t="inlineStr">
        <is>
          <t>Holdings [Line Items]</t>
        </is>
      </c>
      <c r="B45" s="4" t="inlineStr">
        <is>
          <t xml:space="preserve"> </t>
        </is>
      </c>
    </row>
    <row r="46">
      <c r="A46" s="4" t="inlineStr">
        <is>
          <t>Percent of Total Investments</t>
        </is>
      </c>
      <c r="B46" s="6" t="n">
        <v>0.142</v>
      </c>
    </row>
    <row r="47">
      <c r="A47" s="4" t="inlineStr">
        <is>
          <t>C000013133 | General Obligations</t>
        </is>
      </c>
      <c r="B47" s="4" t="inlineStr">
        <is>
          <t xml:space="preserve"> </t>
        </is>
      </c>
    </row>
    <row r="48">
      <c r="A48" s="3" t="inlineStr">
        <is>
          <t>Holdings [Line Items]</t>
        </is>
      </c>
      <c r="B48" s="4" t="inlineStr">
        <is>
          <t xml:space="preserve"> </t>
        </is>
      </c>
    </row>
    <row r="49">
      <c r="A49" s="4" t="inlineStr">
        <is>
          <t>Percent of Total Investments</t>
        </is>
      </c>
      <c r="B49" s="6" t="n">
        <v>0.244</v>
      </c>
    </row>
    <row r="50">
      <c r="A50" s="4" t="inlineStr">
        <is>
          <t>C000013135 | Not Rated</t>
        </is>
      </c>
      <c r="B50" s="4" t="inlineStr">
        <is>
          <t xml:space="preserve"> </t>
        </is>
      </c>
    </row>
    <row r="51">
      <c r="A51" s="3" t="inlineStr">
        <is>
          <t>Holdings [Line Items]</t>
        </is>
      </c>
      <c r="B51" s="4" t="inlineStr">
        <is>
          <t xml:space="preserve"> </t>
        </is>
      </c>
    </row>
    <row r="52">
      <c r="A52" s="4" t="inlineStr">
        <is>
          <t>Percent of Net Asset Value</t>
        </is>
      </c>
      <c r="B52" s="6" t="n">
        <v>0.074</v>
      </c>
    </row>
    <row r="53">
      <c r="A53" s="4" t="inlineStr">
        <is>
          <t>C000013135 | BB</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000013135 | BBB</t>
        </is>
      </c>
      <c r="B56" s="4" t="inlineStr">
        <is>
          <t xml:space="preserve"> </t>
        </is>
      </c>
    </row>
    <row r="57">
      <c r="A57" s="3" t="inlineStr">
        <is>
          <t>Holdings [Line Items]</t>
        </is>
      </c>
      <c r="B57" s="4" t="inlineStr">
        <is>
          <t xml:space="preserve"> </t>
        </is>
      </c>
    </row>
    <row r="58">
      <c r="A58" s="4" t="inlineStr">
        <is>
          <t>Percent of Net Asset Value</t>
        </is>
      </c>
      <c r="B58" s="6" t="n">
        <v>0.073</v>
      </c>
    </row>
    <row r="59">
      <c r="A59" s="4" t="inlineStr">
        <is>
          <t>C000013135 | A</t>
        </is>
      </c>
      <c r="B59" s="4" t="inlineStr">
        <is>
          <t xml:space="preserve"> </t>
        </is>
      </c>
    </row>
    <row r="60">
      <c r="A60" s="3" t="inlineStr">
        <is>
          <t>Holdings [Line Items]</t>
        </is>
      </c>
      <c r="B60" s="4" t="inlineStr">
        <is>
          <t xml:space="preserve"> </t>
        </is>
      </c>
    </row>
    <row r="61">
      <c r="A61" s="4" t="inlineStr">
        <is>
          <t>Percent of Net Asset Value</t>
        </is>
      </c>
      <c r="B61" s="6" t="n">
        <v>0.136</v>
      </c>
    </row>
    <row r="62">
      <c r="A62" s="4" t="inlineStr">
        <is>
          <t>C000013135 | AA</t>
        </is>
      </c>
      <c r="B62" s="4" t="inlineStr">
        <is>
          <t xml:space="preserve"> </t>
        </is>
      </c>
    </row>
    <row r="63">
      <c r="A63" s="3" t="inlineStr">
        <is>
          <t>Holdings [Line Items]</t>
        </is>
      </c>
      <c r="B63" s="4" t="inlineStr">
        <is>
          <t xml:space="preserve"> </t>
        </is>
      </c>
    </row>
    <row r="64">
      <c r="A64" s="4" t="inlineStr">
        <is>
          <t>Percent of Net Asset Value</t>
        </is>
      </c>
      <c r="B64" s="6" t="n">
        <v>0.484</v>
      </c>
    </row>
    <row r="65">
      <c r="A65" s="4" t="inlineStr">
        <is>
          <t>C000013135 | AAA</t>
        </is>
      </c>
      <c r="B65" s="4" t="inlineStr">
        <is>
          <t xml:space="preserve"> </t>
        </is>
      </c>
    </row>
    <row r="66">
      <c r="A66" s="3" t="inlineStr">
        <is>
          <t>Holdings [Line Items]</t>
        </is>
      </c>
      <c r="B66" s="4" t="inlineStr">
        <is>
          <t xml:space="preserve"> </t>
        </is>
      </c>
    </row>
    <row r="67">
      <c r="A67" s="4" t="inlineStr">
        <is>
          <t>Percent of Net Asset Value</t>
        </is>
      </c>
      <c r="B67" s="6" t="n">
        <v>0.208</v>
      </c>
    </row>
    <row r="68">
      <c r="A68" s="4" t="inlineStr">
        <is>
          <t>C000013135 | Industry Other Line</t>
        </is>
      </c>
      <c r="B68" s="4" t="inlineStr">
        <is>
          <t xml:space="preserve"> </t>
        </is>
      </c>
    </row>
    <row r="69">
      <c r="A69" s="3" t="inlineStr">
        <is>
          <t>Holdings [Line Items]</t>
        </is>
      </c>
      <c r="B69" s="4" t="inlineStr">
        <is>
          <t xml:space="preserve"> </t>
        </is>
      </c>
    </row>
    <row r="70">
      <c r="A70" s="4" t="inlineStr">
        <is>
          <t>Percent of Total Investments</t>
        </is>
      </c>
      <c r="B70" s="6" t="n">
        <v>0.057</v>
      </c>
    </row>
    <row r="71">
      <c r="A71" s="4" t="inlineStr">
        <is>
          <t>C000013135 | Electric Utilities</t>
        </is>
      </c>
      <c r="B71" s="4" t="inlineStr">
        <is>
          <t xml:space="preserve"> </t>
        </is>
      </c>
    </row>
    <row r="72">
      <c r="A72" s="3" t="inlineStr">
        <is>
          <t>Holdings [Line Items]</t>
        </is>
      </c>
      <c r="B72" s="4" t="inlineStr">
        <is>
          <t xml:space="preserve"> </t>
        </is>
      </c>
    </row>
    <row r="73">
      <c r="A73" s="4" t="inlineStr">
        <is>
          <t>Percent of Total Investments</t>
        </is>
      </c>
      <c r="B73" s="6" t="n">
        <v>0.056</v>
      </c>
    </row>
    <row r="74">
      <c r="A74" s="4" t="inlineStr">
        <is>
          <t>C000013135 | Transportation</t>
        </is>
      </c>
      <c r="B74" s="4" t="inlineStr">
        <is>
          <t xml:space="preserve"> </t>
        </is>
      </c>
    </row>
    <row r="75">
      <c r="A75" s="3" t="inlineStr">
        <is>
          <t>Holdings [Line Items]</t>
        </is>
      </c>
      <c r="B75" s="4" t="inlineStr">
        <is>
          <t xml:space="preserve"> </t>
        </is>
      </c>
    </row>
    <row r="76">
      <c r="A76" s="4" t="inlineStr">
        <is>
          <t>Percent of Total Investments</t>
        </is>
      </c>
      <c r="B76" s="6" t="n">
        <v>0.057</v>
      </c>
    </row>
    <row r="77">
      <c r="A77" s="4" t="inlineStr">
        <is>
          <t>C000013135 | Industrial Development Revenue</t>
        </is>
      </c>
      <c r="B77" s="4" t="inlineStr">
        <is>
          <t xml:space="preserve"> </t>
        </is>
      </c>
    </row>
    <row r="78">
      <c r="A78" s="3" t="inlineStr">
        <is>
          <t>Holdings [Line Items]</t>
        </is>
      </c>
      <c r="B78" s="4" t="inlineStr">
        <is>
          <t xml:space="preserve"> </t>
        </is>
      </c>
    </row>
    <row r="79">
      <c r="A79" s="4" t="inlineStr">
        <is>
          <t>Percent of Total Investments</t>
        </is>
      </c>
      <c r="B79" s="6" t="n">
        <v>0.07099999999999999</v>
      </c>
    </row>
    <row r="80">
      <c r="A80" s="4" t="inlineStr">
        <is>
          <t>C000013135 | Housing</t>
        </is>
      </c>
      <c r="B80" s="4" t="inlineStr">
        <is>
          <t xml:space="preserve"> </t>
        </is>
      </c>
    </row>
    <row r="81">
      <c r="A81" s="3" t="inlineStr">
        <is>
          <t>Holdings [Line Items]</t>
        </is>
      </c>
      <c r="B81" s="4" t="inlineStr">
        <is>
          <t xml:space="preserve"> </t>
        </is>
      </c>
    </row>
    <row r="82">
      <c r="A82" s="4" t="inlineStr">
        <is>
          <t>Percent of Total Investments</t>
        </is>
      </c>
      <c r="B82" s="6" t="n">
        <v>0.08400000000000001</v>
      </c>
    </row>
    <row r="83">
      <c r="A83" s="4" t="inlineStr">
        <is>
          <t>C000013135 | Hospital</t>
        </is>
      </c>
      <c r="B83" s="4" t="inlineStr">
        <is>
          <t xml:space="preserve"> </t>
        </is>
      </c>
    </row>
    <row r="84">
      <c r="A84" s="3" t="inlineStr">
        <is>
          <t>Holdings [Line Items]</t>
        </is>
      </c>
      <c r="B84" s="4" t="inlineStr">
        <is>
          <t xml:space="preserve"> </t>
        </is>
      </c>
    </row>
    <row r="85">
      <c r="A85" s="4" t="inlineStr">
        <is>
          <t>Percent of Total Investments</t>
        </is>
      </c>
      <c r="B85" s="6" t="n">
        <v>0.08500000000000001</v>
      </c>
    </row>
    <row r="86">
      <c r="A86" s="4" t="inlineStr">
        <is>
          <t>C000013135 | Water and Sewer</t>
        </is>
      </c>
      <c r="B86" s="4" t="inlineStr">
        <is>
          <t xml:space="preserve"> </t>
        </is>
      </c>
    </row>
    <row r="87">
      <c r="A87" s="3" t="inlineStr">
        <is>
          <t>Holdings [Line Items]</t>
        </is>
      </c>
      <c r="B87" s="4" t="inlineStr">
        <is>
          <t xml:space="preserve"> </t>
        </is>
      </c>
    </row>
    <row r="88">
      <c r="A88" s="4" t="inlineStr">
        <is>
          <t>Percent of Total Investments</t>
        </is>
      </c>
      <c r="B88" s="6" t="n">
        <v>0.093</v>
      </c>
    </row>
    <row r="89">
      <c r="A89" s="4" t="inlineStr">
        <is>
          <t>C000013135 | Education</t>
        </is>
      </c>
      <c r="B89" s="4" t="inlineStr">
        <is>
          <t xml:space="preserve"> </t>
        </is>
      </c>
    </row>
    <row r="90">
      <c r="A90" s="3" t="inlineStr">
        <is>
          <t>Holdings [Line Items]</t>
        </is>
      </c>
      <c r="B90" s="4" t="inlineStr">
        <is>
          <t xml:space="preserve"> </t>
        </is>
      </c>
    </row>
    <row r="91">
      <c r="A91" s="4" t="inlineStr">
        <is>
          <t>Percent of Total Investments</t>
        </is>
      </c>
      <c r="B91" s="6" t="n">
        <v>0.111</v>
      </c>
    </row>
    <row r="92">
      <c r="A92" s="4" t="inlineStr">
        <is>
          <t>C000013135 | Special Tax Revenue</t>
        </is>
      </c>
      <c r="B92" s="4" t="inlineStr">
        <is>
          <t xml:space="preserve"> </t>
        </is>
      </c>
    </row>
    <row r="93">
      <c r="A93" s="3" t="inlineStr">
        <is>
          <t>Holdings [Line Items]</t>
        </is>
      </c>
      <c r="B93" s="4" t="inlineStr">
        <is>
          <t xml:space="preserve"> </t>
        </is>
      </c>
    </row>
    <row r="94">
      <c r="A94" s="4" t="inlineStr">
        <is>
          <t>Percent of Total Investments</t>
        </is>
      </c>
      <c r="B94" s="6" t="n">
        <v>0.142</v>
      </c>
    </row>
    <row r="95">
      <c r="A95" s="4" t="inlineStr">
        <is>
          <t>C000013135 | General Obligations</t>
        </is>
      </c>
      <c r="B95" s="4" t="inlineStr">
        <is>
          <t xml:space="preserve"> </t>
        </is>
      </c>
    </row>
    <row r="96">
      <c r="A96" s="3" t="inlineStr">
        <is>
          <t>Holdings [Line Items]</t>
        </is>
      </c>
      <c r="B96" s="4" t="inlineStr">
        <is>
          <t xml:space="preserve"> </t>
        </is>
      </c>
    </row>
    <row r="97">
      <c r="A97" s="4" t="inlineStr">
        <is>
          <t>Percent of Total Investments</t>
        </is>
      </c>
      <c r="B97" s="6" t="n">
        <v>0.244</v>
      </c>
    </row>
    <row r="98">
      <c r="A98" s="4" t="inlineStr">
        <is>
          <t>C000092720 | Not Rated</t>
        </is>
      </c>
      <c r="B98" s="4" t="inlineStr">
        <is>
          <t xml:space="preserve"> </t>
        </is>
      </c>
    </row>
    <row r="99">
      <c r="A99" s="3" t="inlineStr">
        <is>
          <t>Holdings [Line Items]</t>
        </is>
      </c>
      <c r="B99" s="4" t="inlineStr">
        <is>
          <t xml:space="preserve"> </t>
        </is>
      </c>
    </row>
    <row r="100">
      <c r="A100" s="4" t="inlineStr">
        <is>
          <t>Percent of Net Asset Value</t>
        </is>
      </c>
      <c r="B100" s="6" t="n">
        <v>0.074</v>
      </c>
    </row>
    <row r="101">
      <c r="A101" s="4" t="inlineStr">
        <is>
          <t>C000092720 | BB</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000092720 | BBB</t>
        </is>
      </c>
      <c r="B104" s="4" t="inlineStr">
        <is>
          <t xml:space="preserve"> </t>
        </is>
      </c>
    </row>
    <row r="105">
      <c r="A105" s="3" t="inlineStr">
        <is>
          <t>Holdings [Line Items]</t>
        </is>
      </c>
      <c r="B105" s="4" t="inlineStr">
        <is>
          <t xml:space="preserve"> </t>
        </is>
      </c>
    </row>
    <row r="106">
      <c r="A106" s="4" t="inlineStr">
        <is>
          <t>Percent of Net Asset Value</t>
        </is>
      </c>
      <c r="B106" s="6" t="n">
        <v>0.073</v>
      </c>
    </row>
    <row r="107">
      <c r="A107" s="4" t="inlineStr">
        <is>
          <t>C000092720 | A</t>
        </is>
      </c>
      <c r="B107" s="4" t="inlineStr">
        <is>
          <t xml:space="preserve"> </t>
        </is>
      </c>
    </row>
    <row r="108">
      <c r="A108" s="3" t="inlineStr">
        <is>
          <t>Holdings [Line Items]</t>
        </is>
      </c>
      <c r="B108" s="4" t="inlineStr">
        <is>
          <t xml:space="preserve"> </t>
        </is>
      </c>
    </row>
    <row r="109">
      <c r="A109" s="4" t="inlineStr">
        <is>
          <t>Percent of Net Asset Value</t>
        </is>
      </c>
      <c r="B109" s="6" t="n">
        <v>0.136</v>
      </c>
    </row>
    <row r="110">
      <c r="A110" s="4" t="inlineStr">
        <is>
          <t>C000092720 | AA</t>
        </is>
      </c>
      <c r="B110" s="4" t="inlineStr">
        <is>
          <t xml:space="preserve"> </t>
        </is>
      </c>
    </row>
    <row r="111">
      <c r="A111" s="3" t="inlineStr">
        <is>
          <t>Holdings [Line Items]</t>
        </is>
      </c>
      <c r="B111" s="4" t="inlineStr">
        <is>
          <t xml:space="preserve"> </t>
        </is>
      </c>
    </row>
    <row r="112">
      <c r="A112" s="4" t="inlineStr">
        <is>
          <t>Percent of Net Asset Value</t>
        </is>
      </c>
      <c r="B112" s="6" t="n">
        <v>0.484</v>
      </c>
    </row>
    <row r="113">
      <c r="A113" s="4" t="inlineStr">
        <is>
          <t>C000092720 | AAA</t>
        </is>
      </c>
      <c r="B113" s="4" t="inlineStr">
        <is>
          <t xml:space="preserve"> </t>
        </is>
      </c>
    </row>
    <row r="114">
      <c r="A114" s="3" t="inlineStr">
        <is>
          <t>Holdings [Line Items]</t>
        </is>
      </c>
      <c r="B114" s="4" t="inlineStr">
        <is>
          <t xml:space="preserve"> </t>
        </is>
      </c>
    </row>
    <row r="115">
      <c r="A115" s="4" t="inlineStr">
        <is>
          <t>Percent of Net Asset Value</t>
        </is>
      </c>
      <c r="B115" s="6" t="n">
        <v>0.208</v>
      </c>
    </row>
    <row r="116">
      <c r="A116" s="4" t="inlineStr">
        <is>
          <t>C000092720 | Industry Other Line</t>
        </is>
      </c>
      <c r="B116" s="4" t="inlineStr">
        <is>
          <t xml:space="preserve"> </t>
        </is>
      </c>
    </row>
    <row r="117">
      <c r="A117" s="3" t="inlineStr">
        <is>
          <t>Holdings [Line Items]</t>
        </is>
      </c>
      <c r="B117" s="4" t="inlineStr">
        <is>
          <t xml:space="preserve"> </t>
        </is>
      </c>
    </row>
    <row r="118">
      <c r="A118" s="4" t="inlineStr">
        <is>
          <t>Percent of Total Investments</t>
        </is>
      </c>
      <c r="B118" s="6" t="n">
        <v>0.057</v>
      </c>
    </row>
    <row r="119">
      <c r="A119" s="4" t="inlineStr">
        <is>
          <t>C000092720 | Electric Utilities</t>
        </is>
      </c>
      <c r="B119" s="4" t="inlineStr">
        <is>
          <t xml:space="preserve"> </t>
        </is>
      </c>
    </row>
    <row r="120">
      <c r="A120" s="3" t="inlineStr">
        <is>
          <t>Holdings [Line Items]</t>
        </is>
      </c>
      <c r="B120" s="4" t="inlineStr">
        <is>
          <t xml:space="preserve"> </t>
        </is>
      </c>
    </row>
    <row r="121">
      <c r="A121" s="4" t="inlineStr">
        <is>
          <t>Percent of Total Investments</t>
        </is>
      </c>
      <c r="B121" s="6" t="n">
        <v>0.056</v>
      </c>
    </row>
    <row r="122">
      <c r="A122" s="4" t="inlineStr">
        <is>
          <t>C000092720 | Transportation</t>
        </is>
      </c>
      <c r="B122" s="4" t="inlineStr">
        <is>
          <t xml:space="preserve"> </t>
        </is>
      </c>
    </row>
    <row r="123">
      <c r="A123" s="3" t="inlineStr">
        <is>
          <t>Holdings [Line Items]</t>
        </is>
      </c>
      <c r="B123" s="4" t="inlineStr">
        <is>
          <t xml:space="preserve"> </t>
        </is>
      </c>
    </row>
    <row r="124">
      <c r="A124" s="4" t="inlineStr">
        <is>
          <t>Percent of Total Investments</t>
        </is>
      </c>
      <c r="B124" s="6" t="n">
        <v>0.057</v>
      </c>
    </row>
    <row r="125">
      <c r="A125" s="4" t="inlineStr">
        <is>
          <t>C000092720 | Industrial Development Revenue</t>
        </is>
      </c>
      <c r="B125" s="4" t="inlineStr">
        <is>
          <t xml:space="preserve"> </t>
        </is>
      </c>
    </row>
    <row r="126">
      <c r="A126" s="3" t="inlineStr">
        <is>
          <t>Holdings [Line Items]</t>
        </is>
      </c>
      <c r="B126" s="4" t="inlineStr">
        <is>
          <t xml:space="preserve"> </t>
        </is>
      </c>
    </row>
    <row r="127">
      <c r="A127" s="4" t="inlineStr">
        <is>
          <t>Percent of Total Investments</t>
        </is>
      </c>
      <c r="B127" s="6" t="n">
        <v>0.07099999999999999</v>
      </c>
    </row>
    <row r="128">
      <c r="A128" s="4" t="inlineStr">
        <is>
          <t>C000092720 | Housing</t>
        </is>
      </c>
      <c r="B128" s="4" t="inlineStr">
        <is>
          <t xml:space="preserve"> </t>
        </is>
      </c>
    </row>
    <row r="129">
      <c r="A129" s="3" t="inlineStr">
        <is>
          <t>Holdings [Line Items]</t>
        </is>
      </c>
      <c r="B129" s="4" t="inlineStr">
        <is>
          <t xml:space="preserve"> </t>
        </is>
      </c>
    </row>
    <row r="130">
      <c r="A130" s="4" t="inlineStr">
        <is>
          <t>Percent of Total Investments</t>
        </is>
      </c>
      <c r="B130" s="6" t="n">
        <v>0.08400000000000001</v>
      </c>
    </row>
    <row r="131">
      <c r="A131" s="4" t="inlineStr">
        <is>
          <t>C000092720 | Hospital</t>
        </is>
      </c>
      <c r="B131" s="4" t="inlineStr">
        <is>
          <t xml:space="preserve"> </t>
        </is>
      </c>
    </row>
    <row r="132">
      <c r="A132" s="3" t="inlineStr">
        <is>
          <t>Holdings [Line Items]</t>
        </is>
      </c>
      <c r="B132" s="4" t="inlineStr">
        <is>
          <t xml:space="preserve"> </t>
        </is>
      </c>
    </row>
    <row r="133">
      <c r="A133" s="4" t="inlineStr">
        <is>
          <t>Percent of Total Investments</t>
        </is>
      </c>
      <c r="B133" s="6" t="n">
        <v>0.08500000000000001</v>
      </c>
    </row>
    <row r="134">
      <c r="A134" s="4" t="inlineStr">
        <is>
          <t>C000092720 | Water and Sewer</t>
        </is>
      </c>
      <c r="B134" s="4" t="inlineStr">
        <is>
          <t xml:space="preserve"> </t>
        </is>
      </c>
    </row>
    <row r="135">
      <c r="A135" s="3" t="inlineStr">
        <is>
          <t>Holdings [Line Items]</t>
        </is>
      </c>
      <c r="B135" s="4" t="inlineStr">
        <is>
          <t xml:space="preserve"> </t>
        </is>
      </c>
    </row>
    <row r="136">
      <c r="A136" s="4" t="inlineStr">
        <is>
          <t>Percent of Total Investments</t>
        </is>
      </c>
      <c r="B136" s="6" t="n">
        <v>0.093</v>
      </c>
    </row>
    <row r="137">
      <c r="A137" s="4" t="inlineStr">
        <is>
          <t>C000092720 | Education</t>
        </is>
      </c>
      <c r="B137" s="4" t="inlineStr">
        <is>
          <t xml:space="preserve"> </t>
        </is>
      </c>
    </row>
    <row r="138">
      <c r="A138" s="3" t="inlineStr">
        <is>
          <t>Holdings [Line Items]</t>
        </is>
      </c>
      <c r="B138" s="4" t="inlineStr">
        <is>
          <t xml:space="preserve"> </t>
        </is>
      </c>
    </row>
    <row r="139">
      <c r="A139" s="4" t="inlineStr">
        <is>
          <t>Percent of Total Investments</t>
        </is>
      </c>
      <c r="B139" s="6" t="n">
        <v>0.111</v>
      </c>
    </row>
    <row r="140">
      <c r="A140" s="4" t="inlineStr">
        <is>
          <t>C000092720 | Special Tax Revenue</t>
        </is>
      </c>
      <c r="B140" s="4" t="inlineStr">
        <is>
          <t xml:space="preserve"> </t>
        </is>
      </c>
    </row>
    <row r="141">
      <c r="A141" s="3" t="inlineStr">
        <is>
          <t>Holdings [Line Items]</t>
        </is>
      </c>
      <c r="B141" s="4" t="inlineStr">
        <is>
          <t xml:space="preserve"> </t>
        </is>
      </c>
    </row>
    <row r="142">
      <c r="A142" s="4" t="inlineStr">
        <is>
          <t>Percent of Total Investments</t>
        </is>
      </c>
      <c r="B142" s="6" t="n">
        <v>0.142</v>
      </c>
    </row>
    <row r="143">
      <c r="A143" s="4" t="inlineStr">
        <is>
          <t>C000092720 | General Obligations</t>
        </is>
      </c>
      <c r="B143" s="4" t="inlineStr">
        <is>
          <t xml:space="preserve"> </t>
        </is>
      </c>
    </row>
    <row r="144">
      <c r="A144" s="3" t="inlineStr">
        <is>
          <t>Holdings [Line Items]</t>
        </is>
      </c>
      <c r="B144" s="4" t="inlineStr">
        <is>
          <t xml:space="preserve"> </t>
        </is>
      </c>
    </row>
    <row r="145">
      <c r="A145" s="4" t="inlineStr">
        <is>
          <t>Percent of Total Investments</t>
        </is>
      </c>
      <c r="B145" s="6" t="n">
        <v>0.244</v>
      </c>
    </row>
    <row r="146">
      <c r="A146" s="4" t="inlineStr">
        <is>
          <t>C000013173 | Not Rated</t>
        </is>
      </c>
      <c r="B146" s="4" t="inlineStr">
        <is>
          <t xml:space="preserve"> </t>
        </is>
      </c>
    </row>
    <row r="147">
      <c r="A147" s="3" t="inlineStr">
        <is>
          <t>Holdings [Line Items]</t>
        </is>
      </c>
      <c r="B147" s="4" t="inlineStr">
        <is>
          <t xml:space="preserve"> </t>
        </is>
      </c>
    </row>
    <row r="148">
      <c r="A148" s="4" t="inlineStr">
        <is>
          <t>Percent of Net Asset Value</t>
        </is>
      </c>
      <c r="B148" s="6" t="n">
        <v>0.089</v>
      </c>
    </row>
    <row r="149">
      <c r="A149" s="4" t="inlineStr">
        <is>
          <t>C000013173 | BB</t>
        </is>
      </c>
      <c r="B149" s="4" t="inlineStr">
        <is>
          <t xml:space="preserve"> </t>
        </is>
      </c>
    </row>
    <row r="150">
      <c r="A150" s="3" t="inlineStr">
        <is>
          <t>Holdings [Line Items]</t>
        </is>
      </c>
      <c r="B150" s="4" t="inlineStr">
        <is>
          <t xml:space="preserve"> </t>
        </is>
      </c>
    </row>
    <row r="151">
      <c r="A151" s="4" t="inlineStr">
        <is>
          <t>Percent of Net Asset Value</t>
        </is>
      </c>
      <c r="B151" s="6" t="n">
        <v>0.006</v>
      </c>
    </row>
    <row r="152">
      <c r="A152" s="4" t="inlineStr">
        <is>
          <t>C000013173 | BBB</t>
        </is>
      </c>
      <c r="B152" s="4" t="inlineStr">
        <is>
          <t xml:space="preserve"> </t>
        </is>
      </c>
    </row>
    <row r="153">
      <c r="A153" s="3" t="inlineStr">
        <is>
          <t>Holdings [Line Items]</t>
        </is>
      </c>
      <c r="B153" s="4" t="inlineStr">
        <is>
          <t xml:space="preserve"> </t>
        </is>
      </c>
    </row>
    <row r="154">
      <c r="A154" s="4" t="inlineStr">
        <is>
          <t>Percent of Net Asset Value</t>
        </is>
      </c>
      <c r="B154" s="6" t="n">
        <v>0.056</v>
      </c>
    </row>
    <row r="155">
      <c r="A155" s="4" t="inlineStr">
        <is>
          <t>C000013173 | A</t>
        </is>
      </c>
      <c r="B155" s="4" t="inlineStr">
        <is>
          <t xml:space="preserve"> </t>
        </is>
      </c>
    </row>
    <row r="156">
      <c r="A156" s="3" t="inlineStr">
        <is>
          <t>Holdings [Line Items]</t>
        </is>
      </c>
      <c r="B156" s="4" t="inlineStr">
        <is>
          <t xml:space="preserve"> </t>
        </is>
      </c>
    </row>
    <row r="157">
      <c r="A157" s="4" t="inlineStr">
        <is>
          <t>Percent of Net Asset Value</t>
        </is>
      </c>
      <c r="B157" s="6" t="n">
        <v>0.132</v>
      </c>
    </row>
    <row r="158">
      <c r="A158" s="4" t="inlineStr">
        <is>
          <t>C000013173 | AA</t>
        </is>
      </c>
      <c r="B158" s="4" t="inlineStr">
        <is>
          <t xml:space="preserve"> </t>
        </is>
      </c>
    </row>
    <row r="159">
      <c r="A159" s="3" t="inlineStr">
        <is>
          <t>Holdings [Line Items]</t>
        </is>
      </c>
      <c r="B159" s="4" t="inlineStr">
        <is>
          <t xml:space="preserve"> </t>
        </is>
      </c>
    </row>
    <row r="160">
      <c r="A160" s="4" t="inlineStr">
        <is>
          <t>Percent of Net Asset Value</t>
        </is>
      </c>
      <c r="B160" s="6" t="n">
        <v>0.499</v>
      </c>
    </row>
    <row r="161">
      <c r="A161" s="4" t="inlineStr">
        <is>
          <t>C000013173 | AAA</t>
        </is>
      </c>
      <c r="B161" s="4" t="inlineStr">
        <is>
          <t xml:space="preserve"> </t>
        </is>
      </c>
    </row>
    <row r="162">
      <c r="A162" s="3" t="inlineStr">
        <is>
          <t>Holdings [Line Items]</t>
        </is>
      </c>
      <c r="B162" s="4" t="inlineStr">
        <is>
          <t xml:space="preserve"> </t>
        </is>
      </c>
    </row>
    <row r="163">
      <c r="A163" s="4" t="inlineStr">
        <is>
          <t>Percent of Net Asset Value</t>
        </is>
      </c>
      <c r="B163" s="6" t="n">
        <v>0.218</v>
      </c>
    </row>
    <row r="164">
      <c r="A164" s="4" t="inlineStr">
        <is>
          <t>C000013173 | Industry Other Line</t>
        </is>
      </c>
      <c r="B164" s="4" t="inlineStr">
        <is>
          <t xml:space="preserve"> </t>
        </is>
      </c>
    </row>
    <row r="165">
      <c r="A165" s="3" t="inlineStr">
        <is>
          <t>Holdings [Line Items]</t>
        </is>
      </c>
      <c r="B165" s="4" t="inlineStr">
        <is>
          <t xml:space="preserve"> </t>
        </is>
      </c>
    </row>
    <row r="166">
      <c r="A166" s="4" t="inlineStr">
        <is>
          <t>Percent of Total Investments</t>
        </is>
      </c>
      <c r="B166" s="8" t="n">
        <v>0.06</v>
      </c>
    </row>
    <row r="167">
      <c r="A167" s="4" t="inlineStr">
        <is>
          <t>C000013173 | Housing</t>
        </is>
      </c>
      <c r="B167" s="4" t="inlineStr">
        <is>
          <t xml:space="preserve"> </t>
        </is>
      </c>
    </row>
    <row r="168">
      <c r="A168" s="3" t="inlineStr">
        <is>
          <t>Holdings [Line Items]</t>
        </is>
      </c>
      <c r="B168" s="4" t="inlineStr">
        <is>
          <t xml:space="preserve"> </t>
        </is>
      </c>
    </row>
    <row r="169">
      <c r="A169" s="4" t="inlineStr">
        <is>
          <t>Percent of Total Investments</t>
        </is>
      </c>
      <c r="B169" s="6" t="n">
        <v>0.092</v>
      </c>
    </row>
    <row r="170">
      <c r="A170" s="4" t="inlineStr">
        <is>
          <t>C000013173 | Hospital</t>
        </is>
      </c>
      <c r="B170" s="4" t="inlineStr">
        <is>
          <t xml:space="preserve"> </t>
        </is>
      </c>
    </row>
    <row r="171">
      <c r="A171" s="3" t="inlineStr">
        <is>
          <t>Holdings [Line Items]</t>
        </is>
      </c>
      <c r="B171" s="4" t="inlineStr">
        <is>
          <t xml:space="preserve"> </t>
        </is>
      </c>
    </row>
    <row r="172">
      <c r="A172" s="4" t="inlineStr">
        <is>
          <t>Percent of Total Investments</t>
        </is>
      </c>
      <c r="B172" s="6" t="n">
        <v>0.089</v>
      </c>
    </row>
    <row r="173">
      <c r="A173" s="4" t="inlineStr">
        <is>
          <t>C000013173 | Water and Sewer</t>
        </is>
      </c>
      <c r="B173" s="4" t="inlineStr">
        <is>
          <t xml:space="preserve"> </t>
        </is>
      </c>
    </row>
    <row r="174">
      <c r="A174" s="3" t="inlineStr">
        <is>
          <t>Holdings [Line Items]</t>
        </is>
      </c>
      <c r="B174" s="4" t="inlineStr">
        <is>
          <t xml:space="preserve"> </t>
        </is>
      </c>
    </row>
    <row r="175">
      <c r="A175" s="4" t="inlineStr">
        <is>
          <t>Percent of Total Investments</t>
        </is>
      </c>
      <c r="B175" s="6" t="n">
        <v>0.043</v>
      </c>
    </row>
    <row r="176">
      <c r="A176" s="4" t="inlineStr">
        <is>
          <t>C000013173 | Education</t>
        </is>
      </c>
      <c r="B176" s="4" t="inlineStr">
        <is>
          <t xml:space="preserve"> </t>
        </is>
      </c>
    </row>
    <row r="177">
      <c r="A177" s="3" t="inlineStr">
        <is>
          <t>Holdings [Line Items]</t>
        </is>
      </c>
      <c r="B177" s="4" t="inlineStr">
        <is>
          <t xml:space="preserve"> </t>
        </is>
      </c>
    </row>
    <row r="178">
      <c r="A178" s="4" t="inlineStr">
        <is>
          <t>Percent of Total Investments</t>
        </is>
      </c>
      <c r="B178" s="6" t="n">
        <v>0.274</v>
      </c>
    </row>
    <row r="179">
      <c r="A179" s="4" t="inlineStr">
        <is>
          <t>C000013173 | Special Tax Revenue</t>
        </is>
      </c>
      <c r="B179" s="4" t="inlineStr">
        <is>
          <t xml:space="preserve"> </t>
        </is>
      </c>
    </row>
    <row r="180">
      <c r="A180" s="3" t="inlineStr">
        <is>
          <t>Holdings [Line Items]</t>
        </is>
      </c>
      <c r="B180" s="4" t="inlineStr">
        <is>
          <t xml:space="preserve"> </t>
        </is>
      </c>
    </row>
    <row r="181">
      <c r="A181" s="4" t="inlineStr">
        <is>
          <t>Percent of Total Investments</t>
        </is>
      </c>
      <c r="B181" s="6" t="n">
        <v>0.061</v>
      </c>
    </row>
    <row r="182">
      <c r="A182" s="4" t="inlineStr">
        <is>
          <t>C000013173 | General Obligations</t>
        </is>
      </c>
      <c r="B182" s="4" t="inlineStr">
        <is>
          <t xml:space="preserve"> </t>
        </is>
      </c>
    </row>
    <row r="183">
      <c r="A183" s="3" t="inlineStr">
        <is>
          <t>Holdings [Line Items]</t>
        </is>
      </c>
      <c r="B183" s="4" t="inlineStr">
        <is>
          <t xml:space="preserve"> </t>
        </is>
      </c>
    </row>
    <row r="184">
      <c r="A184" s="4" t="inlineStr">
        <is>
          <t>Percent of Total Investments</t>
        </is>
      </c>
      <c r="B184" s="8" t="n">
        <v>0.35</v>
      </c>
    </row>
    <row r="185">
      <c r="A185" s="4" t="inlineStr">
        <is>
          <t>C000013173 | Student Loan</t>
        </is>
      </c>
      <c r="B185" s="4" t="inlineStr">
        <is>
          <t xml:space="preserve"> </t>
        </is>
      </c>
    </row>
    <row r="186">
      <c r="A186" s="3" t="inlineStr">
        <is>
          <t>Holdings [Line Items]</t>
        </is>
      </c>
      <c r="B186" s="4" t="inlineStr">
        <is>
          <t xml:space="preserve"> </t>
        </is>
      </c>
    </row>
    <row r="187">
      <c r="A187" s="4" t="inlineStr">
        <is>
          <t>Percent of Total Investments</t>
        </is>
      </c>
      <c r="B187" s="6" t="n">
        <v>0.031</v>
      </c>
    </row>
    <row r="188">
      <c r="A188" s="4" t="inlineStr">
        <is>
          <t>C000013172 | Not Rated</t>
        </is>
      </c>
      <c r="B188" s="4" t="inlineStr">
        <is>
          <t xml:space="preserve"> </t>
        </is>
      </c>
    </row>
    <row r="189">
      <c r="A189" s="3" t="inlineStr">
        <is>
          <t>Holdings [Line Items]</t>
        </is>
      </c>
      <c r="B189" s="4" t="inlineStr">
        <is>
          <t xml:space="preserve"> </t>
        </is>
      </c>
    </row>
    <row r="190">
      <c r="A190" s="4" t="inlineStr">
        <is>
          <t>Percent of Net Asset Value</t>
        </is>
      </c>
      <c r="B190" s="6" t="n">
        <v>0.089</v>
      </c>
    </row>
    <row r="191">
      <c r="A191" s="4" t="inlineStr">
        <is>
          <t>C000013172 | BB</t>
        </is>
      </c>
      <c r="B191" s="4" t="inlineStr">
        <is>
          <t xml:space="preserve"> </t>
        </is>
      </c>
    </row>
    <row r="192">
      <c r="A192" s="3" t="inlineStr">
        <is>
          <t>Holdings [Line Items]</t>
        </is>
      </c>
      <c r="B192" s="4" t="inlineStr">
        <is>
          <t xml:space="preserve"> </t>
        </is>
      </c>
    </row>
    <row r="193">
      <c r="A193" s="4" t="inlineStr">
        <is>
          <t>Percent of Net Asset Value</t>
        </is>
      </c>
      <c r="B193" s="6" t="n">
        <v>0.006</v>
      </c>
    </row>
    <row r="194">
      <c r="A194" s="4" t="inlineStr">
        <is>
          <t>C000013172 | BBB</t>
        </is>
      </c>
      <c r="B194" s="4" t="inlineStr">
        <is>
          <t xml:space="preserve"> </t>
        </is>
      </c>
    </row>
    <row r="195">
      <c r="A195" s="3" t="inlineStr">
        <is>
          <t>Holdings [Line Items]</t>
        </is>
      </c>
      <c r="B195" s="4" t="inlineStr">
        <is>
          <t xml:space="preserve"> </t>
        </is>
      </c>
    </row>
    <row r="196">
      <c r="A196" s="4" t="inlineStr">
        <is>
          <t>Percent of Net Asset Value</t>
        </is>
      </c>
      <c r="B196" s="6" t="n">
        <v>0.056</v>
      </c>
    </row>
    <row r="197">
      <c r="A197" s="4" t="inlineStr">
        <is>
          <t>C000013172 | A</t>
        </is>
      </c>
      <c r="B197" s="4" t="inlineStr">
        <is>
          <t xml:space="preserve"> </t>
        </is>
      </c>
    </row>
    <row r="198">
      <c r="A198" s="3" t="inlineStr">
        <is>
          <t>Holdings [Line Items]</t>
        </is>
      </c>
      <c r="B198" s="4" t="inlineStr">
        <is>
          <t xml:space="preserve"> </t>
        </is>
      </c>
    </row>
    <row r="199">
      <c r="A199" s="4" t="inlineStr">
        <is>
          <t>Percent of Net Asset Value</t>
        </is>
      </c>
      <c r="B199" s="6" t="n">
        <v>0.132</v>
      </c>
    </row>
    <row r="200">
      <c r="A200" s="4" t="inlineStr">
        <is>
          <t>C000013172 | AA</t>
        </is>
      </c>
      <c r="B200" s="4" t="inlineStr">
        <is>
          <t xml:space="preserve"> </t>
        </is>
      </c>
    </row>
    <row r="201">
      <c r="A201" s="3" t="inlineStr">
        <is>
          <t>Holdings [Line Items]</t>
        </is>
      </c>
      <c r="B201" s="4" t="inlineStr">
        <is>
          <t xml:space="preserve"> </t>
        </is>
      </c>
    </row>
    <row r="202">
      <c r="A202" s="4" t="inlineStr">
        <is>
          <t>Percent of Net Asset Value</t>
        </is>
      </c>
      <c r="B202" s="6" t="n">
        <v>0.499</v>
      </c>
    </row>
    <row r="203">
      <c r="A203" s="4" t="inlineStr">
        <is>
          <t>C000013172 | AAA</t>
        </is>
      </c>
      <c r="B203" s="4" t="inlineStr">
        <is>
          <t xml:space="preserve"> </t>
        </is>
      </c>
    </row>
    <row r="204">
      <c r="A204" s="3" t="inlineStr">
        <is>
          <t>Holdings [Line Items]</t>
        </is>
      </c>
      <c r="B204" s="4" t="inlineStr">
        <is>
          <t xml:space="preserve"> </t>
        </is>
      </c>
    </row>
    <row r="205">
      <c r="A205" s="4" t="inlineStr">
        <is>
          <t>Percent of Net Asset Value</t>
        </is>
      </c>
      <c r="B205" s="6" t="n">
        <v>0.218</v>
      </c>
    </row>
    <row r="206">
      <c r="A206" s="4" t="inlineStr">
        <is>
          <t>C000013172 | Industry Other Line</t>
        </is>
      </c>
      <c r="B206" s="4" t="inlineStr">
        <is>
          <t xml:space="preserve"> </t>
        </is>
      </c>
    </row>
    <row r="207">
      <c r="A207" s="3" t="inlineStr">
        <is>
          <t>Holdings [Line Items]</t>
        </is>
      </c>
      <c r="B207" s="4" t="inlineStr">
        <is>
          <t xml:space="preserve"> </t>
        </is>
      </c>
    </row>
    <row r="208">
      <c r="A208" s="4" t="inlineStr">
        <is>
          <t>Percent of Total Investments</t>
        </is>
      </c>
      <c r="B208" s="8" t="n">
        <v>0.06</v>
      </c>
    </row>
    <row r="209">
      <c r="A209" s="4" t="inlineStr">
        <is>
          <t>C000013172 | Housing</t>
        </is>
      </c>
      <c r="B209" s="4" t="inlineStr">
        <is>
          <t xml:space="preserve"> </t>
        </is>
      </c>
    </row>
    <row r="210">
      <c r="A210" s="3" t="inlineStr">
        <is>
          <t>Holdings [Line Items]</t>
        </is>
      </c>
      <c r="B210" s="4" t="inlineStr">
        <is>
          <t xml:space="preserve"> </t>
        </is>
      </c>
    </row>
    <row r="211">
      <c r="A211" s="4" t="inlineStr">
        <is>
          <t>Percent of Total Investments</t>
        </is>
      </c>
      <c r="B211" s="6" t="n">
        <v>0.092</v>
      </c>
    </row>
    <row r="212">
      <c r="A212" s="4" t="inlineStr">
        <is>
          <t>C000013172 | Hospital</t>
        </is>
      </c>
      <c r="B212" s="4" t="inlineStr">
        <is>
          <t xml:space="preserve"> </t>
        </is>
      </c>
    </row>
    <row r="213">
      <c r="A213" s="3" t="inlineStr">
        <is>
          <t>Holdings [Line Items]</t>
        </is>
      </c>
      <c r="B213" s="4" t="inlineStr">
        <is>
          <t xml:space="preserve"> </t>
        </is>
      </c>
    </row>
    <row r="214">
      <c r="A214" s="4" t="inlineStr">
        <is>
          <t>Percent of Total Investments</t>
        </is>
      </c>
      <c r="B214" s="6" t="n">
        <v>0.089</v>
      </c>
    </row>
    <row r="215">
      <c r="A215" s="4" t="inlineStr">
        <is>
          <t>C000013172 | Water and Sewer</t>
        </is>
      </c>
      <c r="B215" s="4" t="inlineStr">
        <is>
          <t xml:space="preserve"> </t>
        </is>
      </c>
    </row>
    <row r="216">
      <c r="A216" s="3" t="inlineStr">
        <is>
          <t>Holdings [Line Items]</t>
        </is>
      </c>
      <c r="B216" s="4" t="inlineStr">
        <is>
          <t xml:space="preserve"> </t>
        </is>
      </c>
    </row>
    <row r="217">
      <c r="A217" s="4" t="inlineStr">
        <is>
          <t>Percent of Total Investments</t>
        </is>
      </c>
      <c r="B217" s="6" t="n">
        <v>0.043</v>
      </c>
    </row>
    <row r="218">
      <c r="A218" s="4" t="inlineStr">
        <is>
          <t>C000013172 | Education</t>
        </is>
      </c>
      <c r="B218" s="4" t="inlineStr">
        <is>
          <t xml:space="preserve"> </t>
        </is>
      </c>
    </row>
    <row r="219">
      <c r="A219" s="3" t="inlineStr">
        <is>
          <t>Holdings [Line Items]</t>
        </is>
      </c>
      <c r="B219" s="4" t="inlineStr">
        <is>
          <t xml:space="preserve"> </t>
        </is>
      </c>
    </row>
    <row r="220">
      <c r="A220" s="4" t="inlineStr">
        <is>
          <t>Percent of Total Investments</t>
        </is>
      </c>
      <c r="B220" s="6" t="n">
        <v>0.274</v>
      </c>
    </row>
    <row r="221">
      <c r="A221" s="4" t="inlineStr">
        <is>
          <t>C000013172 | Special Tax Revenue</t>
        </is>
      </c>
      <c r="B221" s="4" t="inlineStr">
        <is>
          <t xml:space="preserve"> </t>
        </is>
      </c>
    </row>
    <row r="222">
      <c r="A222" s="3" t="inlineStr">
        <is>
          <t>Holdings [Line Items]</t>
        </is>
      </c>
      <c r="B222" s="4" t="inlineStr">
        <is>
          <t xml:space="preserve"> </t>
        </is>
      </c>
    </row>
    <row r="223">
      <c r="A223" s="4" t="inlineStr">
        <is>
          <t>Percent of Total Investments</t>
        </is>
      </c>
      <c r="B223" s="6" t="n">
        <v>0.061</v>
      </c>
    </row>
    <row r="224">
      <c r="A224" s="4" t="inlineStr">
        <is>
          <t>C000013172 | General Obligations</t>
        </is>
      </c>
      <c r="B224" s="4" t="inlineStr">
        <is>
          <t xml:space="preserve"> </t>
        </is>
      </c>
    </row>
    <row r="225">
      <c r="A225" s="3" t="inlineStr">
        <is>
          <t>Holdings [Line Items]</t>
        </is>
      </c>
      <c r="B225" s="4" t="inlineStr">
        <is>
          <t xml:space="preserve"> </t>
        </is>
      </c>
    </row>
    <row r="226">
      <c r="A226" s="4" t="inlineStr">
        <is>
          <t>Percent of Total Investments</t>
        </is>
      </c>
      <c r="B226" s="8" t="n">
        <v>0.35</v>
      </c>
    </row>
    <row r="227">
      <c r="A227" s="4" t="inlineStr">
        <is>
          <t>C000013172 | Student Loan</t>
        </is>
      </c>
      <c r="B227" s="4" t="inlineStr">
        <is>
          <t xml:space="preserve"> </t>
        </is>
      </c>
    </row>
    <row r="228">
      <c r="A228" s="3" t="inlineStr">
        <is>
          <t>Holdings [Line Items]</t>
        </is>
      </c>
      <c r="B228" s="4" t="inlineStr">
        <is>
          <t xml:space="preserve"> </t>
        </is>
      </c>
    </row>
    <row r="229">
      <c r="A229" s="4" t="inlineStr">
        <is>
          <t>Percent of Total Investments</t>
        </is>
      </c>
      <c r="B229" s="6" t="n">
        <v>0.031</v>
      </c>
    </row>
    <row r="230">
      <c r="A230" s="4" t="inlineStr">
        <is>
          <t>C000063955 | Not Rated</t>
        </is>
      </c>
      <c r="B230" s="4" t="inlineStr">
        <is>
          <t xml:space="preserve"> </t>
        </is>
      </c>
    </row>
    <row r="231">
      <c r="A231" s="3" t="inlineStr">
        <is>
          <t>Holdings [Line Items]</t>
        </is>
      </c>
      <c r="B231" s="4" t="inlineStr">
        <is>
          <t xml:space="preserve"> </t>
        </is>
      </c>
    </row>
    <row r="232">
      <c r="A232" s="4" t="inlineStr">
        <is>
          <t>Percent of Net Asset Value</t>
        </is>
      </c>
      <c r="B232" s="6" t="n">
        <v>0.089</v>
      </c>
    </row>
    <row r="233">
      <c r="A233" s="4" t="inlineStr">
        <is>
          <t>C000063955 | BB</t>
        </is>
      </c>
      <c r="B233" s="4" t="inlineStr">
        <is>
          <t xml:space="preserve"> </t>
        </is>
      </c>
    </row>
    <row r="234">
      <c r="A234" s="3" t="inlineStr">
        <is>
          <t>Holdings [Line Items]</t>
        </is>
      </c>
      <c r="B234" s="4" t="inlineStr">
        <is>
          <t xml:space="preserve"> </t>
        </is>
      </c>
    </row>
    <row r="235">
      <c r="A235" s="4" t="inlineStr">
        <is>
          <t>Percent of Net Asset Value</t>
        </is>
      </c>
      <c r="B235" s="6" t="n">
        <v>0.006</v>
      </c>
    </row>
    <row r="236">
      <c r="A236" s="4" t="inlineStr">
        <is>
          <t>C000063955 | BBB</t>
        </is>
      </c>
      <c r="B236" s="4" t="inlineStr">
        <is>
          <t xml:space="preserve"> </t>
        </is>
      </c>
    </row>
    <row r="237">
      <c r="A237" s="3" t="inlineStr">
        <is>
          <t>Holdings [Line Items]</t>
        </is>
      </c>
      <c r="B237" s="4" t="inlineStr">
        <is>
          <t xml:space="preserve"> </t>
        </is>
      </c>
    </row>
    <row r="238">
      <c r="A238" s="4" t="inlineStr">
        <is>
          <t>Percent of Net Asset Value</t>
        </is>
      </c>
      <c r="B238" s="6" t="n">
        <v>0.056</v>
      </c>
    </row>
    <row r="239">
      <c r="A239" s="4" t="inlineStr">
        <is>
          <t>C000063955 | A</t>
        </is>
      </c>
      <c r="B239" s="4" t="inlineStr">
        <is>
          <t xml:space="preserve"> </t>
        </is>
      </c>
    </row>
    <row r="240">
      <c r="A240" s="3" t="inlineStr">
        <is>
          <t>Holdings [Line Items]</t>
        </is>
      </c>
      <c r="B240" s="4" t="inlineStr">
        <is>
          <t xml:space="preserve"> </t>
        </is>
      </c>
    </row>
    <row r="241">
      <c r="A241" s="4" t="inlineStr">
        <is>
          <t>Percent of Net Asset Value</t>
        </is>
      </c>
      <c r="B241" s="6" t="n">
        <v>0.132</v>
      </c>
    </row>
    <row r="242">
      <c r="A242" s="4" t="inlineStr">
        <is>
          <t>C000063955 | AA</t>
        </is>
      </c>
      <c r="B242" s="4" t="inlineStr">
        <is>
          <t xml:space="preserve"> </t>
        </is>
      </c>
    </row>
    <row r="243">
      <c r="A243" s="3" t="inlineStr">
        <is>
          <t>Holdings [Line Items]</t>
        </is>
      </c>
      <c r="B243" s="4" t="inlineStr">
        <is>
          <t xml:space="preserve"> </t>
        </is>
      </c>
    </row>
    <row r="244">
      <c r="A244" s="4" t="inlineStr">
        <is>
          <t>Percent of Net Asset Value</t>
        </is>
      </c>
      <c r="B244" s="6" t="n">
        <v>0.499</v>
      </c>
    </row>
    <row r="245">
      <c r="A245" s="4" t="inlineStr">
        <is>
          <t>C000063955 | AAA</t>
        </is>
      </c>
      <c r="B245" s="4" t="inlineStr">
        <is>
          <t xml:space="preserve"> </t>
        </is>
      </c>
    </row>
    <row r="246">
      <c r="A246" s="3" t="inlineStr">
        <is>
          <t>Holdings [Line Items]</t>
        </is>
      </c>
      <c r="B246" s="4" t="inlineStr">
        <is>
          <t xml:space="preserve"> </t>
        </is>
      </c>
    </row>
    <row r="247">
      <c r="A247" s="4" t="inlineStr">
        <is>
          <t>Percent of Net Asset Value</t>
        </is>
      </c>
      <c r="B247" s="6" t="n">
        <v>0.218</v>
      </c>
    </row>
    <row r="248">
      <c r="A248" s="4" t="inlineStr">
        <is>
          <t>C000063955 | Industry Other Line</t>
        </is>
      </c>
      <c r="B248" s="4" t="inlineStr">
        <is>
          <t xml:space="preserve"> </t>
        </is>
      </c>
    </row>
    <row r="249">
      <c r="A249" s="3" t="inlineStr">
        <is>
          <t>Holdings [Line Items]</t>
        </is>
      </c>
      <c r="B249" s="4" t="inlineStr">
        <is>
          <t xml:space="preserve"> </t>
        </is>
      </c>
    </row>
    <row r="250">
      <c r="A250" s="4" t="inlineStr">
        <is>
          <t>Percent of Total Investments</t>
        </is>
      </c>
      <c r="B250" s="8" t="n">
        <v>0.06</v>
      </c>
    </row>
    <row r="251">
      <c r="A251" s="4" t="inlineStr">
        <is>
          <t>C000063955 | Housing</t>
        </is>
      </c>
      <c r="B251" s="4" t="inlineStr">
        <is>
          <t xml:space="preserve"> </t>
        </is>
      </c>
    </row>
    <row r="252">
      <c r="A252" s="3" t="inlineStr">
        <is>
          <t>Holdings [Line Items]</t>
        </is>
      </c>
      <c r="B252" s="4" t="inlineStr">
        <is>
          <t xml:space="preserve"> </t>
        </is>
      </c>
    </row>
    <row r="253">
      <c r="A253" s="4" t="inlineStr">
        <is>
          <t>Percent of Total Investments</t>
        </is>
      </c>
      <c r="B253" s="6" t="n">
        <v>0.092</v>
      </c>
    </row>
    <row r="254">
      <c r="A254" s="4" t="inlineStr">
        <is>
          <t>C000063955 | Hospital</t>
        </is>
      </c>
      <c r="B254" s="4" t="inlineStr">
        <is>
          <t xml:space="preserve"> </t>
        </is>
      </c>
    </row>
    <row r="255">
      <c r="A255" s="3" t="inlineStr">
        <is>
          <t>Holdings [Line Items]</t>
        </is>
      </c>
      <c r="B255" s="4" t="inlineStr">
        <is>
          <t xml:space="preserve"> </t>
        </is>
      </c>
    </row>
    <row r="256">
      <c r="A256" s="4" t="inlineStr">
        <is>
          <t>Percent of Total Investments</t>
        </is>
      </c>
      <c r="B256" s="6" t="n">
        <v>0.089</v>
      </c>
    </row>
    <row r="257">
      <c r="A257" s="4" t="inlineStr">
        <is>
          <t>C000063955 | Water and Sewer</t>
        </is>
      </c>
      <c r="B257" s="4" t="inlineStr">
        <is>
          <t xml:space="preserve"> </t>
        </is>
      </c>
    </row>
    <row r="258">
      <c r="A258" s="3" t="inlineStr">
        <is>
          <t>Holdings [Line Items]</t>
        </is>
      </c>
      <c r="B258" s="4" t="inlineStr">
        <is>
          <t xml:space="preserve"> </t>
        </is>
      </c>
    </row>
    <row r="259">
      <c r="A259" s="4" t="inlineStr">
        <is>
          <t>Percent of Total Investments</t>
        </is>
      </c>
      <c r="B259" s="6" t="n">
        <v>0.043</v>
      </c>
    </row>
    <row r="260">
      <c r="A260" s="4" t="inlineStr">
        <is>
          <t>C000063955 | Education</t>
        </is>
      </c>
      <c r="B260" s="4" t="inlineStr">
        <is>
          <t xml:space="preserve"> </t>
        </is>
      </c>
    </row>
    <row r="261">
      <c r="A261" s="3" t="inlineStr">
        <is>
          <t>Holdings [Line Items]</t>
        </is>
      </c>
      <c r="B261" s="4" t="inlineStr">
        <is>
          <t xml:space="preserve"> </t>
        </is>
      </c>
    </row>
    <row r="262">
      <c r="A262" s="4" t="inlineStr">
        <is>
          <t>Percent of Total Investments</t>
        </is>
      </c>
      <c r="B262" s="6" t="n">
        <v>0.274</v>
      </c>
    </row>
    <row r="263">
      <c r="A263" s="4" t="inlineStr">
        <is>
          <t>C000063955 | Special Tax Revenue</t>
        </is>
      </c>
      <c r="B263" s="4" t="inlineStr">
        <is>
          <t xml:space="preserve"> </t>
        </is>
      </c>
    </row>
    <row r="264">
      <c r="A264" s="3" t="inlineStr">
        <is>
          <t>Holdings [Line Items]</t>
        </is>
      </c>
      <c r="B264" s="4" t="inlineStr">
        <is>
          <t xml:space="preserve"> </t>
        </is>
      </c>
    </row>
    <row r="265">
      <c r="A265" s="4" t="inlineStr">
        <is>
          <t>Percent of Total Investments</t>
        </is>
      </c>
      <c r="B265" s="6" t="n">
        <v>0.061</v>
      </c>
    </row>
    <row r="266">
      <c r="A266" s="4" t="inlineStr">
        <is>
          <t>C000063955 | General Obligations</t>
        </is>
      </c>
      <c r="B266" s="4" t="inlineStr">
        <is>
          <t xml:space="preserve"> </t>
        </is>
      </c>
    </row>
    <row r="267">
      <c r="A267" s="3" t="inlineStr">
        <is>
          <t>Holdings [Line Items]</t>
        </is>
      </c>
      <c r="B267" s="4" t="inlineStr">
        <is>
          <t xml:space="preserve"> </t>
        </is>
      </c>
    </row>
    <row r="268">
      <c r="A268" s="4" t="inlineStr">
        <is>
          <t>Percent of Total Investments</t>
        </is>
      </c>
      <c r="B268" s="8" t="n">
        <v>0.35</v>
      </c>
    </row>
    <row r="269">
      <c r="A269" s="4" t="inlineStr">
        <is>
          <t>C000063955 | Student Loan</t>
        </is>
      </c>
      <c r="B269" s="4" t="inlineStr">
        <is>
          <t xml:space="preserve"> </t>
        </is>
      </c>
    </row>
    <row r="270">
      <c r="A270" s="3" t="inlineStr">
        <is>
          <t>Holdings [Line Items]</t>
        </is>
      </c>
      <c r="B270" s="4" t="inlineStr">
        <is>
          <t xml:space="preserve"> </t>
        </is>
      </c>
    </row>
    <row r="271">
      <c r="A271" s="4" t="inlineStr">
        <is>
          <t>Percent of Total Investments</t>
        </is>
      </c>
      <c r="B271" s="6" t="n">
        <v>0.031</v>
      </c>
    </row>
    <row r="272">
      <c r="A272" s="4" t="inlineStr">
        <is>
          <t>C000013114 | Not Rated</t>
        </is>
      </c>
      <c r="B272" s="4" t="inlineStr">
        <is>
          <t xml:space="preserve"> </t>
        </is>
      </c>
    </row>
    <row r="273">
      <c r="A273" s="3" t="inlineStr">
        <is>
          <t>Holdings [Line Items]</t>
        </is>
      </c>
      <c r="B273" s="4" t="inlineStr">
        <is>
          <t xml:space="preserve"> </t>
        </is>
      </c>
    </row>
    <row r="274">
      <c r="A274" s="4" t="inlineStr">
        <is>
          <t>Percent of Net Asset Value</t>
        </is>
      </c>
      <c r="B274" s="6" t="n">
        <v>0.064</v>
      </c>
    </row>
    <row r="275">
      <c r="A275" s="4" t="inlineStr">
        <is>
          <t>C000013114 | BB</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C000013114 | BBB</t>
        </is>
      </c>
      <c r="B278" s="4" t="inlineStr">
        <is>
          <t xml:space="preserve"> </t>
        </is>
      </c>
    </row>
    <row r="279">
      <c r="A279" s="3" t="inlineStr">
        <is>
          <t>Holdings [Line Items]</t>
        </is>
      </c>
      <c r="B279" s="4" t="inlineStr">
        <is>
          <t xml:space="preserve"> </t>
        </is>
      </c>
    </row>
    <row r="280">
      <c r="A280" s="4" t="inlineStr">
        <is>
          <t>Percent of Net Asset Value</t>
        </is>
      </c>
      <c r="B280" s="6" t="n">
        <v>0.008999999999999999</v>
      </c>
    </row>
    <row r="281">
      <c r="A281" s="4" t="inlineStr">
        <is>
          <t>C000013114 | A</t>
        </is>
      </c>
      <c r="B281" s="4" t="inlineStr">
        <is>
          <t xml:space="preserve"> </t>
        </is>
      </c>
    </row>
    <row r="282">
      <c r="A282" s="3" t="inlineStr">
        <is>
          <t>Holdings [Line Items]</t>
        </is>
      </c>
      <c r="B282" s="4" t="inlineStr">
        <is>
          <t xml:space="preserve"> </t>
        </is>
      </c>
    </row>
    <row r="283">
      <c r="A283" s="4" t="inlineStr">
        <is>
          <t>Percent of Net Asset Value</t>
        </is>
      </c>
      <c r="B283" s="6" t="n">
        <v>0.235</v>
      </c>
    </row>
    <row r="284">
      <c r="A284" s="4" t="inlineStr">
        <is>
          <t>C000013114 | AA</t>
        </is>
      </c>
      <c r="B284" s="4" t="inlineStr">
        <is>
          <t xml:space="preserve"> </t>
        </is>
      </c>
    </row>
    <row r="285">
      <c r="A285" s="3" t="inlineStr">
        <is>
          <t>Holdings [Line Items]</t>
        </is>
      </c>
      <c r="B285" s="4" t="inlineStr">
        <is>
          <t xml:space="preserve"> </t>
        </is>
      </c>
    </row>
    <row r="286">
      <c r="A286" s="4" t="inlineStr">
        <is>
          <t>Percent of Net Asset Value</t>
        </is>
      </c>
      <c r="B286" s="6" t="n">
        <v>0.443</v>
      </c>
    </row>
    <row r="287">
      <c r="A287" s="4" t="inlineStr">
        <is>
          <t>C000013114 | AAA</t>
        </is>
      </c>
      <c r="B287" s="4" t="inlineStr">
        <is>
          <t xml:space="preserve"> </t>
        </is>
      </c>
    </row>
    <row r="288">
      <c r="A288" s="3" t="inlineStr">
        <is>
          <t>Holdings [Line Items]</t>
        </is>
      </c>
      <c r="B288" s="4" t="inlineStr">
        <is>
          <t xml:space="preserve"> </t>
        </is>
      </c>
    </row>
    <row r="289">
      <c r="A289" s="4" t="inlineStr">
        <is>
          <t>Percent of Net Asset Value</t>
        </is>
      </c>
      <c r="B289" s="6" t="n">
        <v>0.243</v>
      </c>
    </row>
    <row r="290">
      <c r="A290" s="4" t="inlineStr">
        <is>
          <t>C000013114 | Industry Other Line</t>
        </is>
      </c>
      <c r="B290" s="4" t="inlineStr">
        <is>
          <t xml:space="preserve"> </t>
        </is>
      </c>
    </row>
    <row r="291">
      <c r="A291" s="3" t="inlineStr">
        <is>
          <t>Holdings [Line Items]</t>
        </is>
      </c>
      <c r="B291" s="4" t="inlineStr">
        <is>
          <t xml:space="preserve"> </t>
        </is>
      </c>
    </row>
    <row r="292">
      <c r="A292" s="4" t="inlineStr">
        <is>
          <t>Percent of Total Investments</t>
        </is>
      </c>
      <c r="B292" s="8" t="n">
        <v>0.14</v>
      </c>
    </row>
    <row r="293">
      <c r="A293" s="4" t="inlineStr">
        <is>
          <t>C000013114 | Electric Utilities</t>
        </is>
      </c>
      <c r="B293" s="4" t="inlineStr">
        <is>
          <t xml:space="preserve"> </t>
        </is>
      </c>
    </row>
    <row r="294">
      <c r="A294" s="3" t="inlineStr">
        <is>
          <t>Holdings [Line Items]</t>
        </is>
      </c>
      <c r="B294" s="4" t="inlineStr">
        <is>
          <t xml:space="preserve"> </t>
        </is>
      </c>
    </row>
    <row r="295">
      <c r="A295" s="4" t="inlineStr">
        <is>
          <t>Percent of Total Investments</t>
        </is>
      </c>
      <c r="B295" s="6" t="n">
        <v>0.146</v>
      </c>
    </row>
    <row r="296">
      <c r="A296" s="4" t="inlineStr">
        <is>
          <t>C000013114 | Transportation</t>
        </is>
      </c>
      <c r="B296" s="4" t="inlineStr">
        <is>
          <t xml:space="preserve"> </t>
        </is>
      </c>
    </row>
    <row r="297">
      <c r="A297" s="3" t="inlineStr">
        <is>
          <t>Holdings [Line Items]</t>
        </is>
      </c>
      <c r="B297" s="4" t="inlineStr">
        <is>
          <t xml:space="preserve"> </t>
        </is>
      </c>
    </row>
    <row r="298">
      <c r="A298" s="4" t="inlineStr">
        <is>
          <t>Percent of Total Investments</t>
        </is>
      </c>
      <c r="B298" s="6" t="n">
        <v>0.049</v>
      </c>
    </row>
    <row r="299">
      <c r="A299" s="4" t="inlineStr">
        <is>
          <t>C000013114 | Hospital</t>
        </is>
      </c>
      <c r="B299" s="4" t="inlineStr">
        <is>
          <t xml:space="preserve"> </t>
        </is>
      </c>
    </row>
    <row r="300">
      <c r="A300" s="3" t="inlineStr">
        <is>
          <t>Holdings [Line Items]</t>
        </is>
      </c>
      <c r="B300" s="4" t="inlineStr">
        <is>
          <t xml:space="preserve"> </t>
        </is>
      </c>
    </row>
    <row r="301">
      <c r="A301" s="4" t="inlineStr">
        <is>
          <t>Percent of Total Investments</t>
        </is>
      </c>
      <c r="B301" s="6" t="n">
        <v>0.183</v>
      </c>
    </row>
    <row r="302">
      <c r="A302" s="4" t="inlineStr">
        <is>
          <t>C000013114 | Education</t>
        </is>
      </c>
      <c r="B302" s="4" t="inlineStr">
        <is>
          <t xml:space="preserve"> </t>
        </is>
      </c>
    </row>
    <row r="303">
      <c r="A303" s="3" t="inlineStr">
        <is>
          <t>Holdings [Line Items]</t>
        </is>
      </c>
      <c r="B303" s="4" t="inlineStr">
        <is>
          <t xml:space="preserve"> </t>
        </is>
      </c>
    </row>
    <row r="304">
      <c r="A304" s="4" t="inlineStr">
        <is>
          <t>Percent of Total Investments</t>
        </is>
      </c>
      <c r="B304" s="6" t="n">
        <v>0.118</v>
      </c>
    </row>
    <row r="305">
      <c r="A305" s="4" t="inlineStr">
        <is>
          <t>C000013114 | General Obligations</t>
        </is>
      </c>
      <c r="B305" s="4" t="inlineStr">
        <is>
          <t xml:space="preserve"> </t>
        </is>
      </c>
    </row>
    <row r="306">
      <c r="A306" s="3" t="inlineStr">
        <is>
          <t>Holdings [Line Items]</t>
        </is>
      </c>
      <c r="B306" s="4" t="inlineStr">
        <is>
          <t xml:space="preserve"> </t>
        </is>
      </c>
    </row>
    <row r="307">
      <c r="A307" s="4" t="inlineStr">
        <is>
          <t>Percent of Total Investments</t>
        </is>
      </c>
      <c r="B307" s="6" t="n">
        <v>0.364</v>
      </c>
    </row>
    <row r="308">
      <c r="A308" s="4" t="inlineStr">
        <is>
          <t>C000013116 | Not Rated</t>
        </is>
      </c>
      <c r="B308" s="4" t="inlineStr">
        <is>
          <t xml:space="preserve"> </t>
        </is>
      </c>
    </row>
    <row r="309">
      <c r="A309" s="3" t="inlineStr">
        <is>
          <t>Holdings [Line Items]</t>
        </is>
      </c>
      <c r="B309" s="4" t="inlineStr">
        <is>
          <t xml:space="preserve"> </t>
        </is>
      </c>
    </row>
    <row r="310">
      <c r="A310" s="4" t="inlineStr">
        <is>
          <t>Percent of Net Asset Value</t>
        </is>
      </c>
      <c r="B310" s="6" t="n">
        <v>0.064</v>
      </c>
    </row>
    <row r="311">
      <c r="A311" s="4" t="inlineStr">
        <is>
          <t>C000013116 | BB</t>
        </is>
      </c>
      <c r="B311" s="4" t="inlineStr">
        <is>
          <t xml:space="preserve"> </t>
        </is>
      </c>
    </row>
    <row r="312">
      <c r="A312" s="3" t="inlineStr">
        <is>
          <t>Holdings [Line Items]</t>
        </is>
      </c>
      <c r="B312" s="4" t="inlineStr">
        <is>
          <t xml:space="preserve"> </t>
        </is>
      </c>
    </row>
    <row r="313">
      <c r="A313" s="4" t="inlineStr">
        <is>
          <t>Percent of Net Asset Value</t>
        </is>
      </c>
      <c r="B313" s="6" t="n">
        <v>0.006</v>
      </c>
    </row>
    <row r="314">
      <c r="A314" s="4" t="inlineStr">
        <is>
          <t>C000013116 | BBB</t>
        </is>
      </c>
      <c r="B314" s="4" t="inlineStr">
        <is>
          <t xml:space="preserve"> </t>
        </is>
      </c>
    </row>
    <row r="315">
      <c r="A315" s="3" t="inlineStr">
        <is>
          <t>Holdings [Line Items]</t>
        </is>
      </c>
      <c r="B315" s="4" t="inlineStr">
        <is>
          <t xml:space="preserve"> </t>
        </is>
      </c>
    </row>
    <row r="316">
      <c r="A316" s="4" t="inlineStr">
        <is>
          <t>Percent of Net Asset Value</t>
        </is>
      </c>
      <c r="B316" s="6" t="n">
        <v>0.008999999999999999</v>
      </c>
    </row>
    <row r="317">
      <c r="A317" s="4" t="inlineStr">
        <is>
          <t>C000013116 | A</t>
        </is>
      </c>
      <c r="B317" s="4" t="inlineStr">
        <is>
          <t xml:space="preserve"> </t>
        </is>
      </c>
    </row>
    <row r="318">
      <c r="A318" s="3" t="inlineStr">
        <is>
          <t>Holdings [Line Items]</t>
        </is>
      </c>
      <c r="B318" s="4" t="inlineStr">
        <is>
          <t xml:space="preserve"> </t>
        </is>
      </c>
    </row>
    <row r="319">
      <c r="A319" s="4" t="inlineStr">
        <is>
          <t>Percent of Net Asset Value</t>
        </is>
      </c>
      <c r="B319" s="6" t="n">
        <v>0.235</v>
      </c>
    </row>
    <row r="320">
      <c r="A320" s="4" t="inlineStr">
        <is>
          <t>C000013116 | AA</t>
        </is>
      </c>
      <c r="B320" s="4" t="inlineStr">
        <is>
          <t xml:space="preserve"> </t>
        </is>
      </c>
    </row>
    <row r="321">
      <c r="A321" s="3" t="inlineStr">
        <is>
          <t>Holdings [Line Items]</t>
        </is>
      </c>
      <c r="B321" s="4" t="inlineStr">
        <is>
          <t xml:space="preserve"> </t>
        </is>
      </c>
    </row>
    <row r="322">
      <c r="A322" s="4" t="inlineStr">
        <is>
          <t>Percent of Net Asset Value</t>
        </is>
      </c>
      <c r="B322" s="6" t="n">
        <v>0.443</v>
      </c>
    </row>
    <row r="323">
      <c r="A323" s="4" t="inlineStr">
        <is>
          <t>C000013116 | AAA</t>
        </is>
      </c>
      <c r="B323" s="4" t="inlineStr">
        <is>
          <t xml:space="preserve"> </t>
        </is>
      </c>
    </row>
    <row r="324">
      <c r="A324" s="3" t="inlineStr">
        <is>
          <t>Holdings [Line Items]</t>
        </is>
      </c>
      <c r="B324" s="4" t="inlineStr">
        <is>
          <t xml:space="preserve"> </t>
        </is>
      </c>
    </row>
    <row r="325">
      <c r="A325" s="4" t="inlineStr">
        <is>
          <t>Percent of Net Asset Value</t>
        </is>
      </c>
      <c r="B325" s="6" t="n">
        <v>0.243</v>
      </c>
    </row>
    <row r="326">
      <c r="A326" s="4" t="inlineStr">
        <is>
          <t>C000013116 | Industry Other Line</t>
        </is>
      </c>
      <c r="B326" s="4" t="inlineStr">
        <is>
          <t xml:space="preserve"> </t>
        </is>
      </c>
    </row>
    <row r="327">
      <c r="A327" s="3" t="inlineStr">
        <is>
          <t>Holdings [Line Items]</t>
        </is>
      </c>
      <c r="B327" s="4" t="inlineStr">
        <is>
          <t xml:space="preserve"> </t>
        </is>
      </c>
    </row>
    <row r="328">
      <c r="A328" s="4" t="inlineStr">
        <is>
          <t>Percent of Total Investments</t>
        </is>
      </c>
      <c r="B328" s="8" t="n">
        <v>0.14</v>
      </c>
    </row>
    <row r="329">
      <c r="A329" s="4" t="inlineStr">
        <is>
          <t>C000013116 | Electric Utilities</t>
        </is>
      </c>
      <c r="B329" s="4" t="inlineStr">
        <is>
          <t xml:space="preserve"> </t>
        </is>
      </c>
    </row>
    <row r="330">
      <c r="A330" s="3" t="inlineStr">
        <is>
          <t>Holdings [Line Items]</t>
        </is>
      </c>
      <c r="B330" s="4" t="inlineStr">
        <is>
          <t xml:space="preserve"> </t>
        </is>
      </c>
    </row>
    <row r="331">
      <c r="A331" s="4" t="inlineStr">
        <is>
          <t>Percent of Total Investments</t>
        </is>
      </c>
      <c r="B331" s="6" t="n">
        <v>0.146</v>
      </c>
    </row>
    <row r="332">
      <c r="A332" s="4" t="inlineStr">
        <is>
          <t>C000013116 | Transportation</t>
        </is>
      </c>
      <c r="B332" s="4" t="inlineStr">
        <is>
          <t xml:space="preserve"> </t>
        </is>
      </c>
    </row>
    <row r="333">
      <c r="A333" s="3" t="inlineStr">
        <is>
          <t>Holdings [Line Items]</t>
        </is>
      </c>
      <c r="B333" s="4" t="inlineStr">
        <is>
          <t xml:space="preserve"> </t>
        </is>
      </c>
    </row>
    <row r="334">
      <c r="A334" s="4" t="inlineStr">
        <is>
          <t>Percent of Total Investments</t>
        </is>
      </c>
      <c r="B334" s="6" t="n">
        <v>0.049</v>
      </c>
    </row>
    <row r="335">
      <c r="A335" s="4" t="inlineStr">
        <is>
          <t>C000013116 | Hospital</t>
        </is>
      </c>
      <c r="B335" s="4" t="inlineStr">
        <is>
          <t xml:space="preserve"> </t>
        </is>
      </c>
    </row>
    <row r="336">
      <c r="A336" s="3" t="inlineStr">
        <is>
          <t>Holdings [Line Items]</t>
        </is>
      </c>
      <c r="B336" s="4" t="inlineStr">
        <is>
          <t xml:space="preserve"> </t>
        </is>
      </c>
    </row>
    <row r="337">
      <c r="A337" s="4" t="inlineStr">
        <is>
          <t>Percent of Total Investments</t>
        </is>
      </c>
      <c r="B337" s="6" t="n">
        <v>0.183</v>
      </c>
    </row>
    <row r="338">
      <c r="A338" s="4" t="inlineStr">
        <is>
          <t>C000013116 | Education</t>
        </is>
      </c>
      <c r="B338" s="4" t="inlineStr">
        <is>
          <t xml:space="preserve"> </t>
        </is>
      </c>
    </row>
    <row r="339">
      <c r="A339" s="3" t="inlineStr">
        <is>
          <t>Holdings [Line Items]</t>
        </is>
      </c>
      <c r="B339" s="4" t="inlineStr">
        <is>
          <t xml:space="preserve"> </t>
        </is>
      </c>
    </row>
    <row r="340">
      <c r="A340" s="4" t="inlineStr">
        <is>
          <t>Percent of Total Investments</t>
        </is>
      </c>
      <c r="B340" s="6" t="n">
        <v>0.118</v>
      </c>
    </row>
    <row r="341">
      <c r="A341" s="4" t="inlineStr">
        <is>
          <t>C000013116 | General Obligations</t>
        </is>
      </c>
      <c r="B341" s="4" t="inlineStr">
        <is>
          <t xml:space="preserve"> </t>
        </is>
      </c>
    </row>
    <row r="342">
      <c r="A342" s="3" t="inlineStr">
        <is>
          <t>Holdings [Line Items]</t>
        </is>
      </c>
      <c r="B342" s="4" t="inlineStr">
        <is>
          <t xml:space="preserve"> </t>
        </is>
      </c>
    </row>
    <row r="343">
      <c r="A343" s="4" t="inlineStr">
        <is>
          <t>Percent of Total Investments</t>
        </is>
      </c>
      <c r="B343" s="6" t="n">
        <v>0.364</v>
      </c>
    </row>
    <row r="344">
      <c r="A344" s="4" t="inlineStr">
        <is>
          <t>C000092718 | Not Rated</t>
        </is>
      </c>
      <c r="B344" s="4" t="inlineStr">
        <is>
          <t xml:space="preserve"> </t>
        </is>
      </c>
    </row>
    <row r="345">
      <c r="A345" s="3" t="inlineStr">
        <is>
          <t>Holdings [Line Items]</t>
        </is>
      </c>
      <c r="B345" s="4" t="inlineStr">
        <is>
          <t xml:space="preserve"> </t>
        </is>
      </c>
    </row>
    <row r="346">
      <c r="A346" s="4" t="inlineStr">
        <is>
          <t>Percent of Net Asset Value</t>
        </is>
      </c>
      <c r="B346" s="6" t="n">
        <v>0.064</v>
      </c>
    </row>
    <row r="347">
      <c r="A347" s="4" t="inlineStr">
        <is>
          <t>C000092718 | BB</t>
        </is>
      </c>
      <c r="B347" s="4" t="inlineStr">
        <is>
          <t xml:space="preserve"> </t>
        </is>
      </c>
    </row>
    <row r="348">
      <c r="A348" s="3" t="inlineStr">
        <is>
          <t>Holdings [Line Items]</t>
        </is>
      </c>
      <c r="B348" s="4" t="inlineStr">
        <is>
          <t xml:space="preserve"> </t>
        </is>
      </c>
    </row>
    <row r="349">
      <c r="A349" s="4" t="inlineStr">
        <is>
          <t>Percent of Net Asset Value</t>
        </is>
      </c>
      <c r="B349" s="6" t="n">
        <v>0.006</v>
      </c>
    </row>
    <row r="350">
      <c r="A350" s="4" t="inlineStr">
        <is>
          <t>C000092718 | BBB</t>
        </is>
      </c>
      <c r="B350" s="4" t="inlineStr">
        <is>
          <t xml:space="preserve"> </t>
        </is>
      </c>
    </row>
    <row r="351">
      <c r="A351" s="3" t="inlineStr">
        <is>
          <t>Holdings [Line Items]</t>
        </is>
      </c>
      <c r="B351" s="4" t="inlineStr">
        <is>
          <t xml:space="preserve"> </t>
        </is>
      </c>
    </row>
    <row r="352">
      <c r="A352" s="4" t="inlineStr">
        <is>
          <t>Percent of Net Asset Value</t>
        </is>
      </c>
      <c r="B352" s="6" t="n">
        <v>0.008999999999999999</v>
      </c>
    </row>
    <row r="353">
      <c r="A353" s="4" t="inlineStr">
        <is>
          <t>C000092718 | A</t>
        </is>
      </c>
      <c r="B353" s="4" t="inlineStr">
        <is>
          <t xml:space="preserve"> </t>
        </is>
      </c>
    </row>
    <row r="354">
      <c r="A354" s="3" t="inlineStr">
        <is>
          <t>Holdings [Line Items]</t>
        </is>
      </c>
      <c r="B354" s="4" t="inlineStr">
        <is>
          <t xml:space="preserve"> </t>
        </is>
      </c>
    </row>
    <row r="355">
      <c r="A355" s="4" t="inlineStr">
        <is>
          <t>Percent of Net Asset Value</t>
        </is>
      </c>
      <c r="B355" s="6" t="n">
        <v>0.235</v>
      </c>
    </row>
    <row r="356">
      <c r="A356" s="4" t="inlineStr">
        <is>
          <t>C000092718 | AA</t>
        </is>
      </c>
      <c r="B356" s="4" t="inlineStr">
        <is>
          <t xml:space="preserve"> </t>
        </is>
      </c>
    </row>
    <row r="357">
      <c r="A357" s="3" t="inlineStr">
        <is>
          <t>Holdings [Line Items]</t>
        </is>
      </c>
      <c r="B357" s="4" t="inlineStr">
        <is>
          <t xml:space="preserve"> </t>
        </is>
      </c>
    </row>
    <row r="358">
      <c r="A358" s="4" t="inlineStr">
        <is>
          <t>Percent of Net Asset Value</t>
        </is>
      </c>
      <c r="B358" s="6" t="n">
        <v>0.443</v>
      </c>
    </row>
    <row r="359">
      <c r="A359" s="4" t="inlineStr">
        <is>
          <t>C000092718 | AAA</t>
        </is>
      </c>
      <c r="B359" s="4" t="inlineStr">
        <is>
          <t xml:space="preserve"> </t>
        </is>
      </c>
    </row>
    <row r="360">
      <c r="A360" s="3" t="inlineStr">
        <is>
          <t>Holdings [Line Items]</t>
        </is>
      </c>
      <c r="B360" s="4" t="inlineStr">
        <is>
          <t xml:space="preserve"> </t>
        </is>
      </c>
    </row>
    <row r="361">
      <c r="A361" s="4" t="inlineStr">
        <is>
          <t>Percent of Net Asset Value</t>
        </is>
      </c>
      <c r="B361" s="6" t="n">
        <v>0.243</v>
      </c>
    </row>
    <row r="362">
      <c r="A362" s="4" t="inlineStr">
        <is>
          <t>C000092718 | Industry Other Line</t>
        </is>
      </c>
      <c r="B362" s="4" t="inlineStr">
        <is>
          <t xml:space="preserve"> </t>
        </is>
      </c>
    </row>
    <row r="363">
      <c r="A363" s="3" t="inlineStr">
        <is>
          <t>Holdings [Line Items]</t>
        </is>
      </c>
      <c r="B363" s="4" t="inlineStr">
        <is>
          <t xml:space="preserve"> </t>
        </is>
      </c>
    </row>
    <row r="364">
      <c r="A364" s="4" t="inlineStr">
        <is>
          <t>Percent of Total Investments</t>
        </is>
      </c>
      <c r="B364" s="8" t="n">
        <v>0.14</v>
      </c>
    </row>
    <row r="365">
      <c r="A365" s="4" t="inlineStr">
        <is>
          <t>C000092718 | Electric Utilities</t>
        </is>
      </c>
      <c r="B365" s="4" t="inlineStr">
        <is>
          <t xml:space="preserve"> </t>
        </is>
      </c>
    </row>
    <row r="366">
      <c r="A366" s="3" t="inlineStr">
        <is>
          <t>Holdings [Line Items]</t>
        </is>
      </c>
      <c r="B366" s="4" t="inlineStr">
        <is>
          <t xml:space="preserve"> </t>
        </is>
      </c>
    </row>
    <row r="367">
      <c r="A367" s="4" t="inlineStr">
        <is>
          <t>Percent of Total Investments</t>
        </is>
      </c>
      <c r="B367" s="6" t="n">
        <v>0.146</v>
      </c>
    </row>
    <row r="368">
      <c r="A368" s="4" t="inlineStr">
        <is>
          <t>C000092718 | Transportation</t>
        </is>
      </c>
      <c r="B368" s="4" t="inlineStr">
        <is>
          <t xml:space="preserve"> </t>
        </is>
      </c>
    </row>
    <row r="369">
      <c r="A369" s="3" t="inlineStr">
        <is>
          <t>Holdings [Line Items]</t>
        </is>
      </c>
      <c r="B369" s="4" t="inlineStr">
        <is>
          <t xml:space="preserve"> </t>
        </is>
      </c>
    </row>
    <row r="370">
      <c r="A370" s="4" t="inlineStr">
        <is>
          <t>Percent of Total Investments</t>
        </is>
      </c>
      <c r="B370" s="6" t="n">
        <v>0.049</v>
      </c>
    </row>
    <row r="371">
      <c r="A371" s="4" t="inlineStr">
        <is>
          <t>C000092718 | Hospital</t>
        </is>
      </c>
      <c r="B371" s="4" t="inlineStr">
        <is>
          <t xml:space="preserve"> </t>
        </is>
      </c>
    </row>
    <row r="372">
      <c r="A372" s="3" t="inlineStr">
        <is>
          <t>Holdings [Line Items]</t>
        </is>
      </c>
      <c r="B372" s="4" t="inlineStr">
        <is>
          <t xml:space="preserve"> </t>
        </is>
      </c>
    </row>
    <row r="373">
      <c r="A373" s="4" t="inlineStr">
        <is>
          <t>Percent of Total Investments</t>
        </is>
      </c>
      <c r="B373" s="6" t="n">
        <v>0.183</v>
      </c>
    </row>
    <row r="374">
      <c r="A374" s="4" t="inlineStr">
        <is>
          <t>C000092718 | Education</t>
        </is>
      </c>
      <c r="B374" s="4" t="inlineStr">
        <is>
          <t xml:space="preserve"> </t>
        </is>
      </c>
    </row>
    <row r="375">
      <c r="A375" s="3" t="inlineStr">
        <is>
          <t>Holdings [Line Items]</t>
        </is>
      </c>
      <c r="B375" s="4" t="inlineStr">
        <is>
          <t xml:space="preserve"> </t>
        </is>
      </c>
    </row>
    <row r="376">
      <c r="A376" s="4" t="inlineStr">
        <is>
          <t>Percent of Total Investments</t>
        </is>
      </c>
      <c r="B376" s="6" t="n">
        <v>0.118</v>
      </c>
    </row>
    <row r="377">
      <c r="A377" s="4" t="inlineStr">
        <is>
          <t>C000092718 | General Obligations</t>
        </is>
      </c>
      <c r="B377" s="4" t="inlineStr">
        <is>
          <t xml:space="preserve"> </t>
        </is>
      </c>
    </row>
    <row r="378">
      <c r="A378" s="3" t="inlineStr">
        <is>
          <t>Holdings [Line Items]</t>
        </is>
      </c>
      <c r="B378" s="4" t="inlineStr">
        <is>
          <t xml:space="preserve"> </t>
        </is>
      </c>
    </row>
    <row r="379">
      <c r="A379" s="4" t="inlineStr">
        <is>
          <t>Percent of Total Investments</t>
        </is>
      </c>
      <c r="B379" s="6" t="n">
        <v>0.364</v>
      </c>
    </row>
    <row r="380">
      <c r="A380" s="4" t="inlineStr">
        <is>
          <t>C000100969 | Not Rated</t>
        </is>
      </c>
      <c r="B380" s="4" t="inlineStr">
        <is>
          <t xml:space="preserve"> </t>
        </is>
      </c>
    </row>
    <row r="381">
      <c r="A381" s="3" t="inlineStr">
        <is>
          <t>Holdings [Line Items]</t>
        </is>
      </c>
      <c r="B381" s="4" t="inlineStr">
        <is>
          <t xml:space="preserve"> </t>
        </is>
      </c>
    </row>
    <row r="382">
      <c r="A382" s="4" t="inlineStr">
        <is>
          <t>Percent of Net Asset Value</t>
        </is>
      </c>
      <c r="B382" s="6" t="n">
        <v>0.08500000000000001</v>
      </c>
    </row>
    <row r="383">
      <c r="A383" s="4" t="inlineStr">
        <is>
          <t>C000100969 | BB</t>
        </is>
      </c>
      <c r="B383" s="4" t="inlineStr">
        <is>
          <t xml:space="preserve"> </t>
        </is>
      </c>
    </row>
    <row r="384">
      <c r="A384" s="3" t="inlineStr">
        <is>
          <t>Holdings [Line Items]</t>
        </is>
      </c>
      <c r="B384" s="4" t="inlineStr">
        <is>
          <t xml:space="preserve"> </t>
        </is>
      </c>
    </row>
    <row r="385">
      <c r="A385" s="4" t="inlineStr">
        <is>
          <t>Percent of Net Asset Value</t>
        </is>
      </c>
      <c r="B385" s="6" t="n">
        <v>0.061</v>
      </c>
    </row>
    <row r="386">
      <c r="A386" s="4" t="inlineStr">
        <is>
          <t>C000100969 | BBB</t>
        </is>
      </c>
      <c r="B386" s="4" t="inlineStr">
        <is>
          <t xml:space="preserve"> </t>
        </is>
      </c>
    </row>
    <row r="387">
      <c r="A387" s="3" t="inlineStr">
        <is>
          <t>Holdings [Line Items]</t>
        </is>
      </c>
      <c r="B387" s="4" t="inlineStr">
        <is>
          <t xml:space="preserve"> </t>
        </is>
      </c>
    </row>
    <row r="388">
      <c r="A388" s="4" t="inlineStr">
        <is>
          <t>Percent of Net Asset Value</t>
        </is>
      </c>
      <c r="B388" s="6" t="n">
        <v>0.068</v>
      </c>
    </row>
    <row r="389">
      <c r="A389" s="4" t="inlineStr">
        <is>
          <t>C000100969 | A</t>
        </is>
      </c>
      <c r="B389" s="4" t="inlineStr">
        <is>
          <t xml:space="preserve"> </t>
        </is>
      </c>
    </row>
    <row r="390">
      <c r="A390" s="3" t="inlineStr">
        <is>
          <t>Holdings [Line Items]</t>
        </is>
      </c>
      <c r="B390" s="4" t="inlineStr">
        <is>
          <t xml:space="preserve"> </t>
        </is>
      </c>
    </row>
    <row r="391">
      <c r="A391" s="4" t="inlineStr">
        <is>
          <t>Percent of Net Asset Value</t>
        </is>
      </c>
      <c r="B391" s="6" t="n">
        <v>0.173</v>
      </c>
    </row>
    <row r="392">
      <c r="A392" s="4" t="inlineStr">
        <is>
          <t>C000100969 | AA</t>
        </is>
      </c>
      <c r="B392" s="4" t="inlineStr">
        <is>
          <t xml:space="preserve"> </t>
        </is>
      </c>
    </row>
    <row r="393">
      <c r="A393" s="3" t="inlineStr">
        <is>
          <t>Holdings [Line Items]</t>
        </is>
      </c>
      <c r="B393" s="4" t="inlineStr">
        <is>
          <t xml:space="preserve"> </t>
        </is>
      </c>
    </row>
    <row r="394">
      <c r="A394" s="4" t="inlineStr">
        <is>
          <t>Percent of Net Asset Value</t>
        </is>
      </c>
      <c r="B394" s="6" t="n">
        <v>0.419</v>
      </c>
    </row>
    <row r="395">
      <c r="A395" s="4" t="inlineStr">
        <is>
          <t>C000100969 | AAA</t>
        </is>
      </c>
      <c r="B395" s="4" t="inlineStr">
        <is>
          <t xml:space="preserve"> </t>
        </is>
      </c>
    </row>
    <row r="396">
      <c r="A396" s="3" t="inlineStr">
        <is>
          <t>Holdings [Line Items]</t>
        </is>
      </c>
      <c r="B396" s="4" t="inlineStr">
        <is>
          <t xml:space="preserve"> </t>
        </is>
      </c>
    </row>
    <row r="397">
      <c r="A397" s="4" t="inlineStr">
        <is>
          <t>Percent of Net Asset Value</t>
        </is>
      </c>
      <c r="B397" s="8" t="n">
        <v>0.18</v>
      </c>
    </row>
    <row r="398">
      <c r="A398" s="4" t="inlineStr">
        <is>
          <t>C000100969 | B</t>
        </is>
      </c>
      <c r="B398" s="4" t="inlineStr">
        <is>
          <t xml:space="preserve"> </t>
        </is>
      </c>
    </row>
    <row r="399">
      <c r="A399" s="3" t="inlineStr">
        <is>
          <t>Holdings [Line Items]</t>
        </is>
      </c>
      <c r="B399" s="4" t="inlineStr">
        <is>
          <t xml:space="preserve"> </t>
        </is>
      </c>
    </row>
    <row r="400">
      <c r="A400" s="4" t="inlineStr">
        <is>
          <t>Percent of Net Asset Value</t>
        </is>
      </c>
      <c r="B400" s="6" t="n">
        <v>0.014</v>
      </c>
    </row>
    <row r="401">
      <c r="A401" s="4" t="inlineStr">
        <is>
          <t>C000100969 | Industry Other Line</t>
        </is>
      </c>
      <c r="B401" s="4" t="inlineStr">
        <is>
          <t xml:space="preserve"> </t>
        </is>
      </c>
    </row>
    <row r="402">
      <c r="A402" s="3" t="inlineStr">
        <is>
          <t>Holdings [Line Items]</t>
        </is>
      </c>
      <c r="B402" s="4" t="inlineStr">
        <is>
          <t xml:space="preserve"> </t>
        </is>
      </c>
    </row>
    <row r="403">
      <c r="A403" s="4" t="inlineStr">
        <is>
          <t>Percent of Total Investments</t>
        </is>
      </c>
      <c r="B403" s="8" t="n">
        <v>0.05</v>
      </c>
    </row>
    <row r="404">
      <c r="A404" s="4" t="inlineStr">
        <is>
          <t>C000100969 | Electric Utilities</t>
        </is>
      </c>
      <c r="B404" s="4" t="inlineStr">
        <is>
          <t xml:space="preserve"> </t>
        </is>
      </c>
    </row>
    <row r="405">
      <c r="A405" s="3" t="inlineStr">
        <is>
          <t>Holdings [Line Items]</t>
        </is>
      </c>
      <c r="B405" s="4" t="inlineStr">
        <is>
          <t xml:space="preserve"> </t>
        </is>
      </c>
    </row>
    <row r="406">
      <c r="A406" s="4" t="inlineStr">
        <is>
          <t>Percent of Total Investments</t>
        </is>
      </c>
      <c r="B406" s="6" t="n">
        <v>0.032</v>
      </c>
    </row>
    <row r="407">
      <c r="A407" s="4" t="inlineStr">
        <is>
          <t>C000100969 | Transportation</t>
        </is>
      </c>
      <c r="B407" s="4" t="inlineStr">
        <is>
          <t xml:space="preserve"> </t>
        </is>
      </c>
    </row>
    <row r="408">
      <c r="A408" s="3" t="inlineStr">
        <is>
          <t>Holdings [Line Items]</t>
        </is>
      </c>
      <c r="B408" s="4" t="inlineStr">
        <is>
          <t xml:space="preserve"> </t>
        </is>
      </c>
    </row>
    <row r="409">
      <c r="A409" s="4" t="inlineStr">
        <is>
          <t>Percent of Total Investments</t>
        </is>
      </c>
      <c r="B409" s="6" t="n">
        <v>0.119</v>
      </c>
    </row>
    <row r="410">
      <c r="A410" s="4" t="inlineStr">
        <is>
          <t>C000100969 | Industrial Development Revenue</t>
        </is>
      </c>
      <c r="B410" s="4" t="inlineStr">
        <is>
          <t xml:space="preserve"> </t>
        </is>
      </c>
    </row>
    <row r="411">
      <c r="A411" s="3" t="inlineStr">
        <is>
          <t>Holdings [Line Items]</t>
        </is>
      </c>
      <c r="B411" s="4" t="inlineStr">
        <is>
          <t xml:space="preserve"> </t>
        </is>
      </c>
    </row>
    <row r="412">
      <c r="A412" s="4" t="inlineStr">
        <is>
          <t>Percent of Total Investments</t>
        </is>
      </c>
      <c r="B412" s="6" t="n">
        <v>0.048</v>
      </c>
    </row>
    <row r="413">
      <c r="A413" s="4" t="inlineStr">
        <is>
          <t>C000100969 | Housing</t>
        </is>
      </c>
      <c r="B413" s="4" t="inlineStr">
        <is>
          <t xml:space="preserve"> </t>
        </is>
      </c>
    </row>
    <row r="414">
      <c r="A414" s="3" t="inlineStr">
        <is>
          <t>Holdings [Line Items]</t>
        </is>
      </c>
      <c r="B414" s="4" t="inlineStr">
        <is>
          <t xml:space="preserve"> </t>
        </is>
      </c>
    </row>
    <row r="415">
      <c r="A415" s="4" t="inlineStr">
        <is>
          <t>Percent of Total Investments</t>
        </is>
      </c>
      <c r="B415" s="6" t="n">
        <v>0.094</v>
      </c>
    </row>
    <row r="416">
      <c r="A416" s="4" t="inlineStr">
        <is>
          <t>C000100969 | Hospital</t>
        </is>
      </c>
      <c r="B416" s="4" t="inlineStr">
        <is>
          <t xml:space="preserve"> </t>
        </is>
      </c>
    </row>
    <row r="417">
      <c r="A417" s="3" t="inlineStr">
        <is>
          <t>Holdings [Line Items]</t>
        </is>
      </c>
      <c r="B417" s="4" t="inlineStr">
        <is>
          <t xml:space="preserve"> </t>
        </is>
      </c>
    </row>
    <row r="418">
      <c r="A418" s="4" t="inlineStr">
        <is>
          <t>Percent of Total Investments</t>
        </is>
      </c>
      <c r="B418" s="6" t="n">
        <v>0.123</v>
      </c>
    </row>
    <row r="419">
      <c r="A419" s="4" t="inlineStr">
        <is>
          <t>C000100969 | Water and Sewer</t>
        </is>
      </c>
      <c r="B419" s="4" t="inlineStr">
        <is>
          <t xml:space="preserve"> </t>
        </is>
      </c>
    </row>
    <row r="420">
      <c r="A420" s="3" t="inlineStr">
        <is>
          <t>Holdings [Line Items]</t>
        </is>
      </c>
      <c r="B420" s="4" t="inlineStr">
        <is>
          <t xml:space="preserve"> </t>
        </is>
      </c>
    </row>
    <row r="421">
      <c r="A421" s="4" t="inlineStr">
        <is>
          <t>Percent of Total Investments</t>
        </is>
      </c>
      <c r="B421" s="6" t="n">
        <v>0.098</v>
      </c>
    </row>
    <row r="422">
      <c r="A422" s="4" t="inlineStr">
        <is>
          <t>C000100969 | Education</t>
        </is>
      </c>
      <c r="B422" s="4" t="inlineStr">
        <is>
          <t xml:space="preserve"> </t>
        </is>
      </c>
    </row>
    <row r="423">
      <c r="A423" s="3" t="inlineStr">
        <is>
          <t>Holdings [Line Items]</t>
        </is>
      </c>
      <c r="B423" s="4" t="inlineStr">
        <is>
          <t xml:space="preserve"> </t>
        </is>
      </c>
    </row>
    <row r="424">
      <c r="A424" s="4" t="inlineStr">
        <is>
          <t>Percent of Total Investments</t>
        </is>
      </c>
      <c r="B424" s="6" t="n">
        <v>0.058</v>
      </c>
    </row>
    <row r="425">
      <c r="A425" s="4" t="inlineStr">
        <is>
          <t>C000100969 | Special Tax Revenue</t>
        </is>
      </c>
      <c r="B425" s="4" t="inlineStr">
        <is>
          <t xml:space="preserve"> </t>
        </is>
      </c>
    </row>
    <row r="426">
      <c r="A426" s="3" t="inlineStr">
        <is>
          <t>Holdings [Line Items]</t>
        </is>
      </c>
      <c r="B426" s="4" t="inlineStr">
        <is>
          <t xml:space="preserve"> </t>
        </is>
      </c>
    </row>
    <row r="427">
      <c r="A427" s="4" t="inlineStr">
        <is>
          <t>Percent of Total Investments</t>
        </is>
      </c>
      <c r="B427" s="6" t="n">
        <v>0.055</v>
      </c>
    </row>
    <row r="428">
      <c r="A428" s="4" t="inlineStr">
        <is>
          <t>C000100969 | General Obligations</t>
        </is>
      </c>
      <c r="B428" s="4" t="inlineStr">
        <is>
          <t xml:space="preserve"> </t>
        </is>
      </c>
    </row>
    <row r="429">
      <c r="A429" s="3" t="inlineStr">
        <is>
          <t>Holdings [Line Items]</t>
        </is>
      </c>
      <c r="B429" s="4" t="inlineStr">
        <is>
          <t xml:space="preserve"> </t>
        </is>
      </c>
    </row>
    <row r="430">
      <c r="A430" s="4" t="inlineStr">
        <is>
          <t>Percent of Total Investments</t>
        </is>
      </c>
      <c r="B430" s="6" t="n">
        <v>0.207</v>
      </c>
    </row>
    <row r="431">
      <c r="A431" s="4" t="inlineStr">
        <is>
          <t>C000100969 | Other Revenue</t>
        </is>
      </c>
      <c r="B431" s="4" t="inlineStr">
        <is>
          <t xml:space="preserve"> </t>
        </is>
      </c>
    </row>
    <row r="432">
      <c r="A432" s="3" t="inlineStr">
        <is>
          <t>Holdings [Line Items]</t>
        </is>
      </c>
      <c r="B432" s="4" t="inlineStr">
        <is>
          <t xml:space="preserve"> </t>
        </is>
      </c>
    </row>
    <row r="433">
      <c r="A433" s="4" t="inlineStr">
        <is>
          <t>Percent of Total Investments</t>
        </is>
      </c>
      <c r="B433" s="6" t="n">
        <v>0.031</v>
      </c>
    </row>
    <row r="434">
      <c r="A434" s="4" t="inlineStr">
        <is>
          <t>C000100969 | Senior Living/Life Care</t>
        </is>
      </c>
      <c r="B434" s="4" t="inlineStr">
        <is>
          <t xml:space="preserve"> </t>
        </is>
      </c>
    </row>
    <row r="435">
      <c r="A435" s="3" t="inlineStr">
        <is>
          <t>Holdings [Line Items]</t>
        </is>
      </c>
      <c r="B435" s="4" t="inlineStr">
        <is>
          <t xml:space="preserve"> </t>
        </is>
      </c>
    </row>
    <row r="436">
      <c r="A436" s="4" t="inlineStr">
        <is>
          <t>Percent of Total Investments</t>
        </is>
      </c>
      <c r="B436" s="6" t="n">
        <v>0.08500000000000001</v>
      </c>
    </row>
    <row r="437">
      <c r="A437" s="4" t="inlineStr">
        <is>
          <t>C000100970 | Not Rated</t>
        </is>
      </c>
      <c r="B437" s="4" t="inlineStr">
        <is>
          <t xml:space="preserve"> </t>
        </is>
      </c>
    </row>
    <row r="438">
      <c r="A438" s="3" t="inlineStr">
        <is>
          <t>Holdings [Line Items]</t>
        </is>
      </c>
      <c r="B438" s="4" t="inlineStr">
        <is>
          <t xml:space="preserve"> </t>
        </is>
      </c>
    </row>
    <row r="439">
      <c r="A439" s="4" t="inlineStr">
        <is>
          <t>Percent of Net Asset Value</t>
        </is>
      </c>
      <c r="B439" s="6" t="n">
        <v>0.08500000000000001</v>
      </c>
    </row>
    <row r="440">
      <c r="A440" s="4" t="inlineStr">
        <is>
          <t>C000100970 | BB</t>
        </is>
      </c>
      <c r="B440" s="4" t="inlineStr">
        <is>
          <t xml:space="preserve"> </t>
        </is>
      </c>
    </row>
    <row r="441">
      <c r="A441" s="3" t="inlineStr">
        <is>
          <t>Holdings [Line Items]</t>
        </is>
      </c>
      <c r="B441" s="4" t="inlineStr">
        <is>
          <t xml:space="preserve"> </t>
        </is>
      </c>
    </row>
    <row r="442">
      <c r="A442" s="4" t="inlineStr">
        <is>
          <t>Percent of Net Asset Value</t>
        </is>
      </c>
      <c r="B442" s="6" t="n">
        <v>0.061</v>
      </c>
    </row>
    <row r="443">
      <c r="A443" s="4" t="inlineStr">
        <is>
          <t>C000100970 | BBB</t>
        </is>
      </c>
      <c r="B443" s="4" t="inlineStr">
        <is>
          <t xml:space="preserve"> </t>
        </is>
      </c>
    </row>
    <row r="444">
      <c r="A444" s="3" t="inlineStr">
        <is>
          <t>Holdings [Line Items]</t>
        </is>
      </c>
      <c r="B444" s="4" t="inlineStr">
        <is>
          <t xml:space="preserve"> </t>
        </is>
      </c>
    </row>
    <row r="445">
      <c r="A445" s="4" t="inlineStr">
        <is>
          <t>Percent of Net Asset Value</t>
        </is>
      </c>
      <c r="B445" s="6" t="n">
        <v>0.068</v>
      </c>
    </row>
    <row r="446">
      <c r="A446" s="4" t="inlineStr">
        <is>
          <t>C000100970 | A</t>
        </is>
      </c>
      <c r="B446" s="4" t="inlineStr">
        <is>
          <t xml:space="preserve"> </t>
        </is>
      </c>
    </row>
    <row r="447">
      <c r="A447" s="3" t="inlineStr">
        <is>
          <t>Holdings [Line Items]</t>
        </is>
      </c>
      <c r="B447" s="4" t="inlineStr">
        <is>
          <t xml:space="preserve"> </t>
        </is>
      </c>
    </row>
    <row r="448">
      <c r="A448" s="4" t="inlineStr">
        <is>
          <t>Percent of Net Asset Value</t>
        </is>
      </c>
      <c r="B448" s="6" t="n">
        <v>0.173</v>
      </c>
    </row>
    <row r="449">
      <c r="A449" s="4" t="inlineStr">
        <is>
          <t>C000100970 | AA</t>
        </is>
      </c>
      <c r="B449" s="4" t="inlineStr">
        <is>
          <t xml:space="preserve"> </t>
        </is>
      </c>
    </row>
    <row r="450">
      <c r="A450" s="3" t="inlineStr">
        <is>
          <t>Holdings [Line Items]</t>
        </is>
      </c>
      <c r="B450" s="4" t="inlineStr">
        <is>
          <t xml:space="preserve"> </t>
        </is>
      </c>
    </row>
    <row r="451">
      <c r="A451" s="4" t="inlineStr">
        <is>
          <t>Percent of Net Asset Value</t>
        </is>
      </c>
      <c r="B451" s="6" t="n">
        <v>0.419</v>
      </c>
    </row>
    <row r="452">
      <c r="A452" s="4" t="inlineStr">
        <is>
          <t>C000100970 | AAA</t>
        </is>
      </c>
      <c r="B452" s="4" t="inlineStr">
        <is>
          <t xml:space="preserve"> </t>
        </is>
      </c>
    </row>
    <row r="453">
      <c r="A453" s="3" t="inlineStr">
        <is>
          <t>Holdings [Line Items]</t>
        </is>
      </c>
      <c r="B453" s="4" t="inlineStr">
        <is>
          <t xml:space="preserve"> </t>
        </is>
      </c>
    </row>
    <row r="454">
      <c r="A454" s="4" t="inlineStr">
        <is>
          <t>Percent of Net Asset Value</t>
        </is>
      </c>
      <c r="B454" s="8" t="n">
        <v>0.18</v>
      </c>
    </row>
    <row r="455">
      <c r="A455" s="4" t="inlineStr">
        <is>
          <t>C000100970 | B</t>
        </is>
      </c>
      <c r="B455" s="4" t="inlineStr">
        <is>
          <t xml:space="preserve"> </t>
        </is>
      </c>
    </row>
    <row r="456">
      <c r="A456" s="3" t="inlineStr">
        <is>
          <t>Holdings [Line Items]</t>
        </is>
      </c>
      <c r="B456" s="4" t="inlineStr">
        <is>
          <t xml:space="preserve"> </t>
        </is>
      </c>
    </row>
    <row r="457">
      <c r="A457" s="4" t="inlineStr">
        <is>
          <t>Percent of Net Asset Value</t>
        </is>
      </c>
      <c r="B457" s="6" t="n">
        <v>0.014</v>
      </c>
    </row>
    <row r="458">
      <c r="A458" s="4" t="inlineStr">
        <is>
          <t>C000100970 | Industry Other Line</t>
        </is>
      </c>
      <c r="B458" s="4" t="inlineStr">
        <is>
          <t xml:space="preserve"> </t>
        </is>
      </c>
    </row>
    <row r="459">
      <c r="A459" s="3" t="inlineStr">
        <is>
          <t>Holdings [Line Items]</t>
        </is>
      </c>
      <c r="B459" s="4" t="inlineStr">
        <is>
          <t xml:space="preserve"> </t>
        </is>
      </c>
    </row>
    <row r="460">
      <c r="A460" s="4" t="inlineStr">
        <is>
          <t>Percent of Total Investments</t>
        </is>
      </c>
      <c r="B460" s="8" t="n">
        <v>0.05</v>
      </c>
    </row>
    <row r="461">
      <c r="A461" s="4" t="inlineStr">
        <is>
          <t>C000100970 | Electric Utilities</t>
        </is>
      </c>
      <c r="B461" s="4" t="inlineStr">
        <is>
          <t xml:space="preserve"> </t>
        </is>
      </c>
    </row>
    <row r="462">
      <c r="A462" s="3" t="inlineStr">
        <is>
          <t>Holdings [Line Items]</t>
        </is>
      </c>
      <c r="B462" s="4" t="inlineStr">
        <is>
          <t xml:space="preserve"> </t>
        </is>
      </c>
    </row>
    <row r="463">
      <c r="A463" s="4" t="inlineStr">
        <is>
          <t>Percent of Total Investments</t>
        </is>
      </c>
      <c r="B463" s="6" t="n">
        <v>0.032</v>
      </c>
    </row>
    <row r="464">
      <c r="A464" s="4" t="inlineStr">
        <is>
          <t>C000100970 | Transportation</t>
        </is>
      </c>
      <c r="B464" s="4" t="inlineStr">
        <is>
          <t xml:space="preserve"> </t>
        </is>
      </c>
    </row>
    <row r="465">
      <c r="A465" s="3" t="inlineStr">
        <is>
          <t>Holdings [Line Items]</t>
        </is>
      </c>
      <c r="B465" s="4" t="inlineStr">
        <is>
          <t xml:space="preserve"> </t>
        </is>
      </c>
    </row>
    <row r="466">
      <c r="A466" s="4" t="inlineStr">
        <is>
          <t>Percent of Total Investments</t>
        </is>
      </c>
      <c r="B466" s="6" t="n">
        <v>0.119</v>
      </c>
    </row>
    <row r="467">
      <c r="A467" s="4" t="inlineStr">
        <is>
          <t>C000100970 | Industrial Development Revenue</t>
        </is>
      </c>
      <c r="B467" s="4" t="inlineStr">
        <is>
          <t xml:space="preserve"> </t>
        </is>
      </c>
    </row>
    <row r="468">
      <c r="A468" s="3" t="inlineStr">
        <is>
          <t>Holdings [Line Items]</t>
        </is>
      </c>
      <c r="B468" s="4" t="inlineStr">
        <is>
          <t xml:space="preserve"> </t>
        </is>
      </c>
    </row>
    <row r="469">
      <c r="A469" s="4" t="inlineStr">
        <is>
          <t>Percent of Total Investments</t>
        </is>
      </c>
      <c r="B469" s="6" t="n">
        <v>0.048</v>
      </c>
    </row>
    <row r="470">
      <c r="A470" s="4" t="inlineStr">
        <is>
          <t>C000100970 | Housing</t>
        </is>
      </c>
      <c r="B470" s="4" t="inlineStr">
        <is>
          <t xml:space="preserve"> </t>
        </is>
      </c>
    </row>
    <row r="471">
      <c r="A471" s="3" t="inlineStr">
        <is>
          <t>Holdings [Line Items]</t>
        </is>
      </c>
      <c r="B471" s="4" t="inlineStr">
        <is>
          <t xml:space="preserve"> </t>
        </is>
      </c>
    </row>
    <row r="472">
      <c r="A472" s="4" t="inlineStr">
        <is>
          <t>Percent of Total Investments</t>
        </is>
      </c>
      <c r="B472" s="6" t="n">
        <v>0.094</v>
      </c>
    </row>
    <row r="473">
      <c r="A473" s="4" t="inlineStr">
        <is>
          <t>C000100970 | Hospital</t>
        </is>
      </c>
      <c r="B473" s="4" t="inlineStr">
        <is>
          <t xml:space="preserve"> </t>
        </is>
      </c>
    </row>
    <row r="474">
      <c r="A474" s="3" t="inlineStr">
        <is>
          <t>Holdings [Line Items]</t>
        </is>
      </c>
      <c r="B474" s="4" t="inlineStr">
        <is>
          <t xml:space="preserve"> </t>
        </is>
      </c>
    </row>
    <row r="475">
      <c r="A475" s="4" t="inlineStr">
        <is>
          <t>Percent of Total Investments</t>
        </is>
      </c>
      <c r="B475" s="6" t="n">
        <v>0.123</v>
      </c>
    </row>
    <row r="476">
      <c r="A476" s="4" t="inlineStr">
        <is>
          <t>C000100970 | Water and Sewer</t>
        </is>
      </c>
      <c r="B476" s="4" t="inlineStr">
        <is>
          <t xml:space="preserve"> </t>
        </is>
      </c>
    </row>
    <row r="477">
      <c r="A477" s="3" t="inlineStr">
        <is>
          <t>Holdings [Line Items]</t>
        </is>
      </c>
      <c r="B477" s="4" t="inlineStr">
        <is>
          <t xml:space="preserve"> </t>
        </is>
      </c>
    </row>
    <row r="478">
      <c r="A478" s="4" t="inlineStr">
        <is>
          <t>Percent of Total Investments</t>
        </is>
      </c>
      <c r="B478" s="6" t="n">
        <v>0.098</v>
      </c>
    </row>
    <row r="479">
      <c r="A479" s="4" t="inlineStr">
        <is>
          <t>C000100970 | Education</t>
        </is>
      </c>
      <c r="B479" s="4" t="inlineStr">
        <is>
          <t xml:space="preserve"> </t>
        </is>
      </c>
    </row>
    <row r="480">
      <c r="A480" s="3" t="inlineStr">
        <is>
          <t>Holdings [Line Items]</t>
        </is>
      </c>
      <c r="B480" s="4" t="inlineStr">
        <is>
          <t xml:space="preserve"> </t>
        </is>
      </c>
    </row>
    <row r="481">
      <c r="A481" s="4" t="inlineStr">
        <is>
          <t>Percent of Total Investments</t>
        </is>
      </c>
      <c r="B481" s="6" t="n">
        <v>0.058</v>
      </c>
    </row>
    <row r="482">
      <c r="A482" s="4" t="inlineStr">
        <is>
          <t>C000100970 | Special Tax Revenue</t>
        </is>
      </c>
      <c r="B482" s="4" t="inlineStr">
        <is>
          <t xml:space="preserve"> </t>
        </is>
      </c>
    </row>
    <row r="483">
      <c r="A483" s="3" t="inlineStr">
        <is>
          <t>Holdings [Line Items]</t>
        </is>
      </c>
      <c r="B483" s="4" t="inlineStr">
        <is>
          <t xml:space="preserve"> </t>
        </is>
      </c>
    </row>
    <row r="484">
      <c r="A484" s="4" t="inlineStr">
        <is>
          <t>Percent of Total Investments</t>
        </is>
      </c>
      <c r="B484" s="6" t="n">
        <v>0.055</v>
      </c>
    </row>
    <row r="485">
      <c r="A485" s="4" t="inlineStr">
        <is>
          <t>C000100970 | General Obligations</t>
        </is>
      </c>
      <c r="B485" s="4" t="inlineStr">
        <is>
          <t xml:space="preserve"> </t>
        </is>
      </c>
    </row>
    <row r="486">
      <c r="A486" s="3" t="inlineStr">
        <is>
          <t>Holdings [Line Items]</t>
        </is>
      </c>
      <c r="B486" s="4" t="inlineStr">
        <is>
          <t xml:space="preserve"> </t>
        </is>
      </c>
    </row>
    <row r="487">
      <c r="A487" s="4" t="inlineStr">
        <is>
          <t>Percent of Total Investments</t>
        </is>
      </c>
      <c r="B487" s="6" t="n">
        <v>0.207</v>
      </c>
    </row>
    <row r="488">
      <c r="A488" s="4" t="inlineStr">
        <is>
          <t>C000100970 | Other Revenue</t>
        </is>
      </c>
      <c r="B488" s="4" t="inlineStr">
        <is>
          <t xml:space="preserve"> </t>
        </is>
      </c>
    </row>
    <row r="489">
      <c r="A489" s="3" t="inlineStr">
        <is>
          <t>Holdings [Line Items]</t>
        </is>
      </c>
      <c r="B489" s="4" t="inlineStr">
        <is>
          <t xml:space="preserve"> </t>
        </is>
      </c>
    </row>
    <row r="490">
      <c r="A490" s="4" t="inlineStr">
        <is>
          <t>Percent of Total Investments</t>
        </is>
      </c>
      <c r="B490" s="6" t="n">
        <v>0.031</v>
      </c>
    </row>
    <row r="491">
      <c r="A491" s="4" t="inlineStr">
        <is>
          <t>C000100970 | Senior Living/Life Care</t>
        </is>
      </c>
      <c r="B491" s="4" t="inlineStr">
        <is>
          <t xml:space="preserve"> </t>
        </is>
      </c>
    </row>
    <row r="492">
      <c r="A492" s="3" t="inlineStr">
        <is>
          <t>Holdings [Line Items]</t>
        </is>
      </c>
      <c r="B492" s="4" t="inlineStr">
        <is>
          <t xml:space="preserve"> </t>
        </is>
      </c>
    </row>
    <row r="493">
      <c r="A493" s="4" t="inlineStr">
        <is>
          <t>Percent of Total Investments</t>
        </is>
      </c>
      <c r="B493" s="6" t="n">
        <v>0.08500000000000001</v>
      </c>
    </row>
    <row r="494">
      <c r="A494" s="4" t="inlineStr">
        <is>
          <t>C000100971 | Not Rated</t>
        </is>
      </c>
      <c r="B494" s="4" t="inlineStr">
        <is>
          <t xml:space="preserve"> </t>
        </is>
      </c>
    </row>
    <row r="495">
      <c r="A495" s="3" t="inlineStr">
        <is>
          <t>Holdings [Line Items]</t>
        </is>
      </c>
      <c r="B495" s="4" t="inlineStr">
        <is>
          <t xml:space="preserve"> </t>
        </is>
      </c>
    </row>
    <row r="496">
      <c r="A496" s="4" t="inlineStr">
        <is>
          <t>Percent of Net Asset Value</t>
        </is>
      </c>
      <c r="B496" s="6" t="n">
        <v>0.08500000000000001</v>
      </c>
    </row>
    <row r="497">
      <c r="A497" s="4" t="inlineStr">
        <is>
          <t>C000100971 | BB</t>
        </is>
      </c>
      <c r="B497" s="4" t="inlineStr">
        <is>
          <t xml:space="preserve"> </t>
        </is>
      </c>
    </row>
    <row r="498">
      <c r="A498" s="3" t="inlineStr">
        <is>
          <t>Holdings [Line Items]</t>
        </is>
      </c>
      <c r="B498" s="4" t="inlineStr">
        <is>
          <t xml:space="preserve"> </t>
        </is>
      </c>
    </row>
    <row r="499">
      <c r="A499" s="4" t="inlineStr">
        <is>
          <t>Percent of Net Asset Value</t>
        </is>
      </c>
      <c r="B499" s="6" t="n">
        <v>0.061</v>
      </c>
    </row>
    <row r="500">
      <c r="A500" s="4" t="inlineStr">
        <is>
          <t>C000100971 | BBB</t>
        </is>
      </c>
      <c r="B500" s="4" t="inlineStr">
        <is>
          <t xml:space="preserve"> </t>
        </is>
      </c>
    </row>
    <row r="501">
      <c r="A501" s="3" t="inlineStr">
        <is>
          <t>Holdings [Line Items]</t>
        </is>
      </c>
      <c r="B501" s="4" t="inlineStr">
        <is>
          <t xml:space="preserve"> </t>
        </is>
      </c>
    </row>
    <row r="502">
      <c r="A502" s="4" t="inlineStr">
        <is>
          <t>Percent of Net Asset Value</t>
        </is>
      </c>
      <c r="B502" s="6" t="n">
        <v>0.068</v>
      </c>
    </row>
    <row r="503">
      <c r="A503" s="4" t="inlineStr">
        <is>
          <t>C000100971 | A</t>
        </is>
      </c>
      <c r="B503" s="4" t="inlineStr">
        <is>
          <t xml:space="preserve"> </t>
        </is>
      </c>
    </row>
    <row r="504">
      <c r="A504" s="3" t="inlineStr">
        <is>
          <t>Holdings [Line Items]</t>
        </is>
      </c>
      <c r="B504" s="4" t="inlineStr">
        <is>
          <t xml:space="preserve"> </t>
        </is>
      </c>
    </row>
    <row r="505">
      <c r="A505" s="4" t="inlineStr">
        <is>
          <t>Percent of Net Asset Value</t>
        </is>
      </c>
      <c r="B505" s="6" t="n">
        <v>0.173</v>
      </c>
    </row>
    <row r="506">
      <c r="A506" s="4" t="inlineStr">
        <is>
          <t>C000100971 | AA</t>
        </is>
      </c>
      <c r="B506" s="4" t="inlineStr">
        <is>
          <t xml:space="preserve"> </t>
        </is>
      </c>
    </row>
    <row r="507">
      <c r="A507" s="3" t="inlineStr">
        <is>
          <t>Holdings [Line Items]</t>
        </is>
      </c>
      <c r="B507" s="4" t="inlineStr">
        <is>
          <t xml:space="preserve"> </t>
        </is>
      </c>
    </row>
    <row r="508">
      <c r="A508" s="4" t="inlineStr">
        <is>
          <t>Percent of Net Asset Value</t>
        </is>
      </c>
      <c r="B508" s="6" t="n">
        <v>0.419</v>
      </c>
    </row>
    <row r="509">
      <c r="A509" s="4" t="inlineStr">
        <is>
          <t>C000100971 | AAA</t>
        </is>
      </c>
      <c r="B509" s="4" t="inlineStr">
        <is>
          <t xml:space="preserve"> </t>
        </is>
      </c>
    </row>
    <row r="510">
      <c r="A510" s="3" t="inlineStr">
        <is>
          <t>Holdings [Line Items]</t>
        </is>
      </c>
      <c r="B510" s="4" t="inlineStr">
        <is>
          <t xml:space="preserve"> </t>
        </is>
      </c>
    </row>
    <row r="511">
      <c r="A511" s="4" t="inlineStr">
        <is>
          <t>Percent of Net Asset Value</t>
        </is>
      </c>
      <c r="B511" s="8" t="n">
        <v>0.18</v>
      </c>
    </row>
    <row r="512">
      <c r="A512" s="4" t="inlineStr">
        <is>
          <t>C000100971 | B</t>
        </is>
      </c>
      <c r="B512" s="4" t="inlineStr">
        <is>
          <t xml:space="preserve"> </t>
        </is>
      </c>
    </row>
    <row r="513">
      <c r="A513" s="3" t="inlineStr">
        <is>
          <t>Holdings [Line Items]</t>
        </is>
      </c>
      <c r="B513" s="4" t="inlineStr">
        <is>
          <t xml:space="preserve"> </t>
        </is>
      </c>
    </row>
    <row r="514">
      <c r="A514" s="4" t="inlineStr">
        <is>
          <t>Percent of Net Asset Value</t>
        </is>
      </c>
      <c r="B514" s="6" t="n">
        <v>0.014</v>
      </c>
    </row>
    <row r="515">
      <c r="A515" s="4" t="inlineStr">
        <is>
          <t>C000100971 | Industry Other Line</t>
        </is>
      </c>
      <c r="B515" s="4" t="inlineStr">
        <is>
          <t xml:space="preserve"> </t>
        </is>
      </c>
    </row>
    <row r="516">
      <c r="A516" s="3" t="inlineStr">
        <is>
          <t>Holdings [Line Items]</t>
        </is>
      </c>
      <c r="B516" s="4" t="inlineStr">
        <is>
          <t xml:space="preserve"> </t>
        </is>
      </c>
    </row>
    <row r="517">
      <c r="A517" s="4" t="inlineStr">
        <is>
          <t>Percent of Total Investments</t>
        </is>
      </c>
      <c r="B517" s="8" t="n">
        <v>0.05</v>
      </c>
    </row>
    <row r="518">
      <c r="A518" s="4" t="inlineStr">
        <is>
          <t>C000100971 | Electric Utilities</t>
        </is>
      </c>
      <c r="B518" s="4" t="inlineStr">
        <is>
          <t xml:space="preserve"> </t>
        </is>
      </c>
    </row>
    <row r="519">
      <c r="A519" s="3" t="inlineStr">
        <is>
          <t>Holdings [Line Items]</t>
        </is>
      </c>
      <c r="B519" s="4" t="inlineStr">
        <is>
          <t xml:space="preserve"> </t>
        </is>
      </c>
    </row>
    <row r="520">
      <c r="A520" s="4" t="inlineStr">
        <is>
          <t>Percent of Total Investments</t>
        </is>
      </c>
      <c r="B520" s="6" t="n">
        <v>0.032</v>
      </c>
    </row>
    <row r="521">
      <c r="A521" s="4" t="inlineStr">
        <is>
          <t>C000100971 | Transportation</t>
        </is>
      </c>
      <c r="B521" s="4" t="inlineStr">
        <is>
          <t xml:space="preserve"> </t>
        </is>
      </c>
    </row>
    <row r="522">
      <c r="A522" s="3" t="inlineStr">
        <is>
          <t>Holdings [Line Items]</t>
        </is>
      </c>
      <c r="B522" s="4" t="inlineStr">
        <is>
          <t xml:space="preserve"> </t>
        </is>
      </c>
    </row>
    <row r="523">
      <c r="A523" s="4" t="inlineStr">
        <is>
          <t>Percent of Total Investments</t>
        </is>
      </c>
      <c r="B523" s="6" t="n">
        <v>0.119</v>
      </c>
    </row>
    <row r="524">
      <c r="A524" s="4" t="inlineStr">
        <is>
          <t>C000100971 | Industrial Development Revenue</t>
        </is>
      </c>
      <c r="B524" s="4" t="inlineStr">
        <is>
          <t xml:space="preserve"> </t>
        </is>
      </c>
    </row>
    <row r="525">
      <c r="A525" s="3" t="inlineStr">
        <is>
          <t>Holdings [Line Items]</t>
        </is>
      </c>
      <c r="B525" s="4" t="inlineStr">
        <is>
          <t xml:space="preserve"> </t>
        </is>
      </c>
    </row>
    <row r="526">
      <c r="A526" s="4" t="inlineStr">
        <is>
          <t>Percent of Total Investments</t>
        </is>
      </c>
      <c r="B526" s="6" t="n">
        <v>0.048</v>
      </c>
    </row>
    <row r="527">
      <c r="A527" s="4" t="inlineStr">
        <is>
          <t>C000100971 | Housing</t>
        </is>
      </c>
      <c r="B527" s="4" t="inlineStr">
        <is>
          <t xml:space="preserve"> </t>
        </is>
      </c>
    </row>
    <row r="528">
      <c r="A528" s="3" t="inlineStr">
        <is>
          <t>Holdings [Line Items]</t>
        </is>
      </c>
      <c r="B528" s="4" t="inlineStr">
        <is>
          <t xml:space="preserve"> </t>
        </is>
      </c>
    </row>
    <row r="529">
      <c r="A529" s="4" t="inlineStr">
        <is>
          <t>Percent of Total Investments</t>
        </is>
      </c>
      <c r="B529" s="6" t="n">
        <v>0.094</v>
      </c>
    </row>
    <row r="530">
      <c r="A530" s="4" t="inlineStr">
        <is>
          <t>C000100971 | Hospital</t>
        </is>
      </c>
      <c r="B530" s="4" t="inlineStr">
        <is>
          <t xml:space="preserve"> </t>
        </is>
      </c>
    </row>
    <row r="531">
      <c r="A531" s="3" t="inlineStr">
        <is>
          <t>Holdings [Line Items]</t>
        </is>
      </c>
      <c r="B531" s="4" t="inlineStr">
        <is>
          <t xml:space="preserve"> </t>
        </is>
      </c>
    </row>
    <row r="532">
      <c r="A532" s="4" t="inlineStr">
        <is>
          <t>Percent of Total Investments</t>
        </is>
      </c>
      <c r="B532" s="6" t="n">
        <v>0.123</v>
      </c>
    </row>
    <row r="533">
      <c r="A533" s="4" t="inlineStr">
        <is>
          <t>C000100971 | Water and Sewer</t>
        </is>
      </c>
      <c r="B533" s="4" t="inlineStr">
        <is>
          <t xml:space="preserve"> </t>
        </is>
      </c>
    </row>
    <row r="534">
      <c r="A534" s="3" t="inlineStr">
        <is>
          <t>Holdings [Line Items]</t>
        </is>
      </c>
      <c r="B534" s="4" t="inlineStr">
        <is>
          <t xml:space="preserve"> </t>
        </is>
      </c>
    </row>
    <row r="535">
      <c r="A535" s="4" t="inlineStr">
        <is>
          <t>Percent of Total Investments</t>
        </is>
      </c>
      <c r="B535" s="6" t="n">
        <v>0.098</v>
      </c>
    </row>
    <row r="536">
      <c r="A536" s="4" t="inlineStr">
        <is>
          <t>C000100971 | Education</t>
        </is>
      </c>
      <c r="B536" s="4" t="inlineStr">
        <is>
          <t xml:space="preserve"> </t>
        </is>
      </c>
    </row>
    <row r="537">
      <c r="A537" s="3" t="inlineStr">
        <is>
          <t>Holdings [Line Items]</t>
        </is>
      </c>
      <c r="B537" s="4" t="inlineStr">
        <is>
          <t xml:space="preserve"> </t>
        </is>
      </c>
    </row>
    <row r="538">
      <c r="A538" s="4" t="inlineStr">
        <is>
          <t>Percent of Total Investments</t>
        </is>
      </c>
      <c r="B538" s="6" t="n">
        <v>0.058</v>
      </c>
    </row>
    <row r="539">
      <c r="A539" s="4" t="inlineStr">
        <is>
          <t>C000100971 | Special Tax Revenue</t>
        </is>
      </c>
      <c r="B539" s="4" t="inlineStr">
        <is>
          <t xml:space="preserve"> </t>
        </is>
      </c>
    </row>
    <row r="540">
      <c r="A540" s="3" t="inlineStr">
        <is>
          <t>Holdings [Line Items]</t>
        </is>
      </c>
      <c r="B540" s="4" t="inlineStr">
        <is>
          <t xml:space="preserve"> </t>
        </is>
      </c>
    </row>
    <row r="541">
      <c r="A541" s="4" t="inlineStr">
        <is>
          <t>Percent of Total Investments</t>
        </is>
      </c>
      <c r="B541" s="6" t="n">
        <v>0.055</v>
      </c>
    </row>
    <row r="542">
      <c r="A542" s="4" t="inlineStr">
        <is>
          <t>C000100971 | General Obligations</t>
        </is>
      </c>
      <c r="B542" s="4" t="inlineStr">
        <is>
          <t xml:space="preserve"> </t>
        </is>
      </c>
    </row>
    <row r="543">
      <c r="A543" s="3" t="inlineStr">
        <is>
          <t>Holdings [Line Items]</t>
        </is>
      </c>
      <c r="B543" s="4" t="inlineStr">
        <is>
          <t xml:space="preserve"> </t>
        </is>
      </c>
    </row>
    <row r="544">
      <c r="A544" s="4" t="inlineStr">
        <is>
          <t>Percent of Total Investments</t>
        </is>
      </c>
      <c r="B544" s="6" t="n">
        <v>0.207</v>
      </c>
    </row>
    <row r="545">
      <c r="A545" s="4" t="inlineStr">
        <is>
          <t>C000100971 | Other Revenue</t>
        </is>
      </c>
      <c r="B545" s="4" t="inlineStr">
        <is>
          <t xml:space="preserve"> </t>
        </is>
      </c>
    </row>
    <row r="546">
      <c r="A546" s="3" t="inlineStr">
        <is>
          <t>Holdings [Line Items]</t>
        </is>
      </c>
      <c r="B546" s="4" t="inlineStr">
        <is>
          <t xml:space="preserve"> </t>
        </is>
      </c>
    </row>
    <row r="547">
      <c r="A547" s="4" t="inlineStr">
        <is>
          <t>Percent of Total Investments</t>
        </is>
      </c>
      <c r="B547" s="6" t="n">
        <v>0.031</v>
      </c>
    </row>
    <row r="548">
      <c r="A548" s="4" t="inlineStr">
        <is>
          <t>C000100971 | Senior Living/Life Care</t>
        </is>
      </c>
      <c r="B548" s="4" t="inlineStr">
        <is>
          <t xml:space="preserve"> </t>
        </is>
      </c>
    </row>
    <row r="549">
      <c r="A549" s="3" t="inlineStr">
        <is>
          <t>Holdings [Line Items]</t>
        </is>
      </c>
      <c r="B549" s="4" t="inlineStr">
        <is>
          <t xml:space="preserve"> </t>
        </is>
      </c>
    </row>
    <row r="550">
      <c r="A550" s="4" t="inlineStr">
        <is>
          <t>Percent of Total Investments</t>
        </is>
      </c>
      <c r="B550" s="6" t="n">
        <v>0.08500000000000001</v>
      </c>
    </row>
    <row r="551">
      <c r="A551" s="4" t="inlineStr">
        <is>
          <t>C000013127 | Not Rated</t>
        </is>
      </c>
      <c r="B551" s="4" t="inlineStr">
        <is>
          <t xml:space="preserve"> </t>
        </is>
      </c>
    </row>
    <row r="552">
      <c r="A552" s="3" t="inlineStr">
        <is>
          <t>Holdings [Line Items]</t>
        </is>
      </c>
      <c r="B552" s="4" t="inlineStr">
        <is>
          <t xml:space="preserve"> </t>
        </is>
      </c>
    </row>
    <row r="553">
      <c r="A553" s="4" t="inlineStr">
        <is>
          <t>Percent of Net Asset Value</t>
        </is>
      </c>
      <c r="B553" s="6" t="n">
        <v>0.074</v>
      </c>
    </row>
    <row r="554">
      <c r="A554" s="4" t="inlineStr">
        <is>
          <t>C000013127 | BB</t>
        </is>
      </c>
      <c r="B554" s="4" t="inlineStr">
        <is>
          <t xml:space="preserve"> </t>
        </is>
      </c>
    </row>
    <row r="555">
      <c r="A555" s="3" t="inlineStr">
        <is>
          <t>Holdings [Line Items]</t>
        </is>
      </c>
      <c r="B555" s="4" t="inlineStr">
        <is>
          <t xml:space="preserve"> </t>
        </is>
      </c>
    </row>
    <row r="556">
      <c r="A556" s="4" t="inlineStr">
        <is>
          <t>Percent of Net Asset Value</t>
        </is>
      </c>
      <c r="B556" s="6" t="n">
        <v>0.001</v>
      </c>
    </row>
    <row r="557">
      <c r="A557" s="4" t="inlineStr">
        <is>
          <t>C000013127 | BBB</t>
        </is>
      </c>
      <c r="B557" s="4" t="inlineStr">
        <is>
          <t xml:space="preserve"> </t>
        </is>
      </c>
    </row>
    <row r="558">
      <c r="A558" s="3" t="inlineStr">
        <is>
          <t>Holdings [Line Items]</t>
        </is>
      </c>
      <c r="B558" s="4" t="inlineStr">
        <is>
          <t xml:space="preserve"> </t>
        </is>
      </c>
    </row>
    <row r="559">
      <c r="A559" s="4" t="inlineStr">
        <is>
          <t>Percent of Net Asset Value</t>
        </is>
      </c>
      <c r="B559" s="6" t="n">
        <v>0.104</v>
      </c>
    </row>
    <row r="560">
      <c r="A560" s="4" t="inlineStr">
        <is>
          <t>C000013127 | A</t>
        </is>
      </c>
      <c r="B560" s="4" t="inlineStr">
        <is>
          <t xml:space="preserve"> </t>
        </is>
      </c>
    </row>
    <row r="561">
      <c r="A561" s="3" t="inlineStr">
        <is>
          <t>Holdings [Line Items]</t>
        </is>
      </c>
      <c r="B561" s="4" t="inlineStr">
        <is>
          <t xml:space="preserve"> </t>
        </is>
      </c>
    </row>
    <row r="562">
      <c r="A562" s="4" t="inlineStr">
        <is>
          <t>Percent of Net Asset Value</t>
        </is>
      </c>
      <c r="B562" s="6" t="n">
        <v>0.176</v>
      </c>
    </row>
    <row r="563">
      <c r="A563" s="4" t="inlineStr">
        <is>
          <t>C000013127 | AA</t>
        </is>
      </c>
      <c r="B563" s="4" t="inlineStr">
        <is>
          <t xml:space="preserve"> </t>
        </is>
      </c>
    </row>
    <row r="564">
      <c r="A564" s="3" t="inlineStr">
        <is>
          <t>Holdings [Line Items]</t>
        </is>
      </c>
      <c r="B564" s="4" t="inlineStr">
        <is>
          <t xml:space="preserve"> </t>
        </is>
      </c>
    </row>
    <row r="565">
      <c r="A565" s="4" t="inlineStr">
        <is>
          <t>Percent of Net Asset Value</t>
        </is>
      </c>
      <c r="B565" s="6" t="n">
        <v>0.487</v>
      </c>
    </row>
    <row r="566">
      <c r="A566" s="4" t="inlineStr">
        <is>
          <t>C000013127 | AAA</t>
        </is>
      </c>
      <c r="B566" s="4" t="inlineStr">
        <is>
          <t xml:space="preserve"> </t>
        </is>
      </c>
    </row>
    <row r="567">
      <c r="A567" s="3" t="inlineStr">
        <is>
          <t>Holdings [Line Items]</t>
        </is>
      </c>
      <c r="B567" s="4" t="inlineStr">
        <is>
          <t xml:space="preserve"> </t>
        </is>
      </c>
    </row>
    <row r="568">
      <c r="A568" s="4" t="inlineStr">
        <is>
          <t>Percent of Net Asset Value</t>
        </is>
      </c>
      <c r="B568" s="6" t="n">
        <v>0.158</v>
      </c>
    </row>
    <row r="569">
      <c r="A569" s="4" t="inlineStr">
        <is>
          <t>C000013127 | Industry Other Line</t>
        </is>
      </c>
      <c r="B569" s="4" t="inlineStr">
        <is>
          <t xml:space="preserve"> </t>
        </is>
      </c>
    </row>
    <row r="570">
      <c r="A570" s="3" t="inlineStr">
        <is>
          <t>Holdings [Line Items]</t>
        </is>
      </c>
      <c r="B570" s="4" t="inlineStr">
        <is>
          <t xml:space="preserve"> </t>
        </is>
      </c>
    </row>
    <row r="571">
      <c r="A571" s="4" t="inlineStr">
        <is>
          <t>Percent of Total Investments</t>
        </is>
      </c>
      <c r="B571" s="6" t="n">
        <v>0.112</v>
      </c>
    </row>
    <row r="572">
      <c r="A572" s="4" t="inlineStr">
        <is>
          <t>C000013127 | Transportation</t>
        </is>
      </c>
      <c r="B572" s="4" t="inlineStr">
        <is>
          <t xml:space="preserve"> </t>
        </is>
      </c>
    </row>
    <row r="573">
      <c r="A573" s="3" t="inlineStr">
        <is>
          <t>Holdings [Line Items]</t>
        </is>
      </c>
      <c r="B573" s="4" t="inlineStr">
        <is>
          <t xml:space="preserve"> </t>
        </is>
      </c>
    </row>
    <row r="574">
      <c r="A574" s="4" t="inlineStr">
        <is>
          <t>Percent of Total Investments</t>
        </is>
      </c>
      <c r="B574" s="6" t="n">
        <v>0.168</v>
      </c>
    </row>
    <row r="575">
      <c r="A575" s="4" t="inlineStr">
        <is>
          <t>C000013127 | Industrial Development Revenue</t>
        </is>
      </c>
      <c r="B575" s="4" t="inlineStr">
        <is>
          <t xml:space="preserve"> </t>
        </is>
      </c>
    </row>
    <row r="576">
      <c r="A576" s="3" t="inlineStr">
        <is>
          <t>Holdings [Line Items]</t>
        </is>
      </c>
      <c r="B576" s="4" t="inlineStr">
        <is>
          <t xml:space="preserve"> </t>
        </is>
      </c>
    </row>
    <row r="577">
      <c r="A577" s="4" t="inlineStr">
        <is>
          <t>Percent of Total Investments</t>
        </is>
      </c>
      <c r="B577" s="6" t="n">
        <v>0.035</v>
      </c>
    </row>
    <row r="578">
      <c r="A578" s="4" t="inlineStr">
        <is>
          <t>C000013127 | Hospital</t>
        </is>
      </c>
      <c r="B578" s="4" t="inlineStr">
        <is>
          <t xml:space="preserve"> </t>
        </is>
      </c>
    </row>
    <row r="579">
      <c r="A579" s="3" t="inlineStr">
        <is>
          <t>Holdings [Line Items]</t>
        </is>
      </c>
      <c r="B579" s="4" t="inlineStr">
        <is>
          <t xml:space="preserve"> </t>
        </is>
      </c>
    </row>
    <row r="580">
      <c r="A580" s="4" t="inlineStr">
        <is>
          <t>Percent of Total Investments</t>
        </is>
      </c>
      <c r="B580" s="6" t="n">
        <v>0.117</v>
      </c>
    </row>
    <row r="581">
      <c r="A581" s="4" t="inlineStr">
        <is>
          <t>C000013127 | Water and Sewer</t>
        </is>
      </c>
      <c r="B581" s="4" t="inlineStr">
        <is>
          <t xml:space="preserve"> </t>
        </is>
      </c>
    </row>
    <row r="582">
      <c r="A582" s="3" t="inlineStr">
        <is>
          <t>Holdings [Line Items]</t>
        </is>
      </c>
      <c r="B582" s="4" t="inlineStr">
        <is>
          <t xml:space="preserve"> </t>
        </is>
      </c>
    </row>
    <row r="583">
      <c r="A583" s="4" t="inlineStr">
        <is>
          <t>Percent of Total Investments</t>
        </is>
      </c>
      <c r="B583" s="8" t="n">
        <v>0.04</v>
      </c>
    </row>
    <row r="584">
      <c r="A584" s="4" t="inlineStr">
        <is>
          <t>C000013127 | Education</t>
        </is>
      </c>
      <c r="B584" s="4" t="inlineStr">
        <is>
          <t xml:space="preserve"> </t>
        </is>
      </c>
    </row>
    <row r="585">
      <c r="A585" s="3" t="inlineStr">
        <is>
          <t>Holdings [Line Items]</t>
        </is>
      </c>
      <c r="B585" s="4" t="inlineStr">
        <is>
          <t xml:space="preserve"> </t>
        </is>
      </c>
    </row>
    <row r="586">
      <c r="A586" s="4" t="inlineStr">
        <is>
          <t>Percent of Total Investments</t>
        </is>
      </c>
      <c r="B586" s="6" t="n">
        <v>0.104</v>
      </c>
    </row>
    <row r="587">
      <c r="A587" s="4" t="inlineStr">
        <is>
          <t>C000013127 | Special Tax Revenue</t>
        </is>
      </c>
      <c r="B587" s="4" t="inlineStr">
        <is>
          <t xml:space="preserve"> </t>
        </is>
      </c>
    </row>
    <row r="588">
      <c r="A588" s="3" t="inlineStr">
        <is>
          <t>Holdings [Line Items]</t>
        </is>
      </c>
      <c r="B588" s="4" t="inlineStr">
        <is>
          <t xml:space="preserve"> </t>
        </is>
      </c>
    </row>
    <row r="589">
      <c r="A589" s="4" t="inlineStr">
        <is>
          <t>Percent of Total Investments</t>
        </is>
      </c>
      <c r="B589" s="6" t="n">
        <v>0.124</v>
      </c>
    </row>
    <row r="590">
      <c r="A590" s="4" t="inlineStr">
        <is>
          <t>C000013127 | General Obligations</t>
        </is>
      </c>
      <c r="B590" s="4" t="inlineStr">
        <is>
          <t xml:space="preserve"> </t>
        </is>
      </c>
    </row>
    <row r="591">
      <c r="A591" s="3" t="inlineStr">
        <is>
          <t>Holdings [Line Items]</t>
        </is>
      </c>
      <c r="B591" s="4" t="inlineStr">
        <is>
          <t xml:space="preserve"> </t>
        </is>
      </c>
    </row>
    <row r="592">
      <c r="A592" s="4" t="inlineStr">
        <is>
          <t>Percent of Total Investments</t>
        </is>
      </c>
      <c r="B592" s="6" t="n">
        <v>0.185</v>
      </c>
    </row>
    <row r="593">
      <c r="A593" s="4" t="inlineStr">
        <is>
          <t>C000013127 | Lease Rev./Cert. of Participation</t>
        </is>
      </c>
      <c r="B593" s="4" t="inlineStr">
        <is>
          <t xml:space="preserve"> </t>
        </is>
      </c>
    </row>
    <row r="594">
      <c r="A594" s="3" t="inlineStr">
        <is>
          <t>Holdings [Line Items]</t>
        </is>
      </c>
      <c r="B594" s="4" t="inlineStr">
        <is>
          <t xml:space="preserve"> </t>
        </is>
      </c>
    </row>
    <row r="595">
      <c r="A595" s="4" t="inlineStr">
        <is>
          <t>Percent of Total Investments</t>
        </is>
      </c>
      <c r="B595" s="6" t="n">
        <v>0.115</v>
      </c>
    </row>
    <row r="596">
      <c r="A596" s="4" t="inlineStr">
        <is>
          <t>C000013129 | Not Rated</t>
        </is>
      </c>
      <c r="B596" s="4" t="inlineStr">
        <is>
          <t xml:space="preserve"> </t>
        </is>
      </c>
    </row>
    <row r="597">
      <c r="A597" s="3" t="inlineStr">
        <is>
          <t>Holdings [Line Items]</t>
        </is>
      </c>
      <c r="B597" s="4" t="inlineStr">
        <is>
          <t xml:space="preserve"> </t>
        </is>
      </c>
    </row>
    <row r="598">
      <c r="A598" s="4" t="inlineStr">
        <is>
          <t>Percent of Net Asset Value</t>
        </is>
      </c>
      <c r="B598" s="6" t="n">
        <v>0.074</v>
      </c>
    </row>
    <row r="599">
      <c r="A599" s="4" t="inlineStr">
        <is>
          <t>C000013129 | BB</t>
        </is>
      </c>
      <c r="B599" s="4" t="inlineStr">
        <is>
          <t xml:space="preserve"> </t>
        </is>
      </c>
    </row>
    <row r="600">
      <c r="A600" s="3" t="inlineStr">
        <is>
          <t>Holdings [Line Items]</t>
        </is>
      </c>
      <c r="B600" s="4" t="inlineStr">
        <is>
          <t xml:space="preserve"> </t>
        </is>
      </c>
    </row>
    <row r="601">
      <c r="A601" s="4" t="inlineStr">
        <is>
          <t>Percent of Net Asset Value</t>
        </is>
      </c>
      <c r="B601" s="6" t="n">
        <v>0.001</v>
      </c>
    </row>
    <row r="602">
      <c r="A602" s="4" t="inlineStr">
        <is>
          <t>C000013129 | BBB</t>
        </is>
      </c>
      <c r="B602" s="4" t="inlineStr">
        <is>
          <t xml:space="preserve"> </t>
        </is>
      </c>
    </row>
    <row r="603">
      <c r="A603" s="3" t="inlineStr">
        <is>
          <t>Holdings [Line Items]</t>
        </is>
      </c>
      <c r="B603" s="4" t="inlineStr">
        <is>
          <t xml:space="preserve"> </t>
        </is>
      </c>
    </row>
    <row r="604">
      <c r="A604" s="4" t="inlineStr">
        <is>
          <t>Percent of Net Asset Value</t>
        </is>
      </c>
      <c r="B604" s="6" t="n">
        <v>0.104</v>
      </c>
    </row>
    <row r="605">
      <c r="A605" s="4" t="inlineStr">
        <is>
          <t>C000013129 | A</t>
        </is>
      </c>
      <c r="B605" s="4" t="inlineStr">
        <is>
          <t xml:space="preserve"> </t>
        </is>
      </c>
    </row>
    <row r="606">
      <c r="A606" s="3" t="inlineStr">
        <is>
          <t>Holdings [Line Items]</t>
        </is>
      </c>
      <c r="B606" s="4" t="inlineStr">
        <is>
          <t xml:space="preserve"> </t>
        </is>
      </c>
    </row>
    <row r="607">
      <c r="A607" s="4" t="inlineStr">
        <is>
          <t>Percent of Net Asset Value</t>
        </is>
      </c>
      <c r="B607" s="6" t="n">
        <v>0.176</v>
      </c>
    </row>
    <row r="608">
      <c r="A608" s="4" t="inlineStr">
        <is>
          <t>C000013129 | AA</t>
        </is>
      </c>
      <c r="B608" s="4" t="inlineStr">
        <is>
          <t xml:space="preserve"> </t>
        </is>
      </c>
    </row>
    <row r="609">
      <c r="A609" s="3" t="inlineStr">
        <is>
          <t>Holdings [Line Items]</t>
        </is>
      </c>
      <c r="B609" s="4" t="inlineStr">
        <is>
          <t xml:space="preserve"> </t>
        </is>
      </c>
    </row>
    <row r="610">
      <c r="A610" s="4" t="inlineStr">
        <is>
          <t>Percent of Net Asset Value</t>
        </is>
      </c>
      <c r="B610" s="6" t="n">
        <v>0.487</v>
      </c>
    </row>
    <row r="611">
      <c r="A611" s="4" t="inlineStr">
        <is>
          <t>C000013129 | AAA</t>
        </is>
      </c>
      <c r="B611" s="4" t="inlineStr">
        <is>
          <t xml:space="preserve"> </t>
        </is>
      </c>
    </row>
    <row r="612">
      <c r="A612" s="3" t="inlineStr">
        <is>
          <t>Holdings [Line Items]</t>
        </is>
      </c>
      <c r="B612" s="4" t="inlineStr">
        <is>
          <t xml:space="preserve"> </t>
        </is>
      </c>
    </row>
    <row r="613">
      <c r="A613" s="4" t="inlineStr">
        <is>
          <t>Percent of Net Asset Value</t>
        </is>
      </c>
      <c r="B613" s="6" t="n">
        <v>0.158</v>
      </c>
    </row>
    <row r="614">
      <c r="A614" s="4" t="inlineStr">
        <is>
          <t>C000013129 | Industry Other Line</t>
        </is>
      </c>
      <c r="B614" s="4" t="inlineStr">
        <is>
          <t xml:space="preserve"> </t>
        </is>
      </c>
    </row>
    <row r="615">
      <c r="A615" s="3" t="inlineStr">
        <is>
          <t>Holdings [Line Items]</t>
        </is>
      </c>
      <c r="B615" s="4" t="inlineStr">
        <is>
          <t xml:space="preserve"> </t>
        </is>
      </c>
    </row>
    <row r="616">
      <c r="A616" s="4" t="inlineStr">
        <is>
          <t>Percent of Total Investments</t>
        </is>
      </c>
      <c r="B616" s="6" t="n">
        <v>0.112</v>
      </c>
    </row>
    <row r="617">
      <c r="A617" s="4" t="inlineStr">
        <is>
          <t>C000013129 | Transportation</t>
        </is>
      </c>
      <c r="B617" s="4" t="inlineStr">
        <is>
          <t xml:space="preserve"> </t>
        </is>
      </c>
    </row>
    <row r="618">
      <c r="A618" s="3" t="inlineStr">
        <is>
          <t>Holdings [Line Items]</t>
        </is>
      </c>
      <c r="B618" s="4" t="inlineStr">
        <is>
          <t xml:space="preserve"> </t>
        </is>
      </c>
    </row>
    <row r="619">
      <c r="A619" s="4" t="inlineStr">
        <is>
          <t>Percent of Total Investments</t>
        </is>
      </c>
      <c r="B619" s="6" t="n">
        <v>0.168</v>
      </c>
    </row>
    <row r="620">
      <c r="A620" s="4" t="inlineStr">
        <is>
          <t>C000013129 | Industrial Development Revenue</t>
        </is>
      </c>
      <c r="B620" s="4" t="inlineStr">
        <is>
          <t xml:space="preserve"> </t>
        </is>
      </c>
    </row>
    <row r="621">
      <c r="A621" s="3" t="inlineStr">
        <is>
          <t>Holdings [Line Items]</t>
        </is>
      </c>
      <c r="B621" s="4" t="inlineStr">
        <is>
          <t xml:space="preserve"> </t>
        </is>
      </c>
    </row>
    <row r="622">
      <c r="A622" s="4" t="inlineStr">
        <is>
          <t>Percent of Total Investments</t>
        </is>
      </c>
      <c r="B622" s="6" t="n">
        <v>0.035</v>
      </c>
    </row>
    <row r="623">
      <c r="A623" s="4" t="inlineStr">
        <is>
          <t>C000013129 | Hospital</t>
        </is>
      </c>
      <c r="B623" s="4" t="inlineStr">
        <is>
          <t xml:space="preserve"> </t>
        </is>
      </c>
    </row>
    <row r="624">
      <c r="A624" s="3" t="inlineStr">
        <is>
          <t>Holdings [Line Items]</t>
        </is>
      </c>
      <c r="B624" s="4" t="inlineStr">
        <is>
          <t xml:space="preserve"> </t>
        </is>
      </c>
    </row>
    <row r="625">
      <c r="A625" s="4" t="inlineStr">
        <is>
          <t>Percent of Total Investments</t>
        </is>
      </c>
      <c r="B625" s="6" t="n">
        <v>0.117</v>
      </c>
    </row>
    <row r="626">
      <c r="A626" s="4" t="inlineStr">
        <is>
          <t>C000013129 | Water and Sewer</t>
        </is>
      </c>
      <c r="B626" s="4" t="inlineStr">
        <is>
          <t xml:space="preserve"> </t>
        </is>
      </c>
    </row>
    <row r="627">
      <c r="A627" s="3" t="inlineStr">
        <is>
          <t>Holdings [Line Items]</t>
        </is>
      </c>
      <c r="B627" s="4" t="inlineStr">
        <is>
          <t xml:space="preserve"> </t>
        </is>
      </c>
    </row>
    <row r="628">
      <c r="A628" s="4" t="inlineStr">
        <is>
          <t>Percent of Total Investments</t>
        </is>
      </c>
      <c r="B628" s="8" t="n">
        <v>0.04</v>
      </c>
    </row>
    <row r="629">
      <c r="A629" s="4" t="inlineStr">
        <is>
          <t>C000013129 | Education</t>
        </is>
      </c>
      <c r="B629" s="4" t="inlineStr">
        <is>
          <t xml:space="preserve"> </t>
        </is>
      </c>
    </row>
    <row r="630">
      <c r="A630" s="3" t="inlineStr">
        <is>
          <t>Holdings [Line Items]</t>
        </is>
      </c>
      <c r="B630" s="4" t="inlineStr">
        <is>
          <t xml:space="preserve"> </t>
        </is>
      </c>
    </row>
    <row r="631">
      <c r="A631" s="4" t="inlineStr">
        <is>
          <t>Percent of Total Investments</t>
        </is>
      </c>
      <c r="B631" s="6" t="n">
        <v>0.104</v>
      </c>
    </row>
    <row r="632">
      <c r="A632" s="4" t="inlineStr">
        <is>
          <t>C000013129 | Special Tax Revenue</t>
        </is>
      </c>
      <c r="B632" s="4" t="inlineStr">
        <is>
          <t xml:space="preserve"> </t>
        </is>
      </c>
    </row>
    <row r="633">
      <c r="A633" s="3" t="inlineStr">
        <is>
          <t>Holdings [Line Items]</t>
        </is>
      </c>
      <c r="B633" s="4" t="inlineStr">
        <is>
          <t xml:space="preserve"> </t>
        </is>
      </c>
    </row>
    <row r="634">
      <c r="A634" s="4" t="inlineStr">
        <is>
          <t>Percent of Total Investments</t>
        </is>
      </c>
      <c r="B634" s="6" t="n">
        <v>0.124</v>
      </c>
    </row>
    <row r="635">
      <c r="A635" s="4" t="inlineStr">
        <is>
          <t>C000013129 | General Obligations</t>
        </is>
      </c>
      <c r="B635" s="4" t="inlineStr">
        <is>
          <t xml:space="preserve"> </t>
        </is>
      </c>
    </row>
    <row r="636">
      <c r="A636" s="3" t="inlineStr">
        <is>
          <t>Holdings [Line Items]</t>
        </is>
      </c>
      <c r="B636" s="4" t="inlineStr">
        <is>
          <t xml:space="preserve"> </t>
        </is>
      </c>
    </row>
    <row r="637">
      <c r="A637" s="4" t="inlineStr">
        <is>
          <t>Percent of Total Investments</t>
        </is>
      </c>
      <c r="B637" s="6" t="n">
        <v>0.185</v>
      </c>
    </row>
    <row r="638">
      <c r="A638" s="4" t="inlineStr">
        <is>
          <t>C000013129 | Lease Rev./Cert. of Participation</t>
        </is>
      </c>
      <c r="B638" s="4" t="inlineStr">
        <is>
          <t xml:space="preserve"> </t>
        </is>
      </c>
    </row>
    <row r="639">
      <c r="A639" s="3" t="inlineStr">
        <is>
          <t>Holdings [Line Items]</t>
        </is>
      </c>
      <c r="B639" s="4" t="inlineStr">
        <is>
          <t xml:space="preserve"> </t>
        </is>
      </c>
    </row>
    <row r="640">
      <c r="A640" s="4" t="inlineStr">
        <is>
          <t>Percent of Total Investments</t>
        </is>
      </c>
      <c r="B640" s="6" t="n">
        <v>0.115</v>
      </c>
    </row>
    <row r="641">
      <c r="A641" s="4" t="inlineStr">
        <is>
          <t>C000063948 | Not Rated</t>
        </is>
      </c>
      <c r="B641" s="4" t="inlineStr">
        <is>
          <t xml:space="preserve"> </t>
        </is>
      </c>
    </row>
    <row r="642">
      <c r="A642" s="3" t="inlineStr">
        <is>
          <t>Holdings [Line Items]</t>
        </is>
      </c>
      <c r="B642" s="4" t="inlineStr">
        <is>
          <t xml:space="preserve"> </t>
        </is>
      </c>
    </row>
    <row r="643">
      <c r="A643" s="4" t="inlineStr">
        <is>
          <t>Percent of Net Asset Value</t>
        </is>
      </c>
      <c r="B643" s="6" t="n">
        <v>0.074</v>
      </c>
    </row>
    <row r="644">
      <c r="A644" s="4" t="inlineStr">
        <is>
          <t>C000063948 | BB</t>
        </is>
      </c>
      <c r="B644" s="4" t="inlineStr">
        <is>
          <t xml:space="preserve"> </t>
        </is>
      </c>
    </row>
    <row r="645">
      <c r="A645" s="3" t="inlineStr">
        <is>
          <t>Holdings [Line Items]</t>
        </is>
      </c>
      <c r="B645" s="4" t="inlineStr">
        <is>
          <t xml:space="preserve"> </t>
        </is>
      </c>
    </row>
    <row r="646">
      <c r="A646" s="4" t="inlineStr">
        <is>
          <t>Percent of Net Asset Value</t>
        </is>
      </c>
      <c r="B646" s="6" t="n">
        <v>0.001</v>
      </c>
    </row>
    <row r="647">
      <c r="A647" s="4" t="inlineStr">
        <is>
          <t>C000063948 | BBB</t>
        </is>
      </c>
      <c r="B647" s="4" t="inlineStr">
        <is>
          <t xml:space="preserve"> </t>
        </is>
      </c>
    </row>
    <row r="648">
      <c r="A648" s="3" t="inlineStr">
        <is>
          <t>Holdings [Line Items]</t>
        </is>
      </c>
      <c r="B648" s="4" t="inlineStr">
        <is>
          <t xml:space="preserve"> </t>
        </is>
      </c>
    </row>
    <row r="649">
      <c r="A649" s="4" t="inlineStr">
        <is>
          <t>Percent of Net Asset Value</t>
        </is>
      </c>
      <c r="B649" s="6" t="n">
        <v>0.104</v>
      </c>
    </row>
    <row r="650">
      <c r="A650" s="4" t="inlineStr">
        <is>
          <t>C000063948 | A</t>
        </is>
      </c>
      <c r="B650" s="4" t="inlineStr">
        <is>
          <t xml:space="preserve"> </t>
        </is>
      </c>
    </row>
    <row r="651">
      <c r="A651" s="3" t="inlineStr">
        <is>
          <t>Holdings [Line Items]</t>
        </is>
      </c>
      <c r="B651" s="4" t="inlineStr">
        <is>
          <t xml:space="preserve"> </t>
        </is>
      </c>
    </row>
    <row r="652">
      <c r="A652" s="4" t="inlineStr">
        <is>
          <t>Percent of Net Asset Value</t>
        </is>
      </c>
      <c r="B652" s="6" t="n">
        <v>0.176</v>
      </c>
    </row>
    <row r="653">
      <c r="A653" s="4" t="inlineStr">
        <is>
          <t>C000063948 | AA</t>
        </is>
      </c>
      <c r="B653" s="4" t="inlineStr">
        <is>
          <t xml:space="preserve"> </t>
        </is>
      </c>
    </row>
    <row r="654">
      <c r="A654" s="3" t="inlineStr">
        <is>
          <t>Holdings [Line Items]</t>
        </is>
      </c>
      <c r="B654" s="4" t="inlineStr">
        <is>
          <t xml:space="preserve"> </t>
        </is>
      </c>
    </row>
    <row r="655">
      <c r="A655" s="4" t="inlineStr">
        <is>
          <t>Percent of Net Asset Value</t>
        </is>
      </c>
      <c r="B655" s="6" t="n">
        <v>0.487</v>
      </c>
    </row>
    <row r="656">
      <c r="A656" s="4" t="inlineStr">
        <is>
          <t>C000063948 | AAA</t>
        </is>
      </c>
      <c r="B656" s="4" t="inlineStr">
        <is>
          <t xml:space="preserve"> </t>
        </is>
      </c>
    </row>
    <row r="657">
      <c r="A657" s="3" t="inlineStr">
        <is>
          <t>Holdings [Line Items]</t>
        </is>
      </c>
      <c r="B657" s="4" t="inlineStr">
        <is>
          <t xml:space="preserve"> </t>
        </is>
      </c>
    </row>
    <row r="658">
      <c r="A658" s="4" t="inlineStr">
        <is>
          <t>Percent of Net Asset Value</t>
        </is>
      </c>
      <c r="B658" s="6" t="n">
        <v>0.158</v>
      </c>
    </row>
    <row r="659">
      <c r="A659" s="4" t="inlineStr">
        <is>
          <t>C000063948 | Industry Other Line</t>
        </is>
      </c>
      <c r="B659" s="4" t="inlineStr">
        <is>
          <t xml:space="preserve"> </t>
        </is>
      </c>
    </row>
    <row r="660">
      <c r="A660" s="3" t="inlineStr">
        <is>
          <t>Holdings [Line Items]</t>
        </is>
      </c>
      <c r="B660" s="4" t="inlineStr">
        <is>
          <t xml:space="preserve"> </t>
        </is>
      </c>
    </row>
    <row r="661">
      <c r="A661" s="4" t="inlineStr">
        <is>
          <t>Percent of Total Investments</t>
        </is>
      </c>
      <c r="B661" s="6" t="n">
        <v>0.112</v>
      </c>
    </row>
    <row r="662">
      <c r="A662" s="4" t="inlineStr">
        <is>
          <t>C000063948 | Transportation</t>
        </is>
      </c>
      <c r="B662" s="4" t="inlineStr">
        <is>
          <t xml:space="preserve"> </t>
        </is>
      </c>
    </row>
    <row r="663">
      <c r="A663" s="3" t="inlineStr">
        <is>
          <t>Holdings [Line Items]</t>
        </is>
      </c>
      <c r="B663" s="4" t="inlineStr">
        <is>
          <t xml:space="preserve"> </t>
        </is>
      </c>
    </row>
    <row r="664">
      <c r="A664" s="4" t="inlineStr">
        <is>
          <t>Percent of Total Investments</t>
        </is>
      </c>
      <c r="B664" s="6" t="n">
        <v>0.168</v>
      </c>
    </row>
    <row r="665">
      <c r="A665" s="4" t="inlineStr">
        <is>
          <t>C000063948 | Industrial Development Revenue</t>
        </is>
      </c>
      <c r="B665" s="4" t="inlineStr">
        <is>
          <t xml:space="preserve"> </t>
        </is>
      </c>
    </row>
    <row r="666">
      <c r="A666" s="3" t="inlineStr">
        <is>
          <t>Holdings [Line Items]</t>
        </is>
      </c>
      <c r="B666" s="4" t="inlineStr">
        <is>
          <t xml:space="preserve"> </t>
        </is>
      </c>
    </row>
    <row r="667">
      <c r="A667" s="4" t="inlineStr">
        <is>
          <t>Percent of Total Investments</t>
        </is>
      </c>
      <c r="B667" s="6" t="n">
        <v>0.035</v>
      </c>
    </row>
    <row r="668">
      <c r="A668" s="4" t="inlineStr">
        <is>
          <t>C000063948 | Hospital</t>
        </is>
      </c>
      <c r="B668" s="4" t="inlineStr">
        <is>
          <t xml:space="preserve"> </t>
        </is>
      </c>
    </row>
    <row r="669">
      <c r="A669" s="3" t="inlineStr">
        <is>
          <t>Holdings [Line Items]</t>
        </is>
      </c>
      <c r="B669" s="4" t="inlineStr">
        <is>
          <t xml:space="preserve"> </t>
        </is>
      </c>
    </row>
    <row r="670">
      <c r="A670" s="4" t="inlineStr">
        <is>
          <t>Percent of Total Investments</t>
        </is>
      </c>
      <c r="B670" s="6" t="n">
        <v>0.117</v>
      </c>
    </row>
    <row r="671">
      <c r="A671" s="4" t="inlineStr">
        <is>
          <t>C000063948 | Water and Sewer</t>
        </is>
      </c>
      <c r="B671" s="4" t="inlineStr">
        <is>
          <t xml:space="preserve"> </t>
        </is>
      </c>
    </row>
    <row r="672">
      <c r="A672" s="3" t="inlineStr">
        <is>
          <t>Holdings [Line Items]</t>
        </is>
      </c>
      <c r="B672" s="4" t="inlineStr">
        <is>
          <t xml:space="preserve"> </t>
        </is>
      </c>
    </row>
    <row r="673">
      <c r="A673" s="4" t="inlineStr">
        <is>
          <t>Percent of Total Investments</t>
        </is>
      </c>
      <c r="B673" s="8" t="n">
        <v>0.04</v>
      </c>
    </row>
    <row r="674">
      <c r="A674" s="4" t="inlineStr">
        <is>
          <t>C000063948 | Education</t>
        </is>
      </c>
      <c r="B674" s="4" t="inlineStr">
        <is>
          <t xml:space="preserve"> </t>
        </is>
      </c>
    </row>
    <row r="675">
      <c r="A675" s="3" t="inlineStr">
        <is>
          <t>Holdings [Line Items]</t>
        </is>
      </c>
      <c r="B675" s="4" t="inlineStr">
        <is>
          <t xml:space="preserve"> </t>
        </is>
      </c>
    </row>
    <row r="676">
      <c r="A676" s="4" t="inlineStr">
        <is>
          <t>Percent of Total Investments</t>
        </is>
      </c>
      <c r="B676" s="6" t="n">
        <v>0.104</v>
      </c>
    </row>
    <row r="677">
      <c r="A677" s="4" t="inlineStr">
        <is>
          <t>C000063948 | Special Tax Revenue</t>
        </is>
      </c>
      <c r="B677" s="4" t="inlineStr">
        <is>
          <t xml:space="preserve"> </t>
        </is>
      </c>
    </row>
    <row r="678">
      <c r="A678" s="3" t="inlineStr">
        <is>
          <t>Holdings [Line Items]</t>
        </is>
      </c>
      <c r="B678" s="4" t="inlineStr">
        <is>
          <t xml:space="preserve"> </t>
        </is>
      </c>
    </row>
    <row r="679">
      <c r="A679" s="4" t="inlineStr">
        <is>
          <t>Percent of Total Investments</t>
        </is>
      </c>
      <c r="B679" s="6" t="n">
        <v>0.124</v>
      </c>
    </row>
    <row r="680">
      <c r="A680" s="4" t="inlineStr">
        <is>
          <t>C000063948 | General Obligations</t>
        </is>
      </c>
      <c r="B680" s="4" t="inlineStr">
        <is>
          <t xml:space="preserve"> </t>
        </is>
      </c>
    </row>
    <row r="681">
      <c r="A681" s="3" t="inlineStr">
        <is>
          <t>Holdings [Line Items]</t>
        </is>
      </c>
      <c r="B681" s="4" t="inlineStr">
        <is>
          <t xml:space="preserve"> </t>
        </is>
      </c>
    </row>
    <row r="682">
      <c r="A682" s="4" t="inlineStr">
        <is>
          <t>Percent of Total Investments</t>
        </is>
      </c>
      <c r="B682" s="6" t="n">
        <v>0.185</v>
      </c>
    </row>
    <row r="683">
      <c r="A683" s="4" t="inlineStr">
        <is>
          <t>C000063948 | Lease Rev./Cert. of Participation</t>
        </is>
      </c>
      <c r="B683" s="4" t="inlineStr">
        <is>
          <t xml:space="preserve"> </t>
        </is>
      </c>
    </row>
    <row r="684">
      <c r="A684" s="3" t="inlineStr">
        <is>
          <t>Holdings [Line Items]</t>
        </is>
      </c>
      <c r="B684" s="4" t="inlineStr">
        <is>
          <t xml:space="preserve"> </t>
        </is>
      </c>
    </row>
    <row r="685">
      <c r="A685" s="4" t="inlineStr">
        <is>
          <t>Percent of Total Investments</t>
        </is>
      </c>
      <c r="B685" s="6" t="n">
        <v>0.115</v>
      </c>
    </row>
    <row r="686">
      <c r="A686" s="4" t="inlineStr">
        <is>
          <t>C000013145 | Not Rated</t>
        </is>
      </c>
      <c r="B686" s="4" t="inlineStr">
        <is>
          <t xml:space="preserve"> </t>
        </is>
      </c>
    </row>
    <row r="687">
      <c r="A687" s="3" t="inlineStr">
        <is>
          <t>Holdings [Line Items]</t>
        </is>
      </c>
      <c r="B687" s="4" t="inlineStr">
        <is>
          <t xml:space="preserve"> </t>
        </is>
      </c>
    </row>
    <row r="688">
      <c r="A688" s="4" t="inlineStr">
        <is>
          <t>Percent of Net Asset Value</t>
        </is>
      </c>
      <c r="B688" s="8" t="n">
        <v>0.05</v>
      </c>
    </row>
    <row r="689">
      <c r="A689" s="4" t="inlineStr">
        <is>
          <t>C000013145 | BB</t>
        </is>
      </c>
      <c r="B689" s="4" t="inlineStr">
        <is>
          <t xml:space="preserve"> </t>
        </is>
      </c>
    </row>
    <row r="690">
      <c r="A690" s="3" t="inlineStr">
        <is>
          <t>Holdings [Line Items]</t>
        </is>
      </c>
      <c r="B690" s="4" t="inlineStr">
        <is>
          <t xml:space="preserve"> </t>
        </is>
      </c>
    </row>
    <row r="691">
      <c r="A691" s="4" t="inlineStr">
        <is>
          <t>Percent of Net Asset Value</t>
        </is>
      </c>
      <c r="B691" s="8" t="n">
        <v>0.02</v>
      </c>
    </row>
    <row r="692">
      <c r="A692" s="4" t="inlineStr">
        <is>
          <t>C000013145 | BBB</t>
        </is>
      </c>
      <c r="B692" s="4" t="inlineStr">
        <is>
          <t xml:space="preserve"> </t>
        </is>
      </c>
    </row>
    <row r="693">
      <c r="A693" s="3" t="inlineStr">
        <is>
          <t>Holdings [Line Items]</t>
        </is>
      </c>
      <c r="B693" s="4" t="inlineStr">
        <is>
          <t xml:space="preserve"> </t>
        </is>
      </c>
    </row>
    <row r="694">
      <c r="A694" s="4" t="inlineStr">
        <is>
          <t>Percent of Net Asset Value</t>
        </is>
      </c>
      <c r="B694" s="6" t="n">
        <v>0.079</v>
      </c>
    </row>
    <row r="695">
      <c r="A695" s="4" t="inlineStr">
        <is>
          <t>C000013145 | A</t>
        </is>
      </c>
      <c r="B695" s="4" t="inlineStr">
        <is>
          <t xml:space="preserve"> </t>
        </is>
      </c>
    </row>
    <row r="696">
      <c r="A696" s="3" t="inlineStr">
        <is>
          <t>Holdings [Line Items]</t>
        </is>
      </c>
      <c r="B696" s="4" t="inlineStr">
        <is>
          <t xml:space="preserve"> </t>
        </is>
      </c>
    </row>
    <row r="697">
      <c r="A697" s="4" t="inlineStr">
        <is>
          <t>Percent of Net Asset Value</t>
        </is>
      </c>
      <c r="B697" s="6" t="n">
        <v>0.276</v>
      </c>
    </row>
    <row r="698">
      <c r="A698" s="4" t="inlineStr">
        <is>
          <t>C000013145 | AA</t>
        </is>
      </c>
      <c r="B698" s="4" t="inlineStr">
        <is>
          <t xml:space="preserve"> </t>
        </is>
      </c>
    </row>
    <row r="699">
      <c r="A699" s="3" t="inlineStr">
        <is>
          <t>Holdings [Line Items]</t>
        </is>
      </c>
      <c r="B699" s="4" t="inlineStr">
        <is>
          <t xml:space="preserve"> </t>
        </is>
      </c>
    </row>
    <row r="700">
      <c r="A700" s="4" t="inlineStr">
        <is>
          <t>Percent of Net Asset Value</t>
        </is>
      </c>
      <c r="B700" s="6" t="n">
        <v>0.554</v>
      </c>
    </row>
    <row r="701">
      <c r="A701" s="4" t="inlineStr">
        <is>
          <t>C000013145 | AAA</t>
        </is>
      </c>
      <c r="B701" s="4" t="inlineStr">
        <is>
          <t xml:space="preserve"> </t>
        </is>
      </c>
    </row>
    <row r="702">
      <c r="A702" s="3" t="inlineStr">
        <is>
          <t>Holdings [Line Items]</t>
        </is>
      </c>
      <c r="B702" s="4" t="inlineStr">
        <is>
          <t xml:space="preserve"> </t>
        </is>
      </c>
    </row>
    <row r="703">
      <c r="A703" s="4" t="inlineStr">
        <is>
          <t>Percent of Net Asset Value</t>
        </is>
      </c>
      <c r="B703" s="6" t="n">
        <v>0.016</v>
      </c>
    </row>
    <row r="704">
      <c r="A704" s="4" t="inlineStr">
        <is>
          <t>C000013145 | B</t>
        </is>
      </c>
      <c r="B704" s="4" t="inlineStr">
        <is>
          <t xml:space="preserve"> </t>
        </is>
      </c>
    </row>
    <row r="705">
      <c r="A705" s="3" t="inlineStr">
        <is>
          <t>Holdings [Line Items]</t>
        </is>
      </c>
      <c r="B705" s="4" t="inlineStr">
        <is>
          <t xml:space="preserve"> </t>
        </is>
      </c>
    </row>
    <row r="706">
      <c r="A706" s="4" t="inlineStr">
        <is>
          <t>Percent of Net Asset Value</t>
        </is>
      </c>
      <c r="B706" s="6" t="n">
        <v>0.005</v>
      </c>
    </row>
    <row r="707">
      <c r="A707" s="4" t="inlineStr">
        <is>
          <t>C000013145 | Industry Other Line</t>
        </is>
      </c>
      <c r="B707" s="4" t="inlineStr">
        <is>
          <t xml:space="preserve"> </t>
        </is>
      </c>
    </row>
    <row r="708">
      <c r="A708" s="3" t="inlineStr">
        <is>
          <t>Holdings [Line Items]</t>
        </is>
      </c>
      <c r="B708" s="4" t="inlineStr">
        <is>
          <t xml:space="preserve"> </t>
        </is>
      </c>
    </row>
    <row r="709">
      <c r="A709" s="4" t="inlineStr">
        <is>
          <t>Percent of Total Investments</t>
        </is>
      </c>
      <c r="B709" s="6" t="n">
        <v>0.065</v>
      </c>
    </row>
    <row r="710">
      <c r="A710" s="4" t="inlineStr">
        <is>
          <t>C000013145 | Electric Utilities</t>
        </is>
      </c>
      <c r="B710" s="4" t="inlineStr">
        <is>
          <t xml:space="preserve"> </t>
        </is>
      </c>
    </row>
    <row r="711">
      <c r="A711" s="3" t="inlineStr">
        <is>
          <t>Holdings [Line Items]</t>
        </is>
      </c>
      <c r="B711" s="4" t="inlineStr">
        <is>
          <t xml:space="preserve"> </t>
        </is>
      </c>
    </row>
    <row r="712">
      <c r="A712" s="4" t="inlineStr">
        <is>
          <t>Percent of Total Investments</t>
        </is>
      </c>
      <c r="B712" s="6" t="n">
        <v>0.031</v>
      </c>
    </row>
    <row r="713">
      <c r="A713" s="4" t="inlineStr">
        <is>
          <t>C000013145 | Transportation</t>
        </is>
      </c>
      <c r="B713" s="4" t="inlineStr">
        <is>
          <t xml:space="preserve"> </t>
        </is>
      </c>
    </row>
    <row r="714">
      <c r="A714" s="3" t="inlineStr">
        <is>
          <t>Holdings [Line Items]</t>
        </is>
      </c>
      <c r="B714" s="4" t="inlineStr">
        <is>
          <t xml:space="preserve"> </t>
        </is>
      </c>
    </row>
    <row r="715">
      <c r="A715" s="4" t="inlineStr">
        <is>
          <t>Percent of Total Investments</t>
        </is>
      </c>
      <c r="B715" s="6" t="n">
        <v>0.188</v>
      </c>
    </row>
    <row r="716">
      <c r="A716" s="4" t="inlineStr">
        <is>
          <t>C000013145 | Housing</t>
        </is>
      </c>
      <c r="B716" s="4" t="inlineStr">
        <is>
          <t xml:space="preserve"> </t>
        </is>
      </c>
    </row>
    <row r="717">
      <c r="A717" s="3" t="inlineStr">
        <is>
          <t>Holdings [Line Items]</t>
        </is>
      </c>
      <c r="B717" s="4" t="inlineStr">
        <is>
          <t xml:space="preserve"> </t>
        </is>
      </c>
    </row>
    <row r="718">
      <c r="A718" s="4" t="inlineStr">
        <is>
          <t>Percent of Total Investments</t>
        </is>
      </c>
      <c r="B718" s="6" t="n">
        <v>0.041</v>
      </c>
    </row>
    <row r="719">
      <c r="A719" s="4" t="inlineStr">
        <is>
          <t>C000013145 | Hospital</t>
        </is>
      </c>
      <c r="B719" s="4" t="inlineStr">
        <is>
          <t xml:space="preserve"> </t>
        </is>
      </c>
    </row>
    <row r="720">
      <c r="A720" s="3" t="inlineStr">
        <is>
          <t>Holdings [Line Items]</t>
        </is>
      </c>
      <c r="B720" s="4" t="inlineStr">
        <is>
          <t xml:space="preserve"> </t>
        </is>
      </c>
    </row>
    <row r="721">
      <c r="A721" s="4" t="inlineStr">
        <is>
          <t>Percent of Total Investments</t>
        </is>
      </c>
      <c r="B721" s="6" t="n">
        <v>0.184</v>
      </c>
    </row>
    <row r="722">
      <c r="A722" s="4" t="inlineStr">
        <is>
          <t>C000013145 | Water and Sewer</t>
        </is>
      </c>
      <c r="B722" s="4" t="inlineStr">
        <is>
          <t xml:space="preserve"> </t>
        </is>
      </c>
    </row>
    <row r="723">
      <c r="A723" s="3" t="inlineStr">
        <is>
          <t>Holdings [Line Items]</t>
        </is>
      </c>
      <c r="B723" s="4" t="inlineStr">
        <is>
          <t xml:space="preserve"> </t>
        </is>
      </c>
    </row>
    <row r="724">
      <c r="A724" s="4" t="inlineStr">
        <is>
          <t>Percent of Total Investments</t>
        </is>
      </c>
      <c r="B724" s="8" t="n">
        <v>0.09</v>
      </c>
    </row>
    <row r="725">
      <c r="A725" s="4" t="inlineStr">
        <is>
          <t>C000013145 | Education</t>
        </is>
      </c>
      <c r="B725" s="4" t="inlineStr">
        <is>
          <t xml:space="preserve"> </t>
        </is>
      </c>
    </row>
    <row r="726">
      <c r="A726" s="3" t="inlineStr">
        <is>
          <t>Holdings [Line Items]</t>
        </is>
      </c>
      <c r="B726" s="4" t="inlineStr">
        <is>
          <t xml:space="preserve"> </t>
        </is>
      </c>
    </row>
    <row r="727">
      <c r="A727" s="4" t="inlineStr">
        <is>
          <t>Percent of Total Investments</t>
        </is>
      </c>
      <c r="B727" s="6" t="n">
        <v>0.129</v>
      </c>
    </row>
    <row r="728">
      <c r="A728" s="4" t="inlineStr">
        <is>
          <t>C000013145 | Special Tax Revenue</t>
        </is>
      </c>
      <c r="B728" s="4" t="inlineStr">
        <is>
          <t xml:space="preserve"> </t>
        </is>
      </c>
    </row>
    <row r="729">
      <c r="A729" s="3" t="inlineStr">
        <is>
          <t>Holdings [Line Items]</t>
        </is>
      </c>
      <c r="B729" s="4" t="inlineStr">
        <is>
          <t xml:space="preserve"> </t>
        </is>
      </c>
    </row>
    <row r="730">
      <c r="A730" s="4" t="inlineStr">
        <is>
          <t>Percent of Total Investments</t>
        </is>
      </c>
      <c r="B730" s="8" t="n">
        <v>0.05</v>
      </c>
    </row>
    <row r="731">
      <c r="A731" s="4" t="inlineStr">
        <is>
          <t>C000013145 | General Obligations</t>
        </is>
      </c>
      <c r="B731" s="4" t="inlineStr">
        <is>
          <t xml:space="preserve"> </t>
        </is>
      </c>
    </row>
    <row r="732">
      <c r="A732" s="3" t="inlineStr">
        <is>
          <t>Holdings [Line Items]</t>
        </is>
      </c>
      <c r="B732" s="4" t="inlineStr">
        <is>
          <t xml:space="preserve"> </t>
        </is>
      </c>
    </row>
    <row r="733">
      <c r="A733" s="4" t="inlineStr">
        <is>
          <t>Percent of Total Investments</t>
        </is>
      </c>
      <c r="B733" s="6" t="n">
        <v>0.137</v>
      </c>
    </row>
    <row r="734">
      <c r="A734" s="4" t="inlineStr">
        <is>
          <t>C000013145 | Lease Rev./Cert. of Participation</t>
        </is>
      </c>
      <c r="B734" s="4" t="inlineStr">
        <is>
          <t xml:space="preserve"> </t>
        </is>
      </c>
    </row>
    <row r="735">
      <c r="A735" s="3" t="inlineStr">
        <is>
          <t>Holdings [Line Items]</t>
        </is>
      </c>
      <c r="B735" s="4" t="inlineStr">
        <is>
          <t xml:space="preserve"> </t>
        </is>
      </c>
    </row>
    <row r="736">
      <c r="A736" s="4" t="inlineStr">
        <is>
          <t>Percent of Total Investments</t>
        </is>
      </c>
      <c r="B736" s="6" t="n">
        <v>0.046</v>
      </c>
    </row>
    <row r="737">
      <c r="A737" s="4" t="inlineStr">
        <is>
          <t>C000013145 | Bond Bank</t>
        </is>
      </c>
      <c r="B737" s="4" t="inlineStr">
        <is>
          <t xml:space="preserve"> </t>
        </is>
      </c>
    </row>
    <row r="738">
      <c r="A738" s="3" t="inlineStr">
        <is>
          <t>Holdings [Line Items]</t>
        </is>
      </c>
      <c r="B738" s="4" t="inlineStr">
        <is>
          <t xml:space="preserve"> </t>
        </is>
      </c>
    </row>
    <row r="739">
      <c r="A739" s="4" t="inlineStr">
        <is>
          <t>Percent of Total Investments</t>
        </is>
      </c>
      <c r="B739" s="6" t="n">
        <v>0.039</v>
      </c>
    </row>
    <row r="740">
      <c r="A740" s="4" t="inlineStr">
        <is>
          <t>C000013147 | Not Rated</t>
        </is>
      </c>
      <c r="B740" s="4" t="inlineStr">
        <is>
          <t xml:space="preserve"> </t>
        </is>
      </c>
    </row>
    <row r="741">
      <c r="A741" s="3" t="inlineStr">
        <is>
          <t>Holdings [Line Items]</t>
        </is>
      </c>
      <c r="B741" s="4" t="inlineStr">
        <is>
          <t xml:space="preserve"> </t>
        </is>
      </c>
    </row>
    <row r="742">
      <c r="A742" s="4" t="inlineStr">
        <is>
          <t>Percent of Net Asset Value</t>
        </is>
      </c>
      <c r="B742" s="8" t="n">
        <v>0.05</v>
      </c>
    </row>
    <row r="743">
      <c r="A743" s="4" t="inlineStr">
        <is>
          <t>C000013147 | BB</t>
        </is>
      </c>
      <c r="B743" s="4" t="inlineStr">
        <is>
          <t xml:space="preserve"> </t>
        </is>
      </c>
    </row>
    <row r="744">
      <c r="A744" s="3" t="inlineStr">
        <is>
          <t>Holdings [Line Items]</t>
        </is>
      </c>
      <c r="B744" s="4" t="inlineStr">
        <is>
          <t xml:space="preserve"> </t>
        </is>
      </c>
    </row>
    <row r="745">
      <c r="A745" s="4" t="inlineStr">
        <is>
          <t>Percent of Net Asset Value</t>
        </is>
      </c>
      <c r="B745" s="8" t="n">
        <v>0.02</v>
      </c>
    </row>
    <row r="746">
      <c r="A746" s="4" t="inlineStr">
        <is>
          <t>C000013147 | BBB</t>
        </is>
      </c>
      <c r="B746" s="4" t="inlineStr">
        <is>
          <t xml:space="preserve"> </t>
        </is>
      </c>
    </row>
    <row r="747">
      <c r="A747" s="3" t="inlineStr">
        <is>
          <t>Holdings [Line Items]</t>
        </is>
      </c>
      <c r="B747" s="4" t="inlineStr">
        <is>
          <t xml:space="preserve"> </t>
        </is>
      </c>
    </row>
    <row r="748">
      <c r="A748" s="4" t="inlineStr">
        <is>
          <t>Percent of Net Asset Value</t>
        </is>
      </c>
      <c r="B748" s="6" t="n">
        <v>0.079</v>
      </c>
    </row>
    <row r="749">
      <c r="A749" s="4" t="inlineStr">
        <is>
          <t>C000013147 | A</t>
        </is>
      </c>
      <c r="B749" s="4" t="inlineStr">
        <is>
          <t xml:space="preserve"> </t>
        </is>
      </c>
    </row>
    <row r="750">
      <c r="A750" s="3" t="inlineStr">
        <is>
          <t>Holdings [Line Items]</t>
        </is>
      </c>
      <c r="B750" s="4" t="inlineStr">
        <is>
          <t xml:space="preserve"> </t>
        </is>
      </c>
    </row>
    <row r="751">
      <c r="A751" s="4" t="inlineStr">
        <is>
          <t>Percent of Net Asset Value</t>
        </is>
      </c>
      <c r="B751" s="6" t="n">
        <v>0.276</v>
      </c>
    </row>
    <row r="752">
      <c r="A752" s="4" t="inlineStr">
        <is>
          <t>C000013147 | AA</t>
        </is>
      </c>
      <c r="B752" s="4" t="inlineStr">
        <is>
          <t xml:space="preserve"> </t>
        </is>
      </c>
    </row>
    <row r="753">
      <c r="A753" s="3" t="inlineStr">
        <is>
          <t>Holdings [Line Items]</t>
        </is>
      </c>
      <c r="B753" s="4" t="inlineStr">
        <is>
          <t xml:space="preserve"> </t>
        </is>
      </c>
    </row>
    <row r="754">
      <c r="A754" s="4" t="inlineStr">
        <is>
          <t>Percent of Net Asset Value</t>
        </is>
      </c>
      <c r="B754" s="6" t="n">
        <v>0.554</v>
      </c>
    </row>
    <row r="755">
      <c r="A755" s="4" t="inlineStr">
        <is>
          <t>C000013147 | AAA</t>
        </is>
      </c>
      <c r="B755" s="4" t="inlineStr">
        <is>
          <t xml:space="preserve"> </t>
        </is>
      </c>
    </row>
    <row r="756">
      <c r="A756" s="3" t="inlineStr">
        <is>
          <t>Holdings [Line Items]</t>
        </is>
      </c>
      <c r="B756" s="4" t="inlineStr">
        <is>
          <t xml:space="preserve"> </t>
        </is>
      </c>
    </row>
    <row r="757">
      <c r="A757" s="4" t="inlineStr">
        <is>
          <t>Percent of Net Asset Value</t>
        </is>
      </c>
      <c r="B757" s="6" t="n">
        <v>0.016</v>
      </c>
    </row>
    <row r="758">
      <c r="A758" s="4" t="inlineStr">
        <is>
          <t>C000013147 | B</t>
        </is>
      </c>
      <c r="B758" s="4" t="inlineStr">
        <is>
          <t xml:space="preserve"> </t>
        </is>
      </c>
    </row>
    <row r="759">
      <c r="A759" s="3" t="inlineStr">
        <is>
          <t>Holdings [Line Items]</t>
        </is>
      </c>
      <c r="B759" s="4" t="inlineStr">
        <is>
          <t xml:space="preserve"> </t>
        </is>
      </c>
    </row>
    <row r="760">
      <c r="A760" s="4" t="inlineStr">
        <is>
          <t>Percent of Net Asset Value</t>
        </is>
      </c>
      <c r="B760" s="6" t="n">
        <v>0.005</v>
      </c>
    </row>
    <row r="761">
      <c r="A761" s="4" t="inlineStr">
        <is>
          <t>C000013147 | Industry Other Line</t>
        </is>
      </c>
      <c r="B761" s="4" t="inlineStr">
        <is>
          <t xml:space="preserve"> </t>
        </is>
      </c>
    </row>
    <row r="762">
      <c r="A762" s="3" t="inlineStr">
        <is>
          <t>Holdings [Line Items]</t>
        </is>
      </c>
      <c r="B762" s="4" t="inlineStr">
        <is>
          <t xml:space="preserve"> </t>
        </is>
      </c>
    </row>
    <row r="763">
      <c r="A763" s="4" t="inlineStr">
        <is>
          <t>Percent of Total Investments</t>
        </is>
      </c>
      <c r="B763" s="6" t="n">
        <v>0.065</v>
      </c>
    </row>
    <row r="764">
      <c r="A764" s="4" t="inlineStr">
        <is>
          <t>C000013147 | Electric Utilities</t>
        </is>
      </c>
      <c r="B764" s="4" t="inlineStr">
        <is>
          <t xml:space="preserve"> </t>
        </is>
      </c>
    </row>
    <row r="765">
      <c r="A765" s="3" t="inlineStr">
        <is>
          <t>Holdings [Line Items]</t>
        </is>
      </c>
      <c r="B765" s="4" t="inlineStr">
        <is>
          <t xml:space="preserve"> </t>
        </is>
      </c>
    </row>
    <row r="766">
      <c r="A766" s="4" t="inlineStr">
        <is>
          <t>Percent of Total Investments</t>
        </is>
      </c>
      <c r="B766" s="6" t="n">
        <v>0.031</v>
      </c>
    </row>
    <row r="767">
      <c r="A767" s="4" t="inlineStr">
        <is>
          <t>C000013147 | Transportation</t>
        </is>
      </c>
      <c r="B767" s="4" t="inlineStr">
        <is>
          <t xml:space="preserve"> </t>
        </is>
      </c>
    </row>
    <row r="768">
      <c r="A768" s="3" t="inlineStr">
        <is>
          <t>Holdings [Line Items]</t>
        </is>
      </c>
      <c r="B768" s="4" t="inlineStr">
        <is>
          <t xml:space="preserve"> </t>
        </is>
      </c>
    </row>
    <row r="769">
      <c r="A769" s="4" t="inlineStr">
        <is>
          <t>Percent of Total Investments</t>
        </is>
      </c>
      <c r="B769" s="6" t="n">
        <v>0.188</v>
      </c>
    </row>
    <row r="770">
      <c r="A770" s="4" t="inlineStr">
        <is>
          <t>C000013147 | Housing</t>
        </is>
      </c>
      <c r="B770" s="4" t="inlineStr">
        <is>
          <t xml:space="preserve"> </t>
        </is>
      </c>
    </row>
    <row r="771">
      <c r="A771" s="3" t="inlineStr">
        <is>
          <t>Holdings [Line Items]</t>
        </is>
      </c>
      <c r="B771" s="4" t="inlineStr">
        <is>
          <t xml:space="preserve"> </t>
        </is>
      </c>
    </row>
    <row r="772">
      <c r="A772" s="4" t="inlineStr">
        <is>
          <t>Percent of Total Investments</t>
        </is>
      </c>
      <c r="B772" s="6" t="n">
        <v>0.041</v>
      </c>
    </row>
    <row r="773">
      <c r="A773" s="4" t="inlineStr">
        <is>
          <t>C000013147 | Hospital</t>
        </is>
      </c>
      <c r="B773" s="4" t="inlineStr">
        <is>
          <t xml:space="preserve"> </t>
        </is>
      </c>
    </row>
    <row r="774">
      <c r="A774" s="3" t="inlineStr">
        <is>
          <t>Holdings [Line Items]</t>
        </is>
      </c>
      <c r="B774" s="4" t="inlineStr">
        <is>
          <t xml:space="preserve"> </t>
        </is>
      </c>
    </row>
    <row r="775">
      <c r="A775" s="4" t="inlineStr">
        <is>
          <t>Percent of Total Investments</t>
        </is>
      </c>
      <c r="B775" s="6" t="n">
        <v>0.184</v>
      </c>
    </row>
    <row r="776">
      <c r="A776" s="4" t="inlineStr">
        <is>
          <t>C000013147 | Water and Sewer</t>
        </is>
      </c>
      <c r="B776" s="4" t="inlineStr">
        <is>
          <t xml:space="preserve"> </t>
        </is>
      </c>
    </row>
    <row r="777">
      <c r="A777" s="3" t="inlineStr">
        <is>
          <t>Holdings [Line Items]</t>
        </is>
      </c>
      <c r="B777" s="4" t="inlineStr">
        <is>
          <t xml:space="preserve"> </t>
        </is>
      </c>
    </row>
    <row r="778">
      <c r="A778" s="4" t="inlineStr">
        <is>
          <t>Percent of Total Investments</t>
        </is>
      </c>
      <c r="B778" s="8" t="n">
        <v>0.09</v>
      </c>
    </row>
    <row r="779">
      <c r="A779" s="4" t="inlineStr">
        <is>
          <t>C000013147 | Education</t>
        </is>
      </c>
      <c r="B779" s="4" t="inlineStr">
        <is>
          <t xml:space="preserve"> </t>
        </is>
      </c>
    </row>
    <row r="780">
      <c r="A780" s="3" t="inlineStr">
        <is>
          <t>Holdings [Line Items]</t>
        </is>
      </c>
      <c r="B780" s="4" t="inlineStr">
        <is>
          <t xml:space="preserve"> </t>
        </is>
      </c>
    </row>
    <row r="781">
      <c r="A781" s="4" t="inlineStr">
        <is>
          <t>Percent of Total Investments</t>
        </is>
      </c>
      <c r="B781" s="6" t="n">
        <v>0.129</v>
      </c>
    </row>
    <row r="782">
      <c r="A782" s="4" t="inlineStr">
        <is>
          <t>C000013147 | Special Tax Revenue</t>
        </is>
      </c>
      <c r="B782" s="4" t="inlineStr">
        <is>
          <t xml:space="preserve"> </t>
        </is>
      </c>
    </row>
    <row r="783">
      <c r="A783" s="3" t="inlineStr">
        <is>
          <t>Holdings [Line Items]</t>
        </is>
      </c>
      <c r="B783" s="4" t="inlineStr">
        <is>
          <t xml:space="preserve"> </t>
        </is>
      </c>
    </row>
    <row r="784">
      <c r="A784" s="4" t="inlineStr">
        <is>
          <t>Percent of Total Investments</t>
        </is>
      </c>
      <c r="B784" s="8" t="n">
        <v>0.05</v>
      </c>
    </row>
    <row r="785">
      <c r="A785" s="4" t="inlineStr">
        <is>
          <t>C000013147 | General Obligations</t>
        </is>
      </c>
      <c r="B785" s="4" t="inlineStr">
        <is>
          <t xml:space="preserve"> </t>
        </is>
      </c>
    </row>
    <row r="786">
      <c r="A786" s="3" t="inlineStr">
        <is>
          <t>Holdings [Line Items]</t>
        </is>
      </c>
      <c r="B786" s="4" t="inlineStr">
        <is>
          <t xml:space="preserve"> </t>
        </is>
      </c>
    </row>
    <row r="787">
      <c r="A787" s="4" t="inlineStr">
        <is>
          <t>Percent of Total Investments</t>
        </is>
      </c>
      <c r="B787" s="6" t="n">
        <v>0.137</v>
      </c>
    </row>
    <row r="788">
      <c r="A788" s="4" t="inlineStr">
        <is>
          <t>C000013147 | Lease Rev./Cert. of Participation</t>
        </is>
      </c>
      <c r="B788" s="4" t="inlineStr">
        <is>
          <t xml:space="preserve"> </t>
        </is>
      </c>
    </row>
    <row r="789">
      <c r="A789" s="3" t="inlineStr">
        <is>
          <t>Holdings [Line Items]</t>
        </is>
      </c>
      <c r="B789" s="4" t="inlineStr">
        <is>
          <t xml:space="preserve"> </t>
        </is>
      </c>
    </row>
    <row r="790">
      <c r="A790" s="4" t="inlineStr">
        <is>
          <t>Percent of Total Investments</t>
        </is>
      </c>
      <c r="B790" s="6" t="n">
        <v>0.046</v>
      </c>
    </row>
    <row r="791">
      <c r="A791" s="4" t="inlineStr">
        <is>
          <t>C000013147 | Bond Bank</t>
        </is>
      </c>
      <c r="B791" s="4" t="inlineStr">
        <is>
          <t xml:space="preserve"> </t>
        </is>
      </c>
    </row>
    <row r="792">
      <c r="A792" s="3" t="inlineStr">
        <is>
          <t>Holdings [Line Items]</t>
        </is>
      </c>
      <c r="B792" s="4" t="inlineStr">
        <is>
          <t xml:space="preserve"> </t>
        </is>
      </c>
    </row>
    <row r="793">
      <c r="A793" s="4" t="inlineStr">
        <is>
          <t>Percent of Total Investments</t>
        </is>
      </c>
      <c r="B793" s="6" t="n">
        <v>0.039</v>
      </c>
    </row>
    <row r="794">
      <c r="A794" s="4" t="inlineStr">
        <is>
          <t>C000063951 | Not Rated</t>
        </is>
      </c>
      <c r="B794" s="4" t="inlineStr">
        <is>
          <t xml:space="preserve"> </t>
        </is>
      </c>
    </row>
    <row r="795">
      <c r="A795" s="3" t="inlineStr">
        <is>
          <t>Holdings [Line Items]</t>
        </is>
      </c>
      <c r="B795" s="4" t="inlineStr">
        <is>
          <t xml:space="preserve"> </t>
        </is>
      </c>
    </row>
    <row r="796">
      <c r="A796" s="4" t="inlineStr">
        <is>
          <t>Percent of Net Asset Value</t>
        </is>
      </c>
      <c r="B796" s="8" t="n">
        <v>0.05</v>
      </c>
    </row>
    <row r="797">
      <c r="A797" s="4" t="inlineStr">
        <is>
          <t>C000063951 | BB</t>
        </is>
      </c>
      <c r="B797" s="4" t="inlineStr">
        <is>
          <t xml:space="preserve"> </t>
        </is>
      </c>
    </row>
    <row r="798">
      <c r="A798" s="3" t="inlineStr">
        <is>
          <t>Holdings [Line Items]</t>
        </is>
      </c>
      <c r="B798" s="4" t="inlineStr">
        <is>
          <t xml:space="preserve"> </t>
        </is>
      </c>
    </row>
    <row r="799">
      <c r="A799" s="4" t="inlineStr">
        <is>
          <t>Percent of Net Asset Value</t>
        </is>
      </c>
      <c r="B799" s="8" t="n">
        <v>0.02</v>
      </c>
    </row>
    <row r="800">
      <c r="A800" s="4" t="inlineStr">
        <is>
          <t>C000063951 | BBB</t>
        </is>
      </c>
      <c r="B800" s="4" t="inlineStr">
        <is>
          <t xml:space="preserve"> </t>
        </is>
      </c>
    </row>
    <row r="801">
      <c r="A801" s="3" t="inlineStr">
        <is>
          <t>Holdings [Line Items]</t>
        </is>
      </c>
      <c r="B801" s="4" t="inlineStr">
        <is>
          <t xml:space="preserve"> </t>
        </is>
      </c>
    </row>
    <row r="802">
      <c r="A802" s="4" t="inlineStr">
        <is>
          <t>Percent of Net Asset Value</t>
        </is>
      </c>
      <c r="B802" s="6" t="n">
        <v>0.079</v>
      </c>
    </row>
    <row r="803">
      <c r="A803" s="4" t="inlineStr">
        <is>
          <t>C000063951 | A</t>
        </is>
      </c>
      <c r="B803" s="4" t="inlineStr">
        <is>
          <t xml:space="preserve"> </t>
        </is>
      </c>
    </row>
    <row r="804">
      <c r="A804" s="3" t="inlineStr">
        <is>
          <t>Holdings [Line Items]</t>
        </is>
      </c>
      <c r="B804" s="4" t="inlineStr">
        <is>
          <t xml:space="preserve"> </t>
        </is>
      </c>
    </row>
    <row r="805">
      <c r="A805" s="4" t="inlineStr">
        <is>
          <t>Percent of Net Asset Value</t>
        </is>
      </c>
      <c r="B805" s="6" t="n">
        <v>0.276</v>
      </c>
    </row>
    <row r="806">
      <c r="A806" s="4" t="inlineStr">
        <is>
          <t>C000063951 | AA</t>
        </is>
      </c>
      <c r="B806" s="4" t="inlineStr">
        <is>
          <t xml:space="preserve"> </t>
        </is>
      </c>
    </row>
    <row r="807">
      <c r="A807" s="3" t="inlineStr">
        <is>
          <t>Holdings [Line Items]</t>
        </is>
      </c>
      <c r="B807" s="4" t="inlineStr">
        <is>
          <t xml:space="preserve"> </t>
        </is>
      </c>
    </row>
    <row r="808">
      <c r="A808" s="4" t="inlineStr">
        <is>
          <t>Percent of Net Asset Value</t>
        </is>
      </c>
      <c r="B808" s="6" t="n">
        <v>0.554</v>
      </c>
    </row>
    <row r="809">
      <c r="A809" s="4" t="inlineStr">
        <is>
          <t>C000063951 | AAA</t>
        </is>
      </c>
      <c r="B809" s="4" t="inlineStr">
        <is>
          <t xml:space="preserve"> </t>
        </is>
      </c>
    </row>
    <row r="810">
      <c r="A810" s="3" t="inlineStr">
        <is>
          <t>Holdings [Line Items]</t>
        </is>
      </c>
      <c r="B810" s="4" t="inlineStr">
        <is>
          <t xml:space="preserve"> </t>
        </is>
      </c>
    </row>
    <row r="811">
      <c r="A811" s="4" t="inlineStr">
        <is>
          <t>Percent of Net Asset Value</t>
        </is>
      </c>
      <c r="B811" s="6" t="n">
        <v>0.016</v>
      </c>
    </row>
    <row r="812">
      <c r="A812" s="4" t="inlineStr">
        <is>
          <t>C000063951 | B</t>
        </is>
      </c>
      <c r="B812" s="4" t="inlineStr">
        <is>
          <t xml:space="preserve"> </t>
        </is>
      </c>
    </row>
    <row r="813">
      <c r="A813" s="3" t="inlineStr">
        <is>
          <t>Holdings [Line Items]</t>
        </is>
      </c>
      <c r="B813" s="4" t="inlineStr">
        <is>
          <t xml:space="preserve"> </t>
        </is>
      </c>
    </row>
    <row r="814">
      <c r="A814" s="4" t="inlineStr">
        <is>
          <t>Percent of Net Asset Value</t>
        </is>
      </c>
      <c r="B814" s="6" t="n">
        <v>0.005</v>
      </c>
    </row>
    <row r="815">
      <c r="A815" s="4" t="inlineStr">
        <is>
          <t>C000063951 | Industry Other Line</t>
        </is>
      </c>
      <c r="B815" s="4" t="inlineStr">
        <is>
          <t xml:space="preserve"> </t>
        </is>
      </c>
    </row>
    <row r="816">
      <c r="A816" s="3" t="inlineStr">
        <is>
          <t>Holdings [Line Items]</t>
        </is>
      </c>
      <c r="B816" s="4" t="inlineStr">
        <is>
          <t xml:space="preserve"> </t>
        </is>
      </c>
    </row>
    <row r="817">
      <c r="A817" s="4" t="inlineStr">
        <is>
          <t>Percent of Total Investments</t>
        </is>
      </c>
      <c r="B817" s="6" t="n">
        <v>0.065</v>
      </c>
    </row>
    <row r="818">
      <c r="A818" s="4" t="inlineStr">
        <is>
          <t>C000063951 | Electric Utilities</t>
        </is>
      </c>
      <c r="B818" s="4" t="inlineStr">
        <is>
          <t xml:space="preserve"> </t>
        </is>
      </c>
    </row>
    <row r="819">
      <c r="A819" s="3" t="inlineStr">
        <is>
          <t>Holdings [Line Items]</t>
        </is>
      </c>
      <c r="B819" s="4" t="inlineStr">
        <is>
          <t xml:space="preserve"> </t>
        </is>
      </c>
    </row>
    <row r="820">
      <c r="A820" s="4" t="inlineStr">
        <is>
          <t>Percent of Total Investments</t>
        </is>
      </c>
      <c r="B820" s="6" t="n">
        <v>0.031</v>
      </c>
    </row>
    <row r="821">
      <c r="A821" s="4" t="inlineStr">
        <is>
          <t>C000063951 | Transportation</t>
        </is>
      </c>
      <c r="B821" s="4" t="inlineStr">
        <is>
          <t xml:space="preserve"> </t>
        </is>
      </c>
    </row>
    <row r="822">
      <c r="A822" s="3" t="inlineStr">
        <is>
          <t>Holdings [Line Items]</t>
        </is>
      </c>
      <c r="B822" s="4" t="inlineStr">
        <is>
          <t xml:space="preserve"> </t>
        </is>
      </c>
    </row>
    <row r="823">
      <c r="A823" s="4" t="inlineStr">
        <is>
          <t>Percent of Total Investments</t>
        </is>
      </c>
      <c r="B823" s="6" t="n">
        <v>0.188</v>
      </c>
    </row>
    <row r="824">
      <c r="A824" s="4" t="inlineStr">
        <is>
          <t>C000063951 | Housing</t>
        </is>
      </c>
      <c r="B824" s="4" t="inlineStr">
        <is>
          <t xml:space="preserve"> </t>
        </is>
      </c>
    </row>
    <row r="825">
      <c r="A825" s="3" t="inlineStr">
        <is>
          <t>Holdings [Line Items]</t>
        </is>
      </c>
      <c r="B825" s="4" t="inlineStr">
        <is>
          <t xml:space="preserve"> </t>
        </is>
      </c>
    </row>
    <row r="826">
      <c r="A826" s="4" t="inlineStr">
        <is>
          <t>Percent of Total Investments</t>
        </is>
      </c>
      <c r="B826" s="6" t="n">
        <v>0.041</v>
      </c>
    </row>
    <row r="827">
      <c r="A827" s="4" t="inlineStr">
        <is>
          <t>C000063951 | Hospital</t>
        </is>
      </c>
      <c r="B827" s="4" t="inlineStr">
        <is>
          <t xml:space="preserve"> </t>
        </is>
      </c>
    </row>
    <row r="828">
      <c r="A828" s="3" t="inlineStr">
        <is>
          <t>Holdings [Line Items]</t>
        </is>
      </c>
      <c r="B828" s="4" t="inlineStr">
        <is>
          <t xml:space="preserve"> </t>
        </is>
      </c>
    </row>
    <row r="829">
      <c r="A829" s="4" t="inlineStr">
        <is>
          <t>Percent of Total Investments</t>
        </is>
      </c>
      <c r="B829" s="6" t="n">
        <v>0.184</v>
      </c>
    </row>
    <row r="830">
      <c r="A830" s="4" t="inlineStr">
        <is>
          <t>C000063951 | Water and Sewer</t>
        </is>
      </c>
      <c r="B830" s="4" t="inlineStr">
        <is>
          <t xml:space="preserve"> </t>
        </is>
      </c>
    </row>
    <row r="831">
      <c r="A831" s="3" t="inlineStr">
        <is>
          <t>Holdings [Line Items]</t>
        </is>
      </c>
      <c r="B831" s="4" t="inlineStr">
        <is>
          <t xml:space="preserve"> </t>
        </is>
      </c>
    </row>
    <row r="832">
      <c r="A832" s="4" t="inlineStr">
        <is>
          <t>Percent of Total Investments</t>
        </is>
      </c>
      <c r="B832" s="8" t="n">
        <v>0.09</v>
      </c>
    </row>
    <row r="833">
      <c r="A833" s="4" t="inlineStr">
        <is>
          <t>C000063951 | Education</t>
        </is>
      </c>
      <c r="B833" s="4" t="inlineStr">
        <is>
          <t xml:space="preserve"> </t>
        </is>
      </c>
    </row>
    <row r="834">
      <c r="A834" s="3" t="inlineStr">
        <is>
          <t>Holdings [Line Items]</t>
        </is>
      </c>
      <c r="B834" s="4" t="inlineStr">
        <is>
          <t xml:space="preserve"> </t>
        </is>
      </c>
    </row>
    <row r="835">
      <c r="A835" s="4" t="inlineStr">
        <is>
          <t>Percent of Total Investments</t>
        </is>
      </c>
      <c r="B835" s="6" t="n">
        <v>0.129</v>
      </c>
    </row>
    <row r="836">
      <c r="A836" s="4" t="inlineStr">
        <is>
          <t>C000063951 | Special Tax Revenue</t>
        </is>
      </c>
      <c r="B836" s="4" t="inlineStr">
        <is>
          <t xml:space="preserve"> </t>
        </is>
      </c>
    </row>
    <row r="837">
      <c r="A837" s="3" t="inlineStr">
        <is>
          <t>Holdings [Line Items]</t>
        </is>
      </c>
      <c r="B837" s="4" t="inlineStr">
        <is>
          <t xml:space="preserve"> </t>
        </is>
      </c>
    </row>
    <row r="838">
      <c r="A838" s="4" t="inlineStr">
        <is>
          <t>Percent of Total Investments</t>
        </is>
      </c>
      <c r="B838" s="8" t="n">
        <v>0.05</v>
      </c>
    </row>
    <row r="839">
      <c r="A839" s="4" t="inlineStr">
        <is>
          <t>C000063951 | General Obligations</t>
        </is>
      </c>
      <c r="B839" s="4" t="inlineStr">
        <is>
          <t xml:space="preserve"> </t>
        </is>
      </c>
    </row>
    <row r="840">
      <c r="A840" s="3" t="inlineStr">
        <is>
          <t>Holdings [Line Items]</t>
        </is>
      </c>
      <c r="B840" s="4" t="inlineStr">
        <is>
          <t xml:space="preserve"> </t>
        </is>
      </c>
    </row>
    <row r="841">
      <c r="A841" s="4" t="inlineStr">
        <is>
          <t>Percent of Total Investments</t>
        </is>
      </c>
      <c r="B841" s="6" t="n">
        <v>0.137</v>
      </c>
    </row>
    <row r="842">
      <c r="A842" s="4" t="inlineStr">
        <is>
          <t>C000063951 | Lease Rev./Cert. of Participation</t>
        </is>
      </c>
      <c r="B842" s="4" t="inlineStr">
        <is>
          <t xml:space="preserve"> </t>
        </is>
      </c>
    </row>
    <row r="843">
      <c r="A843" s="3" t="inlineStr">
        <is>
          <t>Holdings [Line Items]</t>
        </is>
      </c>
      <c r="B843" s="4" t="inlineStr">
        <is>
          <t xml:space="preserve"> </t>
        </is>
      </c>
    </row>
    <row r="844">
      <c r="A844" s="4" t="inlineStr">
        <is>
          <t>Percent of Total Investments</t>
        </is>
      </c>
      <c r="B844" s="6" t="n">
        <v>0.046</v>
      </c>
    </row>
    <row r="845">
      <c r="A845" s="4" t="inlineStr">
        <is>
          <t>C000063951 | Bond Bank</t>
        </is>
      </c>
      <c r="B845" s="4" t="inlineStr">
        <is>
          <t xml:space="preserve"> </t>
        </is>
      </c>
    </row>
    <row r="846">
      <c r="A846" s="3" t="inlineStr">
        <is>
          <t>Holdings [Line Items]</t>
        </is>
      </c>
      <c r="B846" s="4" t="inlineStr">
        <is>
          <t xml:space="preserve"> </t>
        </is>
      </c>
    </row>
    <row r="847">
      <c r="A847" s="4" t="inlineStr">
        <is>
          <t>Percent of Total Investments</t>
        </is>
      </c>
      <c r="B847"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6:39:37Z</dcterms:created>
  <dcterms:modified xmlns:dcterms="http://purl.org/dc/terms/" xmlns:xsi="http://www.w3.org/2001/XMLSchema-instance" xsi:type="dcterms:W3CDTF">2024-09-26T16:39:37Z</dcterms:modified>
</cp:coreProperties>
</file>